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 IN EQUITY SECURITI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AND OTHER CURRENT LIABI" sheetId="14" state="visible" r:id="rId14"/>
    <sheet xmlns:r="http://schemas.openxmlformats.org/officeDocument/2006/relationships" name="SHORT TERM BORROWINGS" sheetId="15" state="visible" r:id="rId15"/>
    <sheet xmlns:r="http://schemas.openxmlformats.org/officeDocument/2006/relationships" name="NOTES PAYABLE" sheetId="16" state="visible" r:id="rId16"/>
    <sheet xmlns:r="http://schemas.openxmlformats.org/officeDocument/2006/relationships" name="GRANTS" sheetId="17" state="visible" r:id="rId17"/>
    <sheet xmlns:r="http://schemas.openxmlformats.org/officeDocument/2006/relationships" name="REDEEMABLE NONCONTROLLING INTER" sheetId="18" state="visible" r:id="rId18"/>
    <sheet xmlns:r="http://schemas.openxmlformats.org/officeDocument/2006/relationships" name="SHAREHOLDERS' EQUITY" sheetId="19" state="visible" r:id="rId19"/>
    <sheet xmlns:r="http://schemas.openxmlformats.org/officeDocument/2006/relationships" name="COSTS OF REVENUES" sheetId="20" state="visible" r:id="rId20"/>
    <sheet xmlns:r="http://schemas.openxmlformats.org/officeDocument/2006/relationships" name="NET LOSS PER SHARE" sheetId="21" state="visible" r:id="rId21"/>
    <sheet xmlns:r="http://schemas.openxmlformats.org/officeDocument/2006/relationships" name="EMPLOYEE BENEFIT PLAN"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RESTRICTED NET ASSETS" sheetId="28" state="visible" r:id="rId28"/>
    <sheet xmlns:r="http://schemas.openxmlformats.org/officeDocument/2006/relationships" name="SUBSEQUENT EVENTS"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 IN EQUITY SECURITI_2" sheetId="33" state="visible" r:id="rId33"/>
    <sheet xmlns:r="http://schemas.openxmlformats.org/officeDocument/2006/relationships" name="LEASE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ACCRUED AND OTHER CURRENT LIA_2" sheetId="37" state="visible" r:id="rId37"/>
    <sheet xmlns:r="http://schemas.openxmlformats.org/officeDocument/2006/relationships" name="REDEEMABLE NONCONTROLLING INT_2" sheetId="38" state="visible" r:id="rId38"/>
    <sheet xmlns:r="http://schemas.openxmlformats.org/officeDocument/2006/relationships" name="SHAREHOLDERS' EQUITY (Tables)" sheetId="39" state="visible" r:id="rId39"/>
    <sheet xmlns:r="http://schemas.openxmlformats.org/officeDocument/2006/relationships" name="NET LOSS PER SHARE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CONDENSED FINANCIAL INFORMATI_2" sheetId="44" state="visible" r:id="rId44"/>
    <sheet xmlns:r="http://schemas.openxmlformats.org/officeDocument/2006/relationships" name="DESCRIPTION OF BUSINESS - Liqui" sheetId="45" state="visible" r:id="rId45"/>
    <sheet xmlns:r="http://schemas.openxmlformats.org/officeDocument/2006/relationships" name="DESCRIPTION OF BUSINESS - Licen" sheetId="46" state="visible" r:id="rId46"/>
    <sheet xmlns:r="http://schemas.openxmlformats.org/officeDocument/2006/relationships" name="DESCRIPTION OF BUSINESS - Lic_2" sheetId="47" state="visible" r:id="rId47"/>
    <sheet xmlns:r="http://schemas.openxmlformats.org/officeDocument/2006/relationships" name="DESCRIPTION OF BUSINESS - Lic_3" sheetId="48" state="visible" r:id="rId48"/>
    <sheet xmlns:r="http://schemas.openxmlformats.org/officeDocument/2006/relationships" name="DESCRIPTION OF BUSINESS - Lic_4" sheetId="49" state="visible" r:id="rId49"/>
    <sheet xmlns:r="http://schemas.openxmlformats.org/officeDocument/2006/relationships" name="DESCRIPTION OF BUSINESS - Lic_5" sheetId="50" state="visible" r:id="rId50"/>
    <sheet xmlns:r="http://schemas.openxmlformats.org/officeDocument/2006/relationships" name="DESCRIPTION OF BUSINESS - Lic_6" sheetId="51" state="visible" r:id="rId51"/>
    <sheet xmlns:r="http://schemas.openxmlformats.org/officeDocument/2006/relationships" name="DESCRIPTION OF BUSINESS - Lic_7"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INVESTMENT IN EQUITY SECURITI_3" sheetId="58" state="visible" r:id="rId58"/>
    <sheet xmlns:r="http://schemas.openxmlformats.org/officeDocument/2006/relationships" name="INVESTMENT IN EQUITY SECURITI_4" sheetId="59" state="visible" r:id="rId59"/>
    <sheet xmlns:r="http://schemas.openxmlformats.org/officeDocument/2006/relationships" name="INVESTMENT IN EQUITY SECURITI_5" sheetId="60" state="visible" r:id="rId60"/>
    <sheet xmlns:r="http://schemas.openxmlformats.org/officeDocument/2006/relationships" name="INVESTMENT IN EQUITY SECURITI_6" sheetId="61" state="visible" r:id="rId61"/>
    <sheet xmlns:r="http://schemas.openxmlformats.org/officeDocument/2006/relationships" name="INVESTMENT IN EQUITY SECURITI_7" sheetId="62" state="visible" r:id="rId62"/>
    <sheet xmlns:r="http://schemas.openxmlformats.org/officeDocument/2006/relationships" name="INVESTMENT IN EQUITY SECURITI_8" sheetId="63" state="visible" r:id="rId63"/>
    <sheet xmlns:r="http://schemas.openxmlformats.org/officeDocument/2006/relationships" name="INVESTMENT IN EQUITY SECURITI_9" sheetId="64" state="visible" r:id="rId64"/>
    <sheet xmlns:r="http://schemas.openxmlformats.org/officeDocument/2006/relationships" name="INVESTMENT IN EQUITY SECURIT_10" sheetId="65" state="visible" r:id="rId65"/>
    <sheet xmlns:r="http://schemas.openxmlformats.org/officeDocument/2006/relationships" name="INVENTORIES (Details)" sheetId="66" state="visible" r:id="rId66"/>
    <sheet xmlns:r="http://schemas.openxmlformats.org/officeDocument/2006/relationships" name="LEASES - (Details)" sheetId="67" state="visible" r:id="rId67"/>
    <sheet xmlns:r="http://schemas.openxmlformats.org/officeDocument/2006/relationships" name="LEASES - Right of Use Assets an" sheetId="68" state="visible" r:id="rId68"/>
    <sheet xmlns:r="http://schemas.openxmlformats.org/officeDocument/2006/relationships" name="LEASES - Supplemental Cash Flow" sheetId="69" state="visible" r:id="rId69"/>
    <sheet xmlns:r="http://schemas.openxmlformats.org/officeDocument/2006/relationships" name="LEASES - Future Undiscounted Ca"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INTANGIBLE ASSETS - Narratives " sheetId="73" state="visible" r:id="rId73"/>
    <sheet xmlns:r="http://schemas.openxmlformats.org/officeDocument/2006/relationships" name="INTANGIBLE ASSETS - Net Definit" sheetId="74" state="visible" r:id="rId74"/>
    <sheet xmlns:r="http://schemas.openxmlformats.org/officeDocument/2006/relationships" name="INTANGIBLE ASSETS - Intangible " sheetId="75" state="visible" r:id="rId75"/>
    <sheet xmlns:r="http://schemas.openxmlformats.org/officeDocument/2006/relationships" name="INTANGIBLE ASSETS - Expected Fu" sheetId="76" state="visible" r:id="rId76"/>
    <sheet xmlns:r="http://schemas.openxmlformats.org/officeDocument/2006/relationships" name="ACCRUED AND OTHER CURRENT LIA_3" sheetId="77" state="visible" r:id="rId77"/>
    <sheet xmlns:r="http://schemas.openxmlformats.org/officeDocument/2006/relationships" name="SHORT TERM BORROWINGS (Details)" sheetId="78" state="visible" r:id="rId78"/>
    <sheet xmlns:r="http://schemas.openxmlformats.org/officeDocument/2006/relationships" name="NOTES PAYABLE (Details)" sheetId="79" state="visible" r:id="rId79"/>
    <sheet xmlns:r="http://schemas.openxmlformats.org/officeDocument/2006/relationships" name="GRANTS (Details)" sheetId="80" state="visible" r:id="rId80"/>
    <sheet xmlns:r="http://schemas.openxmlformats.org/officeDocument/2006/relationships" name="REDEEMABLE NONCONTROLLING INT_3" sheetId="81" state="visible" r:id="rId81"/>
    <sheet xmlns:r="http://schemas.openxmlformats.org/officeDocument/2006/relationships" name="REDEEMABLE NONCONTROLLING INT_4" sheetId="82" state="visible" r:id="rId82"/>
    <sheet xmlns:r="http://schemas.openxmlformats.org/officeDocument/2006/relationships" name="SHAREHOLDERS' EQUITY (Details)" sheetId="83" state="visible" r:id="rId83"/>
    <sheet xmlns:r="http://schemas.openxmlformats.org/officeDocument/2006/relationships" name="SHAREHOLDERS' EQUITY - Warrants" sheetId="84" state="visible" r:id="rId84"/>
    <sheet xmlns:r="http://schemas.openxmlformats.org/officeDocument/2006/relationships" name="COSTS OF REVENUES (Details)" sheetId="85" state="visible" r:id="rId85"/>
    <sheet xmlns:r="http://schemas.openxmlformats.org/officeDocument/2006/relationships" name="NET LOSS PER SHARE (Details)" sheetId="86" state="visible" r:id="rId86"/>
    <sheet xmlns:r="http://schemas.openxmlformats.org/officeDocument/2006/relationships" name="NET LOSS PER SHARE - Basic and " sheetId="87" state="visible" r:id="rId87"/>
    <sheet xmlns:r="http://schemas.openxmlformats.org/officeDocument/2006/relationships" name="EMPLOYEE BENEFIT PLAN (Details)" sheetId="88" state="visible" r:id="rId88"/>
    <sheet xmlns:r="http://schemas.openxmlformats.org/officeDocument/2006/relationships" name="SHARE-BASED COMPENSATION - Comp" sheetId="89" state="visible" r:id="rId89"/>
    <sheet xmlns:r="http://schemas.openxmlformats.org/officeDocument/2006/relationships" name="SHARE-BASED COMPENSATION - Weig" sheetId="90" state="visible" r:id="rId90"/>
    <sheet xmlns:r="http://schemas.openxmlformats.org/officeDocument/2006/relationships" name="SHARE-BASED COMPENSATION - Opti" sheetId="91" state="visible" r:id="rId91"/>
    <sheet xmlns:r="http://schemas.openxmlformats.org/officeDocument/2006/relationships" name="SHARE-BASED COMPENSATION - Stoc" sheetId="92" state="visible" r:id="rId92"/>
    <sheet xmlns:r="http://schemas.openxmlformats.org/officeDocument/2006/relationships" name="SHARE-BASED COMPENSATION (Detai" sheetId="93" state="visible" r:id="rId93"/>
    <sheet xmlns:r="http://schemas.openxmlformats.org/officeDocument/2006/relationships" name="INCOME TAXES - Loss Before Inco" sheetId="94" state="visible" r:id="rId94"/>
    <sheet xmlns:r="http://schemas.openxmlformats.org/officeDocument/2006/relationships" name="INCOME TAXES - Deferred Income " sheetId="95" state="visible" r:id="rId95"/>
    <sheet xmlns:r="http://schemas.openxmlformats.org/officeDocument/2006/relationships" name="INCOME TAXES - Reconciliation O" sheetId="96" state="visible" r:id="rId96"/>
    <sheet xmlns:r="http://schemas.openxmlformats.org/officeDocument/2006/relationships" name="INCOME TAXES - Valuation allowa" sheetId="97" state="visible" r:id="rId97"/>
    <sheet xmlns:r="http://schemas.openxmlformats.org/officeDocument/2006/relationships" name="INCOME TAXES - Gross Unrecogniz" sheetId="98" state="visible" r:id="rId98"/>
    <sheet xmlns:r="http://schemas.openxmlformats.org/officeDocument/2006/relationships" name="INCOME TAXES (Details)" sheetId="99" state="visible" r:id="rId99"/>
    <sheet xmlns:r="http://schemas.openxmlformats.org/officeDocument/2006/relationships" name="FAIR VALUE MEASUREMENTS - Finan" sheetId="100" state="visible" r:id="rId100"/>
    <sheet xmlns:r="http://schemas.openxmlformats.org/officeDocument/2006/relationships" name="FAIR VALUE MEASUREMENTS - Quant" sheetId="101" state="visible" r:id="rId101"/>
    <sheet xmlns:r="http://schemas.openxmlformats.org/officeDocument/2006/relationships" name="FAIR VALUE MEASUREMENTS (Detail" sheetId="102" state="visible" r:id="rId102"/>
    <sheet xmlns:r="http://schemas.openxmlformats.org/officeDocument/2006/relationships" name="RELATED PARTY TRANSACTIONS (Det" sheetId="103" state="visible" r:id="rId103"/>
    <sheet xmlns:r="http://schemas.openxmlformats.org/officeDocument/2006/relationships" name="COMMITMENTS AND CONTINGENCIES (" sheetId="104" state="visible" r:id="rId104"/>
    <sheet xmlns:r="http://schemas.openxmlformats.org/officeDocument/2006/relationships" name="RESTRICTED NET ASSETS (Details)" sheetId="105" state="visible" r:id="rId105"/>
    <sheet xmlns:r="http://schemas.openxmlformats.org/officeDocument/2006/relationships" name="CONDENSED FINANCIAL INFORMATI_3" sheetId="106" state="visible" r:id="rId106"/>
    <sheet xmlns:r="http://schemas.openxmlformats.org/officeDocument/2006/relationships" name="CONDENSED FINANCIAL INFORMATI_4" sheetId="107" state="visible" r:id="rId107"/>
    <sheet xmlns:r="http://schemas.openxmlformats.org/officeDocument/2006/relationships" name="CONDENSED FINANCIAL INFORMATI_5" sheetId="108" state="visible" r:id="rId10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 numFmtId="170" formatCode="_(&quot;$ &quot;#,##0.0_);_(&quot;$ &quot;(#,##0.0)"/>
    <numFmt numFmtId="171" formatCode="_(&quot;¥ &quot;#,##0.0_);_(&quot;¥ &quot;(#,##0.0)"/>
    <numFmt numFmtId="172" formatCode="_(&quot;kr &quot;#,##0.00_);_(&quot;kr &quot;(#,##0.00)"/>
    <numFmt numFmtId="173" formatCode="_(&quot;kr &quot;#,##0.0_);_(&quot;kr &quot;(#,##0.0)"/>
    <numFmt numFmtId="174" formatCode="_(&quot;€ &quot;#,##0_);_(&quot;€ &quot;(#,##0)"/>
    <numFmt numFmtId="175" formatCode="#,##0.0000_);(#,##0.0000)"/>
    <numFmt numFmtId="176" formatCode="#,##0.000%_);(#,##0.000%)"/>
    <numFmt numFmtId="17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7"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Fiscal Year Focus</t>
        </is>
      </c>
      <c r="B9" s="4" t="inlineStr">
        <is>
          <t>2023</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41666</t>
        </is>
      </c>
    </row>
    <row r="13">
      <c r="A13" s="4" t="inlineStr">
        <is>
          <t>Entity Registrant Name</t>
        </is>
      </c>
      <c r="B13" s="4" t="inlineStr">
        <is>
          <t>CASI PHARMACEUTICALS, INC.</t>
        </is>
      </c>
    </row>
    <row r="14">
      <c r="A14" s="4" t="inlineStr">
        <is>
          <t>Entity Incorporation, State or Country Code</t>
        </is>
      </c>
      <c r="B14" s="4" t="inlineStr">
        <is>
          <t>E9</t>
        </is>
      </c>
    </row>
    <row r="15">
      <c r="A15" s="4" t="inlineStr">
        <is>
          <t>Entity Address, Address Line One</t>
        </is>
      </c>
      <c r="B15" s="4" t="inlineStr">
        <is>
          <t>1701-1702, China Central Office Tower 1</t>
        </is>
      </c>
    </row>
    <row r="16">
      <c r="A16" s="4" t="inlineStr">
        <is>
          <t>Entity Address, Address Line Two</t>
        </is>
      </c>
      <c r="B16" s="4" t="inlineStr">
        <is>
          <t>No. 81 Jianguo Road Chaoyang District</t>
        </is>
      </c>
    </row>
    <row r="17">
      <c r="A17" s="4" t="inlineStr">
        <is>
          <t>Entity Address, City or Town</t>
        </is>
      </c>
      <c r="B17" s="4" t="inlineStr">
        <is>
          <t>Beijing</t>
        </is>
      </c>
    </row>
    <row r="18">
      <c r="A18" s="4" t="inlineStr">
        <is>
          <t>Entity Address, Postal Zip Code</t>
        </is>
      </c>
      <c r="B18" s="4" t="inlineStr">
        <is>
          <t>100025</t>
        </is>
      </c>
    </row>
    <row r="19">
      <c r="A19" s="4" t="inlineStr">
        <is>
          <t>Entity Address, Country</t>
        </is>
      </c>
      <c r="B19" s="4" t="inlineStr">
        <is>
          <t>CN</t>
        </is>
      </c>
    </row>
    <row r="20">
      <c r="A20" s="4" t="inlineStr">
        <is>
          <t>Title of 12(b) Security</t>
        </is>
      </c>
      <c r="B20" s="4" t="inlineStr">
        <is>
          <t>Ordinary shares, par value US$0.0001 per share</t>
        </is>
      </c>
    </row>
    <row r="21">
      <c r="A21" s="4" t="inlineStr">
        <is>
          <t>Trading Symbol</t>
        </is>
      </c>
      <c r="B21" s="4" t="inlineStr">
        <is>
          <t>CASI</t>
        </is>
      </c>
    </row>
    <row r="22">
      <c r="A22" s="4" t="inlineStr">
        <is>
          <t>Security Exchange Name</t>
        </is>
      </c>
      <c r="B22" s="4" t="inlineStr">
        <is>
          <t>NASDAQ</t>
        </is>
      </c>
    </row>
    <row r="23">
      <c r="A23" s="4" t="inlineStr">
        <is>
          <t>Entity Common Stock, Shares Outstanding</t>
        </is>
      </c>
      <c r="B23" s="5" t="n">
        <v>13378175</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Auditor Firm ID</t>
        </is>
      </c>
      <c r="B34" s="4" t="inlineStr">
        <is>
          <t>1186</t>
        </is>
      </c>
    </row>
    <row r="35">
      <c r="A35" s="4" t="inlineStr">
        <is>
          <t>Auditor Name</t>
        </is>
      </c>
      <c r="B35" s="4" t="inlineStr">
        <is>
          <t>KPMG Huazhen LLP</t>
        </is>
      </c>
    </row>
    <row r="36">
      <c r="A36" s="4" t="inlineStr">
        <is>
          <t>Auditor Location</t>
        </is>
      </c>
      <c r="B36" s="4" t="inlineStr">
        <is>
          <t>Beijing, China</t>
        </is>
      </c>
    </row>
    <row r="37">
      <c r="A37" s="4" t="inlineStr">
        <is>
          <t>Entity Central Index Key</t>
        </is>
      </c>
      <c r="B37" s="4" t="inlineStr">
        <is>
          <t>0001962738</t>
        </is>
      </c>
    </row>
    <row r="38">
      <c r="A38" s="4" t="inlineStr">
        <is>
          <t>Document Fiscal Period Focus</t>
        </is>
      </c>
      <c r="B38" s="4" t="inlineStr">
        <is>
          <t>FY</t>
        </is>
      </c>
    </row>
    <row r="39">
      <c r="A39" s="4" t="inlineStr">
        <is>
          <t>Amendment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Rui Zhang</t>
        </is>
      </c>
    </row>
    <row r="43">
      <c r="A43" s="4" t="inlineStr">
        <is>
          <t>Entity Address, Address Line One</t>
        </is>
      </c>
      <c r="B43" s="4" t="inlineStr">
        <is>
          <t>9620 Medical Center Drive</t>
        </is>
      </c>
    </row>
    <row r="44">
      <c r="A44" s="4" t="inlineStr">
        <is>
          <t>Entity Address, Address Line Two</t>
        </is>
      </c>
      <c r="B44" s="4" t="inlineStr">
        <is>
          <t>Suite 300</t>
        </is>
      </c>
    </row>
    <row r="45">
      <c r="A45" s="4" t="inlineStr">
        <is>
          <t>Entity Address, City or Town</t>
        </is>
      </c>
      <c r="B45" s="4" t="inlineStr">
        <is>
          <t>Rockville</t>
        </is>
      </c>
    </row>
    <row r="46">
      <c r="A46" s="4" t="inlineStr">
        <is>
          <t>Entity Address, Postal Zip Code</t>
        </is>
      </c>
      <c r="B46" s="4" t="inlineStr">
        <is>
          <t>20850</t>
        </is>
      </c>
    </row>
    <row r="47">
      <c r="A47" s="4" t="inlineStr">
        <is>
          <t>Entity Address, State or Province</t>
        </is>
      </c>
      <c r="B47" s="4" t="inlineStr">
        <is>
          <t>MD</t>
        </is>
      </c>
    </row>
    <row r="48">
      <c r="A48" s="4" t="inlineStr">
        <is>
          <t>Entity Address, Country</t>
        </is>
      </c>
      <c r="B48" s="4" t="inlineStr">
        <is>
          <t>US</t>
        </is>
      </c>
    </row>
    <row r="49">
      <c r="A49" s="4" t="inlineStr">
        <is>
          <t>City Area Code</t>
        </is>
      </c>
      <c r="B49" s="4" t="inlineStr">
        <is>
          <t>240</t>
        </is>
      </c>
    </row>
    <row r="50">
      <c r="A50" s="4" t="inlineStr">
        <is>
          <t>Local Phone Number</t>
        </is>
      </c>
      <c r="B50" s="4" t="inlineStr">
        <is>
          <t>864-2600</t>
        </is>
      </c>
    </row>
    <row r="51">
      <c r="A51" s="4" t="inlineStr">
        <is>
          <t>Contact Personnel Email Address</t>
        </is>
      </c>
      <c r="B51" s="4" t="inlineStr">
        <is>
          <t>ruiz@casipharmaceutical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4. INVENTORIES The Company’s inventories consist of finished goods of EVOMELA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and Non-Financial Assets and Liabilities (Details) - USD ($) $ in Thousands</t>
        </is>
      </c>
      <c r="B1" s="2" t="inlineStr">
        <is>
          <t>12 Months Ended</t>
        </is>
      </c>
    </row>
    <row r="2">
      <c r="B2" s="2" t="inlineStr">
        <is>
          <t>Dec. 31, 2023</t>
        </is>
      </c>
      <c r="C2" s="2" t="inlineStr">
        <is>
          <t>Dec. 31, 2022</t>
        </is>
      </c>
    </row>
    <row r="3">
      <c r="A3" s="4" t="inlineStr">
        <is>
          <t>Recurring</t>
        </is>
      </c>
      <c r="B3" s="4" t="inlineStr">
        <is>
          <t xml:space="preserve"> </t>
        </is>
      </c>
      <c r="C3" s="4" t="inlineStr">
        <is>
          <t xml:space="preserve"> </t>
        </is>
      </c>
    </row>
    <row r="4">
      <c r="A4" s="3" t="inlineStr">
        <is>
          <t>Fair Value, Assets and Liabilities Measured on Recurring and Nonrecurring Basis</t>
        </is>
      </c>
      <c r="B4" s="4" t="inlineStr">
        <is>
          <t xml:space="preserve"> </t>
        </is>
      </c>
      <c r="C4" s="4" t="inlineStr">
        <is>
          <t xml:space="preserve"> </t>
        </is>
      </c>
    </row>
    <row r="5">
      <c r="A5" s="4" t="inlineStr">
        <is>
          <t>Investment in equity securities, at fair value:</t>
        </is>
      </c>
      <c r="B5" s="6" t="n">
        <v>1675</v>
      </c>
      <c r="C5" s="6" t="n">
        <v>2763</v>
      </c>
    </row>
    <row r="6">
      <c r="A6" s="4" t="inlineStr">
        <is>
          <t>Short term investments:</t>
        </is>
      </c>
      <c r="B6" s="5" t="n">
        <v>12011</v>
      </c>
      <c r="C6" s="5" t="n">
        <v>1462</v>
      </c>
    </row>
    <row r="7">
      <c r="A7" s="4" t="inlineStr">
        <is>
          <t>Term deposit, non current:</t>
        </is>
      </c>
      <c r="B7" s="4" t="inlineStr">
        <is>
          <t xml:space="preserve"> </t>
        </is>
      </c>
      <c r="C7" s="5" t="n">
        <v>3065</v>
      </c>
    </row>
    <row r="8">
      <c r="A8" s="4" t="inlineStr">
        <is>
          <t>Investment in warrants - Designated as investment measured at FVTPL</t>
        </is>
      </c>
      <c r="B8" s="5" t="n">
        <v>5</v>
      </c>
      <c r="C8" s="5" t="n">
        <v>164</v>
      </c>
    </row>
    <row r="9">
      <c r="A9" s="4" t="inlineStr">
        <is>
          <t>Investment in convertible loan-AFS</t>
        </is>
      </c>
      <c r="B9" s="5" t="n">
        <v>296</v>
      </c>
      <c r="C9" s="5" t="n">
        <v>281</v>
      </c>
    </row>
    <row r="10">
      <c r="A10" s="4" t="inlineStr">
        <is>
          <t>Investment in convertible loan-Designated as investment measured at FVTPL</t>
        </is>
      </c>
      <c r="B10" s="4" t="inlineStr">
        <is>
          <t xml:space="preserve"> </t>
        </is>
      </c>
      <c r="C10" s="5" t="n">
        <v>482</v>
      </c>
    </row>
    <row r="11">
      <c r="A11" s="4" t="inlineStr">
        <is>
          <t>Level 1</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Short term investments:</t>
        </is>
      </c>
      <c r="B13" s="4" t="inlineStr">
        <is>
          <t xml:space="preserve"> </t>
        </is>
      </c>
      <c r="C13" s="5" t="n">
        <v>0</v>
      </c>
    </row>
    <row r="14">
      <c r="A14" s="4" t="inlineStr">
        <is>
          <t>Term deposit, non current:</t>
        </is>
      </c>
      <c r="B14" s="4" t="inlineStr">
        <is>
          <t xml:space="preserve"> </t>
        </is>
      </c>
      <c r="C14" s="5" t="n">
        <v>0</v>
      </c>
    </row>
    <row r="15">
      <c r="A15" s="4" t="inlineStr">
        <is>
          <t>Level 1 | Recurring</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Investment in equity securities, at fair value:</t>
        </is>
      </c>
      <c r="B17" s="5" t="n">
        <v>1675</v>
      </c>
      <c r="C17" s="5" t="n">
        <v>2763</v>
      </c>
    </row>
    <row r="18">
      <c r="A18" s="4" t="inlineStr">
        <is>
          <t>Investment in warrants - Designated as investment measured at FVTPL</t>
        </is>
      </c>
      <c r="B18" s="4" t="inlineStr">
        <is>
          <t xml:space="preserve"> </t>
        </is>
      </c>
      <c r="C18" s="5" t="n">
        <v>0</v>
      </c>
    </row>
    <row r="19">
      <c r="A19" s="4" t="inlineStr">
        <is>
          <t>Investment in convertible loan-AFS</t>
        </is>
      </c>
      <c r="B19" s="4" t="inlineStr">
        <is>
          <t xml:space="preserve"> </t>
        </is>
      </c>
      <c r="C19" s="5" t="n">
        <v>0</v>
      </c>
    </row>
    <row r="20">
      <c r="A20" s="4" t="inlineStr">
        <is>
          <t>Investment in convertible loan-Designated as investment measured at FVTPL</t>
        </is>
      </c>
      <c r="B20" s="4" t="inlineStr">
        <is>
          <t xml:space="preserve"> </t>
        </is>
      </c>
      <c r="C20" s="5" t="n">
        <v>0</v>
      </c>
    </row>
    <row r="21">
      <c r="A21" s="4" t="inlineStr">
        <is>
          <t>Level 2</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Short term investments:</t>
        </is>
      </c>
      <c r="B23" s="4" t="inlineStr">
        <is>
          <t xml:space="preserve"> </t>
        </is>
      </c>
      <c r="C23" s="5" t="n">
        <v>1462</v>
      </c>
    </row>
    <row r="24">
      <c r="A24" s="4" t="inlineStr">
        <is>
          <t>Term deposit, non current:</t>
        </is>
      </c>
      <c r="B24" s="4" t="inlineStr">
        <is>
          <t xml:space="preserve"> </t>
        </is>
      </c>
      <c r="C24" s="5" t="n">
        <v>3065</v>
      </c>
    </row>
    <row r="25">
      <c r="A25" s="4" t="inlineStr">
        <is>
          <t>Level 2 | Recurring</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Investment in equity securities, at fair value:</t>
        </is>
      </c>
      <c r="B27" s="4" t="inlineStr">
        <is>
          <t xml:space="preserve"> </t>
        </is>
      </c>
      <c r="C27" s="5" t="n">
        <v>0</v>
      </c>
    </row>
    <row r="28">
      <c r="A28" s="4" t="inlineStr">
        <is>
          <t>Short term investments:</t>
        </is>
      </c>
      <c r="B28" s="5" t="n">
        <v>12011</v>
      </c>
      <c r="C28" s="4" t="inlineStr">
        <is>
          <t xml:space="preserve"> </t>
        </is>
      </c>
    </row>
    <row r="29">
      <c r="A29" s="4" t="inlineStr">
        <is>
          <t>Investment in warrants - Designated as investment measured at FVTPL</t>
        </is>
      </c>
      <c r="B29" s="5" t="n">
        <v>5</v>
      </c>
      <c r="C29" s="5" t="n">
        <v>164</v>
      </c>
    </row>
    <row r="30">
      <c r="A30" s="4" t="inlineStr">
        <is>
          <t>Investment in convertible loan-AFS</t>
        </is>
      </c>
      <c r="B30" s="4" t="inlineStr">
        <is>
          <t xml:space="preserve"> </t>
        </is>
      </c>
      <c r="C30" s="5" t="n">
        <v>0</v>
      </c>
    </row>
    <row r="31">
      <c r="A31" s="4" t="inlineStr">
        <is>
          <t>Investment in convertible loan-Designated as investment measured at FVTPL</t>
        </is>
      </c>
      <c r="B31" s="4" t="inlineStr">
        <is>
          <t xml:space="preserve"> </t>
        </is>
      </c>
      <c r="C31" s="5" t="n">
        <v>0</v>
      </c>
    </row>
    <row r="32">
      <c r="A32" s="4" t="inlineStr">
        <is>
          <t>Level 3</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Short term investments:</t>
        </is>
      </c>
      <c r="B34" s="4" t="inlineStr">
        <is>
          <t xml:space="preserve"> </t>
        </is>
      </c>
      <c r="C34" s="5" t="n">
        <v>0</v>
      </c>
    </row>
    <row r="35">
      <c r="A35" s="4" t="inlineStr">
        <is>
          <t>Term deposit, non current:</t>
        </is>
      </c>
      <c r="B35" s="4" t="inlineStr">
        <is>
          <t xml:space="preserve"> </t>
        </is>
      </c>
      <c r="C35" s="5" t="n">
        <v>0</v>
      </c>
    </row>
    <row r="36">
      <c r="A36" s="4" t="inlineStr">
        <is>
          <t>Level 3 | Recurring</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Investment in equity securities, at fair value:</t>
        </is>
      </c>
      <c r="B38" s="4" t="inlineStr">
        <is>
          <t xml:space="preserve"> </t>
        </is>
      </c>
      <c r="C38" s="5" t="n">
        <v>0</v>
      </c>
    </row>
    <row r="39">
      <c r="A39" s="4" t="inlineStr">
        <is>
          <t>Investment in warrants - Designated as investment measured at FVTPL</t>
        </is>
      </c>
      <c r="B39" s="4" t="inlineStr">
        <is>
          <t xml:space="preserve"> </t>
        </is>
      </c>
      <c r="C39" s="5" t="n">
        <v>0</v>
      </c>
    </row>
    <row r="40">
      <c r="A40" s="4" t="inlineStr">
        <is>
          <t>Investment in convertible loan-AFS</t>
        </is>
      </c>
      <c r="B40" s="6" t="n">
        <v>296</v>
      </c>
      <c r="C40" s="5" t="n">
        <v>281</v>
      </c>
    </row>
    <row r="41">
      <c r="A41" s="4" t="inlineStr">
        <is>
          <t>Investment in convertible loan-Designated as investment measured at FVTPL</t>
        </is>
      </c>
      <c r="B41" s="4" t="inlineStr">
        <is>
          <t xml:space="preserve"> </t>
        </is>
      </c>
      <c r="C41" s="6" t="n">
        <v>48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Quantitative Information about Level 3 Fair Value Measurements (Details) - Non-recurring - Level 3 - Market approach $ in Thousands</t>
        </is>
      </c>
      <c r="B1" s="2" t="inlineStr">
        <is>
          <t>Oct. 23, 2021 USD ($)</t>
        </is>
      </c>
    </row>
    <row r="2">
      <c r="A2" s="3" t="inlineStr">
        <is>
          <t>Fair Value Measurement Inputs and Valuation Techniques</t>
        </is>
      </c>
      <c r="B2" s="4" t="inlineStr">
        <is>
          <t xml:space="preserve"> </t>
        </is>
      </c>
    </row>
    <row r="3">
      <c r="A3" s="4" t="inlineStr">
        <is>
          <t>Equity securities at fair value</t>
        </is>
      </c>
      <c r="B3" s="6" t="n">
        <v>32308</v>
      </c>
    </row>
    <row r="4">
      <c r="A4" s="4" t="inlineStr">
        <is>
          <t>Average</t>
        </is>
      </c>
      <c r="B4" s="4" t="inlineStr">
        <is>
          <t xml:space="preserve"> </t>
        </is>
      </c>
    </row>
    <row r="5">
      <c r="A5" s="3" t="inlineStr">
        <is>
          <t>Fair Value Measurement Inputs and Valuation Techniques</t>
        </is>
      </c>
      <c r="B5" s="4" t="inlineStr">
        <is>
          <t xml:space="preserve"> </t>
        </is>
      </c>
    </row>
    <row r="6">
      <c r="A6" s="4" t="inlineStr">
        <is>
          <t>Investment in equity securities using measurement alternative, measurement input</t>
        </is>
      </c>
      <c r="B6" s="5" t="n">
        <v>59</v>
      </c>
    </row>
    <row r="7">
      <c r="A7" s="4" t="inlineStr">
        <is>
          <t>Median</t>
        </is>
      </c>
      <c r="B7" s="4" t="inlineStr">
        <is>
          <t xml:space="preserve"> </t>
        </is>
      </c>
    </row>
    <row r="8">
      <c r="A8" s="3" t="inlineStr">
        <is>
          <t>Fair Value Measurement Inputs and Valuation Techniques</t>
        </is>
      </c>
      <c r="B8" s="4" t="inlineStr">
        <is>
          <t xml:space="preserve"> </t>
        </is>
      </c>
    </row>
    <row r="9">
      <c r="A9" s="4" t="inlineStr">
        <is>
          <t>Investment in equity securities using measurement alternative, measurement input</t>
        </is>
      </c>
      <c r="B9" s="5" t="n">
        <v>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31, 2022</t>
        </is>
      </c>
      <c r="C2" s="2" t="inlineStr">
        <is>
          <t>Dec. 31, 2023</t>
        </is>
      </c>
      <c r="D2" s="2" t="inlineStr">
        <is>
          <t>Jun. 30, 2021</t>
        </is>
      </c>
    </row>
    <row r="3">
      <c r="A3" s="4" t="inlineStr">
        <is>
          <t>ANDAs</t>
        </is>
      </c>
      <c r="B3" s="4" t="inlineStr">
        <is>
          <t xml:space="preserve"> </t>
        </is>
      </c>
      <c r="C3" s="4" t="inlineStr">
        <is>
          <t xml:space="preserve"> </t>
        </is>
      </c>
      <c r="D3" s="4" t="inlineStr">
        <is>
          <t xml:space="preserve"> </t>
        </is>
      </c>
    </row>
    <row r="4">
      <c r="A4" s="3" t="inlineStr">
        <is>
          <t>Fair Value, Assets and Liabilities Measured on Recurring and Nonrecurring Basis</t>
        </is>
      </c>
      <c r="B4" s="4" t="inlineStr">
        <is>
          <t xml:space="preserve"> </t>
        </is>
      </c>
      <c r="C4" s="4" t="inlineStr">
        <is>
          <t xml:space="preserve"> </t>
        </is>
      </c>
      <c r="D4" s="4" t="inlineStr">
        <is>
          <t xml:space="preserve"> </t>
        </is>
      </c>
    </row>
    <row r="5">
      <c r="A5" s="4" t="inlineStr">
        <is>
          <t>Intangible assets, fair value</t>
        </is>
      </c>
      <c r="B5" s="6" t="n">
        <v>1000000</v>
      </c>
      <c r="C5" s="4" t="inlineStr">
        <is>
          <t xml:space="preserve"> </t>
        </is>
      </c>
      <c r="D5" s="4" t="inlineStr">
        <is>
          <t xml:space="preserve"> </t>
        </is>
      </c>
    </row>
    <row r="6">
      <c r="A6" s="4" t="inlineStr">
        <is>
          <t>Level 2 | Alesta Tx | Convertible loan</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Available-for-sale debt securities</t>
        </is>
      </c>
      <c r="B8" s="4" t="inlineStr">
        <is>
          <t xml:space="preserve"> </t>
        </is>
      </c>
      <c r="C8" s="4" t="inlineStr">
        <is>
          <t xml:space="preserve"> </t>
        </is>
      </c>
      <c r="D8" s="6" t="n">
        <v>1385000</v>
      </c>
    </row>
    <row r="9">
      <c r="A9" s="4" t="inlineStr">
        <is>
          <t>Recurring</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Non-financial assets, measured at fair value</t>
        </is>
      </c>
      <c r="B11" s="4" t="inlineStr">
        <is>
          <t xml:space="preserve"> </t>
        </is>
      </c>
      <c r="C11" s="6" t="n">
        <v>0</v>
      </c>
      <c r="D11" s="4" t="inlineStr">
        <is>
          <t xml:space="preserve"> </t>
        </is>
      </c>
    </row>
    <row r="12">
      <c r="A12" s="4" t="inlineStr">
        <is>
          <t>Non-recurring | Level 3 | ANDAs</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Carrying amount</t>
        </is>
      </c>
      <c r="B14" s="5" t="n">
        <v>9700000</v>
      </c>
      <c r="C14" s="4" t="inlineStr">
        <is>
          <t xml:space="preserve"> </t>
        </is>
      </c>
      <c r="D14" s="4" t="inlineStr">
        <is>
          <t xml:space="preserve"> </t>
        </is>
      </c>
    </row>
    <row r="15">
      <c r="A15" s="4" t="inlineStr">
        <is>
          <t>Intangible assets, fair value</t>
        </is>
      </c>
      <c r="B15" s="5" t="n">
        <v>1000000</v>
      </c>
      <c r="C15" s="4" t="inlineStr">
        <is>
          <t xml:space="preserve"> </t>
        </is>
      </c>
      <c r="D15" s="4" t="inlineStr">
        <is>
          <t xml:space="preserve"> </t>
        </is>
      </c>
    </row>
    <row r="16">
      <c r="A16" s="4" t="inlineStr">
        <is>
          <t>Impairment of intangible assets</t>
        </is>
      </c>
      <c r="B16" s="6" t="n">
        <v>8700000</v>
      </c>
      <c r="C16" s="4" t="inlineStr">
        <is>
          <t xml:space="preserve"> </t>
        </is>
      </c>
      <c r="D16"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8" customWidth="1" min="1" max="1"/>
    <col width="40" customWidth="1" min="2" max="2"/>
    <col width="22"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RELATED PARTY TRANSACTIONS (Details)</t>
        </is>
      </c>
      <c r="C1" s="2" t="inlineStr">
        <is>
          <t>1 Months Ended</t>
        </is>
      </c>
      <c r="G1" s="2" t="inlineStr">
        <is>
          <t>3 Months Ended</t>
        </is>
      </c>
      <c r="H1" s="2" t="inlineStr">
        <is>
          <t>12 Months Ended</t>
        </is>
      </c>
    </row>
    <row r="2">
      <c r="B2" s="2" t="inlineStr">
        <is>
          <t>Mar. 24, 2021 USD ($) $ / shares shares</t>
        </is>
      </c>
      <c r="C2" s="2" t="inlineStr">
        <is>
          <t>Jan. 31, 2024 USD ($)</t>
        </is>
      </c>
      <c r="D2" s="2" t="inlineStr">
        <is>
          <t>Jun. 30, 2022 USD ($)</t>
        </is>
      </c>
      <c r="E2" s="2" t="inlineStr">
        <is>
          <t>Jun. 30, 2022 CNY (¥)</t>
        </is>
      </c>
      <c r="F2" s="2" t="inlineStr">
        <is>
          <t>May 31, 2022 USD ($) installment</t>
        </is>
      </c>
      <c r="G2" s="2" t="inlineStr">
        <is>
          <t>Dec. 31, 2023 USD ($)</t>
        </is>
      </c>
      <c r="H2" s="2" t="inlineStr">
        <is>
          <t>Dec. 31, 2023 USD ($)</t>
        </is>
      </c>
      <c r="I2" s="2" t="inlineStr">
        <is>
          <t>Dec. 31, 2022 USD ($)</t>
        </is>
      </c>
      <c r="J2" s="2" t="inlineStr">
        <is>
          <t>Dec. 31, 2021 USD ($)</t>
        </is>
      </c>
      <c r="K2" s="2" t="inlineStr">
        <is>
          <t>Dec. 31, 2020 USD ($)</t>
        </is>
      </c>
      <c r="L2" s="2" t="inlineStr">
        <is>
          <t>Jul. 01, 2019</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ublicensing revenue from a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v>
      </c>
      <c r="J4" s="4" t="inlineStr">
        <is>
          <t xml:space="preserve"> </t>
        </is>
      </c>
      <c r="K4" s="4" t="inlineStr">
        <is>
          <t xml:space="preserve"> </t>
        </is>
      </c>
      <c r="L4" s="4" t="inlineStr">
        <is>
          <t xml:space="preserve"> </t>
        </is>
      </c>
    </row>
    <row r="5">
      <c r="A5" s="4" t="inlineStr">
        <is>
          <t>Leas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5" t="n">
        <v>60000</v>
      </c>
      <c r="J5" s="6" t="n">
        <v>148000</v>
      </c>
      <c r="K5" s="4" t="inlineStr">
        <is>
          <t xml:space="preserve"> </t>
        </is>
      </c>
      <c r="L5" s="4" t="inlineStr">
        <is>
          <t xml:space="preserve"> </t>
        </is>
      </c>
    </row>
    <row r="6">
      <c r="A6" s="4" t="inlineStr">
        <is>
          <t>Shares issued | shares</t>
        </is>
      </c>
      <c r="B6" s="5" t="n">
        <v>158536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ffering price per share | $ / shares</t>
        </is>
      </c>
      <c r="B7" s="8" t="n">
        <v>2.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proceeds from issuance of common stock</t>
        </is>
      </c>
      <c r="B8" s="6" t="n">
        <v>32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Juventas Cell Therapy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 of lease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1 year</t>
        </is>
      </c>
    </row>
    <row r="12">
      <c r="A12" s="4" t="inlineStr">
        <is>
          <t>Leas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0000</v>
      </c>
      <c r="J12" s="6" t="n">
        <v>148000</v>
      </c>
      <c r="K12" s="6" t="n">
        <v>140000</v>
      </c>
      <c r="L12" s="4" t="inlineStr">
        <is>
          <t xml:space="preserve"> </t>
        </is>
      </c>
    </row>
    <row r="13">
      <c r="A13" s="4" t="inlineStr">
        <is>
          <t>Costs of leased equipment</t>
        </is>
      </c>
      <c r="B13" s="4" t="inlineStr">
        <is>
          <t xml:space="preserve"> </t>
        </is>
      </c>
      <c r="C13" s="4" t="inlineStr">
        <is>
          <t xml:space="preserve"> </t>
        </is>
      </c>
      <c r="D13" s="6" t="n">
        <v>138000</v>
      </c>
      <c r="E13" s="9" t="n">
        <v>9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cision Autoimmune Therapeutics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pfront payment</t>
        </is>
      </c>
      <c r="B16" s="4" t="inlineStr">
        <is>
          <t xml:space="preserve"> </t>
        </is>
      </c>
      <c r="C16" s="4" t="inlineStr">
        <is>
          <t xml:space="preserve"> </t>
        </is>
      </c>
      <c r="D16" s="4" t="inlineStr">
        <is>
          <t xml:space="preserve"> </t>
        </is>
      </c>
      <c r="E16" s="4" t="inlineStr">
        <is>
          <t xml:space="preserve"> </t>
        </is>
      </c>
      <c r="F16" s="6" t="n">
        <v>1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installments for upfront payment | installment</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licensing revenue from a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0000</v>
      </c>
      <c r="J18" s="4" t="inlineStr">
        <is>
          <t xml:space="preserve"> </t>
        </is>
      </c>
      <c r="K18" s="4" t="inlineStr">
        <is>
          <t xml:space="preserve"> </t>
        </is>
      </c>
      <c r="L18" s="4" t="inlineStr">
        <is>
          <t xml:space="preserve"> </t>
        </is>
      </c>
    </row>
    <row r="19">
      <c r="A19" s="4" t="inlineStr">
        <is>
          <t>Reimbursement of labor, preclinical and clinal expense</t>
        </is>
      </c>
      <c r="B19" s="4" t="inlineStr">
        <is>
          <t xml:space="preserve"> </t>
        </is>
      </c>
      <c r="C19" s="4" t="inlineStr">
        <is>
          <t xml:space="preserve"> </t>
        </is>
      </c>
      <c r="D19" s="4" t="inlineStr">
        <is>
          <t xml:space="preserve"> </t>
        </is>
      </c>
      <c r="E19" s="4" t="inlineStr">
        <is>
          <t xml:space="preserve"> </t>
        </is>
      </c>
      <c r="F19" s="4" t="inlineStr">
        <is>
          <t xml:space="preserve"> </t>
        </is>
      </c>
      <c r="G19" s="6" t="n">
        <v>44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900000</v>
      </c>
      <c r="I20" s="4" t="inlineStr">
        <is>
          <t xml:space="preserve"> </t>
        </is>
      </c>
      <c r="J20" s="4" t="inlineStr">
        <is>
          <t xml:space="preserve"> </t>
        </is>
      </c>
      <c r="K20" s="4" t="inlineStr">
        <is>
          <t xml:space="preserve"> </t>
        </is>
      </c>
      <c r="L20" s="4" t="inlineStr">
        <is>
          <t xml:space="preserve"> </t>
        </is>
      </c>
    </row>
    <row r="21">
      <c r="A21" s="4" t="inlineStr">
        <is>
          <t>Precision Autoimmune Therapeutics Co., Ltd | Related Party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 receivables</t>
        </is>
      </c>
      <c r="B23" s="4" t="inlineStr">
        <is>
          <t xml:space="preserve"> </t>
        </is>
      </c>
      <c r="C23" s="6" t="n">
        <v>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hairman and Chief Executive Officer | Emerging Technology Partner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 shares</t>
        </is>
      </c>
      <c r="B26" s="5" t="n">
        <v>3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ffering price per share | $ / shares</t>
        </is>
      </c>
      <c r="B27" s="8" t="n">
        <v>2.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proceeds from issuance of common stock</t>
        </is>
      </c>
      <c r="B28" s="6" t="n">
        <v>6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3">
    <mergeCell ref="A1:A2"/>
    <mergeCell ref="C1:F1"/>
    <mergeCell ref="H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s>
  <sheetData>
    <row r="1">
      <c r="A1" s="1" t="inlineStr">
        <is>
          <t>COMMITMENTS AND CONTINGENCIES (Details)</t>
        </is>
      </c>
      <c r="B1" s="2" t="inlineStr">
        <is>
          <t>1 Months Ended</t>
        </is>
      </c>
      <c r="F1" s="2" t="inlineStr">
        <is>
          <t>12 Months Ended</t>
        </is>
      </c>
    </row>
    <row r="2">
      <c r="B2" s="2" t="inlineStr">
        <is>
          <t>Jul. 31, 2023 USD ($)</t>
        </is>
      </c>
      <c r="C2" s="2" t="inlineStr">
        <is>
          <t>Aug. 31, 2021 USD ($)</t>
        </is>
      </c>
      <c r="D2" s="2" t="inlineStr">
        <is>
          <t>Aug. 31, 2021 EUR (€)</t>
        </is>
      </c>
      <c r="E2" s="2" t="inlineStr">
        <is>
          <t>Jun. 30, 2021 USD ($)</t>
        </is>
      </c>
      <c r="F2" s="2" t="inlineStr">
        <is>
          <t>Dec. 31, 2023 USD ($) Milestone</t>
        </is>
      </c>
    </row>
    <row r="3">
      <c r="A3" s="4" t="inlineStr">
        <is>
          <t>License of FOLOTY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d procurement of new active pharmaceutical ingredients | $</t>
        </is>
      </c>
      <c r="B4" s="4" t="inlineStr">
        <is>
          <t xml:space="preserve"> </t>
        </is>
      </c>
      <c r="C4" s="4" t="inlineStr">
        <is>
          <t xml:space="preserve"> </t>
        </is>
      </c>
      <c r="D4" s="4" t="inlineStr">
        <is>
          <t xml:space="preserve"> </t>
        </is>
      </c>
      <c r="E4" s="4" t="inlineStr">
        <is>
          <t xml:space="preserve"> </t>
        </is>
      </c>
      <c r="F4" s="6" t="n">
        <v>10000000</v>
      </c>
    </row>
    <row r="5">
      <c r="A5" s="4" t="inlineStr">
        <is>
          <t>License Agreement with Mundipharma International Corporation Limited | License of FOLOTY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cense agreement, upfront payment | $</t>
        </is>
      </c>
      <c r="B6" s="6" t="n">
        <v>2000000</v>
      </c>
      <c r="C6" s="4" t="inlineStr">
        <is>
          <t xml:space="preserve"> </t>
        </is>
      </c>
      <c r="D6" s="4" t="inlineStr">
        <is>
          <t xml:space="preserve"> </t>
        </is>
      </c>
      <c r="E6" s="4" t="inlineStr">
        <is>
          <t xml:space="preserve"> </t>
        </is>
      </c>
      <c r="F6" s="4" t="inlineStr">
        <is>
          <t xml:space="preserve"> </t>
        </is>
      </c>
    </row>
    <row r="7">
      <c r="A7" s="4" t="inlineStr">
        <is>
          <t>Cleave Therapeutics, In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milestones achieved</t>
        </is>
      </c>
      <c r="B8" s="4" t="inlineStr">
        <is>
          <t xml:space="preserve"> </t>
        </is>
      </c>
      <c r="C8" s="4" t="inlineStr">
        <is>
          <t xml:space="preserve"> </t>
        </is>
      </c>
      <c r="D8" s="4" t="inlineStr">
        <is>
          <t xml:space="preserve"> </t>
        </is>
      </c>
      <c r="E8" s="4" t="inlineStr">
        <is>
          <t xml:space="preserve"> </t>
        </is>
      </c>
      <c r="F8" s="5" t="n">
        <v>0</v>
      </c>
    </row>
    <row r="9">
      <c r="A9" s="4" t="inlineStr">
        <is>
          <t>BioInvent International AB</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ilestones achieved</t>
        </is>
      </c>
      <c r="B10" s="4" t="inlineStr">
        <is>
          <t xml:space="preserve"> </t>
        </is>
      </c>
      <c r="C10" s="4" t="inlineStr">
        <is>
          <t xml:space="preserve"> </t>
        </is>
      </c>
      <c r="D10" s="4" t="inlineStr">
        <is>
          <t xml:space="preserve"> </t>
        </is>
      </c>
      <c r="E10" s="4" t="inlineStr">
        <is>
          <t xml:space="preserve"> </t>
        </is>
      </c>
      <c r="F10" s="5" t="n">
        <v>0</v>
      </c>
    </row>
    <row r="11">
      <c r="A11" s="4" t="inlineStr">
        <is>
          <t>Black Belt Therapeutics Lt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ilestones achieved</t>
        </is>
      </c>
      <c r="B12" s="4" t="inlineStr">
        <is>
          <t xml:space="preserve"> </t>
        </is>
      </c>
      <c r="C12" s="4" t="inlineStr">
        <is>
          <t xml:space="preserve"> </t>
        </is>
      </c>
      <c r="D12" s="4" t="inlineStr">
        <is>
          <t xml:space="preserve"> </t>
        </is>
      </c>
      <c r="E12" s="4" t="inlineStr">
        <is>
          <t xml:space="preserve"> </t>
        </is>
      </c>
      <c r="F12" s="5" t="n">
        <v>0</v>
      </c>
    </row>
    <row r="13">
      <c r="A13" s="4" t="inlineStr">
        <is>
          <t>Milestone payment</t>
        </is>
      </c>
      <c r="B13" s="4" t="inlineStr">
        <is>
          <t xml:space="preserve"> </t>
        </is>
      </c>
      <c r="C13" s="6" t="n">
        <v>305000</v>
      </c>
      <c r="D13" s="16" t="n">
        <v>250000</v>
      </c>
      <c r="E13" s="6" t="n">
        <v>750000</v>
      </c>
      <c r="F13" s="4" t="inlineStr">
        <is>
          <t xml:space="preserve"> </t>
        </is>
      </c>
    </row>
    <row r="14">
      <c r="A14" s="4" t="inlineStr">
        <is>
          <t>Pharmathen Global BV</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milestone payments yet to be paid</t>
        </is>
      </c>
      <c r="B15" s="4" t="inlineStr">
        <is>
          <t xml:space="preserve"> </t>
        </is>
      </c>
      <c r="C15" s="4" t="inlineStr">
        <is>
          <t xml:space="preserve"> </t>
        </is>
      </c>
      <c r="D15" s="4" t="inlineStr">
        <is>
          <t xml:space="preserve"> </t>
        </is>
      </c>
      <c r="E15" s="4" t="inlineStr">
        <is>
          <t xml:space="preserve"> </t>
        </is>
      </c>
      <c r="F15" s="5" t="n">
        <v>1</v>
      </c>
    </row>
    <row r="16">
      <c r="A16" s="4" t="inlineStr">
        <is>
          <t>Acrotech Biopharma L.l.c. | License of FOLOTY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vanced procurement of new active pharmaceutical ingredients | $</t>
        </is>
      </c>
      <c r="B17" s="6" t="n">
        <v>750000</v>
      </c>
      <c r="C17" s="4" t="inlineStr">
        <is>
          <t xml:space="preserve"> </t>
        </is>
      </c>
      <c r="D17" s="4" t="inlineStr">
        <is>
          <t xml:space="preserve"> </t>
        </is>
      </c>
      <c r="E17" s="4" t="inlineStr">
        <is>
          <t xml:space="preserve"> </t>
        </is>
      </c>
      <c r="F17"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RESTRICTED NET ASSETS (Details) $ in Millions</t>
        </is>
      </c>
      <c r="B1" s="2" t="inlineStr">
        <is>
          <t>Dec. 31, 2023 USD ($)</t>
        </is>
      </c>
    </row>
    <row r="2">
      <c r="A2" s="3" t="inlineStr">
        <is>
          <t>RESTRICTED NET ASSETS</t>
        </is>
      </c>
      <c r="B2" s="4" t="inlineStr">
        <is>
          <t xml:space="preserve"> </t>
        </is>
      </c>
    </row>
    <row r="3">
      <c r="A3" s="4" t="inlineStr">
        <is>
          <t>Restricted net assets</t>
        </is>
      </c>
      <c r="B3" s="12" t="n">
        <v>3.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s>
  <sheetData>
    <row r="1">
      <c r="A1" s="1" t="inlineStr">
        <is>
          <t>CONDENSED FINANCIAL INFORMATION OF REGISTRANT - Condensed Balance Sheet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083</v>
      </c>
      <c r="C3" s="6" t="n">
        <v>47112</v>
      </c>
      <c r="D3" s="4" t="inlineStr">
        <is>
          <t xml:space="preserve"> </t>
        </is>
      </c>
      <c r="E3" s="4" t="inlineStr">
        <is>
          <t xml:space="preserve"> </t>
        </is>
      </c>
    </row>
    <row r="4">
      <c r="A4" s="4" t="inlineStr">
        <is>
          <t>Investment in equity securities, at fair value</t>
        </is>
      </c>
      <c r="B4" s="5" t="n">
        <v>1675</v>
      </c>
      <c r="C4" s="5" t="n">
        <v>2763</v>
      </c>
      <c r="D4" s="4" t="inlineStr">
        <is>
          <t xml:space="preserve"> </t>
        </is>
      </c>
      <c r="E4" s="4" t="inlineStr">
        <is>
          <t xml:space="preserve"> </t>
        </is>
      </c>
    </row>
    <row r="5">
      <c r="A5" s="4" t="inlineStr">
        <is>
          <t>Accounts receivable, net</t>
        </is>
      </c>
      <c r="B5" s="5" t="n">
        <v>9551</v>
      </c>
      <c r="C5" s="6" t="n">
        <v>12973</v>
      </c>
      <c r="D5" s="4" t="inlineStr">
        <is>
          <t xml:space="preserve"> </t>
        </is>
      </c>
      <c r="E5" s="4" t="inlineStr">
        <is>
          <t xml:space="preserve"> </t>
        </is>
      </c>
    </row>
    <row r="6">
      <c r="A6" s="4" t="inlineStr">
        <is>
          <t>Receivable from a related party</t>
        </is>
      </c>
      <c r="B6" s="6" t="n">
        <v>587</v>
      </c>
      <c r="C6" s="4" t="inlineStr">
        <is>
          <t xml:space="preserve"> </t>
        </is>
      </c>
      <c r="D6" s="4" t="inlineStr">
        <is>
          <t xml:space="preserve"> </t>
        </is>
      </c>
      <c r="E6" s="4" t="inlineStr">
        <is>
          <t xml:space="preserve"> </t>
        </is>
      </c>
    </row>
    <row r="7">
      <c r="A7" s="4" t="inlineStr">
        <is>
          <t>Other Receivable, after Allowance for Credit Loss, Related Party, Type [Extensible Enumeration]</t>
        </is>
      </c>
      <c r="B7" s="4" t="inlineStr">
        <is>
          <t>Related Party [Member]</t>
        </is>
      </c>
      <c r="C7" s="4" t="inlineStr">
        <is>
          <t>Related Party [Member]</t>
        </is>
      </c>
      <c r="D7" s="4" t="inlineStr">
        <is>
          <t xml:space="preserve"> </t>
        </is>
      </c>
      <c r="E7" s="4" t="inlineStr">
        <is>
          <t xml:space="preserve"> </t>
        </is>
      </c>
    </row>
    <row r="8">
      <c r="A8" s="4" t="inlineStr">
        <is>
          <t>Inventories</t>
        </is>
      </c>
      <c r="B8" s="6" t="n">
        <v>15877</v>
      </c>
      <c r="C8" s="6" t="n">
        <v>6138</v>
      </c>
      <c r="D8" s="4" t="inlineStr">
        <is>
          <t xml:space="preserve"> </t>
        </is>
      </c>
      <c r="E8" s="4" t="inlineStr">
        <is>
          <t xml:space="preserve"> </t>
        </is>
      </c>
    </row>
    <row r="9">
      <c r="A9" s="4" t="inlineStr">
        <is>
          <t>Prepaid expenses and other</t>
        </is>
      </c>
      <c r="B9" s="5" t="n">
        <v>2560</v>
      </c>
      <c r="C9" s="5" t="n">
        <v>2975</v>
      </c>
      <c r="D9" s="4" t="inlineStr">
        <is>
          <t xml:space="preserve"> </t>
        </is>
      </c>
      <c r="E9" s="4" t="inlineStr">
        <is>
          <t xml:space="preserve"> </t>
        </is>
      </c>
    </row>
    <row r="10">
      <c r="A10" s="4" t="inlineStr">
        <is>
          <t>Total current assets</t>
        </is>
      </c>
      <c r="B10" s="5" t="n">
        <v>59344</v>
      </c>
      <c r="C10" s="5" t="n">
        <v>73423</v>
      </c>
      <c r="D10" s="4" t="inlineStr">
        <is>
          <t xml:space="preserve"> </t>
        </is>
      </c>
      <c r="E10" s="4" t="inlineStr">
        <is>
          <t xml:space="preserve"> </t>
        </is>
      </c>
    </row>
    <row r="11">
      <c r="A11" s="4" t="inlineStr">
        <is>
          <t>Property, plant and equipment, net</t>
        </is>
      </c>
      <c r="B11" s="5" t="n">
        <v>9241</v>
      </c>
      <c r="C11" s="5" t="n">
        <v>11831</v>
      </c>
      <c r="D11" s="4" t="inlineStr">
        <is>
          <t xml:space="preserve"> </t>
        </is>
      </c>
      <c r="E11" s="4" t="inlineStr">
        <is>
          <t xml:space="preserve"> </t>
        </is>
      </c>
    </row>
    <row r="12">
      <c r="A12" s="4" t="inlineStr">
        <is>
          <t>Intangible assets, net</t>
        </is>
      </c>
      <c r="B12" s="5" t="n">
        <v>1839</v>
      </c>
      <c r="C12" s="5" t="n">
        <v>1063</v>
      </c>
      <c r="D12" s="4" t="inlineStr">
        <is>
          <t xml:space="preserve"> </t>
        </is>
      </c>
      <c r="E12" s="4" t="inlineStr">
        <is>
          <t xml:space="preserve"> </t>
        </is>
      </c>
    </row>
    <row r="13">
      <c r="A13" s="4" t="inlineStr">
        <is>
          <t>Right of use assets</t>
        </is>
      </c>
      <c r="B13" s="5" t="n">
        <v>2392</v>
      </c>
      <c r="C13" s="5" t="n">
        <v>1398</v>
      </c>
      <c r="D13" s="4" t="inlineStr">
        <is>
          <t xml:space="preserve"> </t>
        </is>
      </c>
      <c r="E13" s="4" t="inlineStr">
        <is>
          <t xml:space="preserve"> </t>
        </is>
      </c>
    </row>
    <row r="14">
      <c r="A14" s="4" t="inlineStr">
        <is>
          <t>Long-term investments</t>
        </is>
      </c>
      <c r="B14" s="5" t="n">
        <v>1686</v>
      </c>
      <c r="C14" s="5" t="n">
        <v>4398</v>
      </c>
      <c r="D14" s="4" t="inlineStr">
        <is>
          <t xml:space="preserve"> </t>
        </is>
      </c>
      <c r="E14" s="4" t="inlineStr">
        <is>
          <t xml:space="preserve"> </t>
        </is>
      </c>
    </row>
    <row r="15">
      <c r="A15" s="4" t="inlineStr">
        <is>
          <t>Total assets</t>
        </is>
      </c>
      <c r="B15" s="5" t="n">
        <v>75268</v>
      </c>
      <c r="C15" s="5" t="n">
        <v>96234</v>
      </c>
      <c r="D15" s="4" t="inlineStr">
        <is>
          <t xml:space="preserve"> </t>
        </is>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5" t="n">
        <v>4438</v>
      </c>
      <c r="C17" s="5" t="n">
        <v>3289</v>
      </c>
      <c r="D17" s="4" t="inlineStr">
        <is>
          <t xml:space="preserve"> </t>
        </is>
      </c>
      <c r="E17" s="4" t="inlineStr">
        <is>
          <t xml:space="preserve"> </t>
        </is>
      </c>
    </row>
    <row r="18">
      <c r="A18" s="4" t="inlineStr">
        <is>
          <t>Accrued and other current liabilities</t>
        </is>
      </c>
      <c r="B18" s="5" t="n">
        <v>12288</v>
      </c>
      <c r="C18" s="5" t="n">
        <v>11816</v>
      </c>
      <c r="D18" s="4" t="inlineStr">
        <is>
          <t xml:space="preserve"> </t>
        </is>
      </c>
      <c r="E18" s="4" t="inlineStr">
        <is>
          <t xml:space="preserve"> </t>
        </is>
      </c>
    </row>
    <row r="19">
      <c r="A19" s="4" t="inlineStr">
        <is>
          <t>Total current liabilities</t>
        </is>
      </c>
      <c r="B19" s="5" t="n">
        <v>16726</v>
      </c>
      <c r="C19" s="5" t="n">
        <v>17005</v>
      </c>
      <c r="D19" s="4" t="inlineStr">
        <is>
          <t xml:space="preserve"> </t>
        </is>
      </c>
      <c r="E19" s="4" t="inlineStr">
        <is>
          <t xml:space="preserve"> </t>
        </is>
      </c>
    </row>
    <row r="20">
      <c r="A20" s="4" t="inlineStr">
        <is>
          <t>Other liabilities</t>
        </is>
      </c>
      <c r="B20" s="5" t="n">
        <v>15482</v>
      </c>
      <c r="C20" s="5" t="n">
        <v>12297</v>
      </c>
      <c r="D20" s="4" t="inlineStr">
        <is>
          <t xml:space="preserve"> </t>
        </is>
      </c>
      <c r="E20" s="4" t="inlineStr">
        <is>
          <t xml:space="preserve"> </t>
        </is>
      </c>
    </row>
    <row r="21">
      <c r="A21" s="4" t="inlineStr">
        <is>
          <t>Total liabilities</t>
        </is>
      </c>
      <c r="B21" s="5" t="n">
        <v>51103</v>
      </c>
      <c r="C21" s="5" t="n">
        <v>29302</v>
      </c>
      <c r="D21" s="4" t="inlineStr">
        <is>
          <t xml:space="preserve"> </t>
        </is>
      </c>
      <c r="E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row>
    <row r="23">
      <c r="A23" s="4" t="inlineStr">
        <is>
          <t>Ordinary shares</t>
        </is>
      </c>
      <c r="B23" s="5" t="n">
        <v>1</v>
      </c>
      <c r="C23" s="5" t="n">
        <v>1</v>
      </c>
      <c r="D23" s="4" t="inlineStr">
        <is>
          <t xml:space="preserve"> </t>
        </is>
      </c>
      <c r="E23" s="4" t="inlineStr">
        <is>
          <t xml:space="preserve"> </t>
        </is>
      </c>
    </row>
    <row r="24">
      <c r="A24" s="4" t="inlineStr">
        <is>
          <t>Additional paid-in capital</t>
        </is>
      </c>
      <c r="B24" s="5" t="n">
        <v>695785</v>
      </c>
      <c r="C24" s="5" t="n">
        <v>691766</v>
      </c>
      <c r="D24" s="4" t="inlineStr">
        <is>
          <t xml:space="preserve"> </t>
        </is>
      </c>
      <c r="E24" s="4" t="inlineStr">
        <is>
          <t xml:space="preserve"> </t>
        </is>
      </c>
    </row>
    <row r="25">
      <c r="A25" s="4" t="inlineStr">
        <is>
          <t>Treasury shares</t>
        </is>
      </c>
      <c r="B25" s="5" t="n">
        <v>-9604</v>
      </c>
      <c r="C25" s="5" t="n">
        <v>-9330</v>
      </c>
      <c r="D25" s="4" t="inlineStr">
        <is>
          <t xml:space="preserve"> </t>
        </is>
      </c>
      <c r="E25" s="4" t="inlineStr">
        <is>
          <t xml:space="preserve"> </t>
        </is>
      </c>
    </row>
    <row r="26">
      <c r="A26" s="4" t="inlineStr">
        <is>
          <t>Accumulated other comprehensive loss</t>
        </is>
      </c>
      <c r="B26" s="5" t="n">
        <v>-1200</v>
      </c>
      <c r="C26" s="5" t="n">
        <v>-703</v>
      </c>
      <c r="D26" s="4" t="inlineStr">
        <is>
          <t xml:space="preserve"> </t>
        </is>
      </c>
      <c r="E26" s="4" t="inlineStr">
        <is>
          <t xml:space="preserve"> </t>
        </is>
      </c>
    </row>
    <row r="27">
      <c r="A27" s="4" t="inlineStr">
        <is>
          <t>Accumulated deficit</t>
        </is>
      </c>
      <c r="B27" s="5" t="n">
        <v>-660817</v>
      </c>
      <c r="C27" s="5" t="n">
        <v>-637160</v>
      </c>
      <c r="D27" s="4" t="inlineStr">
        <is>
          <t xml:space="preserve"> </t>
        </is>
      </c>
      <c r="E27" s="4" t="inlineStr">
        <is>
          <t xml:space="preserve"> </t>
        </is>
      </c>
    </row>
    <row r="28">
      <c r="A28" s="4" t="inlineStr">
        <is>
          <t>Total shareholders' equity</t>
        </is>
      </c>
      <c r="B28" s="5" t="n">
        <v>24165</v>
      </c>
      <c r="C28" s="5" t="n">
        <v>44574</v>
      </c>
      <c r="D28" s="6" t="n">
        <v>84502</v>
      </c>
      <c r="E28" s="6" t="n">
        <v>81540</v>
      </c>
    </row>
    <row r="29">
      <c r="A29" s="4" t="inlineStr">
        <is>
          <t>Total liabilities and shareholders' equity</t>
        </is>
      </c>
      <c r="B29" s="5" t="n">
        <v>75268</v>
      </c>
      <c r="C29" s="5" t="n">
        <v>96234</v>
      </c>
      <c r="D29" s="4" t="inlineStr">
        <is>
          <t xml:space="preserve"> </t>
        </is>
      </c>
      <c r="E29" s="4" t="inlineStr">
        <is>
          <t xml:space="preserve"> </t>
        </is>
      </c>
    </row>
    <row r="30">
      <c r="A30" s="4" t="inlineStr">
        <is>
          <t>Parent Company</t>
        </is>
      </c>
      <c r="B30" s="4" t="inlineStr">
        <is>
          <t xml:space="preserve"> </t>
        </is>
      </c>
      <c r="C30" s="4" t="inlineStr">
        <is>
          <t xml:space="preserve"> </t>
        </is>
      </c>
      <c r="D30" s="4" t="inlineStr">
        <is>
          <t xml:space="preserve"> </t>
        </is>
      </c>
      <c r="E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15480</v>
      </c>
      <c r="C32" s="5" t="n">
        <v>12088</v>
      </c>
      <c r="D32" s="4" t="inlineStr">
        <is>
          <t xml:space="preserve"> </t>
        </is>
      </c>
      <c r="E32" s="4" t="inlineStr">
        <is>
          <t xml:space="preserve"> </t>
        </is>
      </c>
    </row>
    <row r="33">
      <c r="A33" s="4" t="inlineStr">
        <is>
          <t>Investment in equity securities, at fair value</t>
        </is>
      </c>
      <c r="B33" s="5" t="n">
        <v>1675</v>
      </c>
      <c r="C33" s="5" t="n">
        <v>2763</v>
      </c>
      <c r="D33" s="4" t="inlineStr">
        <is>
          <t xml:space="preserve"> </t>
        </is>
      </c>
      <c r="E33" s="4" t="inlineStr">
        <is>
          <t xml:space="preserve"> </t>
        </is>
      </c>
    </row>
    <row r="34">
      <c r="A34" s="4" t="inlineStr">
        <is>
          <t>Accounts receivable, net</t>
        </is>
      </c>
      <c r="B34" s="5" t="n">
        <v>9551</v>
      </c>
      <c r="C34" s="5" t="n">
        <v>12973</v>
      </c>
      <c r="D34" s="4" t="inlineStr">
        <is>
          <t xml:space="preserve"> </t>
        </is>
      </c>
      <c r="E34" s="4" t="inlineStr">
        <is>
          <t xml:space="preserve"> </t>
        </is>
      </c>
    </row>
    <row r="35">
      <c r="A35" s="4" t="inlineStr">
        <is>
          <t>Receivable from a related party</t>
        </is>
      </c>
      <c r="B35" s="5" t="n">
        <v>587</v>
      </c>
      <c r="C35" s="4" t="inlineStr">
        <is>
          <t xml:space="preserve"> </t>
        </is>
      </c>
      <c r="D35" s="4" t="inlineStr">
        <is>
          <t xml:space="preserve"> </t>
        </is>
      </c>
      <c r="E35" s="4" t="inlineStr">
        <is>
          <t xml:space="preserve"> </t>
        </is>
      </c>
    </row>
    <row r="36">
      <c r="A36" s="4" t="inlineStr">
        <is>
          <t>Inventories</t>
        </is>
      </c>
      <c r="B36" s="5" t="n">
        <v>15877</v>
      </c>
      <c r="C36" s="5" t="n">
        <v>6138</v>
      </c>
      <c r="D36" s="4" t="inlineStr">
        <is>
          <t xml:space="preserve"> </t>
        </is>
      </c>
      <c r="E36" s="4" t="inlineStr">
        <is>
          <t xml:space="preserve"> </t>
        </is>
      </c>
    </row>
    <row r="37">
      <c r="A37" s="4" t="inlineStr">
        <is>
          <t>Prepaid expenses and other</t>
        </is>
      </c>
      <c r="B37" s="5" t="n">
        <v>1040</v>
      </c>
      <c r="C37" s="5" t="n">
        <v>1147</v>
      </c>
      <c r="D37" s="4" t="inlineStr">
        <is>
          <t xml:space="preserve"> </t>
        </is>
      </c>
      <c r="E37" s="4" t="inlineStr">
        <is>
          <t xml:space="preserve"> </t>
        </is>
      </c>
    </row>
    <row r="38">
      <c r="A38" s="4" t="inlineStr">
        <is>
          <t>Total current assets</t>
        </is>
      </c>
      <c r="B38" s="5" t="n">
        <v>44210</v>
      </c>
      <c r="C38" s="5" t="n">
        <v>35109</v>
      </c>
      <c r="D38" s="4" t="inlineStr">
        <is>
          <t xml:space="preserve"> </t>
        </is>
      </c>
      <c r="E38" s="4" t="inlineStr">
        <is>
          <t xml:space="preserve"> </t>
        </is>
      </c>
    </row>
    <row r="39">
      <c r="A39" s="4" t="inlineStr">
        <is>
          <t>Intercompany receivables</t>
        </is>
      </c>
      <c r="B39" s="5" t="n">
        <v>779</v>
      </c>
      <c r="C39" s="5" t="n">
        <v>779</v>
      </c>
      <c r="D39" s="4" t="inlineStr">
        <is>
          <t xml:space="preserve"> </t>
        </is>
      </c>
      <c r="E39" s="4" t="inlineStr">
        <is>
          <t xml:space="preserve"> </t>
        </is>
      </c>
    </row>
    <row r="40">
      <c r="A40" s="4" t="inlineStr">
        <is>
          <t>Property, plant and equipment, net</t>
        </is>
      </c>
      <c r="B40" s="5" t="n">
        <v>15</v>
      </c>
      <c r="C40" s="5" t="n">
        <v>8</v>
      </c>
      <c r="D40" s="4" t="inlineStr">
        <is>
          <t xml:space="preserve"> </t>
        </is>
      </c>
      <c r="E40" s="4" t="inlineStr">
        <is>
          <t xml:space="preserve"> </t>
        </is>
      </c>
    </row>
    <row r="41">
      <c r="A41" s="4" t="inlineStr">
        <is>
          <t>Intangible assets, net</t>
        </is>
      </c>
      <c r="B41" s="5" t="n">
        <v>1739</v>
      </c>
      <c r="C41" s="5" t="n">
        <v>28</v>
      </c>
      <c r="D41" s="4" t="inlineStr">
        <is>
          <t xml:space="preserve"> </t>
        </is>
      </c>
      <c r="E41" s="4" t="inlineStr">
        <is>
          <t xml:space="preserve"> </t>
        </is>
      </c>
    </row>
    <row r="42">
      <c r="A42" s="4" t="inlineStr">
        <is>
          <t>Long-term investments</t>
        </is>
      </c>
      <c r="B42" s="5" t="n">
        <v>1686</v>
      </c>
      <c r="C42" s="5" t="n">
        <v>2312</v>
      </c>
      <c r="D42" s="4" t="inlineStr">
        <is>
          <t xml:space="preserve"> </t>
        </is>
      </c>
      <c r="E42" s="4" t="inlineStr">
        <is>
          <t xml:space="preserve"> </t>
        </is>
      </c>
    </row>
    <row r="43">
      <c r="A43" s="4" t="inlineStr">
        <is>
          <t>Investment in subsidiaries</t>
        </is>
      </c>
      <c r="B43" s="5" t="n">
        <v>15552</v>
      </c>
      <c r="C43" s="5" t="n">
        <v>40782</v>
      </c>
      <c r="D43" s="4" t="inlineStr">
        <is>
          <t xml:space="preserve"> </t>
        </is>
      </c>
      <c r="E43" s="4" t="inlineStr">
        <is>
          <t xml:space="preserve"> </t>
        </is>
      </c>
    </row>
    <row r="44">
      <c r="A44" s="4" t="inlineStr">
        <is>
          <t>Total assets</t>
        </is>
      </c>
      <c r="B44" s="5" t="n">
        <v>63981</v>
      </c>
      <c r="C44" s="5" t="n">
        <v>79018</v>
      </c>
      <c r="D44" s="4" t="inlineStr">
        <is>
          <t xml:space="preserve"> </t>
        </is>
      </c>
      <c r="E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row>
    <row r="46">
      <c r="A46" s="4" t="inlineStr">
        <is>
          <t>Accounts payable</t>
        </is>
      </c>
      <c r="B46" s="5" t="n">
        <v>4438</v>
      </c>
      <c r="C46" s="5" t="n">
        <v>3289</v>
      </c>
      <c r="D46" s="4" t="inlineStr">
        <is>
          <t xml:space="preserve"> </t>
        </is>
      </c>
      <c r="E46" s="4" t="inlineStr">
        <is>
          <t xml:space="preserve"> </t>
        </is>
      </c>
    </row>
    <row r="47">
      <c r="A47" s="4" t="inlineStr">
        <is>
          <t>Accrued and other current liabilities</t>
        </is>
      </c>
      <c r="B47" s="5" t="n">
        <v>3374</v>
      </c>
      <c r="C47" s="5" t="n">
        <v>3103</v>
      </c>
      <c r="D47" s="4" t="inlineStr">
        <is>
          <t xml:space="preserve"> </t>
        </is>
      </c>
      <c r="E47" s="4" t="inlineStr">
        <is>
          <t xml:space="preserve"> </t>
        </is>
      </c>
    </row>
    <row r="48">
      <c r="A48" s="4" t="inlineStr">
        <is>
          <t>Intercompany payables</t>
        </is>
      </c>
      <c r="B48" s="5" t="n">
        <v>20183</v>
      </c>
      <c r="C48" s="5" t="n">
        <v>16231</v>
      </c>
      <c r="D48" s="4" t="inlineStr">
        <is>
          <t xml:space="preserve"> </t>
        </is>
      </c>
      <c r="E48" s="4" t="inlineStr">
        <is>
          <t xml:space="preserve"> </t>
        </is>
      </c>
    </row>
    <row r="49">
      <c r="A49" s="4" t="inlineStr">
        <is>
          <t>Total current liabilities</t>
        </is>
      </c>
      <c r="B49" s="5" t="n">
        <v>27995</v>
      </c>
      <c r="C49" s="5" t="n">
        <v>22623</v>
      </c>
      <c r="D49" s="4" t="inlineStr">
        <is>
          <t xml:space="preserve"> </t>
        </is>
      </c>
      <c r="E49" s="4" t="inlineStr">
        <is>
          <t xml:space="preserve"> </t>
        </is>
      </c>
    </row>
    <row r="50">
      <c r="A50" s="4" t="inlineStr">
        <is>
          <t>Other liabilities</t>
        </is>
      </c>
      <c r="B50" s="5" t="n">
        <v>11821</v>
      </c>
      <c r="C50" s="5" t="n">
        <v>11821</v>
      </c>
      <c r="D50" s="4" t="inlineStr">
        <is>
          <t xml:space="preserve"> </t>
        </is>
      </c>
      <c r="E50" s="4" t="inlineStr">
        <is>
          <t xml:space="preserve"> </t>
        </is>
      </c>
    </row>
    <row r="51">
      <c r="A51" s="4" t="inlineStr">
        <is>
          <t>Total liabilities</t>
        </is>
      </c>
      <c r="B51" s="5" t="n">
        <v>39816</v>
      </c>
      <c r="C51" s="5" t="n">
        <v>34444</v>
      </c>
      <c r="D51" s="4" t="inlineStr">
        <is>
          <t xml:space="preserve"> </t>
        </is>
      </c>
      <c r="E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row>
    <row r="53">
      <c r="A53" s="4" t="inlineStr">
        <is>
          <t>Ordinary shares</t>
        </is>
      </c>
      <c r="B53" s="5" t="n">
        <v>1</v>
      </c>
      <c r="C53" s="5" t="n">
        <v>1</v>
      </c>
      <c r="D53" s="4" t="inlineStr">
        <is>
          <t xml:space="preserve"> </t>
        </is>
      </c>
      <c r="E53" s="4" t="inlineStr">
        <is>
          <t xml:space="preserve"> </t>
        </is>
      </c>
    </row>
    <row r="54">
      <c r="A54" s="4" t="inlineStr">
        <is>
          <t>Additional paid-in capital</t>
        </is>
      </c>
      <c r="B54" s="5" t="n">
        <v>695785</v>
      </c>
      <c r="C54" s="5" t="n">
        <v>691766</v>
      </c>
      <c r="D54" s="4" t="inlineStr">
        <is>
          <t xml:space="preserve"> </t>
        </is>
      </c>
      <c r="E54" s="4" t="inlineStr">
        <is>
          <t xml:space="preserve"> </t>
        </is>
      </c>
    </row>
    <row r="55">
      <c r="A55" s="4" t="inlineStr">
        <is>
          <t>Treasury shares</t>
        </is>
      </c>
      <c r="B55" s="5" t="n">
        <v>-9604</v>
      </c>
      <c r="C55" s="5" t="n">
        <v>-9330</v>
      </c>
      <c r="D55" s="4" t="inlineStr">
        <is>
          <t xml:space="preserve"> </t>
        </is>
      </c>
      <c r="E55" s="4" t="inlineStr">
        <is>
          <t xml:space="preserve"> </t>
        </is>
      </c>
    </row>
    <row r="56">
      <c r="A56" s="4" t="inlineStr">
        <is>
          <t>Accumulated other comprehensive loss</t>
        </is>
      </c>
      <c r="B56" s="5" t="n">
        <v>-1200</v>
      </c>
      <c r="C56" s="5" t="n">
        <v>-703</v>
      </c>
      <c r="D56" s="4" t="inlineStr">
        <is>
          <t xml:space="preserve"> </t>
        </is>
      </c>
      <c r="E56" s="4" t="inlineStr">
        <is>
          <t xml:space="preserve"> </t>
        </is>
      </c>
    </row>
    <row r="57">
      <c r="A57" s="4" t="inlineStr">
        <is>
          <t>Accumulated deficit</t>
        </is>
      </c>
      <c r="B57" s="5" t="n">
        <v>-660817</v>
      </c>
      <c r="C57" s="5" t="n">
        <v>-637160</v>
      </c>
      <c r="D57" s="4" t="inlineStr">
        <is>
          <t xml:space="preserve"> </t>
        </is>
      </c>
      <c r="E57" s="4" t="inlineStr">
        <is>
          <t xml:space="preserve"> </t>
        </is>
      </c>
    </row>
    <row r="58">
      <c r="A58" s="4" t="inlineStr">
        <is>
          <t>Total shareholders' equity</t>
        </is>
      </c>
      <c r="B58" s="5" t="n">
        <v>24165</v>
      </c>
      <c r="C58" s="5" t="n">
        <v>44574</v>
      </c>
      <c r="D58" s="4" t="inlineStr">
        <is>
          <t xml:space="preserve"> </t>
        </is>
      </c>
      <c r="E58" s="4" t="inlineStr">
        <is>
          <t xml:space="preserve"> </t>
        </is>
      </c>
    </row>
    <row r="59">
      <c r="A59" s="4" t="inlineStr">
        <is>
          <t>Total liabilities and shareholders' equity</t>
        </is>
      </c>
      <c r="B59" s="6" t="n">
        <v>63981</v>
      </c>
      <c r="C59" s="6" t="n">
        <v>79018</v>
      </c>
      <c r="D59" s="4" t="inlineStr">
        <is>
          <t xml:space="preserve"> </t>
        </is>
      </c>
      <c r="E5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Operations and Comprehensive Loss (Details) - USD ($) $ in Thousands</t>
        </is>
      </c>
      <c r="B1" s="2" t="inlineStr">
        <is>
          <t>12 Months Ended</t>
        </is>
      </c>
    </row>
    <row r="2">
      <c r="B2" s="2" t="inlineStr">
        <is>
          <t>Dec. 31, 2023</t>
        </is>
      </c>
      <c r="C2" s="2" t="inlineStr">
        <is>
          <t>Dec. 31, 2022</t>
        </is>
      </c>
      <c r="D2" s="2" t="inlineStr">
        <is>
          <t>Dec. 31, 2021</t>
        </is>
      </c>
    </row>
    <row r="3">
      <c r="A3" s="3" t="inlineStr">
        <is>
          <t>Condensed Balance Sheet Statements, Captions</t>
        </is>
      </c>
      <c r="B3" s="4" t="inlineStr">
        <is>
          <t xml:space="preserve"> </t>
        </is>
      </c>
      <c r="C3" s="4" t="inlineStr">
        <is>
          <t xml:space="preserve"> </t>
        </is>
      </c>
      <c r="D3" s="4" t="inlineStr">
        <is>
          <t xml:space="preserve"> </t>
        </is>
      </c>
    </row>
    <row r="4">
      <c r="A4" s="4" t="inlineStr">
        <is>
          <t>Total revenues</t>
        </is>
      </c>
      <c r="B4" s="6" t="n">
        <v>33879</v>
      </c>
      <c r="C4" s="6" t="n">
        <v>43107</v>
      </c>
      <c r="D4" s="6" t="n">
        <v>30168</v>
      </c>
    </row>
    <row r="5">
      <c r="A5" s="4" t="inlineStr">
        <is>
          <t>Total costs of revenues</t>
        </is>
      </c>
      <c r="B5" s="5" t="n">
        <v>13827</v>
      </c>
      <c r="C5" s="5" t="n">
        <v>15827</v>
      </c>
      <c r="D5" s="5" t="n">
        <v>12557</v>
      </c>
    </row>
    <row r="6">
      <c r="A6" s="4" t="inlineStr">
        <is>
          <t>Gross Profit</t>
        </is>
      </c>
      <c r="B6" s="5" t="n">
        <v>20052</v>
      </c>
      <c r="C6" s="5" t="n">
        <v>27280</v>
      </c>
      <c r="D6" s="5" t="n">
        <v>17611</v>
      </c>
    </row>
    <row r="7">
      <c r="A7" s="3" t="inlineStr">
        <is>
          <t>Operating expenses:</t>
        </is>
      </c>
      <c r="B7" s="4" t="inlineStr">
        <is>
          <t xml:space="preserve"> </t>
        </is>
      </c>
      <c r="C7" s="4" t="inlineStr">
        <is>
          <t xml:space="preserve"> </t>
        </is>
      </c>
      <c r="D7" s="4" t="inlineStr">
        <is>
          <t xml:space="preserve"> </t>
        </is>
      </c>
    </row>
    <row r="8">
      <c r="A8" s="4" t="inlineStr">
        <is>
          <t>Total operating expenses</t>
        </is>
      </c>
      <c r="B8" s="5" t="n">
        <v>45132</v>
      </c>
      <c r="C8" s="5" t="n">
        <v>61312</v>
      </c>
      <c r="D8" s="5" t="n">
        <v>59127</v>
      </c>
    </row>
    <row r="9">
      <c r="A9" s="4" t="inlineStr">
        <is>
          <t>Loss from operations</t>
        </is>
      </c>
      <c r="B9" s="5" t="n">
        <v>-25080</v>
      </c>
      <c r="C9" s="5" t="n">
        <v>-34032</v>
      </c>
      <c r="D9" s="5" t="n">
        <v>-41516</v>
      </c>
    </row>
    <row r="10">
      <c r="A10" s="3" t="inlineStr">
        <is>
          <t>Non-operating income (expense):</t>
        </is>
      </c>
      <c r="B10" s="4" t="inlineStr">
        <is>
          <t xml:space="preserve"> </t>
        </is>
      </c>
      <c r="C10" s="4" t="inlineStr">
        <is>
          <t xml:space="preserve"> </t>
        </is>
      </c>
      <c r="D10" s="4" t="inlineStr">
        <is>
          <t xml:space="preserve"> </t>
        </is>
      </c>
    </row>
    <row r="11">
      <c r="A11" s="4" t="inlineStr">
        <is>
          <t>Interest income (expense)</t>
        </is>
      </c>
      <c r="B11" s="5" t="n">
        <v>614</v>
      </c>
      <c r="C11" s="5" t="n">
        <v>127</v>
      </c>
      <c r="D11" s="5" t="n">
        <v>321</v>
      </c>
    </row>
    <row r="12">
      <c r="A12" s="4" t="inlineStr">
        <is>
          <t>Other non-operating income (expenses)</t>
        </is>
      </c>
      <c r="B12" s="5" t="n">
        <v>764</v>
      </c>
      <c r="C12" s="5" t="n">
        <v>44</v>
      </c>
      <c r="D12" s="5" t="n">
        <v>558</v>
      </c>
    </row>
    <row r="13">
      <c r="A13" s="4" t="inlineStr">
        <is>
          <t>Change in fair value of investments</t>
        </is>
      </c>
      <c r="B13" s="5" t="n">
        <v>-581</v>
      </c>
      <c r="C13" s="5" t="n">
        <v>-8895</v>
      </c>
      <c r="D13" s="5" t="n">
        <v>5660</v>
      </c>
    </row>
    <row r="14">
      <c r="A14" s="4" t="inlineStr">
        <is>
          <t>Impairment loss of long-term investments</t>
        </is>
      </c>
      <c r="B14" s="5" t="n">
        <v>-2009</v>
      </c>
      <c r="C14" s="4" t="inlineStr">
        <is>
          <t xml:space="preserve"> </t>
        </is>
      </c>
      <c r="D14" s="5" t="n">
        <v>-865</v>
      </c>
    </row>
    <row r="15">
      <c r="A15" s="4" t="inlineStr">
        <is>
          <t>Income tax benefit (expense)</t>
        </is>
      </c>
      <c r="B15" s="5" t="n">
        <v>81</v>
      </c>
      <c r="C15" s="5" t="n">
        <v>-1980</v>
      </c>
      <c r="D15" s="5" t="n">
        <v>0</v>
      </c>
    </row>
    <row r="16">
      <c r="A16" s="4" t="inlineStr">
        <is>
          <t>Net loss</t>
        </is>
      </c>
      <c r="B16" s="5" t="n">
        <v>-26259</v>
      </c>
      <c r="C16" s="5" t="n">
        <v>-40257</v>
      </c>
      <c r="D16" s="5" t="n">
        <v>-35842</v>
      </c>
    </row>
    <row r="17">
      <c r="A17" s="4" t="inlineStr">
        <is>
          <t>Parent Company</t>
        </is>
      </c>
      <c r="B17" s="4" t="inlineStr">
        <is>
          <t xml:space="preserve"> </t>
        </is>
      </c>
      <c r="C17" s="4" t="inlineStr">
        <is>
          <t xml:space="preserve"> </t>
        </is>
      </c>
      <c r="D17" s="4" t="inlineStr">
        <is>
          <t xml:space="preserve"> </t>
        </is>
      </c>
    </row>
    <row r="18">
      <c r="A18" s="3" t="inlineStr">
        <is>
          <t>Condensed Balance Sheet Statements, Captions</t>
        </is>
      </c>
      <c r="B18" s="4" t="inlineStr">
        <is>
          <t xml:space="preserve"> </t>
        </is>
      </c>
      <c r="C18" s="4" t="inlineStr">
        <is>
          <t xml:space="preserve"> </t>
        </is>
      </c>
      <c r="D18" s="4" t="inlineStr">
        <is>
          <t xml:space="preserve"> </t>
        </is>
      </c>
    </row>
    <row r="19">
      <c r="A19" s="4" t="inlineStr">
        <is>
          <t>Total revenues</t>
        </is>
      </c>
      <c r="B19" s="5" t="n">
        <v>33879</v>
      </c>
      <c r="C19" s="5" t="n">
        <v>38047</v>
      </c>
      <c r="D19" s="5" t="n">
        <v>30020</v>
      </c>
    </row>
    <row r="20">
      <c r="A20" s="4" t="inlineStr">
        <is>
          <t>Total costs of revenues</t>
        </is>
      </c>
      <c r="B20" s="5" t="n">
        <v>13827</v>
      </c>
      <c r="C20" s="5" t="n">
        <v>15827</v>
      </c>
      <c r="D20" s="5" t="n">
        <v>12557</v>
      </c>
    </row>
    <row r="21">
      <c r="A21" s="4" t="inlineStr">
        <is>
          <t>Gross Profit</t>
        </is>
      </c>
      <c r="B21" s="5" t="n">
        <v>20052</v>
      </c>
      <c r="C21" s="5" t="n">
        <v>22220</v>
      </c>
      <c r="D21" s="5" t="n">
        <v>17463</v>
      </c>
    </row>
    <row r="22">
      <c r="A22" s="3" t="inlineStr">
        <is>
          <t>Operating expenses:</t>
        </is>
      </c>
      <c r="B22" s="4" t="inlineStr">
        <is>
          <t xml:space="preserve"> </t>
        </is>
      </c>
      <c r="C22" s="4" t="inlineStr">
        <is>
          <t xml:space="preserve"> </t>
        </is>
      </c>
      <c r="D22" s="4" t="inlineStr">
        <is>
          <t xml:space="preserve"> </t>
        </is>
      </c>
    </row>
    <row r="23">
      <c r="A23" s="4" t="inlineStr">
        <is>
          <t>Intercompany expenses</t>
        </is>
      </c>
      <c r="B23" s="5" t="n">
        <v>4869</v>
      </c>
      <c r="C23" s="5" t="n">
        <v>9755</v>
      </c>
      <c r="D23" s="5" t="n">
        <v>22957</v>
      </c>
    </row>
    <row r="24">
      <c r="A24" s="4" t="inlineStr">
        <is>
          <t>Other operating expenses</t>
        </is>
      </c>
      <c r="B24" s="5" t="n">
        <v>17328</v>
      </c>
      <c r="C24" s="5" t="n">
        <v>15885</v>
      </c>
      <c r="D24" s="5" t="n">
        <v>26659</v>
      </c>
    </row>
    <row r="25">
      <c r="A25" s="4" t="inlineStr">
        <is>
          <t>Total operating expenses</t>
        </is>
      </c>
      <c r="B25" s="5" t="n">
        <v>22197</v>
      </c>
      <c r="C25" s="5" t="n">
        <v>25640</v>
      </c>
      <c r="D25" s="5" t="n">
        <v>49616</v>
      </c>
    </row>
    <row r="26">
      <c r="A26" s="4" t="inlineStr">
        <is>
          <t>Loss from operations</t>
        </is>
      </c>
      <c r="B26" s="5" t="n">
        <v>-2145</v>
      </c>
      <c r="C26" s="5" t="n">
        <v>-3420</v>
      </c>
      <c r="D26" s="5" t="n">
        <v>-32153</v>
      </c>
    </row>
    <row r="27">
      <c r="A27" s="3" t="inlineStr">
        <is>
          <t>Non-operating income (expense):</t>
        </is>
      </c>
      <c r="B27" s="4" t="inlineStr">
        <is>
          <t xml:space="preserve"> </t>
        </is>
      </c>
      <c r="C27" s="4" t="inlineStr">
        <is>
          <t xml:space="preserve"> </t>
        </is>
      </c>
      <c r="D27" s="4" t="inlineStr">
        <is>
          <t xml:space="preserve"> </t>
        </is>
      </c>
    </row>
    <row r="28">
      <c r="A28" s="4" t="inlineStr">
        <is>
          <t>Share of loss of subsidiaries</t>
        </is>
      </c>
      <c r="B28" s="5" t="n">
        <v>-23801</v>
      </c>
      <c r="C28" s="5" t="n">
        <v>-41933</v>
      </c>
      <c r="D28" s="5" t="n">
        <v>-4178</v>
      </c>
    </row>
    <row r="29">
      <c r="A29" s="4" t="inlineStr">
        <is>
          <t>Other non-operating income (expenses)</t>
        </is>
      </c>
      <c r="B29" s="5" t="n">
        <v>2289</v>
      </c>
      <c r="C29" s="5" t="n">
        <v>-8938</v>
      </c>
      <c r="D29" s="5" t="n">
        <v>17</v>
      </c>
    </row>
    <row r="30">
      <c r="A30" s="4" t="inlineStr">
        <is>
          <t>Loss before income tax expense</t>
        </is>
      </c>
      <c r="B30" s="5" t="n">
        <v>-23657</v>
      </c>
      <c r="C30" s="5" t="n">
        <v>-54291</v>
      </c>
      <c r="D30" s="5" t="n">
        <v>-36314</v>
      </c>
    </row>
    <row r="31">
      <c r="A31" s="4" t="inlineStr">
        <is>
          <t>Net loss</t>
        </is>
      </c>
      <c r="B31" s="6" t="n">
        <v>-23657</v>
      </c>
      <c r="C31" s="6" t="n">
        <v>-54291</v>
      </c>
      <c r="D31" s="6" t="n">
        <v>-3631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used in) operating activities</t>
        </is>
      </c>
      <c r="B4" s="6" t="n">
        <v>-19967</v>
      </c>
      <c r="C4" s="6" t="n">
        <v>-21088</v>
      </c>
      <c r="D4" s="6" t="n">
        <v>-26842</v>
      </c>
    </row>
    <row r="5">
      <c r="A5" s="3" t="inlineStr">
        <is>
          <t>CASH FLOWS FROM INVESTING ACTIVITIES</t>
        </is>
      </c>
      <c r="B5" s="4" t="inlineStr">
        <is>
          <t xml:space="preserve"> </t>
        </is>
      </c>
      <c r="C5" s="4" t="inlineStr">
        <is>
          <t xml:space="preserve"> </t>
        </is>
      </c>
      <c r="D5" s="4" t="inlineStr">
        <is>
          <t xml:space="preserve"> </t>
        </is>
      </c>
    </row>
    <row r="6">
      <c r="A6" s="4" t="inlineStr">
        <is>
          <t>Proceeds from sales of equity securities in MaxCyte and BioInvent</t>
        </is>
      </c>
      <c r="B6" s="4" t="inlineStr">
        <is>
          <t xml:space="preserve"> </t>
        </is>
      </c>
      <c r="C6" s="5" t="n">
        <v>3731</v>
      </c>
      <c r="D6" s="4" t="inlineStr">
        <is>
          <t xml:space="preserve"> </t>
        </is>
      </c>
    </row>
    <row r="7">
      <c r="A7" s="4" t="inlineStr">
        <is>
          <t>Proceeds from disposal of property and equipment</t>
        </is>
      </c>
      <c r="B7" s="5" t="n">
        <v>0</v>
      </c>
      <c r="C7" s="5" t="n">
        <v>138</v>
      </c>
      <c r="D7" s="5" t="n">
        <v>10</v>
      </c>
    </row>
    <row r="8">
      <c r="A8" s="4" t="inlineStr">
        <is>
          <t>Proceeds from extinguishment of investment in a convertible loan</t>
        </is>
      </c>
      <c r="B8" s="5" t="n">
        <v>1000</v>
      </c>
      <c r="C8" s="4" t="inlineStr">
        <is>
          <t xml:space="preserve"> </t>
        </is>
      </c>
      <c r="D8" s="4" t="inlineStr">
        <is>
          <t xml:space="preserve"> </t>
        </is>
      </c>
    </row>
    <row r="9">
      <c r="A9" s="4" t="inlineStr">
        <is>
          <t>Purchases of property, plant and equipment</t>
        </is>
      </c>
      <c r="B9" s="5" t="n">
        <v>-204</v>
      </c>
      <c r="C9" s="5" t="n">
        <v>-5612</v>
      </c>
      <c r="D9" s="5" t="n">
        <v>-8945</v>
      </c>
    </row>
    <row r="10">
      <c r="A10" s="4" t="inlineStr">
        <is>
          <t>Purchase of intangible asset</t>
        </is>
      </c>
      <c r="B10" s="5" t="n">
        <v>-2037</v>
      </c>
      <c r="C10" s="4" t="inlineStr">
        <is>
          <t xml:space="preserve"> </t>
        </is>
      </c>
      <c r="D10" s="4" t="inlineStr">
        <is>
          <t xml:space="preserve"> </t>
        </is>
      </c>
    </row>
    <row r="11">
      <c r="A11" s="4" t="inlineStr">
        <is>
          <t>Cash paid to acquire in-process research and development</t>
        </is>
      </c>
      <c r="B11" s="4" t="inlineStr">
        <is>
          <t xml:space="preserve"> </t>
        </is>
      </c>
      <c r="C11" s="4" t="inlineStr">
        <is>
          <t xml:space="preserve"> </t>
        </is>
      </c>
      <c r="D11" s="5" t="n">
        <v>-6555</v>
      </c>
    </row>
    <row r="12">
      <c r="A12" s="4" t="inlineStr">
        <is>
          <t>Receipt of repayment of Black Belt Tx convertible note</t>
        </is>
      </c>
      <c r="B12" s="4" t="inlineStr">
        <is>
          <t xml:space="preserve"> </t>
        </is>
      </c>
      <c r="C12" s="4" t="inlineStr">
        <is>
          <t xml:space="preserve"> </t>
        </is>
      </c>
      <c r="D12" s="5" t="n">
        <v>172</v>
      </c>
    </row>
    <row r="13">
      <c r="A13" s="4" t="inlineStr">
        <is>
          <t>Net cash provided by (used in) investing activities</t>
        </is>
      </c>
      <c r="B13" s="5" t="n">
        <v>-9673</v>
      </c>
      <c r="C13" s="5" t="n">
        <v>31159</v>
      </c>
      <c r="D13" s="5" t="n">
        <v>-20691</v>
      </c>
    </row>
    <row r="14">
      <c r="A14" s="3" t="inlineStr">
        <is>
          <t>CASH FLOWS FROM FINANCING ACTIVITIES</t>
        </is>
      </c>
      <c r="B14" s="4" t="inlineStr">
        <is>
          <t xml:space="preserve"> </t>
        </is>
      </c>
      <c r="C14" s="4" t="inlineStr">
        <is>
          <t xml:space="preserve"> </t>
        </is>
      </c>
      <c r="D14" s="4" t="inlineStr">
        <is>
          <t xml:space="preserve"> </t>
        </is>
      </c>
    </row>
    <row r="15">
      <c r="A15" s="4" t="inlineStr">
        <is>
          <t>Proceeds from bank borrowings</t>
        </is>
      </c>
      <c r="B15" s="4" t="inlineStr">
        <is>
          <t xml:space="preserve"> </t>
        </is>
      </c>
      <c r="C15" s="5" t="n">
        <v>4001</v>
      </c>
      <c r="D15" s="5" t="n">
        <v>709</v>
      </c>
    </row>
    <row r="16">
      <c r="A16" s="4" t="inlineStr">
        <is>
          <t>Repayment of bank borrowings</t>
        </is>
      </c>
      <c r="B16" s="4" t="inlineStr">
        <is>
          <t xml:space="preserve"> </t>
        </is>
      </c>
      <c r="C16" s="5" t="n">
        <v>-4001</v>
      </c>
      <c r="D16" s="5" t="n">
        <v>-1548</v>
      </c>
    </row>
    <row r="17">
      <c r="A17" s="4" t="inlineStr">
        <is>
          <t>Repurchase of ordinary share</t>
        </is>
      </c>
      <c r="B17" s="5" t="n">
        <v>-278</v>
      </c>
      <c r="C17" s="5" t="n">
        <v>-3267</v>
      </c>
      <c r="D17" s="4" t="inlineStr">
        <is>
          <t xml:space="preserve"> </t>
        </is>
      </c>
    </row>
    <row r="18">
      <c r="A18" s="4" t="inlineStr">
        <is>
          <t>Stock issuance costs</t>
        </is>
      </c>
      <c r="B18" s="4" t="inlineStr">
        <is>
          <t xml:space="preserve"> </t>
        </is>
      </c>
      <c r="C18" s="4" t="inlineStr">
        <is>
          <t xml:space="preserve"> </t>
        </is>
      </c>
      <c r="D18" s="5" t="n">
        <v>-2019</v>
      </c>
    </row>
    <row r="19">
      <c r="A19" s="4" t="inlineStr">
        <is>
          <t>Proceeds from sale of ordinary share</t>
        </is>
      </c>
      <c r="B19" s="4" t="inlineStr">
        <is>
          <t xml:space="preserve"> </t>
        </is>
      </c>
      <c r="C19" s="4" t="inlineStr">
        <is>
          <t xml:space="preserve"> </t>
        </is>
      </c>
      <c r="D19" s="5" t="n">
        <v>32500</v>
      </c>
    </row>
    <row r="20">
      <c r="A20" s="4" t="inlineStr">
        <is>
          <t>Proceeds from exercise of share options</t>
        </is>
      </c>
      <c r="B20" s="5" t="n">
        <v>109</v>
      </c>
      <c r="C20" s="4" t="inlineStr">
        <is>
          <t xml:space="preserve"> </t>
        </is>
      </c>
      <c r="D20" s="4" t="inlineStr">
        <is>
          <t xml:space="preserve"> </t>
        </is>
      </c>
    </row>
    <row r="21">
      <c r="A21" s="4" t="inlineStr">
        <is>
          <t>Net cash provided by (used in) financing activities</t>
        </is>
      </c>
      <c r="B21" s="5" t="n">
        <v>-907</v>
      </c>
      <c r="C21" s="5" t="n">
        <v>-3267</v>
      </c>
      <c r="D21" s="5" t="n">
        <v>29642</v>
      </c>
    </row>
    <row r="22">
      <c r="A22" s="4" t="inlineStr">
        <is>
          <t>Net increase (decrease) in cash and cash equivalents</t>
        </is>
      </c>
      <c r="B22" s="5" t="n">
        <v>-30029</v>
      </c>
      <c r="C22" s="5" t="n">
        <v>8408</v>
      </c>
      <c r="D22" s="5" t="n">
        <v>-18360</v>
      </c>
    </row>
    <row r="23">
      <c r="A23" s="4" t="inlineStr">
        <is>
          <t>Cash and cash equivalents at beginning of year</t>
        </is>
      </c>
      <c r="B23" s="5" t="n">
        <v>47112</v>
      </c>
      <c r="C23" s="5" t="n">
        <v>38704</v>
      </c>
      <c r="D23" s="5" t="n">
        <v>57064</v>
      </c>
    </row>
    <row r="24">
      <c r="A24" s="4" t="inlineStr">
        <is>
          <t>Cash and cash equivalents at end of year</t>
        </is>
      </c>
      <c r="B24" s="5" t="n">
        <v>17083</v>
      </c>
      <c r="C24" s="5" t="n">
        <v>47112</v>
      </c>
      <c r="D24" s="5" t="n">
        <v>38704</v>
      </c>
    </row>
    <row r="25">
      <c r="A25" s="4" t="inlineStr">
        <is>
          <t>Black Belt Tx Limited</t>
        </is>
      </c>
      <c r="B25" s="4" t="inlineStr">
        <is>
          <t xml:space="preserve"> </t>
        </is>
      </c>
      <c r="C25" s="4" t="inlineStr">
        <is>
          <t xml:space="preserve"> </t>
        </is>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Cash paid to acquire convertible loan</t>
        </is>
      </c>
      <c r="B27" s="4" t="inlineStr">
        <is>
          <t xml:space="preserve"> </t>
        </is>
      </c>
      <c r="C27" s="4" t="inlineStr">
        <is>
          <t xml:space="preserve"> </t>
        </is>
      </c>
      <c r="D27" s="5" t="n">
        <v>-86</v>
      </c>
    </row>
    <row r="28">
      <c r="A28" s="4" t="inlineStr">
        <is>
          <t>Alesta Tx</t>
        </is>
      </c>
      <c r="B28" s="4" t="inlineStr">
        <is>
          <t xml:space="preserve"> </t>
        </is>
      </c>
      <c r="C28" s="4" t="inlineStr">
        <is>
          <t xml:space="preserve"> </t>
        </is>
      </c>
      <c r="D28" s="4" t="inlineStr">
        <is>
          <t xml:space="preserve"> </t>
        </is>
      </c>
    </row>
    <row r="29">
      <c r="A29" s="3" t="inlineStr">
        <is>
          <t>CASH FLOWS FROM INVESTING ACTIVITIES</t>
        </is>
      </c>
      <c r="B29" s="4" t="inlineStr">
        <is>
          <t xml:space="preserve"> </t>
        </is>
      </c>
      <c r="C29" s="4" t="inlineStr">
        <is>
          <t xml:space="preserve"> </t>
        </is>
      </c>
      <c r="D29" s="4" t="inlineStr">
        <is>
          <t xml:space="preserve"> </t>
        </is>
      </c>
    </row>
    <row r="30">
      <c r="A30" s="4" t="inlineStr">
        <is>
          <t>Cash paid to acquire convertible loan</t>
        </is>
      </c>
      <c r="B30" s="4" t="inlineStr">
        <is>
          <t xml:space="preserve"> </t>
        </is>
      </c>
      <c r="C30" s="4" t="inlineStr">
        <is>
          <t xml:space="preserve"> </t>
        </is>
      </c>
      <c r="D30" s="5" t="n">
        <v>-261</v>
      </c>
    </row>
    <row r="31">
      <c r="A31" s="4" t="inlineStr">
        <is>
          <t>Cleave Therapeutics, Inc</t>
        </is>
      </c>
      <c r="B31" s="4" t="inlineStr">
        <is>
          <t xml:space="preserve"> </t>
        </is>
      </c>
      <c r="C31" s="4" t="inlineStr">
        <is>
          <t xml:space="preserve"> </t>
        </is>
      </c>
      <c r="D31" s="4" t="inlineStr">
        <is>
          <t xml:space="preserve"> </t>
        </is>
      </c>
    </row>
    <row r="32">
      <c r="A32" s="3" t="inlineStr">
        <is>
          <t>CASH FLOWS FROM INVESTING ACTIVITIES</t>
        </is>
      </c>
      <c r="B32" s="4" t="inlineStr">
        <is>
          <t xml:space="preserve"> </t>
        </is>
      </c>
      <c r="C32" s="4" t="inlineStr">
        <is>
          <t xml:space="preserve"> </t>
        </is>
      </c>
      <c r="D32" s="4" t="inlineStr">
        <is>
          <t xml:space="preserve"> </t>
        </is>
      </c>
    </row>
    <row r="33">
      <c r="A33" s="4" t="inlineStr">
        <is>
          <t>Cash paid to acquire convertible loan</t>
        </is>
      </c>
      <c r="B33" s="4" t="inlineStr">
        <is>
          <t xml:space="preserve"> </t>
        </is>
      </c>
      <c r="C33" s="4" t="inlineStr">
        <is>
          <t xml:space="preserve"> </t>
        </is>
      </c>
      <c r="D33" s="5" t="n">
        <v>-5500</v>
      </c>
    </row>
    <row r="34">
      <c r="A34" s="4" t="inlineStr">
        <is>
          <t>Parent Company</t>
        </is>
      </c>
      <c r="B34" s="4" t="inlineStr">
        <is>
          <t xml:space="preserve"> </t>
        </is>
      </c>
      <c r="C34" s="4" t="inlineStr">
        <is>
          <t xml:space="preserve"> </t>
        </is>
      </c>
      <c r="D34" s="4" t="inlineStr">
        <is>
          <t xml:space="preserve"> </t>
        </is>
      </c>
    </row>
    <row r="35">
      <c r="A35" s="3" t="inlineStr">
        <is>
          <t>CASH FLOWS FROM OPERATING ACTIVITIES</t>
        </is>
      </c>
      <c r="B35" s="4" t="inlineStr">
        <is>
          <t xml:space="preserve"> </t>
        </is>
      </c>
      <c r="C35" s="4" t="inlineStr">
        <is>
          <t xml:space="preserve"> </t>
        </is>
      </c>
      <c r="D35" s="4" t="inlineStr">
        <is>
          <t xml:space="preserve"> </t>
        </is>
      </c>
    </row>
    <row r="36">
      <c r="A36" s="4" t="inlineStr">
        <is>
          <t>Net cash provided by (used in) operating activities</t>
        </is>
      </c>
      <c r="B36" s="5" t="n">
        <v>5574</v>
      </c>
      <c r="C36" s="5" t="n">
        <v>-7756</v>
      </c>
      <c r="D36" s="5" t="n">
        <v>-21648</v>
      </c>
    </row>
    <row r="37">
      <c r="A37" s="3" t="inlineStr">
        <is>
          <t>CASH FLOWS FROM INVESTING ACTIVITIES</t>
        </is>
      </c>
      <c r="B37" s="4" t="inlineStr">
        <is>
          <t xml:space="preserve"> </t>
        </is>
      </c>
      <c r="C37" s="4" t="inlineStr">
        <is>
          <t xml:space="preserve"> </t>
        </is>
      </c>
      <c r="D37" s="4" t="inlineStr">
        <is>
          <t xml:space="preserve"> </t>
        </is>
      </c>
    </row>
    <row r="38">
      <c r="A38" s="4" t="inlineStr">
        <is>
          <t>Proceeds from sales of equity securities in MaxCyte and BioInvent</t>
        </is>
      </c>
      <c r="B38" s="4" t="inlineStr">
        <is>
          <t xml:space="preserve"> </t>
        </is>
      </c>
      <c r="C38" s="5" t="n">
        <v>3731</v>
      </c>
      <c r="D38" s="4" t="inlineStr">
        <is>
          <t xml:space="preserve"> </t>
        </is>
      </c>
    </row>
    <row r="39">
      <c r="A39" s="4" t="inlineStr">
        <is>
          <t>Proceeds from disposal of property and equipment</t>
        </is>
      </c>
      <c r="B39" s="4" t="inlineStr">
        <is>
          <t xml:space="preserve"> </t>
        </is>
      </c>
      <c r="C39" s="4" t="inlineStr">
        <is>
          <t xml:space="preserve"> </t>
        </is>
      </c>
      <c r="D39" s="5" t="n">
        <v>10</v>
      </c>
    </row>
    <row r="40">
      <c r="A40" s="4" t="inlineStr">
        <is>
          <t>Proceeds from extinguishment of investment in a convertible loan</t>
        </is>
      </c>
      <c r="B40" s="5" t="n">
        <v>1000</v>
      </c>
      <c r="C40" s="4" t="inlineStr">
        <is>
          <t xml:space="preserve"> </t>
        </is>
      </c>
      <c r="D40" s="4" t="inlineStr">
        <is>
          <t xml:space="preserve"> </t>
        </is>
      </c>
    </row>
    <row r="41">
      <c r="A41" s="4" t="inlineStr">
        <is>
          <t>Purchases of property, plant and equipment</t>
        </is>
      </c>
      <c r="B41" s="5" t="n">
        <v>-13</v>
      </c>
      <c r="C41" s="4" t="inlineStr">
        <is>
          <t xml:space="preserve"> </t>
        </is>
      </c>
      <c r="D41" s="4" t="inlineStr">
        <is>
          <t xml:space="preserve"> </t>
        </is>
      </c>
    </row>
    <row r="42">
      <c r="A42" s="4" t="inlineStr">
        <is>
          <t>Purchase of intangible asset</t>
        </is>
      </c>
      <c r="B42" s="5" t="n">
        <v>-2000</v>
      </c>
      <c r="C42" s="4" t="inlineStr">
        <is>
          <t xml:space="preserve"> </t>
        </is>
      </c>
      <c r="D42" s="4" t="inlineStr">
        <is>
          <t xml:space="preserve"> </t>
        </is>
      </c>
    </row>
    <row r="43">
      <c r="A43" s="4" t="inlineStr">
        <is>
          <t>Cash paid to acquire in-process research and development</t>
        </is>
      </c>
      <c r="B43" s="4" t="inlineStr">
        <is>
          <t xml:space="preserve"> </t>
        </is>
      </c>
      <c r="C43" s="4" t="inlineStr">
        <is>
          <t xml:space="preserve"> </t>
        </is>
      </c>
      <c r="D43" s="5" t="n">
        <v>-6555</v>
      </c>
    </row>
    <row r="44">
      <c r="A44" s="4" t="inlineStr">
        <is>
          <t>Receipt of repayment of Black Belt Tx convertible note</t>
        </is>
      </c>
      <c r="B44" s="4" t="inlineStr">
        <is>
          <t xml:space="preserve"> </t>
        </is>
      </c>
      <c r="C44" s="4" t="inlineStr">
        <is>
          <t xml:space="preserve"> </t>
        </is>
      </c>
      <c r="D44" s="5" t="n">
        <v>172</v>
      </c>
    </row>
    <row r="45">
      <c r="A45" s="4" t="inlineStr">
        <is>
          <t>Investment in subsidiaries</t>
        </is>
      </c>
      <c r="B45" s="5" t="n">
        <v>-1000</v>
      </c>
      <c r="C45" s="4" t="inlineStr">
        <is>
          <t xml:space="preserve"> </t>
        </is>
      </c>
      <c r="D45" s="5" t="n">
        <v>-10000</v>
      </c>
    </row>
    <row r="46">
      <c r="A46" s="4" t="inlineStr">
        <is>
          <t>Net cash provided by (used in) investing activities</t>
        </is>
      </c>
      <c r="B46" s="5" t="n">
        <v>-2013</v>
      </c>
      <c r="C46" s="5" t="n">
        <v>3731</v>
      </c>
      <c r="D46" s="5" t="n">
        <v>-22220</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bank borrowings</t>
        </is>
      </c>
      <c r="B48" s="4" t="inlineStr">
        <is>
          <t xml:space="preserve"> </t>
        </is>
      </c>
      <c r="C48" s="5" t="n">
        <v>3001</v>
      </c>
      <c r="D48" s="4" t="inlineStr">
        <is>
          <t xml:space="preserve"> </t>
        </is>
      </c>
    </row>
    <row r="49">
      <c r="A49" s="4" t="inlineStr">
        <is>
          <t>Repayment of bank borrowings</t>
        </is>
      </c>
      <c r="B49" s="4" t="inlineStr">
        <is>
          <t xml:space="preserve"> </t>
        </is>
      </c>
      <c r="C49" s="5" t="n">
        <v>-3001</v>
      </c>
      <c r="D49" s="4" t="inlineStr">
        <is>
          <t xml:space="preserve"> </t>
        </is>
      </c>
    </row>
    <row r="50">
      <c r="A50" s="4" t="inlineStr">
        <is>
          <t>Repurchase of ordinary share</t>
        </is>
      </c>
      <c r="B50" s="5" t="n">
        <v>-278</v>
      </c>
      <c r="C50" s="5" t="n">
        <v>-3267</v>
      </c>
      <c r="D50" s="4" t="inlineStr">
        <is>
          <t xml:space="preserve"> </t>
        </is>
      </c>
    </row>
    <row r="51">
      <c r="A51" s="4" t="inlineStr">
        <is>
          <t>Stock issuance costs</t>
        </is>
      </c>
      <c r="B51" s="4" t="inlineStr">
        <is>
          <t xml:space="preserve"> </t>
        </is>
      </c>
      <c r="C51" s="4" t="inlineStr">
        <is>
          <t xml:space="preserve"> </t>
        </is>
      </c>
      <c r="D51" s="5" t="n">
        <v>-2019</v>
      </c>
    </row>
    <row r="52">
      <c r="A52" s="4" t="inlineStr">
        <is>
          <t>Proceeds from sale of ordinary share</t>
        </is>
      </c>
      <c r="B52" s="4" t="inlineStr">
        <is>
          <t xml:space="preserve"> </t>
        </is>
      </c>
      <c r="C52" s="4" t="inlineStr">
        <is>
          <t xml:space="preserve"> </t>
        </is>
      </c>
      <c r="D52" s="5" t="n">
        <v>32500</v>
      </c>
    </row>
    <row r="53">
      <c r="A53" s="4" t="inlineStr">
        <is>
          <t>Proceeds from exercise of share options</t>
        </is>
      </c>
      <c r="B53" s="5" t="n">
        <v>109</v>
      </c>
      <c r="C53" s="4" t="inlineStr">
        <is>
          <t xml:space="preserve"> </t>
        </is>
      </c>
      <c r="D53" s="4" t="inlineStr">
        <is>
          <t xml:space="preserve"> </t>
        </is>
      </c>
    </row>
    <row r="54">
      <c r="A54" s="4" t="inlineStr">
        <is>
          <t>Net cash provided by (used in) financing activities</t>
        </is>
      </c>
      <c r="B54" s="5" t="n">
        <v>-169</v>
      </c>
      <c r="C54" s="5" t="n">
        <v>-3267</v>
      </c>
      <c r="D54" s="5" t="n">
        <v>30481</v>
      </c>
    </row>
    <row r="55">
      <c r="A55" s="4" t="inlineStr">
        <is>
          <t>Net increase (decrease) in cash and cash equivalents</t>
        </is>
      </c>
      <c r="B55" s="5" t="n">
        <v>3392</v>
      </c>
      <c r="C55" s="5" t="n">
        <v>-7292</v>
      </c>
      <c r="D55" s="5" t="n">
        <v>-13387</v>
      </c>
    </row>
    <row r="56">
      <c r="A56" s="4" t="inlineStr">
        <is>
          <t>Cash and cash equivalents at beginning of year</t>
        </is>
      </c>
      <c r="B56" s="5" t="n">
        <v>12088</v>
      </c>
      <c r="C56" s="5" t="n">
        <v>19380</v>
      </c>
      <c r="D56" s="5" t="n">
        <v>32767</v>
      </c>
    </row>
    <row r="57">
      <c r="A57" s="4" t="inlineStr">
        <is>
          <t>Cash and cash equivalents at end of year</t>
        </is>
      </c>
      <c r="B57" s="6" t="n">
        <v>15480</v>
      </c>
      <c r="C57" s="6" t="n">
        <v>12088</v>
      </c>
      <c r="D57" s="5" t="n">
        <v>19380</v>
      </c>
    </row>
    <row r="58">
      <c r="A58" s="4" t="inlineStr">
        <is>
          <t>Parent Company | Black Belt Tx Limited</t>
        </is>
      </c>
      <c r="B58" s="4" t="inlineStr">
        <is>
          <t xml:space="preserve"> </t>
        </is>
      </c>
      <c r="C58" s="4" t="inlineStr">
        <is>
          <t xml:space="preserve"> </t>
        </is>
      </c>
      <c r="D58" s="4" t="inlineStr">
        <is>
          <t xml:space="preserve"> </t>
        </is>
      </c>
    </row>
    <row r="59">
      <c r="A59" s="3" t="inlineStr">
        <is>
          <t>CASH FLOWS FROM INVESTING ACTIVITIES</t>
        </is>
      </c>
      <c r="B59" s="4" t="inlineStr">
        <is>
          <t xml:space="preserve"> </t>
        </is>
      </c>
      <c r="C59" s="4" t="inlineStr">
        <is>
          <t xml:space="preserve"> </t>
        </is>
      </c>
      <c r="D59" s="4" t="inlineStr">
        <is>
          <t xml:space="preserve"> </t>
        </is>
      </c>
    </row>
    <row r="60">
      <c r="A60" s="4" t="inlineStr">
        <is>
          <t>Cash paid to acquire convertible loan</t>
        </is>
      </c>
      <c r="B60" s="4" t="inlineStr">
        <is>
          <t xml:space="preserve"> </t>
        </is>
      </c>
      <c r="C60" s="4" t="inlineStr">
        <is>
          <t xml:space="preserve"> </t>
        </is>
      </c>
      <c r="D60" s="5" t="n">
        <v>-86</v>
      </c>
    </row>
    <row r="61">
      <c r="A61" s="4" t="inlineStr">
        <is>
          <t>Parent Company | Alesta Tx</t>
        </is>
      </c>
      <c r="B61" s="4" t="inlineStr">
        <is>
          <t xml:space="preserve"> </t>
        </is>
      </c>
      <c r="C61" s="4" t="inlineStr">
        <is>
          <t xml:space="preserve"> </t>
        </is>
      </c>
      <c r="D61" s="4" t="inlineStr">
        <is>
          <t xml:space="preserve"> </t>
        </is>
      </c>
    </row>
    <row r="62">
      <c r="A62" s="3" t="inlineStr">
        <is>
          <t>CASH FLOWS FROM INVESTING ACTIVITIES</t>
        </is>
      </c>
      <c r="B62" s="4" t="inlineStr">
        <is>
          <t xml:space="preserve"> </t>
        </is>
      </c>
      <c r="C62" s="4" t="inlineStr">
        <is>
          <t xml:space="preserve"> </t>
        </is>
      </c>
      <c r="D62" s="4" t="inlineStr">
        <is>
          <t xml:space="preserve"> </t>
        </is>
      </c>
    </row>
    <row r="63">
      <c r="A63" s="4" t="inlineStr">
        <is>
          <t>Cash paid to acquire convertible loan</t>
        </is>
      </c>
      <c r="B63" s="4" t="inlineStr">
        <is>
          <t xml:space="preserve"> </t>
        </is>
      </c>
      <c r="C63" s="4" t="inlineStr">
        <is>
          <t xml:space="preserve"> </t>
        </is>
      </c>
      <c r="D63" s="5" t="n">
        <v>-261</v>
      </c>
    </row>
    <row r="64">
      <c r="A64" s="4" t="inlineStr">
        <is>
          <t>Parent Company | Cleave Therapeutics, Inc</t>
        </is>
      </c>
      <c r="B64" s="4" t="inlineStr">
        <is>
          <t xml:space="preserve"> </t>
        </is>
      </c>
      <c r="C64" s="4" t="inlineStr">
        <is>
          <t xml:space="preserve"> </t>
        </is>
      </c>
      <c r="D64" s="4" t="inlineStr">
        <is>
          <t xml:space="preserve"> </t>
        </is>
      </c>
    </row>
    <row r="65">
      <c r="A65" s="3" t="inlineStr">
        <is>
          <t>CASH FLOWS FROM INVESTING ACTIVITIES</t>
        </is>
      </c>
      <c r="B65" s="4" t="inlineStr">
        <is>
          <t xml:space="preserve"> </t>
        </is>
      </c>
      <c r="C65" s="4" t="inlineStr">
        <is>
          <t xml:space="preserve"> </t>
        </is>
      </c>
      <c r="D65" s="4" t="inlineStr">
        <is>
          <t xml:space="preserve"> </t>
        </is>
      </c>
    </row>
    <row r="66">
      <c r="A66" s="4" t="inlineStr">
        <is>
          <t>Cash paid to acquire convertible loan</t>
        </is>
      </c>
      <c r="B66" s="4" t="inlineStr">
        <is>
          <t xml:space="preserve"> </t>
        </is>
      </c>
      <c r="C66" s="4" t="inlineStr">
        <is>
          <t xml:space="preserve"> </t>
        </is>
      </c>
      <c r="D66" s="6" t="n">
        <v>-55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5. LEASES Right of use (“ROU”) assets and liabilities for operating leases are recognized at commencement date based on the present value of lease payments over the lease term. Rent expense is recognized on a straight-line basis over the lease term. Operating lease liabilities are included in accrued and other current liabilities and other liabilities (noncurrent) in the consolidated balance sheets as of December 31, 2023 and 2022. As of December 31, 2023 and 2022, the Company did not have any finance leases. In November 2019, CASI Wuxi entered into a fifty-year lease agreement for the right to use state-owned land in China for the construction of a manufacturing facility. The Company classified this lease as an operating lease. The Company prepaid all of the lease payments for the land use right in 2019 in the amount of RMB45 million (equivalent to $6.5 million). In December 2022, based on a mutual agreement between CASI Wuxi and local government, the Company returned the land use right to the Wuxi local government for an amount of RMB 44.42 million and extinguished the lease. Rent expense for the years ended December 31, 2023, 2022 and 2021 was $1.1 million, $1.3 million and $1.5 million, respectively. There were no variable lease costs or sublease income for leased assets for the years ended December 31, 2023 , Right of use assets and liabilities as of December 31, 2023 and 2022 were classified on the consolidated balance sheets as follows: ​ ​ ​ ​ ​ ​ ​ ​ ​ December 31, ​ December 31, (In thousands) 2023 2022 Right of use assets ​ $ 2,392 ​ $ 1,398 ​ ​ ​ ​ ​ ​ ​ Accrued and other current liabilities ​ $ 728 ​ $ 868 Other liabilities ​ 1,616 ​ 476 Total lease liabilities ​ $ 2,344 ​ $ 1,344 ​ Supplemental cash flow information related to leases was as follows: ​ ​ ​ ​ ​ ​ ​ ​ ​ ​ ​ ​ Year Ended December 31, (In thousands) 2023 2022 2020 Cash paid for amounts included in the measurement of lease liabilities: ​ ​ ​ ​ ​ ​ Operating cash flows ​ $ 1,042 ​ $ 1,157 ​ $ 1,354 ​ ​ ​ ​ ​ ​ ​ ​ ​ ​ Right of use assets obtained in exchange for lease obligations ​ $ 518 ​ $ 421 ​ $ 1,525 Increase of right of use assets from remeasurement ​ $ 1,506 ​ $ — ​ $ — ​ All of the Company’s existing leases as of December 31, 2023 and 2022 are classified as operating leases. As of December 31, 2023 and 2022, the Company had seven and six, respectively, operating leases with a weighted average remaining lease term of 4.5 years and 1.55 years, respectively. The Company has renewal options for certain existing leases. In the fourth quarter of 2023, CASI Wuxi obtained the Drug Manufacturing Permit and determines to produce generic products in the leased building in Wuxi, it is considered reasonably certain that the Company will exercise the renewal option of the lease, hence, the Company remeasured this lease. Weighted average discount rates used in the calculation of the lease liability for 2023 and 2022 is 4.02% and 3.55%, respectively. The discount rates reflect the estimated incremental borrowing rate, which includes an assessment of the credit rating to determine the rate that the Company would have to pay to borrow, on a collateralized basis for a similar term, an amount equal to the lease payments in a similar economic environment. A maturity analysis representing the future undiscounted cash flow of the Company’s operating leases liabilities as of December 31, 2023 is as follows: ​ ​ ​ ​ ​ (In thousands) ​ ​ 2024 ​ $ 727 2025 ​ 505 2026 ​ 388 2027 ​ ​ 350 2028 ​ ​ 350 Thereafter ​ 262 Total ​ 2,582 Discount factor ​ (238) Lease liability ​ 2,344 Amounts due within 12 months ​ 728 Non-current lease liability ​ $ 1,6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6. PROPERTY, PLANT AND EQUIPMENT The Company’s property, plant and equipment (“PP&amp;E”) mainly includes leasehold improvements, machinery and lab equipment , Leasehold improvements are stated at cost and are amortized over the shorter of their useful lives or the lease term. Machinery and lab equipment are stated at cost and are depreciated over their estimated useful lives of 5 to 10 years. Office equipment and furniture are stated at cost and are depreciated over their estimated useful lives of 3 to 5 years. Construction in progress (“CIP”) is stated at cost and includes costs incurred to acquire, construct, or install PP&amp;E. CIP overhead is expensed as incurred. Construction in progress is not depreciated until such time when the asset is substantially completed and ready for its intended use. Depreciation and amortization expense are determined on a straight-line basis. CASI Wuxi entered into a lease agreement of a state-owned land in 2019, and a series of contracts for construction and equipment since 2020. In December 2022, the Company returned the land use right to the Wuxi local government (Note 5). Meanwhile, all construction in progress on the land was disposed. The Company recorded a disposal loss for the cost of the initial infrastructure development. In the third quarter of 2022, CASI Wuxi obtained the Drug Distribution License, and in the fourth quarter of 2023, CASI Wuxi obtained the Drug Manufacturing Permit for its manufacturing line in the leased building in Wuxi, which means that certain related assets are ready for their respective usage. The Company started to depreciated those assets based on their estimated useful lives. Property, plant and equipment consist of the following: ​ ​ ​ ​ ​ ​ ​ ​ (In thousands) ​ December 31, ​ 2023 2022 Leasehold improvements ​ 7,190 ​ 7,161 Machinery and equipment ​ ​ 5,997 ​ ​ 619 Office equipment and furniture ​ ​ 682 ​ ​ 622 Construction in progress ​ ​ 23 ​ ​ 5,728 Property, plant and equipment, gross ​ 13,892 ​ 14,130 Accumulated depreciation ​ ​ (4,651) ​ ​ (2,299) Property, plant and equipment, net ​ $ 9,241 ​ $ 11,831 ​ ​ Depreciation expense were $2.5 million, $1.2 million and $0.5 million in 2023, 2022 and 2021, respectively. The Company recognized no impairment during the years ended December 31, 2023,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7. INTANGIBLE ASSETS As of December 31, 2023, intangible assets mainly include the license right of FOLOTYN ® As mentioned in Note 1, the Company obtained the license of FOLOTYN ® ® ® Other intangible assets are being amortized over their useful lives of 5-10 years. The Company used to own six ANDAs. In the fourth quarter of 2022, the Company determined that it had no further development plan for its six ANDAs and returned the Wuxi land use right to the local government (Note 5). This indicates that the carrying value of these ANDAs may not be recoverable and triggers an impairment test. The Company performed an impairment test of these ANDAs and concluded that the carrying amount of the ANDAs is not fully recoverable and should be reduced to fair value of $1 million based on expected selling price and management estimated the remaining useful life to be one year after the impairment. The Company recognized an impairment loss of $8.7 million in its consolidated statements of operations and comprehensive loss for the year ended December 31, 2022. The Company recognized no impairment for the years ended December 31, 2023 and 2021. In November 23, 2023, the Company applied for withdrawal of the ANDAs, and FDA approved the withdrawal. The Company derecognized the ANDAs. No gain or loss was recognized as the carrying amount was zero at the time of withdrawal. Intangible assets at December 31, 2023 and 2022 consists of the following: ​ ​ ​ ​ ​ ​ ​ ​ ​ ​ ​ ​ ​ ​ (In thousands) ​ ​ ​ ​ ​ ​ ​ ​ ​ ​ ​ ​ Asset as of December 31, 2023 Purchase Price Accumulated Amortization Impairment Carrying Amount License of FOLOTYN ® ​ ​ 2,000 ​ ​ (261) ​ ​ — ​ ​ 1,739 Others ​ ​ 302 ​ ​ (202) ​ ​ — ​ ​ 100 Total ​ $ 2,302 ​ $ (463) ​ $ — ​ $ 1,839 ​ ​ ​ ​ ​ ​ ​ ​ ​ ​ ​ ​ ​ (In thousands) ​ ​ ​ ​ ​ ​ ​ ​ ​ ​ ​ ​ Asset as of December 31, 2022 Purchase Price Accumulated Amortization Impairment Carrying Amount ANDAs ​ $ 15,832 ​ $ (6,118) $ (8,724) $ 990 Others ​ ​ 244 ​ ​ (171) ​ ​ — ​ ​ 73 Total ​ $ 16,076 ​ $ (6,289) $ (8,724) $ 1,063 ​ The changes in intangible assets for the years ended December 31, 2023, 2022 and 2021 are as follows: ​ ​ ​ ​ ​ ​ ​ ​ ​ ​ ​ (In thousands) ​ 2023 ​ 2022 ​ 2021 Balance at the beginning of the year $ 1,063 $ 12,203 $ 13,210 Addition ​ 2,064 ​ ​ 45 ​ — Amortization expense ​ (1,287) ​ ​ (1,211) ​ (1,347) Impairment ​ ​ — ​ ​ (8,724) ​ ​ — Foreign currency translation adjustment ​ (1) ​ ​ (1,250) ​ 340 Balance at the ending of the year ​ $ 1,839 ​ $ 1,063 ​ $ 12,203 ​ Expected future amortization expense is as follows as of December 31, 2023: ​ ​ ​ ​ ​ (In thousands) ​ ​ ​ 2024 $ 1,055 2025 ​ 707 2026 ​ 11 2027 ​ 11 2028 ​ 11 2029 and thereafter ​ 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 AND OTHER LIABILITIES</t>
        </is>
      </c>
      <c r="B1" s="2" t="inlineStr">
        <is>
          <t>12 Months Ended</t>
        </is>
      </c>
    </row>
    <row r="2">
      <c r="B2" s="2" t="inlineStr">
        <is>
          <t>Dec. 31, 2023</t>
        </is>
      </c>
    </row>
    <row r="3">
      <c r="A3" s="3" t="inlineStr">
        <is>
          <t>ACCRUED AND OTHER CURRENT LIABILITIES, AND OTHER LIABILITIES</t>
        </is>
      </c>
      <c r="B3" s="4" t="inlineStr">
        <is>
          <t xml:space="preserve"> </t>
        </is>
      </c>
    </row>
    <row r="4">
      <c r="A4" s="4" t="inlineStr">
        <is>
          <t>ACCRUED AND OTHER CURRENT LIABILITIES, AND OTHER LIABILITIES</t>
        </is>
      </c>
      <c r="B4" s="4" t="inlineStr">
        <is>
          <t>8. ACCRUED AND OTHER CURRENT LIABILITIES, AND OTHER LIABILITIES ​ ​ ​ ​ ​ ​ ​ ​ ​ ​ Year Ended December 31, (In thousands) 2023 2022 Accrued and other current liabilities: ​ ​ ​ ​ ​ ​ Payroll and welfare payable ​ $ 3,124 ​ $ 2,911 Grants related to land use right ​ ​ 2,543 ​ ​ 2,617 Payable to sales and marketing services ​ 1,985 ​ ​ 2,481 Payable to professional consulting service ​ ​ 1,023 ​ ​ 705 Payable to clinical study service ​ 1,014 ​ ​ 1,392 Dividends and interest payable to Wuxi LP, current (Note 12) ​ ​ 753 ​ ​ — Lease liabilities-current (Note 5) ​ ​ 728 ​ ​ 868 Value-added tax and other tax payable ​ ​ 481 ​ 150 Payables related to property, plant and equipment ​ ​ 99 ​ 44 Other ​ ​ 538 ​ ​ 648 ​ ​ $ 12,288 ​ $ 11,816 ​ ​ ​ ​ ​ ​ ​ Other Liabilities ​ ​ ​ ​ ​ ​ Profit-sharing liability to Juventas (Note 3) ​ $ 11,821 ​ $ 11,821 Dividends and interest payable to Wuxi LP, non current (Note 12) ​ ​ 2,045 ​ ​ — Lease liabilities-noncurrent (Note 5) ​ ​ 1,616 ​ ​ 476 ​ ​ $ 15,482 ​ $ 12,2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 TERM BORROWINGS</t>
        </is>
      </c>
      <c r="B1" s="2" t="inlineStr">
        <is>
          <t>12 Months Ended</t>
        </is>
      </c>
    </row>
    <row r="2">
      <c r="B2" s="2" t="inlineStr">
        <is>
          <t>Dec. 31, 2023</t>
        </is>
      </c>
    </row>
    <row r="3">
      <c r="A3" s="3" t="inlineStr">
        <is>
          <t>SHORT TERM BORROWINGS</t>
        </is>
      </c>
      <c r="B3" s="4" t="inlineStr">
        <is>
          <t xml:space="preserve"> </t>
        </is>
      </c>
    </row>
    <row r="4">
      <c r="A4" s="4" t="inlineStr">
        <is>
          <t>SHORT TERM BORROWINGS</t>
        </is>
      </c>
      <c r="B4" s="4" t="inlineStr">
        <is>
          <t>9. SHORT TERM BORROWINGS In November 2020, Beijing Branch of China CITIC Bank Corporation Limited approved a guaranteed line of credit (“Bank Borrowings”) to the Company with maximum borrowings of RMB 10.0 million ($1.5 million). The joint and several liability guarantee was provided by Beijing Capital Financing Guarantee Co, Ltd.. In 2020, the Company made a drawdown under the loan amounted to RMB 5.4 million ($0.8 million), which matured and was repaid in November 2021, and beared interest at a fixed rate of 3.35% per annum. In February 2021, the Company made another drawdown amounted to RMB 4.6 million ($0.7 million) under the Bank Borrowing which also matured and was repaid in 2021, and beared a fixed interest rate of 3.72% per annum. In May 2022, the Company entered into a Business Loan Agreement (together with related security agreements and promissory note, the “Agreement”) with East West Bank (“EWB”). Under the Agreement, EWB made available to the Company a revolving line of credit up to a maximum of $10.0 million. In general, amounts borrowed under the Agreement are secured by a lien on the Company’s assets, including first priority security interest in accounts receivable and inventory and pledge of available-for-sale securities. In the third quarter of 2022, the Company made a drawdown under the loan amounted to $3.0 million and repaid all the outstanding principal balance and interest in the fourth quarter of 2022. The Loan Agreement was terminated in November 2022 and the Company’s restricted assets were released from restriction in November 2022. In June 2022, the Company’s subsidiary, CASI China entered into a Loan Agreement with China International Trust and Investment Corporation Bank (“CITIC Bank”). Under the Loan Agreement, CITIC Bank made available to CASI China a guaranteed line of credit up to a maximum of RMB 20.0 million (approximately $3.0 million). The joint and several liability guarantee was provided by Beijing Shouchuang Financing Guarantee Co. Ltd. concurrently with the Loan Agreement. The loan was secured by a pledge of the land use right held by CASI Wuxi, one of the Company’s subsidiaries. Interest accrues on the principal amounts of the loans outstanding at a fixed annual rate of 3.98% and payable monthly. In the second quarter of 2022, CASI China made a drawdown under the loan amounted to RMB 6.7 million ($1.0 million) and repaid all the outstanding principal balance and interest in the third quarter of 2022. The Loan Agreement was terminated in July 2022 and the land use right was released from the pledge in Septembe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10. NOTES PAYABLE On April 27, 2020, M&amp;T Bank approved a $465,595 loan to the Company under the Paycheck Protection Program (PPP) pursuant to the Coronavirus Aid, Relief and Economic Security (CARES) Act that was signed into law on March 27, 2020. The loan, evidenced by a promissory note to M&amp;T Bank as lender and dated April 29, 2020, has a term of two years, is unsecured, and is guaranteed by the Small Business Administration (SBA). The loan bears interest at a fixed rate of one percent per annum. Some or all of the loan may be forgiven if the Company complies with certain relevant conditions. In June 2020, the PPP was amended through enactment of the Paycheck Protection Program Flexibility Act of 2020 (PPPFA). Under the PPPFA, the Company’s payments of principal and interest were deferred until October 2021. In September 2021, the loan principal of $465,595 and outstanding interest of $6,212 were forgiven and recorded in other income in the Company’s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12 Months Ended</t>
        </is>
      </c>
    </row>
    <row r="2">
      <c r="B2" s="2" t="inlineStr">
        <is>
          <t>Dec. 31, 2023</t>
        </is>
      </c>
    </row>
    <row r="3">
      <c r="A3" s="3" t="inlineStr">
        <is>
          <t>GRANTS</t>
        </is>
      </c>
      <c r="B3" s="4" t="inlineStr">
        <is>
          <t xml:space="preserve"> </t>
        </is>
      </c>
    </row>
    <row r="4">
      <c r="A4" s="4" t="inlineStr">
        <is>
          <t>GRANTS</t>
        </is>
      </c>
      <c r="B4" s="4" t="inlineStr">
        <is>
          <t>11. GRANTS In November 2019, CASI Wuxi entered into a fifty-year lease agreement for the right to use state-owned land in China for the construction of a manufacturing facility. In November 2019, the Company entered into a grant agreement with the Administrative Committee of Wuxi Huishan Economic Development Zone, under which, the Company is eligible for grants up to RMB 25 million (equivalent to $3.6 million) to support the development of CASI Wuxi’s manufacturing site. Pursuant to the agreement, the Administrative Committee of Wuxi Huishan Economic Development Zone can recapture the grant if CASI Wuxi moves out of the Wuxi Huishan Economic Development Zone in ten years. In April 2020, CASI Wuxi received RMB 15.9 million (equivalent to $2.2 million) from the Jiangsu Province Wuxi Huishan Economic Development Zone as a government grant for this development project which was recorded as deferred income in April 2020. In November 2021, CASI Wuxi received additional RMB 3.0 million (equivalent to $0.5 million) from the Jiangsu Province Wuxi Huishan Economic Development Zone as a government grant for this development project which was recorded as deferred income in November 2021. The Company recognized nil, $48,000 and $51,000 of other income during the years ended December 31, 2023, 2022 and 2021, respectively. Upon return of the land use right to the local government, the Company reclassified the remaining deferred income balance to accrued and other current liabilities. As of December 31, 2023, the Company is still under negotiation with the local government on the further treatment of the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 AND LONG TERM BORROWING</t>
        </is>
      </c>
      <c r="B1" s="2" t="inlineStr">
        <is>
          <t>12 Months Ended</t>
        </is>
      </c>
    </row>
    <row r="2">
      <c r="B2" s="2" t="inlineStr">
        <is>
          <t>Dec. 31, 2023</t>
        </is>
      </c>
    </row>
    <row r="3">
      <c r="A3" s="3" t="inlineStr">
        <is>
          <t>REDEEMABLE NONCONTROLLING INTEREST AND LONG TERM BORROWING</t>
        </is>
      </c>
      <c r="B3" s="4" t="inlineStr">
        <is>
          <t xml:space="preserve"> </t>
        </is>
      </c>
    </row>
    <row r="4">
      <c r="A4" s="4" t="inlineStr">
        <is>
          <t>REDEEMABLE NONCONTROLLING INTEREST AND LONG TERM BORROWING</t>
        </is>
      </c>
      <c r="B4" s="4" t="inlineStr">
        <is>
          <t>12. REDEEMABLE NONCONTROLLING INTEREST AND LONG TERM BORROWING On December 26, 2018, the Company, together with Wuxi Huicheng Yuanda Investment Partnership (Limited Partnership) (“Wuxi LP”) established CASI Wuxi to build and operate a manufacturing facility in the Wuxi Huishan Economic Development Zone in Jiangsu Province, China. The Company holds 80% of the equity interests in CASI Wuxi and intended to invest, over time, $80 million in CASI Wuxi. The Company has paid $31 million in cash and transferred selected ANDAs valued at $30 million as of December 31, 2022. Wuxi LP holds 20% of the equity interest in CASI Wuxi through its investment in RMB of $20 million in cash (paid in March 2019). As the transfer of ANDAs, valued at $30 million, was to the Company’s consolidated subsidiary (CASI Wuxi), the Company recognized the transfer of the ANDAs at their carrying value and did not recognize a gain on the transfer. Pursuant to the investment contract between the Company and Wuxi LP and Articles of Association of CASI Wuxi, the Company has the call option to purchase the 20% equity interest in CASI Wuxi held by Wuxi LP at any time within 5 years from the date of establishment of CASI Wuxi (i.e. up to December 26, 2023). Wuxi LP has the put option to require the Company to redeem the 20% equity interest in CASI Wuxi at any time after December 26, 2023. The redemption value under both the Company’s embedded put option and Wuxi LP’s embedded call option is equal to $20 million plus interest at the bank loan interest rate issued by the People's Bank of China for the period beginning with the initial capital contribution by Wuxi LP to the date of redemption. In addition, Wuxi LP has the put option to require the Company to redeem the 20% equity interest in CASI Wuxi at $20 million upon the occurrence of any of the following conditions: (i) the Company fails to fulfill its investment obligation to CASI Wuxi; (ii) CASI Wuxi suffers serious losses, discontinued operation, dissolution, goes into process of bankruptcy liquidation; or (iii) the Company substantially violates the investment contract and Articles of Association of CASI Wuxi. The investment of Wuxi LP in CASI Wuxi is treated as redeemable noncontrolling interest and is classified outside of permanent equity on the consolidated balance sheets because (1) the noncontrolling interest is not mandatorily redeemable financial instruments, and (2) it is redeemable at the option of the holder, or upon the occurrence of an event that is not solely within the control of the Company. The Company initially recorded the redeemable noncontrolling interest at its fair value of $20 million. The carrying amount of the redeemable noncontrolling interest is subsequently recorded at the greater of the amount of (1) the initial carrying amount, increased or decreased for the redeemable noncontrolling interest’s share of net income or loss in CASI Wuxi or (2) the redemption value, assuming the noncontrolling interest is redeemable at the balance sheet date. Accretion of the carrying amount of redeemable noncontrolling interest to the redemption value is recorded in additional paid-in capital. In December 2023, the Company entered into a series of agreements, including a capital reduction agreement, a long term borrowing agreement, and four guarantee agreements, with Wuxi LP, CASI China and CASI Wuxi, pursuant to which, (i) CASI Wuxi will reduce The provision related to the Long term borrowing includes certain financial and non-financial covenants, including certain revenue threshold generated by CASI Wuxi for each of the years from 2024 to 2028. If CASI Wuxi were to breach the covenants, the remaining balance of Dividends Payable and Long term borrowing become payable on demand. Changes in redeemable noncontrolling interest during the years ended December 31, 2023, 2022 and 2021 are as follows: ​ ​ ​ ​ ​ ​ ​ ​ ​ ​ ​ ​ ​ Year Ended December 31, (In thousands) 2023 2022 2021 Balance at beginning of year ​ $ 22,358 ​ $ 23,457 $ 22,033 Share of CASI Wuxi net loss ​ ​ (2,602) ​ ​ (8,740) ​ ​ (700) Accretion of redeemable noncontrolling interest ​ ​ 3,281 ​ ​ 9,497 ​ ​ 1,512 Foreign currency translation adjustment ​ ​ (621) ​ ​ (1,856) ​ ​ 612 Redemption of Wuxi NCI ​ ​ (22,416) ​ ​ — ​ ​ — Balance at end of year ​ $ — ​ $ 22,358 $ 23,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13. SHAREHOLDERS’ EQUITY In March 2023, the Company completed a redomicile merger, pursuant to which CASI Delaware merged with and into CASI Cayman, with CASI Cayman surviving the merger as the surviving company and successor issuer, and CASI Cayman’s ordinary shares continued trading on the Nasdaq Capital Market under the symbol “CASI.” CASI Cayman had 500 million of authorized ordinary shares, CASI Delaware had 250 million of authorized common stock at December 31, 2021. In connection with the Redomicile Merger, each share of the Company’s common stock will be converted into the right to receive one ordinary share of CASI Cayman, and CASI Cayman issued to each holder of such right that number of ordinary shares in CASI Cayman, par value $0.0001 per share. All of the repurchase program and sale agreements previously entered into by CASI Delaware was succeeded to CASI Cayman. The Company held 411,952 and 275,834 shares of ordinary shares in treasury at its acquisition cost at December 31, 2023 and 2022. Reverse Stock Split On June 1, 2022, CASI Delaware effectuated a reverse stock split of its Common Stock (the “Reverse Stock Split”) pursuant to an amendment to its Amended and Restated Certificate of Incorporation filed on May 26, 2022. Trading of the Common Stock on a reverse stock split-adjusted basis began at the opening of trading on the Nasdaq Capital Market on June 2, 2022. After the reverse stock split, each ten (10) shares of Common Stock issued and outstanding was combined into one (1) validly issued, fully paid and non-assessable share of Common Stock. The par value per share of the Common Stock remains the same. No fractional shares were issued in connection with the Reverse Stock Split. Shareholders who would otherwise be entitled to a fractional share of Common Stock were instead entitled to receive a proportional cash payment. The Reverse Stock Split did not reduce the total number of shares of Common Stock that CASI Delaware is authorized to issue, which remains 250,000,000 shares. In addition, proportionate adjustments was made to the per share exercise price and the number of shares issuable upon the exercise of all outstanding share options and warrants to purchase shares of Common Stock and the number of shares of Common Stock reserved for issuance pursuant to CASI Delaware’s equity incentive plans. Unless otherwise indicated, all share numbers in this report have been adjusted to reflect the Reverse Stock Split. Net loss per share was adjusted retrospectively. Stock Repurchase Program On December 15, 2021, the board of directors of CASI Delaware approved a stock repurchase program for the repurchase of up to $10 million of its Common Stock (and no more than 1,250,000 shares of its Common Stock) through open market purchases in compliance with Rule 10b-18 under the Securities Exchange Act of 1934 and through trading plans established pursuant to Rule 10b5-1 of the Securities Exchange Act from time to time. On December 17, 2021, CASI Delaware established a Rule 10b5-1 trading plan to carry out the stock repurchase, which was terminated on March 31, 2022, and as of the termination of the plan, CASI Delaware has repurchased 3,734,992 shares of Common Stock (among which 2,541,245 shares of Common Stock were retired, not adjusted to reflect the Reverse Stock Split) amounted to $3.0 million. On November 17, 2022, CASI Delaware established a new Rule 10b5-1 trading plan to carry out the stock repurchase, which was terminated on January 21, 2023, and as of the termination of the plan, CASI Delaware has repurchased 284,623 shares of Common Stock amounted to $0.5 million under the new plan, including 136,118 shares repurchased in January 2023. March 2021 Underwritten Public Offering On March 24, 2021, CASI Delaware closed an underwritten public offering of 15,853,658 shares of its common stock (not adjusted to reflect the Reverse Stock Split, the “Offering”) at a price to the public of $2.05 per share. The gross proceeds to CASI Delaware from the Offering were $32.5 million before deducting the underwriting discounts and commissions and offering expenses payable by CASI Delaware. CASI Delaware is using the net proceeds of this offering for working capital and general corporate purposes, which include, but are not limited to advancing the Company’s product portfolio, acquiring the rights to new product candidates and general and administrative expenses. Common Stock Sales Agreements On October 29, 2021, CASI Delaware has entered into a Common Stock sales agreement (“Stock Sales Agreement”), with H.C. Wainwright &amp; Co., LLC, relating to shares of Common Stock of the Company. In accordance with the terms of the sales agreement, CASI Delaware may offer and sell shares of Common Stock in “at-the-market” transactions, subject to compliance with the terms and conditions of the Stock Sales Agreement, with an aggregate offering price of not more than $20,000,000. As of December 31, 2023, CASI Delaware had not offered or sold any shares of Common Stock under the sales agreement. Stock Purchase Warrants In history, CASI Delaware issued shares of its common stock with accompanying warrants to certain institutional investors, accredited investors and existing shareholders. Stock purchase warrants activity for the years ended December 31, 2023, 2022 and 2021 is as follows: ​ ​ ​ ​ ​ ​ ​ ​ ​ Number of ​ Weighted Average ​ Warrants Exercise Price Outstanding at December 31, 2020 827,164 ​ $ 45.8 Expired (209,887) ​ $ 71.9 Outstanding at December 31, 2021 617,277 ​ $ 36.9 Outstanding at December 31, 2022 ​ 617,277 ​ $ 36.9 Expired ​ (617,277) ​ $ 36.9 Outstanding at December 31, 2023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083</v>
      </c>
      <c r="C3" s="6" t="n">
        <v>47112</v>
      </c>
    </row>
    <row r="4">
      <c r="A4" s="4" t="inlineStr">
        <is>
          <t>Investment in equity securities, at fair value</t>
        </is>
      </c>
      <c r="B4" s="5" t="n">
        <v>1675</v>
      </c>
      <c r="C4" s="5" t="n">
        <v>2763</v>
      </c>
    </row>
    <row r="5">
      <c r="A5" s="4" t="inlineStr">
        <is>
          <t>Short term investments</t>
        </is>
      </c>
      <c r="B5" s="5" t="n">
        <v>12011</v>
      </c>
      <c r="C5" s="5" t="n">
        <v>1462</v>
      </c>
    </row>
    <row r="6">
      <c r="A6" s="4" t="inlineStr">
        <is>
          <t>Accounts receivable</t>
        </is>
      </c>
      <c r="B6" s="5" t="n">
        <v>9551</v>
      </c>
      <c r="C6" s="6" t="n">
        <v>12973</v>
      </c>
    </row>
    <row r="7">
      <c r="A7" s="4" t="inlineStr">
        <is>
          <t>Receivable from a related party</t>
        </is>
      </c>
      <c r="B7" s="6" t="n">
        <v>587</v>
      </c>
      <c r="C7" s="4" t="inlineStr">
        <is>
          <t xml:space="preserve"> </t>
        </is>
      </c>
    </row>
    <row r="8">
      <c r="A8" s="4" t="inlineStr">
        <is>
          <t>Other Receivable, after Allowance for Credit Loss, Related Party, Type [Extensible Enumeration]</t>
        </is>
      </c>
      <c r="B8" s="4" t="inlineStr">
        <is>
          <t>Related Party [Member]</t>
        </is>
      </c>
      <c r="C8" s="4" t="inlineStr">
        <is>
          <t>Related Party [Member]</t>
        </is>
      </c>
    </row>
    <row r="9">
      <c r="A9" s="4" t="inlineStr">
        <is>
          <t>Inventories</t>
        </is>
      </c>
      <c r="B9" s="6" t="n">
        <v>15877</v>
      </c>
      <c r="C9" s="6" t="n">
        <v>6138</v>
      </c>
    </row>
    <row r="10">
      <c r="A10" s="4" t="inlineStr">
        <is>
          <t>Prepaid expenses and other</t>
        </is>
      </c>
      <c r="B10" s="5" t="n">
        <v>2560</v>
      </c>
      <c r="C10" s="5" t="n">
        <v>2975</v>
      </c>
    </row>
    <row r="11">
      <c r="A11" s="4" t="inlineStr">
        <is>
          <t>Total current assets</t>
        </is>
      </c>
      <c r="B11" s="5" t="n">
        <v>59344</v>
      </c>
      <c r="C11" s="5" t="n">
        <v>73423</v>
      </c>
    </row>
    <row r="12">
      <c r="A12" s="4" t="inlineStr">
        <is>
          <t>Term deposit, non current</t>
        </is>
      </c>
      <c r="B12" s="4" t="inlineStr">
        <is>
          <t xml:space="preserve"> </t>
        </is>
      </c>
      <c r="C12" s="5" t="n">
        <v>3065</v>
      </c>
    </row>
    <row r="13">
      <c r="A13" s="4" t="inlineStr">
        <is>
          <t>Property, plant and equipment, net</t>
        </is>
      </c>
      <c r="B13" s="5" t="n">
        <v>9241</v>
      </c>
      <c r="C13" s="5" t="n">
        <v>11831</v>
      </c>
    </row>
    <row r="14">
      <c r="A14" s="4" t="inlineStr">
        <is>
          <t>Intangible assets, net</t>
        </is>
      </c>
      <c r="B14" s="5" t="n">
        <v>1839</v>
      </c>
      <c r="C14" s="5" t="n">
        <v>1063</v>
      </c>
    </row>
    <row r="15">
      <c r="A15" s="4" t="inlineStr">
        <is>
          <t>Long-term investments</t>
        </is>
      </c>
      <c r="B15" s="5" t="n">
        <v>1686</v>
      </c>
      <c r="C15" s="5" t="n">
        <v>4398</v>
      </c>
    </row>
    <row r="16">
      <c r="A16" s="4" t="inlineStr">
        <is>
          <t>Right of use assets</t>
        </is>
      </c>
      <c r="B16" s="5" t="n">
        <v>2392</v>
      </c>
      <c r="C16" s="5" t="n">
        <v>1398</v>
      </c>
    </row>
    <row r="17">
      <c r="A17" s="4" t="inlineStr">
        <is>
          <t>Other assets</t>
        </is>
      </c>
      <c r="B17" s="5" t="n">
        <v>766</v>
      </c>
      <c r="C17" s="5" t="n">
        <v>1056</v>
      </c>
    </row>
    <row r="18">
      <c r="A18" s="4" t="inlineStr">
        <is>
          <t>Total assets</t>
        </is>
      </c>
      <c r="B18" s="5" t="n">
        <v>75268</v>
      </c>
      <c r="C18" s="5" t="n">
        <v>96234</v>
      </c>
    </row>
    <row r="19">
      <c r="A19" s="3" t="inlineStr">
        <is>
          <t>Current liabilities:</t>
        </is>
      </c>
      <c r="B19" s="4" t="inlineStr">
        <is>
          <t xml:space="preserve"> </t>
        </is>
      </c>
      <c r="C19" s="4" t="inlineStr">
        <is>
          <t xml:space="preserve"> </t>
        </is>
      </c>
    </row>
    <row r="20">
      <c r="A20" s="4" t="inlineStr">
        <is>
          <t>Accounts payable</t>
        </is>
      </c>
      <c r="B20" s="5" t="n">
        <v>4438</v>
      </c>
      <c r="C20" s="5" t="n">
        <v>3289</v>
      </c>
    </row>
    <row r="21">
      <c r="A21" s="4" t="inlineStr">
        <is>
          <t>Accrued and other current liabilities</t>
        </is>
      </c>
      <c r="B21" s="5" t="n">
        <v>12288</v>
      </c>
      <c r="C21" s="5" t="n">
        <v>11816</v>
      </c>
    </row>
    <row r="22">
      <c r="A22" s="4" t="inlineStr">
        <is>
          <t>Income tax payable</t>
        </is>
      </c>
      <c r="B22" s="4" t="inlineStr">
        <is>
          <t xml:space="preserve"> </t>
        </is>
      </c>
      <c r="C22" s="5" t="n">
        <v>1900</v>
      </c>
    </row>
    <row r="23">
      <c r="A23" s="4" t="inlineStr">
        <is>
          <t>Total current liabilities</t>
        </is>
      </c>
      <c r="B23" s="5" t="n">
        <v>16726</v>
      </c>
      <c r="C23" s="5" t="n">
        <v>17005</v>
      </c>
    </row>
    <row r="24">
      <c r="A24" s="4" t="inlineStr">
        <is>
          <t>Long term borrowing</t>
        </is>
      </c>
      <c r="B24" s="5" t="n">
        <v>18895</v>
      </c>
      <c r="C24" s="4" t="inlineStr">
        <is>
          <t xml:space="preserve"> </t>
        </is>
      </c>
    </row>
    <row r="25">
      <c r="A25" s="4" t="inlineStr">
        <is>
          <t>Other liabilities</t>
        </is>
      </c>
      <c r="B25" s="5" t="n">
        <v>15482</v>
      </c>
      <c r="C25" s="5" t="n">
        <v>12297</v>
      </c>
    </row>
    <row r="26">
      <c r="A26" s="4" t="inlineStr">
        <is>
          <t>Total liabilities</t>
        </is>
      </c>
      <c r="B26" s="5" t="n">
        <v>51103</v>
      </c>
      <c r="C26" s="5" t="n">
        <v>29302</v>
      </c>
    </row>
    <row r="27">
      <c r="A27" s="4" t="inlineStr">
        <is>
          <t>Commitments and contingencies (Note 21)</t>
        </is>
      </c>
      <c r="B27" s="4" t="inlineStr">
        <is>
          <t xml:space="preserve"> </t>
        </is>
      </c>
      <c r="C27" s="4" t="inlineStr">
        <is>
          <t xml:space="preserve"> </t>
        </is>
      </c>
    </row>
    <row r="28">
      <c r="A28" s="4" t="inlineStr">
        <is>
          <t>Redeemable noncontrolling interest, at redemption value</t>
        </is>
      </c>
      <c r="B28" s="4" t="inlineStr">
        <is>
          <t xml:space="preserve"> </t>
        </is>
      </c>
      <c r="C28" s="5" t="n">
        <v>22358</v>
      </c>
    </row>
    <row r="29">
      <c r="A29" s="3" t="inlineStr">
        <is>
          <t>Shareholders' equity:</t>
        </is>
      </c>
      <c r="B29" s="4" t="inlineStr">
        <is>
          <t xml:space="preserve"> </t>
        </is>
      </c>
      <c r="C29" s="4" t="inlineStr">
        <is>
          <t xml:space="preserve"> </t>
        </is>
      </c>
    </row>
    <row r="30">
      <c r="A30" s="4" t="inlineStr">
        <is>
          <t>Ordinary shares, $0.0001 par value: 500,000,000 shares authorized 13,790,127 shares and 13,733,459 shares issued at December 31, 2023 and December 31, 2022, respectively; 13,378,175 shares and 13,457,625 shares outstanding at December 31, 2023 and December 31, 2022, respectively</t>
        </is>
      </c>
      <c r="B30" s="5" t="n">
        <v>1</v>
      </c>
      <c r="C30" s="5" t="n">
        <v>1</v>
      </c>
    </row>
    <row r="31">
      <c r="A31" s="4" t="inlineStr">
        <is>
          <t>Additional paid-in capital</t>
        </is>
      </c>
      <c r="B31" s="5" t="n">
        <v>695785</v>
      </c>
      <c r="C31" s="5" t="n">
        <v>691766</v>
      </c>
    </row>
    <row r="32">
      <c r="A32" s="4" t="inlineStr">
        <is>
          <t>Treasury shares, at cost: 411,952 shares and 275,834 shares held at December 31, 2023 and December 31, 2022, respectively</t>
        </is>
      </c>
      <c r="B32" s="5" t="n">
        <v>-9604</v>
      </c>
      <c r="C32" s="5" t="n">
        <v>-9330</v>
      </c>
    </row>
    <row r="33">
      <c r="A33" s="4" t="inlineStr">
        <is>
          <t>Accumulated other comprehensive loss</t>
        </is>
      </c>
      <c r="B33" s="5" t="n">
        <v>-1200</v>
      </c>
      <c r="C33" s="5" t="n">
        <v>-703</v>
      </c>
    </row>
    <row r="34">
      <c r="A34" s="4" t="inlineStr">
        <is>
          <t>Accumulated deficit</t>
        </is>
      </c>
      <c r="B34" s="5" t="n">
        <v>-660817</v>
      </c>
      <c r="C34" s="5" t="n">
        <v>-637160</v>
      </c>
    </row>
    <row r="35">
      <c r="A35" s="4" t="inlineStr">
        <is>
          <t>Total shareholders' equity</t>
        </is>
      </c>
      <c r="B35" s="5" t="n">
        <v>24165</v>
      </c>
      <c r="C35" s="5" t="n">
        <v>44574</v>
      </c>
    </row>
    <row r="36">
      <c r="A36" s="4" t="inlineStr">
        <is>
          <t>Total liabilities, redeemable noncontrolling interest and shareholders' equity</t>
        </is>
      </c>
      <c r="B36" s="6" t="n">
        <v>75268</v>
      </c>
      <c r="C36" s="6" t="n">
        <v>96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STS OF REVENUES</t>
        </is>
      </c>
      <c r="B1" s="2" t="inlineStr">
        <is>
          <t>12 Months Ended</t>
        </is>
      </c>
    </row>
    <row r="2">
      <c r="B2" s="2" t="inlineStr">
        <is>
          <t>Dec. 31, 2023</t>
        </is>
      </c>
    </row>
    <row r="3">
      <c r="A3" s="3" t="inlineStr">
        <is>
          <t>COSTS OF REVENUES</t>
        </is>
      </c>
      <c r="B3" s="4" t="inlineStr">
        <is>
          <t xml:space="preserve"> </t>
        </is>
      </c>
    </row>
    <row r="4">
      <c r="A4" s="4" t="inlineStr">
        <is>
          <t>COSTS OF REVENUES</t>
        </is>
      </c>
      <c r="B4" s="4" t="inlineStr">
        <is>
          <t xml:space="preserve">14. COSTS OF REVENUES Costs of revenues consists primarily of the cost of inventories of EVOMELA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15. NET LOSS PER SHARE Net loss per share (basic and diluted) was computed by dividing net loss attributable to ordinary shareholders, considering the accretions to redemption value of the redeemable noncontrolling interest, by the weighted average number of shares of ordinary shares outstanding. As of December 31, 2023, 2022, and 2021, outstanding share options totaling 4,055,164, 3,389,379 and 3,323,618, respectively, and outstanding warrants totaling nil, 617,277 and 617,277, respectively, were anti-dilutive, and therefore, were not included in the computation of weighted average shares used in computing diluted loss per share. The following table sets forth the basic and diluted net loss per share computation and provides a reconciliation of the numerator and denominator for the periods presented: ​ ​ ​ ​ ​ ​ ​ ​ ​ ​ ​ ​ Year Ended December 31, (In thousands, except share and per share data) 2023 2022 2021 Numerator: ​ ​ ​ ​ ​ ​ ​ Net loss attributable to CASI Pharmaceuticals, Inc. ​ $ (26,960) ​ $ (41,014) ​ $ (36,654) Denominator: ​ ​ ​ ​ ​ ​ Weighted average number of ordinary shares ​ 13,360,185 ​ 13,647,455 ​ 13,610,441 Denominator for basic and diluted net loss per share calculation ​ 13,360,185 ​ 13,647,455 ​ 13,610,441 Net loss per share ​ ​ ​ ​ ​ ​ — Basic and diluted ​ $ (2.02) ​ $ (3.01) ​ $ (2.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16. EMPLOYEE BENEFIT PLAN The Company sponsors the CASI Pharmaceuticals, Inc. 401(k) Plan and Trust. The plan covers substantially all U.S. employees and enables participants to contribute a portion of salary and wages on a tax-deferred basis. Contributions to the plan by the Company are discretionary. Contributions by the Company totaled $77,100, $0.1 million and $0.2 million for the years ended December 31, 2023, 2022 and 2021, respectively.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Company has no legal obligation for the benefits beyond the contributions made. The total amounts for such employee benefits, which were expensed as incurred, were $4.3 million, $4.2 million and $3.1 million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7. SHARE-BASED COMPENSATION In March 2023, the Company completed a redomicile merger, pursuant to which CASI Delaware merged with and into CASI Cayman, with CASI Cayman surviving the merger as the surviving company and successor issuer. As a result, CASI Cayman succeeded CASI Delaware’s share compensation plans. CASI Delaware has adopted various share compensation plans for executive, management and staff of the Company, as well as outside directors and consultants. On June 15, 2021, the 2021 Long-Term Incentive Plan (the “2021 Plan”) was approved by CASI Delaware’s shareholders. The maximum number of shares of common stock that are available for grants and awards equals to 2,000,000 shares of stock, which includes all remaining shares of common stock under the 2011 Plan. Currently, the 2021 Plan is administered by the Company’s compensation committee. As of December 31, 2023, a total of 95,732 shares remained available for grant under the Company’s 2021 Plan. In addition, CASI Delaware also granted share options to Dr. He, its Chairman and CEO. On June 15, 2021, the Board approved a grant of share options to Dr. He which consists of 400,000 shares time-based and 400,000 shares performance-based share options. On May 12, 2023, the board of directors of the Company adopted certain restated and amended 2011 Long-term Incentive Plan and restated and amended 2021 Long term Incentive Plan, pursuant to which the board of directors of the Company authorized certain downward adjustments to the exercise prices of 3,927,859 options held by 67 grantees (the “Modification”). The total incremental compensation as result of the Modification for the awards that are probable to vest was $3.5 million, among which $2.3 million was recognized immediately for vested options and the rest $1.2 million will be recognized through the remaining vesting period of each of the unvested awards. No incremental compensation was recorded for the awards that are not probable to vest. The share-based compensation expenses are recorded as components of general and administrative expense, selling and marketing expense, and research and development expense, as follows: ​ ​ ​ ​ ​ ​ ​ ​ ​ ​ ​ ​ ​ Year Ended December 31, (In thousands) 2023 2022 ​ 2021 Research and development ​ $ 236 ​ $ 624 ​ $ 361 Sales and marketing ​ ​ 245 ​ ​ 174 ​ ​ 449 General and administrative ​ 6,736 ​ 6,212 ​ 6,960 Total ​ $ 7,217 ​ $ 7,010 ​ $ 7,770 ​ Compensation expense related to share options with service conditions is recognized over the requisite service period, which is generally the option vesting term of up to four years. Compensation expense related to share options with performance conditions are recognized when it is probable that the performance condition will be achieved. For the years ended December 31, 2023, 2022 and 2021, $1.8 million, $2.7 million and $2.3 million was expensed for share option awards with performance conditions that were probable during the year, respectively. The Company uses the Black-Scholes-Merton valuation model to estimate the fair value of service based and performance-based share options granted to employees. Such model requires the input of highly subjective assumptions, and changes in the assumptions used can materially affect the grant date fair value of an award. Expected Volatility Risk-Free Interest Rate Expected Term of Options Expected Dividend Yield zero The weighted average grant date fair value is $1.90, $0.32, and $1.00 for the years ended December 31, 2023, 2022 and 2021 respectively. Following are the assumptions used in valuing the share options on grant dates during the years ended December 31, 2023, 2022 and 2021: ​ ​ ​ ​ ​ ​ ​ ​ ​ ​ ​ ​ ​ ​ ​ ​ Year Ended December 31, ​ ​ 2023 ​ 2022 ​ 2021 Range of expected volatility ​ 75.77% to 81.26 % ​ ​ 76.64% to 78.51 % ​ ​ 75.69% to 81.50 % Range of risk free interest rate ​ ​ 3.45% to 4.79 % ​ ​ 1.98% to 2.71 % ​ ​ 0.72% to1.38 % Weighted average expected option life (in years) ​ 5.72 ​ ​ ​ 5.53 ​ ​ ​ 6.17 ​ Expected dividend yield ​ 0.00 % ​ ​ 0.00 % ​ ​ 0.00 % ​ In terms of the Modification in 2023, the weighted average modification date fair value is $1.59. The assumptions used in valuing the modification date fair value include expected volatility (ranges from 74.55% to 94.08%), risk free interest rate (ranges from 3.45% to 5.79%), weighted average expected option life of 3.93 years and expected dividend yield of 0.00%. A summary of the Company’s share option plans and changes in options outstanding under the plans during the years ended December 31, 2023, 2022 and 2021 is as follows: ​ ​ ​ ​ ​ ​ ​ ​ ​ ​ ​ ​ ​ ​ ​ ​ Weighted Average ​ Weighted Average Remaining ​ ​ ​ ​ Number of Options Exercise Price Contractual Term In Years Aggregate Intrinsic Value Outstanding at December 31, 2020 ​ 1,674,617 ​ $ 27.1 ​ ​ ​ ​ ​ Exercised — ​ $ — ​ ​ ​ ​ ​ Granted ​ 1,793,951 ​ $ 14.9 ​ ​ ​ ​ ​ Expired (38,700) ​ $ 45.6 ​ ​ ​ ​ ​ Forfeited ​ (106,250) ​ $ 26.4 ​ ​ ​ ​ ​ Outstanding at December 31, 2021 ​ 3,323,618 ​ $ 20.4 ​ ​ ​ ​ ​ Exercised ​ — ​ $ — ​ ​ ​ ​ ​ Granted ​ 199,061 ​ $ 4.8 ​ ​ ​ ​ ​ Expired ​ (93,250) ​ $ 19.7 ​ ​ ​ ​ ​ Forfeited ​ (40,050) ​ $ 18.6 ​ ​ ​ ​ ​ Outstanding at December 31, 2022 ​ 3,389,379 ​ $ 19.5 ​ ​ ​ ​ ​ Exercised ​ (56,668) ​ $ 1.9 ​ ​ ​ ​ ​ Granted ​ 844,561 ​ $ 2.1 ​ ​ ​ ​ ​ Expired ​ (72,178) ​ $ 17.3 ​ ​ ​ ​ ​ Forfeited ​ (49,930) ​ $ 3.3 ​ ​ ​ ​ ​ Outstanding at December 31, 2023 ​ 4,055,164 ​ $ 2.2 ​ 6.56 ​ ​ 20,573,979 Vested and expected to vest at December 31, 2023 ​ 3,563,764 ​ $ 2.3 ​ 6.32 ​ ​ 18,019,647 Exercisable at December 31, 2023 ​ 2,215,814 ​ $ 2.4 ​ 5.13 ​ ​ 11,119,868 ​ The aggregate intrinsic value is calculated as the difference between (i) the closing price of the ordinary share at December 31, 2023 and (ii) the exercise price of the underlying awards, multiplied by the number of options that had an exercise price less than the closing price on the last trading day of the year. Cash received from option exercises under all share-based payment arrangements for the years ended December 31, 2023, 2022 and 2021 was $0.1 million, nil and nil, respectively. The following summarizes information about share options that are outstanding at December 31, 2023: ​ ​ ​ ​ ​ ​ ​ ​ ​ ​ ​ ​ ​ ​ ​ Options Outstanding Options Exercisable ​ ​ ​ Weighted ​ ​ ​ ​ ​ ​ ​ ​ ​ ​ ​ Average ​ Weighted ​ ​ ​ Weighted ​ Number Remaining ​ Average Number ​ Average Range of Outstanding at Contractual ​ Exercise Exercisable at ​ Exercise Exercise Prices December 31, 2023 Life in Years ​ Price December 31, 2023 ​ Price ​ 3,966,191 ​ 6.69 ​ $ 1.97 ​ 2,129,841 ​ $ 1.94 ​ 43,473 ​ 0.50 ​ $ 9.36 ​ 43,473 ​ $ 9.36 ​ 40,500 ​ 0.36 ​ $ 16.54 ​ 40,500 ​ $ 16.54 ​ 5,000 ​ 2.75 ​ $ 38.06 ​ 2,000 ​ $ 31.1 ​ ​ 4,055,164 ​ 6.56 ​ $ 2.24 ​ 2,215,814 ​ $ 2.38 ​ As of December 31, 2023, there was $6.2 million of total unrecognized compensation expense related to non-vested share options, which included $5.5 million expense expected to be recognized over a weighted-average period of 2.0 years, and $0.7 million related to non-probable performance condition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18. INCOME TAXES The Company is subject to U.S. federal tax rate of 21%. The Company’s subsidiaries in mainland China are subject to an income tax rate of 25%, the subsidiary in Hong Kong is subject to an income tax rate of 8.25%. ​ For financial reporting purposes, loss before income taxes includes the following components: ​ ​ ​ ​ ​ ​ ​ ​ ​ ​ ​ (In thousands) 2023 2022 2021 Domestic - United States ​ $ 144 ​ $ (12,359) ​ $ (32,169) Foreign - mainland China and Hong Kong ​ (26,436) ​ (25,072) ​ (3,673) Total ​ $ (26,292) ​ $ (37,431) ​ $ (35,842) ​ Significant components of the Company’s deferred income tax assets and liabilities as of December 31, 2023 and 2022 are as follows: ​ ​ ​ ​ ​ ​ ​ ​ ​ ​ December 31, (In thousands) 2023 2022 Deferred income tax assets: ​ ​ Net operating loss carryforwards ​ $ 42,536 ​ $ 65,459 Research and development credit carryforwards ​ 2,555 ​ 2,931 Intangible assets ​ 6,609 ​ 9,492 Share-based compensation ​ 6,593 ​ 6,409 Change in fair value of investments ​ ​ 870 ​ ​ 1,483 Capitalized R&amp;D amortization ​ ​ 1,773 ​ ​ 1,410 Lease liability ​ ​ 586 ​ ​ 336 Impairment loss of long-term investments ​ ​ 182 ​ ​ 182 Others ​ 254 ​ 368 Valuation allowance for deferred income tax assets ​ (61,281) ​ (85,505) ​ ​ $ 677 ​ $ 2,565 ​ ​ ​ ​ ​ ​ ​ Deferred income tax liabilities: ​ ​ ​ ​ ​ ​ Deferred Royalty Income ​ ​ — ​ ​ (2,086) Right of use asset ​ ​ (598) ​ ​ (336) Others ​ ​ (79) ​ ​ (143) ​ ​ $ (677) ​ $ (2,565) ​ The Company has U.S. federal and state net operating loss (NOL) carryforwards of $135.9 million at December 31, 2023. Federal and certain state NOLs generated after 2017, have indefinite lives. Certain NOLs generated prior to 2018 begin to expire in years 2023 through 2038. The Company also has mainland China NOLs carryforward of $55.5 million at December 31, 2023 that begin to expire in years 2024 through 2028. The Company also has Hong Kong NOLs carryforward of $1.3 million at December 31, 2023 that have indefinite lives. The Company also has research and experimentation (“R&amp;E”) tax credit carryforwards of $2.6 million as of December 31, 2023 that begin to expire in years 2024 through 2039. Unused R&amp;E tax credit carryforwards expire after a period of 20 years. Under the provisions of the US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For financial reporting purposes, a 100% valuation allowance has been recognized to reduce the net deferred tax assets to zero because it is more likely than not that the Company could not generate sufficient taxable income in the future to realize the benefit of deferred income tax assets. A reconciliation of the provision for income taxes to the federal statutory rate is as follows: ​ ​ ​ ​ ​ ​ ​ ​ ​ ​ ​ (In thousands) 2023 2022 2021 Tax benefit at statutory rate of 21% ​ $ (5,521) ​ $ (7,860) ​ $ (7,526) Attribute expiration ​ 28,281 ​ 7,295 ​ 10,676 Tax rate differential ​ ​ (841) ​ ​ (1,003) ​ ​ (147) Change in applicable tax rates (1) ​ — ​ — ​ 7,264 Nondeductible expenses ​ ​ 1,469 ​ ​ 1,832 ​ ​ 1,059 Research and development bonus deduction ​ ​ (121) ​ ​ — ​ ​ — Tax shortfalls from share options ​ ​ 830 ​ ​ — ​ ​ — Others ​ (314) ​ (138) ​ 9 Change in valuation allowance (2) ​ (23,864) ​ 1,854 ​ (11,335) ​ ​ $ (81) ​ $ 1,980 ​ $ — ​ Note (1) Change in applicable tax rates reflects the reduction of the Company’s deferred tax assets related to the change in the Company’s activities in and the tax laws of certain states. Note (2) Change in valuation allowance is as follows: ​ ​ ​ ​ ​ ​ ​ ​ ​ ​ (In thousands) 2023 2022 2021 Balance at January 1 ​ $ 85,505 ​ $ 83,651 ​ $ 94,986 Additions (Reversals) ​ ​ 4,417 ​ ​ 9,149 ​ ​ (659) Decrease from attribute expiration ​ ​ (28,281) ​ ​ (7,295) ​ ​ (10,676) Foreign currency translation adjustment ​ ​ (360) ​ ​ — ​ ​ — Balance at December 31 ​ $ 61,281 ​ $ 85,505 ​ $ 83,651 ​ A reconciliation of the beginning and ending amount of gross unrecognized tax benefits is as follows: ​ ​ ​ ​ ​ ​ ​ ​ ​ ​ ​ (In thousands) 2023 2022 2021 Unrecognized tax benefits balance at January 1 ​ $ 997 ​ $ 1,440 ​ $ 2,082 Reductions for tax positions of prior periods ​ (49) ​ (443) ​ (642) Additions for tax positions of current period ​ — ​ — ​ — Unrecognized tax benefits balance at December 31 ​ $ 948 ​ $ 997 ​ $ 1,440 ​ The Company had $0.9 million of unrecognized tax benefits as of December 31, 2023 related to net R&amp;E tax credit. For the year ended December 31, 2023, there was a net reduction of unrecognized tax benefits of $49,000 related to R&amp;E tax credits. The Company has a full valuation allowance at December 31, 2023 and 2022 against the full amount of its net deferred tax assets and, therefore, there was no impact on the Company’s financial position. The Company does not expect significant changes to the unrecognized benefit. As of December 31, 2023, 2022 and 2021, the Company did not accrue any interest related to uncertain tax positions. To date, there have been no interest or penalties charged to the Company related to income taxes. The Company and each of its PRC subsidiaries file income tax returns in the United States and the PRC, respectively. Due to the existence of tax attribute carryforwards (which are currently offset by a full valuation allowance), all of the Company’s tax returns since 1999 are open to examination by the taxing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5,000). In the case of transfer pricing issues, the statute of limitations is ten years. There is no statute of limitations in the case of tax evasion. In the US, the Company is no longer subject to income tax examinations by authorities for years ended on or before December 31, 2017 except for certain states where the open periods are one year long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9. FAIR VALUE MEASUREMENTS Financial instruments of the Company primarily consist of cash and cash equivalents, investment in equity securities, short-term investments, accounts receivable, receivable from a related party, term deposit, prepaid expenses and other, long-term investments, accounts payable, accrued and other current liabilities, and long term borrowing. As of December 31, 2023 and 2022, the carrying amount of cash and cash equivalents, accounts receivable, receivable from a related party, prepaid expenses and other, accounts payable and accrued and other current liabilities are carried at cost which approximates their fair values due to the short-term nature of the instruments, the carrying amount of long term borrowing approximates its fair value as interest rate is comparable to the prevailing interest rate in the market.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Company has an equity investment in the common stock of a publicly traded company. The Company’s investments in these equity securities are carried at their estimated fair value, with changes in fair value reported in the consolidated statement of operations and comprehensive loss each reporting period (see Note 3). The fair value of the common stock is based on quoted market price for the investees’ common stock, a Level 1 input. The Company has an equity investment in the warrants of a publicly traded company. The Company’s investment is carried at its estimated fair value, with changes in fair value reported in the consolidated statement of operations and comprehensive loss each reporting period (see Note 3). The fair value of the warrants was measured using observable market-based inputs other than quoted prices in active markets for identical assets, level 2 inputs. The Company uses the Black-Scholes-Merton valuation model to estimate the fair value of warrants. Option valuation models, including Black-Scholes-Merton, require the input of highly subjective assumptions, and changes in the assumptions used can materially affect the fair value determination of a warrant. The Company has investments in the convertible debt of a private company. The Company’s investment is carried at its estimated fair value, with changes in fair value reported in the consolidated statement of operations and comprehensive loss each reporting period (see Note 3) using Level 3 input. The following tables present the Company’s financial assets accounted for at fair value on a recurring basis as of December 31, 2023 and 2022, by level within the fair value hierarchy: ​ ​ ​ ​ ​ ​ ​ ​ ​ ​ ​ ​ ​ ​ (In thousands) ​ Fair Value at ​ ​ ​ ​ ​ ​ ​ ​ ​ Description December 31, 2023 Level 1 Level 2 Level 3 Investment in equity securities, at fair value: ​ $ 1,675 ​ $ 1,675 ​ $ — ​ $ — Short term investments: ​ $ 12,011 ​ $ — ​ $ 12,011 ​ $ — Long term investments: ​ ​ ​ ​ ​ ​ ​ ​ ​ ​ ​ ​ Investment in warrants - Designated as investment measured at FVTPL ​ $ 5 ​ $ — ​ $ 5 ​ $ — Investment in convertible loan - AFS ​ $ 296 ​ $ — ​ $ — ​ $ 296 ​ ​ ​ ​ ​ ​ ​ ​ ​ ​ ​ ​ ​ ​ (In thousands) Fair Value at ​ ​ ​ ​ ​ ​ ​ ​ ​ Description December 31, 2022 Level 1 Level 2 Level 3 Investment in equity securities, at fair value: ​ $ 2,763 ​ $ 2,763 ​ $ — ​ $ — Short term investments: ​ $ 1,462 ​ $ — ​ $ 1,462 ​ $ — Term deposit, non current: ​ $ 3,065 ​ $ — ​ $ 3,065 ​ $ — Long term investments: ​ ​ ​ ​ ​ ​ ​ ​ ​ ​ ​ ​ Investment in warrants - Designated as investment measured at FVTPL ​ $ 164 ​ $ — ​ $ 164 ​ $ — Investment in convertible loan - AFS ​ $ 281 ​ $ — ​ $ — ​ $ 281 Investment in convertible loan - Designated as investment measured at FVTPL ​ $ 482 ​ $ — ​ $ — ​ $ 482 ​ Financial Assets and Liabilities Measured at Fair Value on a Non-Recurring Basis The Company reduces the carrying amount of equity method investments to its fair value when an impairment is determined to be other-than-temporary. In 2023, due to PAT’s slow business progress and delay of financing, the Company performed an impairment test using discounted cash flow approach. As the projected cash flow of the investment is negative, the Group recognized full impairment for the investment. The Company measures equity investments without readily determinable fair values at its cost, minus impairment, if any, plus or minus changes resulting from observable transactions of identical or similar securities of the same issuer. On October 23, 2021, the Company remeasured the investments in equity securities in Juventas to the fair value. The Company estimated the fair value of these securities based on the transaction price of similar securities issued by the investee. In the fourth quarter of 2022, the Company completed the sales of the equity interests of Juventas (see Note 3). ​ ​ ​ ​ ​ ​ ​ ​ ​ ​ ​ ​ ​ Quantitative Information about Level 3 Fair Value Measurements ​ ​ Fair Value at ​ ​ ​ ​ ​ ​ ​ October 23, 2021 ​ ​ ​ Description (remeasurement date) Valuation Techniques Unobservable Input Average/Median Investment in equity securities using measurement alternative ​ $ 32,308 Market approach Expected volatility 59%/58% ​ On June 30, 2021, the Company remeasured the investment in equity securities in Alesta to the fair value of $1,385,000 (see Note 3). The Company estimated the fair value of the securities using Level 2 inputs based on the transaction price of identical securities issued by the investee. Non-Financial Assets and Liabilities Measured at Fair Value on a Recurring Basis The Company has no non-financial assets and liabilities that are measured at fair value on a recurring basis. Non-Financial Assets and Liabilities Measured at Fair Value on a Non-Recurring Basis On December 31, 2022, the intangible assets of six ANDAs with a total carrying amount of $9.7 million were written down to their fair value of $1.0 million, resulting in an impairment loss of $8.7million, which represents the difference between the carrying value of the intangible asset and its fair value. The Company estimated the fair value using income approach with Level 3 inputs based on expected selling price (unobservable inpu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0. RELATED PARTY TRANSACTIONS PAT. the Sublicense Agreement, for the investigational anti-CD38 monoclonal antibody TSK011010 licensed and controlled by the Company from Black Belt Therapeutics Limited, in the treatment, prevention and diagnosis of autoimmune diseases, conditions and disorders in humans. Pursuant to the Sublicense Agreement, PAT shall make an upfront payment of $10,000,000 equivalent in two equal instalments upon completion of its first and second financing, respectively, plus potential future payments or reimbursement of development and sales milestones and royalties to the Company. The Company received the first installment in the amount of $5.0 million in 2022 and recognized it as sublicense revenue. The second financing has not occurred until December 31, 2023. In the fourth quarter of 2023, the two parties reached an alignment that PAT should reimburse the Company for an amount of US$4.4 million for certain labor cost and certain preclinical and clinical service incurred in previous years, the Company recognized this amount in other operating income. The Company received US$3.9 million in 2023 and the remaining balance in amount of US$0.5 million included in receivable from a related party has been collected in January 2024. Juventas. March 2021 Underwritten Public Offering Transactions ETP BioHealth III Fund LP (“ETP BioHealth”), in which CASI's Chairman and CEO is the founder and managing partner of ETP BioHealth’s general partner (Emerging Technology Partners, LLC (“ETP”)), purchased shares of common stock in the Offering at the public offering price and on the same terms as the other purchasers in the Offering. ETP BioHealth purchased 3,000,000 shares (not adjusted to reflect the Reverse Stock Split) at the public offering price of $2.05 per share for a total of $6.1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1. COMMITMENTS AND CONTINGENCIES In conjunction with the Cleave assignment agreement entered into on July 18, 2023 (see Note 1), the Company is responsible for certain milestone and royalty payments. As of December 31, 2023, no milestones have been achieved. In conjunction with the BioInvent agreement entered into during 2020 (see Note 1), the Company is responsible for certain milestone and royalty payments. As of December 31, 2023, no milestones have been achieved. In conjunction with the Black Belt agreement entered into during 2019 (see Note 1), the Company is responsible for certain milestone and royalty payments. In June 2021, the Company achieved the First-Patient-In (FPI) in the Phase 1 dose escalation and expansion study of CID-103, and made $750,000 milestone payment in June 2021 and 250,000 euros ($305,000) in August 2021. As of December 31, 2023, no other milestones have been achieved. In conjunction with the Pharmathen agreement entered into during 2019 (see Note 1), the Company is responsible for one remaining milestone payment. In January 2023, the Company and Pharmathen terminated this exclusive distribution license by entering into a termination agreement, and the Company has no further obligation for milestone payment. In conjunction with the FOLOTYN ® The Company is subject in the normal course of business to various legal proceedings in which claims for monetary or other damages may be asserted. Management does not believe such legal proceedings, unless otherwise disclosed herein, ar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22. RESTRICTED NET ASSETS Relevant PRC law and regulations permit payment of dividends by PRC-based operating entities only out of their retained earnings, if any, as determined in accordance with PRC accounting standards and regulations. In addition, a PRC-based operating entity is required to annually appropriate 10% of net after-tax income to the statutory surplus reserve fund prior to payment of any dividends, unless such reserve funds have reached 50% of the entity’s registered capital. As a result of these and other restrictions under PRC law and regulations, PRC-based operating entities are restricted in their ability to transfer a portion of their net assets to the Company either in the form of dividends, loans or advances. The Company may in the future require additional cash resources from PRC-based operating entities due to changes in business conditions, to fund future acquisitions and development, or to declare and pay dividends to or distribution to its shareholders. As of December 31, 2023, the Group had restricted net assets in the amount of $3.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23. SUBSEQUENT EVENTS On March 2, 2024, CASI received a notice from Juventas, which purported to terminate the CNCT19 Agreements. The Company is currently involved in arbitration proceedings against Juventas. See “Note 1 – License and Distribution Agreements” for further inform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Authorized common stock (in shares)</t>
        </is>
      </c>
      <c r="B4" s="5" t="n">
        <v>500000000</v>
      </c>
      <c r="C4" s="5" t="n">
        <v>500000000</v>
      </c>
    </row>
    <row r="5">
      <c r="A5" s="4" t="inlineStr">
        <is>
          <t>Common Stock, Shares Issued (in shares)</t>
        </is>
      </c>
      <c r="B5" s="5" t="n">
        <v>13790127</v>
      </c>
      <c r="C5" s="5" t="n">
        <v>13733459</v>
      </c>
    </row>
    <row r="6">
      <c r="A6" s="4" t="inlineStr">
        <is>
          <t>Common Stock, Shares Outstanding (in shares)</t>
        </is>
      </c>
      <c r="B6" s="5" t="n">
        <v>13378175</v>
      </c>
      <c r="C6" s="5" t="n">
        <v>13457625</v>
      </c>
    </row>
    <row r="7">
      <c r="A7" s="4" t="inlineStr">
        <is>
          <t>Treasury stock, Shares Held (in shares)</t>
        </is>
      </c>
      <c r="B7" s="5" t="n">
        <v>411952</v>
      </c>
      <c r="C7" s="5" t="n">
        <v>275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FINANCIAL INFORMATION OF REGISTRANT</t>
        </is>
      </c>
      <c r="B1" s="2" t="inlineStr">
        <is>
          <t>12 Months Ended</t>
        </is>
      </c>
    </row>
    <row r="2">
      <c r="B2" s="2" t="inlineStr">
        <is>
          <t>Dec. 31, 2023</t>
        </is>
      </c>
    </row>
    <row r="3">
      <c r="A3" s="3" t="inlineStr">
        <is>
          <t>CONDENSED FINANCIAL INFORMATION OF REGISTRANT</t>
        </is>
      </c>
      <c r="B3" s="4" t="inlineStr">
        <is>
          <t xml:space="preserve"> </t>
        </is>
      </c>
    </row>
    <row r="4">
      <c r="A4" s="4" t="inlineStr">
        <is>
          <t>CONDENSED FINANCIAL INFORMATION OF REGISTRANT</t>
        </is>
      </c>
      <c r="B4" s="4" t="inlineStr">
        <is>
          <t>24. CONDENSED FINANCIAL INFORMATION OF REGISTRANT a) Condensed Balance Sheets (In thousands) ​ ​ ​ ​ ​ ​ ​ ​ ​ December 31, 2023 December 31, 2022 ASSETS ​ ​ Current assets: ​ ​ Cash and cash equivalents ​ $ 15,480 ​ $ 12,088 Investment in equity securities, at fair value ​ 1,675 ​ 2,763 Accounts receivable, net ​ 9,551 ​ 12,973 Receivable from a related party ​ ​ 587 ​ ​ — Inventories ​ 15,877 ​ 6,138 Prepaid expenses and other ​ 1,040 ​ 1,147 Total current assets ​ 44,210 ​ 35,109 ​ ​ ​ ​ ​ ​ ​ Intercompany receivables ​ 779 ​ 779 Property, plant and equipment, net ​ 15 ​ 8 Intangible assets, net ​ 1,739 ​ 28 Long-term investments ​ 1,686 ​ 2,312 Investment in subsidiaries ​ 15,552 ​ 40,782 Total assets ​ $ 63,981 ​ $ 79,018 ​ ​ ​ ​ ​ ​ ​ LIABILITIES AND SHAREHOLDERS’ EQUITY ​ ​ Current liabilities: ​ ​ Accounts payable ​ $ 4,438 ​ $ 3,289 Accrued and other current liabilities ​ 3,374 ​ 3,103 Intercompany payables ​ 20,183 ​ 16,231 Total current liabilities ​ 27,995 ​ 22,623 ​ ​ ​ ​ ​ ​ ​ Other liabilities ​ 11,821 ​ 11,821 Total liabilities ​ 39,816 ​ 34,444 ​ ​ ​ ​ ​ ​ ​ Shareholders’ equity: ​ ​ Ordinary shares ​ 1 ​ 1 Additional paid-in capital ​ 695,785 ​ 691,766 Treasury shares ​ (9,604) ​ (9,330) Accumulated other comprehensive loss ​ ​ (1,200) ​ ​ (703) Accumulated deficit ​ (660,817) ​ (637,160) Total shareholders’ equity ​ 24,165 ​ 44,574 Total liabilities and shareholders' equity ​ $ 63,981 ​ $ 79,018 ​ ​ b) Condensed Statements of Operations and Comprehensive Loss (In thousands) ​ ​ ​ ​ ​ ​ ​ ​ ​ ​ ​ ​ Years ended December 31, ​ 2023 2022 2021 Total revenues ​ 33,879 ​ 38,047 ​ 30,020 ​ ​ ​ ​ ​ ​ ​ ​ ​ ​ Total costs of revenues ​ 13,827 ​ 15,827 ​ 12,557 ​ ​ ​ ​ ​ ​ ​ ​ ​ ​ Gross Profit ​ 20,052 ​ 22,220 ​ 17,463 ​ ​ ​ ​ ​ ​ ​ ​ ​ ​ Operating expenses: ​ ​ ​ Intercompany expenses ​ 4,869 ​ 9,755 ​ 22,957 Other operating expenses ​ ​ 17,328 ​ ​ 15,885 ​ ​ 26,659 Total operating expenses ​ 22,197 ​ 25,640 ​ 49,616 ​ ​ ​ ​ ​ ​ ​ ​ ​ ​ Loss from operations ​ (2,145) ​ (3,420) ​ (32,153) ​ ​ ​ ​ ​ ​ ​ ​ ​ ​ Non-operating income (expense): ​ ​ ​ Share of loss of subsidiaries ​ (23,801) ​ (41,933) ​ (4,178) Other non-operating income (expenses) ​ ​ 2,289 ​ ​ (8,938) ​ ​ 17 Loss before income tax expense ​ (23,657) ​ (54,291) ​ (36,314) Income tax expense ​ ​ — ​ ​ — ​ ​ — Net loss ​ (23,657) ​ (54,291) ​ (36,314) ​ ​ c) Condensed Statements of Cash Flows (In thousands) ​ ​ ​ ​ ​ ​ ​ ​ ​ ​ ​ Years Ended December 31, ​ 2023 2022 2021 CASH FLOWS FROM OPERATING ACTIVITIES ​ ​ Net cash provided by (used in) operating activities $ 5,574 $ (7,756) $ (21,648) ​ ​ ​ ​ ​ ​ ​ ​ ​ CASH FLOWS FROM INVESTING ACTIVITIES ​ ​ Proceeds from sales of equity securities in MaxCyte and BioInvent — ​ 3,731 ​ — Proceeds from disposal of property and equipment — ​ — ​ 10 Proceeds from extinguishment of investment in a convertible loan ​ 1,000 ​ ​ — ​ ​ — Purchases of property, plant and equipment (13) ​ — ​ — Purchases of intangible asset ​ (2,000) ​ ​ — ​ ​ — Cash paid to acquire in-process research and development — ​ — ​ (6,555) Cash paid to acquire convertible loan in Black Belt Tx Limited — ​ — ​ (86) Receipt of repayment of Black Belt Tx convertible note — ​ — ​ 172 Cash paid to acquire convertible loan in Alesta Tx — ​ — ​ (261) Cash paid to acquire convertible loan in Cleave — ​ — ​ (5,500) Investment in subsidiaries (1,000) ​ — ​ (10,000) Net cash provided by (used in) investing activities (2,013) ​ 3,731 ​ (22,220) ​ ​ ​ ​ ​ ​ ​ ​ ​ CASH FLOWS FROM FINANCING ACTIVITIES ​ ​ Proceeds from bank borrowings — ​ 3,001 ​ — Repayment of bank borrowings — ​ (3,001) ​ — Repurchase of ordinary share (278) ​ (3,267) ​ — Stock issuance costs — ​ — ​ (2,019) Proceeds from sale of ordinary share — ​ — ​ 32,500 Proceeds from exercise of share options 109 ​ — ​ — Net cash provided by (used in) provided by financing activities (169) ​ (3,267) ​ 30,481 ​ ​ ​ ​ ​ ​ ​ ​ ​ Net increase (decrease) in cash and cash equivalents 3,392 ​ (7,292) ​ (13,387) Cash and cash equivalents at beginning of year 12,088 ​ 19,380 ​ 32,767 Cash and cash equivalents at end of year $ 15,480 ​ $ 12,088 ​ $ 19,380 ​ ​ Note: For the presentation of the condensed financial information, the Company records its investment in subsidiaries under the equity method of accounting as prescribed in ASC 323, “Investments-Equity Method and Joint Ventures”. Such investments are presented on the condensed balance sheets as “Investment in subsidiaries” and the subsidiaries income (loss) as “Share of income (loss) of subsidiaries” on the condensed statements of operations and comprehensive loss. The condensed financial information should be read in conjunction with the Company’s consolidated financial statements. As of December 31, 2023 and 2022, there were no material contingencies, significant provisions of long-term obligations, mandatory dividend or redemption requirements of redeemable shares or guarantees of the Company, except for those, which have been separately disclosed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The Company’s Redomicile Merger was accounted for as a legal reorganization with no change in ultimate ownership interest immediately before and after the transaction. Accordingly, all assets and liabilities will be recorded at historical cost as an exchange between entities under common control, and the consolidated assets and liabilities of CASI Cayman will be the same as those of the Company immediately prior to the Redomicile Merger.</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recoverability of property, plant and equipment, right of use assets, intangible assets and long-term investments, valuation allowance for deferred tax assets, share-based arrangements and fair value of investments. Management bases its estimates on historical experience and on various other assumptions that it believes are reasonable under the circumstances. Actual results may differ from those estimates, and such differences may be material to the consolidated financial statements.</t>
        </is>
      </c>
    </row>
    <row r="6">
      <c r="A6" s="4" t="inlineStr">
        <is>
          <t>Consolidation</t>
        </is>
      </c>
      <c r="B6" s="4" t="inlineStr">
        <is>
          <t>Consolidation The accompanying consolidated financial statements include the accounts of the Company and its subsidiaries, in which CASI, directly or indirectly, has a controlling financial interest. These subsidiaries include CASI China, CASI Wuxi, CASI Biopharmaceuticals, CASI Pharmaceuticals (Hainan) Co., Ltd. (“CASI Hainan”), ZhongBio (Beijing) Tech Co. Ltd. (“ZhongBio”) and CASI Pharmaceuticals Co., Ltd., a subsidiary incorporated in Hong Kong in 2023. ZhongBio was dissolved in January 2023, and CASI Hainan was dissolved in May 2023. All inter-company balances and transactions have been eliminated in consolidation. The Company currently operates in one operating segment, which is the development of innovative therapeutics addressing cancer and other unmet medical needs for the global market.</t>
        </is>
      </c>
    </row>
    <row r="7">
      <c r="A7" s="4" t="inlineStr">
        <is>
          <t>Foreign Currency Translation and Transactions</t>
        </is>
      </c>
      <c r="B7" s="4" t="inlineStr">
        <is>
          <t>Foreign Currency Translation and Transactions The accompanying consolidated financial statements of the Company are reported in US dollars. The financial position and results of operations of the Company’s subsidiaries in the PRC are measured using the Renminbi (RMB), which is the local and functional currency of these entities. Assets and liabilities of the Company’s PRC subsidiaries are translated into US$ using the exchange rates in effect at the consolidated balance sheet date. The revenues and expenses of these entities are translated into US$ at the weighted average exchange rates for the period. The resulting translation gains (losses) are recorded in accumulated other comprehensive loss a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Net gains or losses resulting from foreign currency denominated transactions are recorded in foreign exchange gain (losses) in the consolidated statements of operations and comprehensive loss.</t>
        </is>
      </c>
    </row>
    <row r="8">
      <c r="A8" s="4" t="inlineStr">
        <is>
          <t>Segment Reporting</t>
        </is>
      </c>
      <c r="B8" s="4" t="inlineStr">
        <is>
          <t>Segment Reporting In accordance with ASC 280, Segment Reporting, the Company’s chief operating decision maker, the Chief Executive Officer, reviews the consolidated results when making decisions about allocating resources and assessing performance of the Company as a whole and hence, the Company has only one reportable segment: pharmaceutical products.</t>
        </is>
      </c>
    </row>
    <row r="9">
      <c r="A9" s="4" t="inlineStr">
        <is>
          <t>Revenue Recognition</t>
        </is>
      </c>
      <c r="B9" s="4" t="inlineStr">
        <is>
          <t>Revenue Recognition Product sales and sublicensing revenue recognized in the consolidated statements of operations and comprehensive loss are considered revenue from contracts with customers and, accordingly, the Company recognizes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the Company satisfies a performance obligation. The Company recognizes revenue on sales of EVOMELA ® The costs of assurance type warranties that provide the customer the right to exchange purchased product that does not meet appropriate quality standards are recognized when they are probable and are reasonably estimable. There was no product exchange during the years ended December 31, 2023, 2022 and 2021. As of December 31, 2023, 2022 and 2021, the Company did not incur, and therefore did not defer, any material costs to obtain or fulfill contracts. The Company did not have any contract assets or contract liabilities as of December 31, 2023 and 2022. The Company recognizes revenue from non-refundable upfront payments and milestone payments on sublicense arrangements when the license that represents a functional intellectual property is transferred to the customer and the customer is able to use and benefit from the license. When certain upfront payments or milestone payments is considered as constrained variable considerations as they are contingent upon achievement of certain milestones that are not within the control of the Company, they are excluded from the transaction price before the constraints are resolved.</t>
        </is>
      </c>
    </row>
    <row r="10">
      <c r="A10" s="4" t="inlineStr">
        <is>
          <t>Concentrations Risks</t>
        </is>
      </c>
      <c r="B10" s="4" t="inlineStr">
        <is>
          <t>Concentrations Risks Cash Concentration Risk The Company maintains its U.S., Hong Kong dollar and RMB cash in bank deposit accounts, which, at times, may exceed regulated insured limits. The Company believes it is not exposed to significant credit risk on cash and cash equivalents. Vendor Concentration Risk The Company has a sole supplier, Acrotech, for its EVOMELA ® ® ® ® Geographic Concentration Risk The Company revenue is solely generated in mainland China. Accounts Receivable and Credit Concentration CRPCGIT is the sole customer of the Company's EVOMELA ® The Company extends credit to CRPCGIT on an unsecured basis and does not believe there is significant credit risk.</t>
        </is>
      </c>
    </row>
    <row r="11">
      <c r="A11" s="4" t="inlineStr">
        <is>
          <t>Fair Value of Financial Instruments</t>
        </is>
      </c>
      <c r="B11" s="4" t="inlineStr">
        <is>
          <t>Fair Value of Financial Instru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Level 3—Unobservable inputs are used when little or no market data is available. The fair value hierarchy gives the lowest priority to Level 3 inputs. See Note 3 and Note 19 for additional fair value disclosures.</t>
        </is>
      </c>
    </row>
    <row r="12">
      <c r="A12" s="4" t="inlineStr">
        <is>
          <t>Cash and Cash Equivalents</t>
        </is>
      </c>
      <c r="B12" s="4" t="inlineStr">
        <is>
          <t>Cash and Cash Equivalents Cash and cash equivalents include cash and highly liquid investments with original maturities of less than 90 days that are readily convertible to known amounts of cash. As of December 31, 2023, the Company had $2.1 million cash and cash equivalents held in financial institutions in the mainland China, $0.3 million held in financial institutions in Hong Kong, and $14.7 million held in financial institutions in the US.</t>
        </is>
      </c>
    </row>
    <row r="13">
      <c r="A13" s="4" t="inlineStr">
        <is>
          <t>Short Term Investments</t>
        </is>
      </c>
      <c r="B13" s="4" t="inlineStr">
        <is>
          <t>Short Term Investments The Company’s short term investments represent investments in financial instruments with a variable interest rate and term deposits with original maturities of more than 90 days that are readily convertible to known amounts of cash. The Company elected the fair value method at the date of initial recognition, and carried these short term investments subsequently at fair value. Changes in fair values are reflected in the consolidated statements of comprehensive income. As of December 31, 2023, the Company held its short term investments solely in financial institutions in mainland China. The aggregate cost and fair value are as follows: ​ ​ ​ ​ ​ ​ ​ ​ ​ ​ December 31 (In thousands) 2023 2022 Aggregate cost basis ​ $ 11,698 $ 1,462 Gross unrealized gain ​ 313 ​ — Aggregate fair value ​ $ 12,011 ​ $ 1,462</t>
        </is>
      </c>
    </row>
    <row r="14">
      <c r="A14" s="4" t="inlineStr">
        <is>
          <t>Allowance for Credit Losses</t>
        </is>
      </c>
      <c r="B14" s="4" t="inlineStr">
        <is>
          <t>Allowance for Credit Losses The Company adopted Accounting Standards Update (“ASU”) No. 2016-13, Financial Instruments — Credit Losses (Topic 326) (“ASU 2016-13”) and subsequent amendments for the year beginning January 1, 2023. The Company estimates the allowance for credit losses based on the historical loss rates from historical observation period, and adjusted to reflect the effects of current and future economic conditions over reasonable and supportable forecast period.</t>
        </is>
      </c>
    </row>
    <row r="15">
      <c r="A15" s="4" t="inlineStr">
        <is>
          <t>Inventories</t>
        </is>
      </c>
      <c r="B15" s="4" t="inlineStr">
        <is>
          <t xml:space="preserve">Inventories Inventories consist of EVOMELA ® ® </t>
        </is>
      </c>
    </row>
    <row r="16">
      <c r="A16" s="4" t="inlineStr">
        <is>
          <t>Research and Development Expenses</t>
        </is>
      </c>
      <c r="B16" s="4" t="inlineStr">
        <is>
          <t>Research and Development Expenses Research and development expenses consist primarily of compensation and other expenses related to research and development personnel, research collaborations, costs associated with pre-clinical testing and clinical trials of the Company’s product candidates, including the costs of manufacturing drug substance and drug product, regulatory maintenance costs, and facilities expenses, along with the amortization of acquired ANDAs. Research and development costs are expensed as incurred.</t>
        </is>
      </c>
    </row>
    <row r="17">
      <c r="A17" s="4" t="inlineStr">
        <is>
          <t>Property, Plant and Equipment</t>
        </is>
      </c>
      <c r="B17" s="4" t="inlineStr">
        <is>
          <t>Property, Plant and Equipment Property, plant and equipment are stated at cost, less accumulated depreciation and impairment, if any. Costs incurred in the construction of property, plant and equipment, including down payments and progress payments, are initially capitalized as construction-in-progress and transferred into their respective asset categories when the assets are ready for their intended use, at which time depreciation commences. Office equipment and furniture are depreciated over their estimated useful lives of 3 to 5 years. Machinery and lab equipment are depreciated over their estimated useful lives of 5 to 10 years. Leasehold improvements are amortized over the shorter of their useful lives or the lease term. Depreciation and amortization expense are determined on a straight-line basis. As of December 31, 2023, substantially all of the Company’s property, plant and equipment are located in the mainland China.</t>
        </is>
      </c>
    </row>
    <row r="18">
      <c r="A18" s="4" t="inlineStr">
        <is>
          <t>Costs of Revenues</t>
        </is>
      </c>
      <c r="B18" s="4" t="inlineStr">
        <is>
          <t>Costs of Revenues Costs of revenues consist primarily of the cost of inventories of EVOMELA ® ®</t>
        </is>
      </c>
    </row>
    <row r="19">
      <c r="A19" s="4" t="inlineStr">
        <is>
          <t>Investments</t>
        </is>
      </c>
      <c r="B19" s="4" t="inlineStr">
        <is>
          <t>Investments The Company’s investments mainly consist of investments in equity securities with readily determinable fair value, equity securities without readily determinable fair value, investments measured using fair value option, and investment of equity method. Investment in equity securities with readily determinable fair value are measured at fair values, and any changes in fair value are recognized in earnings. Where the fair value of an investment in equity securities is not readily determinable, the Company recognizes such investment in long-term investments, and uses the measurement alternative of cost minus impairment, if any, plus or minus changes resulting from observable price changes in orderly transactions for the identical or a similar investment of the same issuer. For equity investments measured at fair value with changes in fair value recorded in earnings, the Company does not assess whether those securities are impaired. For equity investments without readily determinable fair value, at each reporting period, the Company makes a qualitative assessment considering impairment indicators to evaluate whether the investment is impaired. Impairment indicators that the Company considers include, but are not limited to, (i) the deterioration of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 area or the industry in which the investee operates. If a qualitative assessment indicates that the investment is impaired, the Company has to estimate the investment’s fair value and if the fair value is less than the investment’s carrying value, the Company recognizes an impairment loss in non-operating expenses equal to the difference between the carrying value and fair value. Dividend income is recognized in other income when earned. The Company elected to use fair value option to account for its investment in Cleave (see Note 3) as permitted under Accounting Standards Codification (“ASC”) 825, Financial Instruments Fair Value Measurement For investments in common stock or in-substance common stock of entities over which the Company can exercise significant influence but does not own a majority equity interest or control, the equity method is applied, and the Company adjusts the carrying amount of an investment and recognizes investment income or loss for the Company’s share of the earnings or loss of the investee after the date of investment.</t>
        </is>
      </c>
    </row>
    <row r="20">
      <c r="A20" s="4" t="inlineStr">
        <is>
          <t>Leases</t>
        </is>
      </c>
      <c r="B20" s="4" t="inlineStr">
        <is>
          <t>Leases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substantially all of the economic benefits from use of the identified asset and the right to direct the use of the identified asset. Right of use (“ROU”) assets for operating leases represent the right to use an underlying asset for the lease term, and operating lease liabilities represent the obligation to make lease payments. ROU assets and lease liabilities are recognized upon lease commencement for operating leases based on the present value of lease payments over the lease term. As the rate implicit in the lease cannot be readily determined, the Company uses incremental borrowing rate at the lease commencement date in determining the imputed interest and present value of lease payments. The incremental borrowing rate was determined based on the rate of interest that the Company would have to borrow an amount equal to the lease payments on a collateralized basis over a similar term. The incremental borrowing rate is primarily influenced by the risk-free interest rate of China and the US, the Company’s credit rating and lease term, and is updated for measurement of new lease liabilities. For operating leases, the Company recognizes a single lease cost on a straight-line basis over the remaining lease term. The Company has elected not to recognize ROU assets or lease liabilities for leases with an initial term of 12 months or less; the Company recognizes lease expense for these leases on a straight-line basis over the lease term. In addition, the Company has elected not to separate non-lease components (e.g., common area maintenance fees) from the lease components. Land use rights acquired are recognized in right-of-use assets if they meet the definition of lease. As of December 31, 2023, all of the Company’s ROU assets are located in the mainland China.</t>
        </is>
      </c>
    </row>
    <row r="21">
      <c r="A21" s="4" t="inlineStr">
        <is>
          <t>Impairment of Long-Lived Assets</t>
        </is>
      </c>
      <c r="B21" s="4" t="inlineStr">
        <is>
          <t>Impairment of Long-Lived Assets Long-lived assets, including property, plant and equipment, right of use (“ROU”) assets and intangible assets subject to amortization, are reviewed for impairment whenever events or changes in circumstances (“triggering events”) indicate that the carrying amount of an asset or asset group may not be recoverable. The Company identifies triggering events and performs impairment testing at asset group level which represents the lowest level for which identifiable cash flows are largely independent of the cash flows of other groups of assets and liabilities. As of December 31, 2023, the Company’s asset groups consist of manufacturing asset group and non-manufacturing asset group. Triggering events include, but are not limited to, significant decrease of market price of the asset group, significant adverse change of an asset group’s use or physical condition, significant adverse changes in the industry conditions, significantly excessive accumulated cost compared with original expectation, expected continuing losses or negative cash flow associated with the use of the asset group, and expected significant early disposal of asset group. If circumstances require an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22">
      <c r="A22" s="4" t="inlineStr">
        <is>
          <t>Acquired In-Process Research and Development Expense</t>
        </is>
      </c>
      <c r="B22" s="4" t="inlineStr">
        <is>
          <t>Acquired In-Process Research and Development Expense The Company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lso pays contingent development milestone payments in accordance with agreements (see Note 1). The Company recognizes development milestone payments as acquired in-process research and development expenses when the milestones are reached.</t>
        </is>
      </c>
    </row>
    <row r="23">
      <c r="A23" s="4" t="inlineStr">
        <is>
          <t>Share-Based Compensation</t>
        </is>
      </c>
      <c r="B23" s="4" t="inlineStr">
        <is>
          <t>Share-Based Compensation The Company records compensation expense associated with service and performance-based share options in accordance with provisions of authoritative guidance. The estimated fair value of solely service-based awards that have a graded vesting schedule is measured on the grant date and is generally recognized on a straight-line basis over the requisite service period for the entire award, provided that the cumulative amount of compensation cost recognized at any date at least equals the portion of the grant date fair value of such award that is vested at that date. The estimated fair value of performance-based awards is measured on the grant date and is recognized when it is determined that it is probable that the performance condition will be achieved at tranche-by-tranche basis. If the required vesting conditions are not met resulting in the forfeiture of the share-based awards, previously recognized compensation expense relating to those awards are reversed as occurred. When there is a modification of an award, the accounting for the modification depends on the likelihood, at the date of the modification that the original award would have vested under its original terms. If, at the date of the modification, it is probable that the original award would have vested under its original terms, the cumulative compensation cost to be recognized equals the grant-date fair value of the original award plus the incremental value of the award given in the modification. In calculating the incremental compensation cost of a modification, the fair value of the modified award is compared to the fair value of the original award measured immediately before its terms or conditions are modified. The Company recognizes share-based compensation over the vesting periods of the modified awards, which comprises, (i) the amortization of the incremental portion of share-based compensation over the remaining vesting term and (ii) any unrecognized compensation cost of the original award over the original term. If, at the date of the modification, it is not probable that the original award would have vested under its original terms, the fair value of the modified awards on the modification date will be used for recognizing compensation cost when it becomes probable. Grant date fair value was determined using an option pricing model which is affected by the fair value of underlying ordinary shares as well as assumptions regarding a number of complex and subjective variables, such as expected volatility, expected term of options, risk-free rate, and expected dividend yield.</t>
        </is>
      </c>
    </row>
    <row r="24">
      <c r="A24" s="4" t="inlineStr">
        <is>
          <t>Government Grants</t>
        </is>
      </c>
      <c r="B24" s="4" t="inlineStr">
        <is>
          <t>Government Grants Government grants are recognized when there is reasonable assurance that the Company will comply with required conditions and the grants will be received. Government grants related to assets are presented as deferred income that is recognized on a systematic basis over the useful life of the asset.</t>
        </is>
      </c>
    </row>
    <row r="25">
      <c r="A25" s="4" t="inlineStr">
        <is>
          <t>Income Taxes</t>
        </is>
      </c>
      <c r="B25" s="4" t="inlineStr">
        <is>
          <t>Income Taxes Income tax expense is recognized using the asset and liability method. Deferred tax assets and liabilities are determined based on the difference between the financial statement and tax bases of assets and liabilities and operating loss and tax credit carryforwards as measured by the enacted tax rates that will be in effect when these differences reverse. A valuation allowance is provided to reduce the amount of deferred income tax assets if it is considered more likely than not that some portion or all of the deferred income tax assets will not be realized. The Company recognizes in its consolidated financial statements the impact of a tax position if a tax return position or future tax position is “more likely-than-not” to be sustained upon examination, based on the technical merits of the position. Tax positions that meet the “more-likely-than-not” recognition threshold are measured at the largest amount of tax benefit that has a greater than fifty percent likelihood of being realized upon settlement. The Company recognizes interest and penalties related to uncertain tax positions, if any, in income tax expense.</t>
        </is>
      </c>
    </row>
    <row r="26">
      <c r="A26" s="4" t="inlineStr">
        <is>
          <t>Net Loss Per Share</t>
        </is>
      </c>
      <c r="B26" s="4" t="inlineStr">
        <is>
          <t>Net Loss Per Share Net loss per share (basic and diluted) was computed by dividing net loss attributable to ordinary shareholders by the weighted average number of ordinary shares outstanding.</t>
        </is>
      </c>
    </row>
    <row r="27">
      <c r="A27" s="4" t="inlineStr">
        <is>
          <t>New Accounting Pronouncements</t>
        </is>
      </c>
      <c r="B27" s="4" t="inlineStr">
        <is>
          <t>New Accounting Pronouncements In June 2016, the FASB issued ASU No. 2016-13, Financial Instruments — Credit Losses (Topic 326) (“ASU 2016-13”) and subsequent amendments to the initial guidance including ASU No. 2018-19, ASU No. 2019-04, and ASU No. 2019-05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public business entities, excluding entities eligible to be smaller reporting companies for fiscal years beginning after December 15, 2019, including interim periods within those fiscal years. For all other entities, this standard is effective for annual and interim periods beginning after December 15, 2022 and early adoption is permitted for annual and interim periods beginning after December 15, 2018. As CASI Delaware was a smaller reporting company and was not required to adopt it for annual and interim periods before December 15, 2022, the Company adopted ASU 2016-13 and subsequent amendments for the year beginning January 1, 2023. The adoption of ASU 2016-13 and subsequent amendments does not have a material impact on the Company’s consolidated financial statements. In November 2021, the FASB issued ASU No.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adopted ASU 2021-10 for the annual period from January 1, 2022 and retrospectively disclosed such transactions in Note 11. In June 2022, the FASB issued ASU 2022-03, Fair Value Measurement (Topic 820): Fair Value Measurement of Equity Securities Subject to Contractual Sale Restrictions, which aims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The amendments in this Update are effective for public business entities for fiscal years beginning after December 15, 2023. The Company plans to adopt ASU 2022-03 for the year beginning January 1, 2024 and does not believe there is material impact to the consolidated financial statements other than disclosures required above. In November 2023, the FASB issued ASU 2023-07, Segment Reporting (Topic 280): Improvements to Reportable Segment Disclosures. The amendments in ASU 2023-07 improve reportable segment disclosure requirements through enhanced disclosures about significant segment expenses. The amendments introduce a new requirement to disclose significant segment expenses regularly provided to the chief operating decision maker (CODM), extends certain annual disclosures to interim periods, clarifies single reportable segment entities must apply ASC 280 in its entirety, permits more than one measure of segment profit or loss to be reported under certain conditions, and requires disclosure of the title and position of the CODM. ASU 2023-07 is effective for fiscal years beginning after December 15, 2023, and interim periods within fiscal years beginning after December 15, 2024. Early adoption is permitted. The Company will adopt ASU 2023-07 for the year beginning January 1, 2024 and does not believe there is material impact to the consolidated financial statements other than disclosures for single reportable segment entities required above. In December 2023, the FASB issued ASU 2023-09, Income Taxes (Topic 740): Improvements to Income Tax Disclosures. The amendments in ASU 2023-09 address investor requests for more transparency about income tax information through improvements to income tax disclosures primarily related to the rate reconciliation and income taxes paid information. This ASU also includes certain other amendments to improve the effectiveness of income tax disclosures. For public business entities, the amendments in this ASU are effective for annual periods beginning after December 15, 2024. Early adoption is permitted for annual financial statements that have not yet been issued or made available for issuance. The amendments in this ASU should be applied on a prospective basis. Retrospective application is permitted. The Company plans to adopt ASU 2023-09 for the year beginning January 1, 2025 is currently evaluating the impact of this new guidance on its consolidated financial statements. There are no other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short term deposits investments</t>
        </is>
      </c>
      <c r="B4" s="4" t="inlineStr">
        <is>
          <t>​ ​ ​ ​ ​ ​ ​ ​ ​ ​ December 31 (In thousands) 2023 2022 Aggregate cost basis ​ $ 11,698 $ 1,462 Gross unrealized gain ​ 313 ​ — Aggregate fair value ​ $ 12,011 ​ $ 1,4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EQUITY SECURITIES, AT FAIR VALUE AND LONG-TERM INVESTMENTS (Tables)</t>
        </is>
      </c>
      <c r="B1" s="2" t="inlineStr">
        <is>
          <t>12 Months Ended</t>
        </is>
      </c>
    </row>
    <row r="2">
      <c r="B2" s="2" t="inlineStr">
        <is>
          <t>Dec. 31, 2023</t>
        </is>
      </c>
    </row>
    <row r="3">
      <c r="A3" s="3" t="inlineStr">
        <is>
          <t>INVESTMENT IN EQUITY SECURITIES, AT FAIR VALUE AND LONG-TERM INVESTMENTS</t>
        </is>
      </c>
      <c r="B3" s="4" t="inlineStr">
        <is>
          <t xml:space="preserve"> </t>
        </is>
      </c>
    </row>
    <row r="4">
      <c r="A4" s="4" t="inlineStr">
        <is>
          <t>Schedule of investments in equity securities</t>
        </is>
      </c>
      <c r="B4" s="4" t="inlineStr">
        <is>
          <t>​ ​ ​ ​ ​ ​ ​ ​ ​ ​ ​ ​ ​ ​ ​ ​ Gross ​ ​ ​ (In thousands) ​ ​ ​ ​ unrealized ​ Aggregate fair As of December 31, 2023 Cost losses value BioInvent - ordinary shares ​ $ 4,337 ​ $ (2,662) ​ $ 1,675 ​ ​ ​ ​ ​ ​ ​ ​ ​ ​ ​ ​ ​ ​ ​ Gross ​ ​ ​ (In thousands) ​ ​ ​ ​ unrealized ​ Aggregate fair As of December 31, 2022 Cost losses value BioInvent - ordinary shares ​ $ 4,337 ​ $ (1,574) ​ $ 2,763</t>
        </is>
      </c>
    </row>
    <row r="5">
      <c r="A5" s="4" t="inlineStr">
        <is>
          <t>Schedule of components of long-term investments</t>
        </is>
      </c>
      <c r="B5" s="4" t="inlineStr">
        <is>
          <t>​ ​ ​ ​ ​ ​ ​ ​ ​ ​ ​ ​ ​ ​ ​ ​ ​ ​ ​ ​ ​ ​ ​ ​ ​ Gross ​ Foreign ​ ​ ​ ​ ​ ​ ​ ​ Gross ​ unrealized ​ currency ​ ​ ​ As of December 31, 2023 ​ ​ ​ ​ unrealized ​ losses (including ​ translation ​ Carrying (In thousands) Cost gains impairment) adjustment amount Investments measured at fair value ​ ​ ​ ​ ​ ​ ​ ​ ​ ​ ​ ​ ​ ​ ​ Available-for-sale debt securities: ​ ​ ​ ​ ​ ​ ​ Alesta Therapeutics B.V. - convertible loan ​ $ 261 ​ $ 35 ​ $ — ​ $ — ​ $ 296 Securities measured at fair value: ​ ​ ​ ​ ​ ​ ​ ​ ​ ​ ​ ​ ​ ​ ​ BioInvent International AB - warrants ​ ​ 656 ​ ​ — ​ ​ (651) ​ ​ — ​ ​ 5 Investments in equity securities using measurement alternative ​ ​ ​ ​ ​ ​ Alesta Therapeutics B.V. - equity interests ​ 2,250 ​ — ​ (865) ​ — ​ 1,385 Total ​ $ 3,167 ​ $ 35 ​ $ (1,516) ​ $ — ​ $ 1,686 ​ ​ ​ ​ ​ ​ ​ ​ ​ ​ ​ ​ ​ ​ ​ ​ ​ ​ ​ ​ ​ ​ ​ ​ ​ Gross ​ Foreign ​ ​ ​ ​ ​ ​ ​ ​ Gross ​ unrealized ​ currency ​ ​ ​ As of December 31, 2022 ​ ​ ​ ​ unrealized ​ losses (including ​ translation ​ Carrying (In thousands) Cost gains impairment) adjustment amount Investments measured at fair value ​ ​ ​ ​ ​ ​ ​ ​ ​ ​ ​ ​ ​ ​ ​ Available-for-sale debt securities: ​ ​ ​ ​ ​ ​ ​ Alesta Therapeutics B.V. - convertible loan ​ $ 261 ​ $ 20 ​ $ — ​ $ — ​ $ 281 Securities measured at fair value: ​ ​ ​ ​ ​ ​ ​ ​ ​ ​ ​ ​ ​ ​ ​ BioInvent International AB - warrants ​ ​ 656 ​ ​ — ​ ​ (492) ​ ​ — ​ ​ 164 Cleave Therapeutics, Inc. - convertible loan ​ ​ 5,500 ​ ​ — ​ ​ (5,018) ​ ​ — ​ ​ 482 Investments in equity securities using measurement alternative ​ ​ ​ ​ ​ ​ ​ ​ ​ ​ Alesta Therapeutics B.V. - equity interests ​ 2,250 ​ — ​ (865) ​ — ​ 1,385 Total ​ $ 8,667 ​ $ 20 ​ $ (6,375) ​ $ — ​ $ 2,3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 of use assets and liabilities on condensed balance sheet</t>
        </is>
      </c>
      <c r="B4" s="4" t="inlineStr">
        <is>
          <t>​ ​ ​ ​ ​ ​ ​ ​ ​ December 31, ​ December 31, (In thousands) 2023 2022 Right of use assets ​ $ 2,392 ​ $ 1,398 ​ ​ ​ ​ ​ ​ ​ Accrued and other current liabilities ​ $ 728 ​ $ 868 Other liabilities ​ 1,616 ​ 476 Total lease liabilities ​ $ 2,344 ​ $ 1,344</t>
        </is>
      </c>
    </row>
    <row r="5">
      <c r="A5" s="4" t="inlineStr">
        <is>
          <t>Schedule of supplemental cash flow information</t>
        </is>
      </c>
      <c r="B5" s="4" t="inlineStr">
        <is>
          <t>​ ​ ​ ​ ​ ​ ​ ​ ​ ​ ​ ​ Year Ended December 31, (In thousands) 2023 2022 2020 Cash paid for amounts included in the measurement of lease liabilities: ​ ​ ​ ​ ​ ​ Operating cash flows ​ $ 1,042 ​ $ 1,157 ​ $ 1,354 ​ ​ ​ ​ ​ ​ ​ ​ ​ ​ Right of use assets obtained in exchange for lease obligations ​ $ 518 ​ $ 421 ​ $ 1,525 Increase of right of use assets from remeasurement ​ $ 1,506 ​ $ — ​ $ —</t>
        </is>
      </c>
    </row>
    <row r="6">
      <c r="A6" s="4" t="inlineStr">
        <is>
          <t>Schedule of future undiscounted cash flows</t>
        </is>
      </c>
      <c r="B6" s="4" t="inlineStr">
        <is>
          <t>​ ​ ​ ​ ​ (In thousands) ​ ​ 2024 ​ $ 727 2025 ​ 505 2026 ​ 388 2027 ​ ​ 350 2028 ​ ​ 350 Thereafter ​ 262 Total ​ 2,582 Discount factor ​ (238) Lease liability ​ 2,344 Amounts due within 12 months ​ 728 Non-current lease liability ​ $ 1,6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In thousands) ​ December 31, ​ 2023 2022 Leasehold improvements ​ 7,190 ​ 7,161 Machinery and equipment ​ ​ 5,997 ​ ​ 619 Office equipment and furniture ​ ​ 682 ​ ​ 622 Construction in progress ​ ​ 23 ​ ​ 5,728 Property, plant and equipment, gross ​ 13,892 ​ 14,130 Accumulated depreciation ​ ​ (4,651) ​ ​ (2,299) Property, plant and equipment, net ​ $ 9,241 ​ $ 11,8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net definite-lived intangible assets</t>
        </is>
      </c>
      <c r="B4" s="4" t="inlineStr">
        <is>
          <t>​ ​ ​ ​ ​ ​ ​ ​ ​ ​ ​ ​ ​ ​ (In thousands) ​ ​ ​ ​ ​ ​ ​ ​ ​ ​ ​ ​ Asset as of December 31, 2023 Purchase Price Accumulated Amortization Impairment Carrying Amount License of FOLOTYN ® ​ ​ 2,000 ​ ​ (261) ​ ​ — ​ ​ 1,739 Others ​ ​ 302 ​ ​ (202) ​ ​ — ​ ​ 100 Total ​ $ 2,302 ​ $ (463) ​ $ — ​ $ 1,839 ​ ​ ​ ​ ​ ​ ​ ​ ​ ​ ​ ​ ​ (In thousands) ​ ​ ​ ​ ​ ​ ​ ​ ​ ​ ​ ​ Asset as of December 31, 2022 Purchase Price Accumulated Amortization Impairment Carrying Amount ANDAs ​ $ 15,832 ​ $ (6,118) $ (8,724) $ 990 Others ​ ​ 244 ​ ​ (171) ​ ​ — ​ ​ 73 Total ​ $ 16,076 ​ $ (6,289) $ (8,724) $ 1,063</t>
        </is>
      </c>
    </row>
    <row r="5">
      <c r="A5" s="4" t="inlineStr">
        <is>
          <t>Schedule of changes in intangible assets</t>
        </is>
      </c>
      <c r="B5" s="4" t="inlineStr">
        <is>
          <t>​ ​ ​ ​ ​ ​ ​ ​ ​ ​ ​ (In thousands) ​ 2023 ​ 2022 ​ 2021 Balance at the beginning of the year $ 1,063 $ 12,203 $ 13,210 Addition ​ 2,064 ​ ​ 45 ​ — Amortization expense ​ (1,287) ​ ​ (1,211) ​ (1,347) Impairment ​ ​ — ​ ​ (8,724) ​ ​ — Foreign currency translation adjustment ​ (1) ​ ​ (1,250) ​ 340 Balance at the ending of the year ​ $ 1,839 ​ $ 1,063 ​ $ 12,203</t>
        </is>
      </c>
    </row>
    <row r="6">
      <c r="A6" s="4" t="inlineStr">
        <is>
          <t>Schedule of expected future amortization expense</t>
        </is>
      </c>
      <c r="B6" s="4" t="inlineStr">
        <is>
          <t>​ ​ ​ ​ ​ (In thousands) ​ ​ ​ 2024 $ 1,055 2025 ​ 707 2026 ​ 11 2027 ​ 11 2028 ​ 11 2029 and thereafter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CURRENT LIABILITIES, AND OTHER LIABILITIES (Tables)</t>
        </is>
      </c>
      <c r="B1" s="2" t="inlineStr">
        <is>
          <t>12 Months Ended</t>
        </is>
      </c>
    </row>
    <row r="2">
      <c r="B2" s="2" t="inlineStr">
        <is>
          <t>Dec. 31, 2023</t>
        </is>
      </c>
    </row>
    <row r="3">
      <c r="A3" s="3" t="inlineStr">
        <is>
          <t>ACCRUED AND OTHER CURRENT LIABILITIES, AND OTHER LIABILITIES</t>
        </is>
      </c>
      <c r="B3" s="4" t="inlineStr">
        <is>
          <t xml:space="preserve"> </t>
        </is>
      </c>
    </row>
    <row r="4">
      <c r="A4" s="4" t="inlineStr">
        <is>
          <t>Schedule of accrued and other current liabilities and other liabilities</t>
        </is>
      </c>
      <c r="B4" s="4" t="inlineStr">
        <is>
          <t>​ ​ ​ ​ ​ ​ ​ ​ ​ ​ Year Ended December 31, (In thousands) 2023 2022 Accrued and other current liabilities: ​ ​ ​ ​ ​ ​ Payroll and welfare payable ​ $ 3,124 ​ $ 2,911 Grants related to land use right ​ ​ 2,543 ​ ​ 2,617 Payable to sales and marketing services ​ 1,985 ​ ​ 2,481 Payable to professional consulting service ​ ​ 1,023 ​ ​ 705 Payable to clinical study service ​ 1,014 ​ ​ 1,392 Dividends and interest payable to Wuxi LP, current (Note 12) ​ ​ 753 ​ ​ — Lease liabilities-current (Note 5) ​ ​ 728 ​ ​ 868 Value-added tax and other tax payable ​ ​ 481 ​ 150 Payables related to property, plant and equipment ​ ​ 99 ​ 44 Other ​ ​ 538 ​ ​ 648 ​ ​ $ 12,288 ​ $ 11,816 ​ ​ ​ ​ ​ ​ ​ Other Liabilities ​ ​ ​ ​ ​ ​ Profit-sharing liability to Juventas (Note 3) ​ $ 11,821 ​ $ 11,821 Dividends and interest payable to Wuxi LP, non current (Note 12) ​ ​ 2,045 ​ ​ — Lease liabilities-noncurrent (Note 5) ​ ​ 1,616 ​ ​ 476 ​ ​ $ 15,482 ​ $ 12,2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REDEEMABLE NONCONTROLLING INTEREST</t>
        </is>
      </c>
      <c r="B3" s="4" t="inlineStr">
        <is>
          <t xml:space="preserve"> </t>
        </is>
      </c>
    </row>
    <row r="4">
      <c r="A4" s="4" t="inlineStr">
        <is>
          <t>Schedule of changes in redeemable noncontrolling interest</t>
        </is>
      </c>
      <c r="B4" s="4" t="inlineStr">
        <is>
          <t>​ ​ ​ ​ ​ ​ ​ ​ ​ ​ ​ ​ ​ Year Ended December 31, (In thousands) 2023 2022 2021 Balance at beginning of year ​ $ 22,358 ​ $ 23,457 $ 22,033 Share of CASI Wuxi net loss ​ ​ (2,602) ​ ​ (8,740) ​ ​ (700) Accretion of redeemable noncontrolling interest ​ ​ 3,281 ​ ​ 9,497 ​ ​ 1,512 Foreign currency translation adjustment ​ ​ (621) ​ ​ (1,856) ​ ​ 612 Redemption of Wuxi NCI ​ ​ (22,416) ​ ​ — ​ ​ — Balance at end of year ​ $ — ​ $ 22,358 $ 23,4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stock purchase warrants activity</t>
        </is>
      </c>
      <c r="B4" s="4" t="inlineStr">
        <is>
          <t>​ ​ ​ ​ ​ ​ ​ ​ ​ Number of ​ Weighted Average ​ Warrants Exercise Price Outstanding at December 31, 2020 827,164 ​ $ 45.8 Expired (209,887) ​ $ 71.9 Outstanding at December 31, 2021 617,277 ​ $ 36.9 Outstanding at December 31, 2022 ​ 617,277 ​ $ 36.9 Expired ​ (617,277) ​ $ 36.9 Outstanding at December 31, 2023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oduct sales</t>
        </is>
      </c>
      <c r="B4" s="6" t="n">
        <v>33879000</v>
      </c>
      <c r="C4" s="6" t="n">
        <v>38047000</v>
      </c>
      <c r="D4" s="6" t="n">
        <v>30020000</v>
      </c>
    </row>
    <row r="5">
      <c r="A5" s="4" t="inlineStr">
        <is>
          <t>Sublicensing revenue from a related party</t>
        </is>
      </c>
      <c r="B5" s="4" t="inlineStr">
        <is>
          <t xml:space="preserve"> </t>
        </is>
      </c>
      <c r="C5" s="5" t="n">
        <v>5000000</v>
      </c>
      <c r="D5" s="4" t="inlineStr">
        <is>
          <t xml:space="preserve"> </t>
        </is>
      </c>
    </row>
    <row r="6">
      <c r="A6" s="4" t="inlineStr">
        <is>
          <t>Lease income from a related party</t>
        </is>
      </c>
      <c r="B6" s="5" t="n">
        <v>0</v>
      </c>
      <c r="C6" s="5" t="n">
        <v>60000</v>
      </c>
      <c r="D6" s="5" t="n">
        <v>148000</v>
      </c>
    </row>
    <row r="7">
      <c r="A7" s="4" t="inlineStr">
        <is>
          <t>Total revenues</t>
        </is>
      </c>
      <c r="B7" s="5" t="n">
        <v>33879000</v>
      </c>
      <c r="C7" s="5" t="n">
        <v>43107000</v>
      </c>
      <c r="D7" s="5" t="n">
        <v>30168000</v>
      </c>
    </row>
    <row r="8">
      <c r="A8" s="4" t="inlineStr">
        <is>
          <t>Total costs of revenues</t>
        </is>
      </c>
      <c r="B8" s="5" t="n">
        <v>13827000</v>
      </c>
      <c r="C8" s="5" t="n">
        <v>15827000</v>
      </c>
      <c r="D8" s="5" t="n">
        <v>12557000</v>
      </c>
    </row>
    <row r="9">
      <c r="A9" s="4" t="inlineStr">
        <is>
          <t>Gross Profit</t>
        </is>
      </c>
      <c r="B9" s="5" t="n">
        <v>20052000</v>
      </c>
      <c r="C9" s="5" t="n">
        <v>27280000</v>
      </c>
      <c r="D9" s="5" t="n">
        <v>17611000</v>
      </c>
    </row>
    <row r="10">
      <c r="A10" s="3" t="inlineStr">
        <is>
          <t>Operating expenses (income):</t>
        </is>
      </c>
      <c r="B10" s="4" t="inlineStr">
        <is>
          <t xml:space="preserve"> </t>
        </is>
      </c>
      <c r="C10" s="4" t="inlineStr">
        <is>
          <t xml:space="preserve"> </t>
        </is>
      </c>
      <c r="D10" s="4" t="inlineStr">
        <is>
          <t xml:space="preserve"> </t>
        </is>
      </c>
    </row>
    <row r="11">
      <c r="A11" s="4" t="inlineStr">
        <is>
          <t>Research and development</t>
        </is>
      </c>
      <c r="B11" s="5" t="n">
        <v>9861000</v>
      </c>
      <c r="C11" s="5" t="n">
        <v>15996000</v>
      </c>
      <c r="D11" s="5" t="n">
        <v>14422000</v>
      </c>
    </row>
    <row r="12">
      <c r="A12" s="4" t="inlineStr">
        <is>
          <t>General and administrative</t>
        </is>
      </c>
      <c r="B12" s="5" t="n">
        <v>25387000</v>
      </c>
      <c r="C12" s="5" t="n">
        <v>23449000</v>
      </c>
      <c r="D12" s="5" t="n">
        <v>23701000</v>
      </c>
    </row>
    <row r="13">
      <c r="A13" s="4" t="inlineStr">
        <is>
          <t>Selling and marketing</t>
        </is>
      </c>
      <c r="B13" s="5" t="n">
        <v>16450000</v>
      </c>
      <c r="C13" s="5" t="n">
        <v>14326000</v>
      </c>
      <c r="D13" s="5" t="n">
        <v>14705000</v>
      </c>
    </row>
    <row r="14">
      <c r="A14" s="4" t="inlineStr">
        <is>
          <t>Other operating income</t>
        </is>
      </c>
      <c r="B14" s="5" t="n">
        <v>-6366000</v>
      </c>
      <c r="C14" s="4" t="inlineStr">
        <is>
          <t xml:space="preserve"> </t>
        </is>
      </c>
      <c r="D14" s="4" t="inlineStr">
        <is>
          <t xml:space="preserve"> </t>
        </is>
      </c>
    </row>
    <row r="15">
      <c r="A15" s="4" t="inlineStr">
        <is>
          <t>Acquired in-process research and development</t>
        </is>
      </c>
      <c r="B15" s="4" t="inlineStr">
        <is>
          <t xml:space="preserve"> </t>
        </is>
      </c>
      <c r="C15" s="4" t="inlineStr">
        <is>
          <t xml:space="preserve"> </t>
        </is>
      </c>
      <c r="D15" s="5" t="n">
        <v>6555000</v>
      </c>
    </row>
    <row r="16">
      <c r="A16" s="4" t="inlineStr">
        <is>
          <t>Loss on disposal of long-lived assets</t>
        </is>
      </c>
      <c r="B16" s="4" t="inlineStr">
        <is>
          <t xml:space="preserve"> </t>
        </is>
      </c>
      <c r="C16" s="5" t="n">
        <v>2058000</v>
      </c>
      <c r="D16" s="5" t="n">
        <v>65000</v>
      </c>
    </row>
    <row r="17">
      <c r="A17" s="4" t="inlineStr">
        <is>
          <t>Foreign exchange gain</t>
        </is>
      </c>
      <c r="B17" s="5" t="n">
        <v>-200000</v>
      </c>
      <c r="C17" s="5" t="n">
        <v>-3241000</v>
      </c>
      <c r="D17" s="5" t="n">
        <v>-321000</v>
      </c>
    </row>
    <row r="18">
      <c r="A18" s="4" t="inlineStr">
        <is>
          <t>Impairment of intangible assets</t>
        </is>
      </c>
      <c r="B18" s="4" t="inlineStr">
        <is>
          <t xml:space="preserve"> </t>
        </is>
      </c>
      <c r="C18" s="5" t="n">
        <v>8724000</v>
      </c>
      <c r="D18" s="4" t="inlineStr">
        <is>
          <t xml:space="preserve"> </t>
        </is>
      </c>
    </row>
    <row r="19">
      <c r="A19" s="4" t="inlineStr">
        <is>
          <t>Total operating expenses</t>
        </is>
      </c>
      <c r="B19" s="5" t="n">
        <v>45132000</v>
      </c>
      <c r="C19" s="5" t="n">
        <v>61312000</v>
      </c>
      <c r="D19" s="5" t="n">
        <v>59127000</v>
      </c>
    </row>
    <row r="20">
      <c r="A20" s="4" t="inlineStr">
        <is>
          <t>Loss from operations</t>
        </is>
      </c>
      <c r="B20" s="5" t="n">
        <v>-25080000</v>
      </c>
      <c r="C20" s="5" t="n">
        <v>-34032000</v>
      </c>
      <c r="D20" s="5" t="n">
        <v>-41516000</v>
      </c>
    </row>
    <row r="21">
      <c r="A21" s="3" t="inlineStr">
        <is>
          <t>Non-operating income (expense):</t>
        </is>
      </c>
      <c r="B21" s="4" t="inlineStr">
        <is>
          <t xml:space="preserve"> </t>
        </is>
      </c>
      <c r="C21" s="4" t="inlineStr">
        <is>
          <t xml:space="preserve"> </t>
        </is>
      </c>
      <c r="D21" s="4" t="inlineStr">
        <is>
          <t xml:space="preserve"> </t>
        </is>
      </c>
    </row>
    <row r="22">
      <c r="A22" s="4" t="inlineStr">
        <is>
          <t>Interest income, net</t>
        </is>
      </c>
      <c r="B22" s="5" t="n">
        <v>614000</v>
      </c>
      <c r="C22" s="5" t="n">
        <v>127000</v>
      </c>
      <c r="D22" s="5" t="n">
        <v>321000</v>
      </c>
    </row>
    <row r="23">
      <c r="A23" s="4" t="inlineStr">
        <is>
          <t>Other income</t>
        </is>
      </c>
      <c r="B23" s="5" t="n">
        <v>764000</v>
      </c>
      <c r="C23" s="5" t="n">
        <v>44000</v>
      </c>
      <c r="D23" s="5" t="n">
        <v>558000</v>
      </c>
    </row>
    <row r="24">
      <c r="A24" s="4" t="inlineStr">
        <is>
          <t>Change in fair value of investments</t>
        </is>
      </c>
      <c r="B24" s="5" t="n">
        <v>-581000</v>
      </c>
      <c r="C24" s="5" t="n">
        <v>-8895000</v>
      </c>
      <c r="D24" s="5" t="n">
        <v>5660000</v>
      </c>
    </row>
    <row r="25">
      <c r="A25" s="4" t="inlineStr">
        <is>
          <t>Gain from sale of an equity investment</t>
        </is>
      </c>
      <c r="B25" s="4" t="inlineStr">
        <is>
          <t xml:space="preserve"> </t>
        </is>
      </c>
      <c r="C25" s="5" t="n">
        <v>5325000</v>
      </c>
      <c r="D25" s="4" t="inlineStr">
        <is>
          <t xml:space="preserve"> </t>
        </is>
      </c>
    </row>
    <row r="26">
      <c r="A26" s="4" t="inlineStr">
        <is>
          <t>Impairment loss of long-term investments</t>
        </is>
      </c>
      <c r="B26" s="5" t="n">
        <v>-2009000</v>
      </c>
      <c r="C26" s="4" t="inlineStr">
        <is>
          <t xml:space="preserve"> </t>
        </is>
      </c>
      <c r="D26" s="5" t="n">
        <v>-865000</v>
      </c>
    </row>
    <row r="27">
      <c r="A27" s="4" t="inlineStr">
        <is>
          <t>Loss before income tax benefit (expense) and share of net loss in an equity investee</t>
        </is>
      </c>
      <c r="B27" s="5" t="n">
        <v>-26292000</v>
      </c>
      <c r="C27" s="5" t="n">
        <v>-37431000</v>
      </c>
      <c r="D27" s="5" t="n">
        <v>-35842000</v>
      </c>
    </row>
    <row r="28">
      <c r="A28" s="4" t="inlineStr">
        <is>
          <t>Income tax benefit (expense)</t>
        </is>
      </c>
      <c r="B28" s="5" t="n">
        <v>81000</v>
      </c>
      <c r="C28" s="5" t="n">
        <v>-1980000</v>
      </c>
      <c r="D28" s="5" t="n">
        <v>0</v>
      </c>
    </row>
    <row r="29">
      <c r="A29" s="4" t="inlineStr">
        <is>
          <t>Net loss before share of net loss in an equity investee</t>
        </is>
      </c>
      <c r="B29" s="5" t="n">
        <v>-26211000</v>
      </c>
      <c r="C29" s="5" t="n">
        <v>-39411000</v>
      </c>
      <c r="D29" s="5" t="n">
        <v>-35842000</v>
      </c>
    </row>
    <row r="30">
      <c r="A30" s="4" t="inlineStr">
        <is>
          <t>Share of net loss in an equity investee</t>
        </is>
      </c>
      <c r="B30" s="5" t="n">
        <v>-48000</v>
      </c>
      <c r="C30" s="5" t="n">
        <v>-846000</v>
      </c>
      <c r="D30" s="4" t="inlineStr">
        <is>
          <t xml:space="preserve"> </t>
        </is>
      </c>
    </row>
    <row r="31">
      <c r="A31" s="4" t="inlineStr">
        <is>
          <t>Net loss</t>
        </is>
      </c>
      <c r="B31" s="5" t="n">
        <v>-26259000</v>
      </c>
      <c r="C31" s="5" t="n">
        <v>-40257000</v>
      </c>
      <c r="D31" s="5" t="n">
        <v>-35842000</v>
      </c>
    </row>
    <row r="32">
      <c r="A32" s="4" t="inlineStr">
        <is>
          <t>Less: Loss attributable to redeemable noncontrolling interest</t>
        </is>
      </c>
      <c r="B32" s="5" t="n">
        <v>-2602000</v>
      </c>
      <c r="C32" s="5" t="n">
        <v>-8740000</v>
      </c>
      <c r="D32" s="5" t="n">
        <v>-700000</v>
      </c>
    </row>
    <row r="33">
      <c r="A33" s="4" t="inlineStr">
        <is>
          <t>Accretion to redeemable noncontrolling interest redemption value</t>
        </is>
      </c>
      <c r="B33" s="5" t="n">
        <v>3281000</v>
      </c>
      <c r="C33" s="5" t="n">
        <v>9497000</v>
      </c>
      <c r="D33" s="5" t="n">
        <v>1512000</v>
      </c>
    </row>
    <row r="34">
      <c r="A34" s="4" t="inlineStr">
        <is>
          <t>Deemed dividends to Wuxi LP</t>
        </is>
      </c>
      <c r="B34" s="5" t="n">
        <v>22000</v>
      </c>
      <c r="C34" s="4" t="inlineStr">
        <is>
          <t xml:space="preserve"> </t>
        </is>
      </c>
      <c r="D34" s="4" t="inlineStr">
        <is>
          <t xml:space="preserve"> </t>
        </is>
      </c>
    </row>
    <row r="35">
      <c r="A35" s="4" t="inlineStr">
        <is>
          <t>Net loss attributable to CASI Pharmaceuticals, Inc.</t>
        </is>
      </c>
      <c r="B35" s="6" t="n">
        <v>-26960000</v>
      </c>
      <c r="C35" s="6" t="n">
        <v>-41014000</v>
      </c>
      <c r="D35" s="6" t="n">
        <v>-36654000</v>
      </c>
    </row>
    <row r="36">
      <c r="A36" s="4" t="inlineStr">
        <is>
          <t>Net loss per share (basic) (in $ per share)</t>
        </is>
      </c>
      <c r="B36" s="8" t="n">
        <v>-2.02</v>
      </c>
      <c r="C36" s="8" t="n">
        <v>-3.01</v>
      </c>
      <c r="D36" s="8" t="n">
        <v>-2.69</v>
      </c>
    </row>
    <row r="37">
      <c r="A37" s="4" t="inlineStr">
        <is>
          <t>Net loss per share (diluted) (in $ per share)</t>
        </is>
      </c>
      <c r="B37" s="8" t="n">
        <v>-2.02</v>
      </c>
      <c r="C37" s="8" t="n">
        <v>-3.01</v>
      </c>
      <c r="D37" s="8" t="n">
        <v>-2.69</v>
      </c>
    </row>
    <row r="38">
      <c r="A38" s="4" t="inlineStr">
        <is>
          <t>Weighted average number of ordinary shares outstanding (basic)</t>
        </is>
      </c>
      <c r="B38" s="5" t="n">
        <v>13360185</v>
      </c>
      <c r="C38" s="5" t="n">
        <v>13647455</v>
      </c>
      <c r="D38" s="5" t="n">
        <v>13610441</v>
      </c>
    </row>
    <row r="39">
      <c r="A39" s="4" t="inlineStr">
        <is>
          <t>Weighted average number of ordinary stock outstanding (diluted)</t>
        </is>
      </c>
      <c r="B39" s="5" t="n">
        <v>13360185</v>
      </c>
      <c r="C39" s="5" t="n">
        <v>13647455</v>
      </c>
      <c r="D39" s="5" t="n">
        <v>13610441</v>
      </c>
    </row>
    <row r="40">
      <c r="A40" s="3" t="inlineStr">
        <is>
          <t>Comprehensive loss:</t>
        </is>
      </c>
      <c r="B40" s="4" t="inlineStr">
        <is>
          <t xml:space="preserve"> </t>
        </is>
      </c>
      <c r="C40" s="4" t="inlineStr">
        <is>
          <t xml:space="preserve"> </t>
        </is>
      </c>
      <c r="D40" s="4" t="inlineStr">
        <is>
          <t xml:space="preserve"> </t>
        </is>
      </c>
    </row>
    <row r="41">
      <c r="A41" s="4" t="inlineStr">
        <is>
          <t>Net loss</t>
        </is>
      </c>
      <c r="B41" s="6" t="n">
        <v>-26259000</v>
      </c>
      <c r="C41" s="6" t="n">
        <v>-40257000</v>
      </c>
      <c r="D41" s="6" t="n">
        <v>-35842000</v>
      </c>
    </row>
    <row r="42">
      <c r="A42" s="4" t="inlineStr">
        <is>
          <t>Foreign currency translation adjustment</t>
        </is>
      </c>
      <c r="B42" s="5" t="n">
        <v>-1118000</v>
      </c>
      <c r="C42" s="5" t="n">
        <v>-4513000</v>
      </c>
      <c r="D42" s="5" t="n">
        <v>1977000</v>
      </c>
    </row>
    <row r="43">
      <c r="A43" s="4" t="inlineStr">
        <is>
          <t>Total comprehensive loss</t>
        </is>
      </c>
      <c r="B43" s="5" t="n">
        <v>-27377000</v>
      </c>
      <c r="C43" s="5" t="n">
        <v>-44770000</v>
      </c>
      <c r="D43" s="5" t="n">
        <v>-33865000</v>
      </c>
    </row>
    <row r="44">
      <c r="A44" s="4" t="inlineStr">
        <is>
          <t>Less: Comprehensive loss attributable to redeemable noncontrolling interest</t>
        </is>
      </c>
      <c r="B44" s="5" t="n">
        <v>-3223000</v>
      </c>
      <c r="C44" s="5" t="n">
        <v>-10596000</v>
      </c>
      <c r="D44" s="5" t="n">
        <v>-88000</v>
      </c>
    </row>
    <row r="45">
      <c r="A45" s="4" t="inlineStr">
        <is>
          <t>Comprehensive loss attributable to ordinary shareholders</t>
        </is>
      </c>
      <c r="B45" s="6" t="n">
        <v>-24154000</v>
      </c>
      <c r="C45" s="6" t="n">
        <v>-34174000</v>
      </c>
      <c r="D45" s="6" t="n">
        <v>-33777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basic and diluted net loss per share</t>
        </is>
      </c>
      <c r="B4" s="4" t="inlineStr">
        <is>
          <t>​ ​ ​ ​ ​ ​ ​ ​ ​ ​ ​ ​ Year Ended December 31, (In thousands, except share and per share data) 2023 2022 2021 Numerator: ​ ​ ​ ​ ​ ​ ​ Net loss attributable to CASI Pharmaceuticals, Inc. ​ $ (26,960) ​ $ (41,014) ​ $ (36,654) Denominator: ​ ​ ​ ​ ​ ​ Weighted average number of ordinary shares ​ 13,360,185 ​ 13,647,455 ​ 13,610,441 Denominator for basic and diluted net loss per share calculation ​ 13,360,185 ​ 13,647,455 ​ 13,610,441 Net loss per share ​ ​ ​ ​ ​ ​ — Basic and diluted ​ $ (2.02) ​ $ (3.01) ​ $ (2.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compensation expense</t>
        </is>
      </c>
      <c r="B4" s="4" t="inlineStr">
        <is>
          <t>​ ​ ​ ​ ​ ​ ​ ​ ​ ​ ​ ​ ​ Year Ended December 31, (In thousands) 2023 2022 ​ 2021 Research and development ​ $ 236 ​ $ 624 ​ $ 361 Sales and marketing ​ ​ 245 ​ ​ 174 ​ ​ 449 General and administrative ​ 6,736 ​ 6,212 ​ 6,960 Total ​ $ 7,217 ​ $ 7,010 ​ $ 7,770</t>
        </is>
      </c>
    </row>
    <row r="5">
      <c r="A5" s="4" t="inlineStr">
        <is>
          <t>Schedule of weighted-average assumptions used in valuing the stock options</t>
        </is>
      </c>
      <c r="B5" s="4" t="inlineStr">
        <is>
          <t xml:space="preserve">​ ​ ​ ​ ​ ​ ​ ​ ​ ​ ​ ​ ​ ​ ​ ​ Year Ended December 31, ​ ​ 2023 ​ 2022 ​ 2021 Range of expected volatility ​ 75.77% to 81.26 % ​ ​ 76.64% to 78.51 % ​ ​ 75.69% to 81.50 % Range of risk free interest rate ​ ​ 3.45% to 4.79 % ​ ​ 1.98% to 2.71 % ​ ​ 0.72% to1.38 % Weighted average expected option life (in years) ​ 5.72 ​ ​ ​ 5.53 ​ ​ ​ 6.17 ​ Expected dividend yield ​ 0.00 % ​ ​ 0.00 % ​ ​ 0.00 % </t>
        </is>
      </c>
    </row>
    <row r="6">
      <c r="A6" s="4" t="inlineStr">
        <is>
          <t>Schedule of stock option plans and of changes in options outstanding under the plans</t>
        </is>
      </c>
      <c r="B6" s="4" t="inlineStr">
        <is>
          <t>​ ​ ​ ​ ​ ​ ​ ​ ​ ​ ​ ​ ​ ​ ​ ​ Weighted Average ​ Weighted Average Remaining ​ ​ ​ ​ Number of Options Exercise Price Contractual Term In Years Aggregate Intrinsic Value Outstanding at December 31, 2020 ​ 1,674,617 ​ $ 27.1 ​ ​ ​ ​ ​ Exercised — ​ $ — ​ ​ ​ ​ ​ Granted ​ 1,793,951 ​ $ 14.9 ​ ​ ​ ​ ​ Expired (38,700) ​ $ 45.6 ​ ​ ​ ​ ​ Forfeited ​ (106,250) ​ $ 26.4 ​ ​ ​ ​ ​ Outstanding at December 31, 2021 ​ 3,323,618 ​ $ 20.4 ​ ​ ​ ​ ​ Exercised ​ — ​ $ — ​ ​ ​ ​ ​ Granted ​ 199,061 ​ $ 4.8 ​ ​ ​ ​ ​ Expired ​ (93,250) ​ $ 19.7 ​ ​ ​ ​ ​ Forfeited ​ (40,050) ​ $ 18.6 ​ ​ ​ ​ ​ Outstanding at December 31, 2022 ​ 3,389,379 ​ $ 19.5 ​ ​ ​ ​ ​ Exercised ​ (56,668) ​ $ 1.9 ​ ​ ​ ​ ​ Granted ​ 844,561 ​ $ 2.1 ​ ​ ​ ​ ​ Expired ​ (72,178) ​ $ 17.3 ​ ​ ​ ​ ​ Forfeited ​ (49,930) ​ $ 3.3 ​ ​ ​ ​ ​ Outstanding at December 31, 2023 ​ 4,055,164 ​ $ 2.2 ​ 6.56 ​ ​ 20,573,979 Vested and expected to vest at December 31, 2023 ​ 3,563,764 ​ $ 2.3 ​ 6.32 ​ ​ 18,019,647 Exercisable at December 31, 2023 ​ 2,215,814 ​ $ 2.4 ​ 5.13 ​ ​ 11,119,868</t>
        </is>
      </c>
    </row>
    <row r="7">
      <c r="A7" s="4" t="inlineStr">
        <is>
          <t>Schedule of stock options outstanding</t>
        </is>
      </c>
      <c r="B7" s="4" t="inlineStr">
        <is>
          <t>The following summarizes information about share options that are outstanding at December 31, 2023: ​ ​ ​ ​ ​ ​ ​ ​ ​ ​ ​ ​ ​ ​ ​ Options Outstanding Options Exercisable ​ ​ ​ Weighted ​ ​ ​ ​ ​ ​ ​ ​ ​ ​ ​ Average ​ Weighted ​ ​ ​ Weighted ​ Number Remaining ​ Average Number ​ Average Range of Outstanding at Contractual ​ Exercise Exercisable at ​ Exercise Exercise Prices December 31, 2023 Life in Years ​ Price December 31, 2023 ​ Price ​ 3,966,191 ​ 6.69 ​ $ 1.97 ​ 2,129,841 ​ $ 1.94 ​ 43,473 ​ 0.50 ​ $ 9.36 ​ 43,473 ​ $ 9.36 ​ 40,500 ​ 0.36 ​ $ 16.54 ​ 40,500 ​ $ 16.54 ​ 5,000 ​ 2.75 ​ $ 38.06 ​ 2,000 ​ $ 31.1 ​ ​ 4,055,164 ​ 6.56 ​ $ 2.24 ​ 2,215,814 ​ $ 2.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omestic and foreign loss before income taxes</t>
        </is>
      </c>
      <c r="B4" s="4" t="inlineStr">
        <is>
          <t>​ ​ ​ ​ ​ ​ ​ ​ ​ ​ ​ (In thousands) 2023 2022 2021 Domestic - United States ​ $ 144 ​ $ (12,359) ​ $ (32,169) Foreign - mainland China and Hong Kong ​ (26,436) ​ (25,072) ​ (3,673) Total ​ $ (26,292) ​ $ (37,431) ​ $ (35,842)</t>
        </is>
      </c>
    </row>
    <row r="5">
      <c r="A5" s="4" t="inlineStr">
        <is>
          <t>Schedule of deferred income tax assets and liabilities</t>
        </is>
      </c>
      <c r="B5" s="4" t="inlineStr">
        <is>
          <t>​ ​ ​ ​ ​ ​ ​ ​ ​ ​ December 31, (In thousands) 2023 2022 Deferred income tax assets: ​ ​ Net operating loss carryforwards ​ $ 42,536 ​ $ 65,459 Research and development credit carryforwards ​ 2,555 ​ 2,931 Intangible assets ​ 6,609 ​ 9,492 Share-based compensation ​ 6,593 ​ 6,409 Change in fair value of investments ​ ​ 870 ​ ​ 1,483 Capitalized R&amp;D amortization ​ ​ 1,773 ​ ​ 1,410 Lease liability ​ ​ 586 ​ ​ 336 Impairment loss of long-term investments ​ ​ 182 ​ ​ 182 Others ​ 254 ​ 368 Valuation allowance for deferred income tax assets ​ (61,281) ​ (85,505) ​ ​ $ 677 ​ $ 2,565 ​ ​ ​ ​ ​ ​ ​ Deferred income tax liabilities: ​ ​ ​ ​ ​ ​ Deferred Royalty Income ​ ​ — ​ ​ (2,086) Right of use asset ​ ​ (598) ​ ​ (336) Others ​ ​ (79) ​ ​ (143) ​ ​ $ (677) ​ $ (2,565)</t>
        </is>
      </c>
    </row>
    <row r="6">
      <c r="A6" s="4" t="inlineStr">
        <is>
          <t>Schedule of reconciliation of provision for income taxes to the federal statutory rate</t>
        </is>
      </c>
      <c r="B6" s="4" t="inlineStr">
        <is>
          <t>​ ​ ​ ​ ​ ​ ​ ​ ​ ​ ​ (In thousands) 2023 2022 2021 Tax benefit at statutory rate of 21% ​ $ (5,521) ​ $ (7,860) ​ $ (7,526) Attribute expiration ​ 28,281 ​ 7,295 ​ 10,676 Tax rate differential ​ ​ (841) ​ ​ (1,003) ​ ​ (147) Change in applicable tax rates (1) ​ — ​ — ​ 7,264 Nondeductible expenses ​ ​ 1,469 ​ ​ 1,832 ​ ​ 1,059 Research and development bonus deduction ​ ​ (121) ​ ​ — ​ ​ — Tax shortfalls from share options ​ ​ 830 ​ ​ — ​ ​ — Others ​ (314) ​ (138) ​ 9 Change in valuation allowance (2) ​ (23,864) ​ 1,854 ​ (11,335) ​ ​ $ (81) ​ $ 1,980 ​ $ — ​ Note (1) Change in applicable tax rates reflects the reduction of the Company’s deferred tax assets related to the change in the Company’s activities in and the tax laws of certain states.</t>
        </is>
      </c>
    </row>
    <row r="7">
      <c r="A7" s="4" t="inlineStr">
        <is>
          <t>Schedule of valuation allowance</t>
        </is>
      </c>
      <c r="B7" s="4" t="inlineStr">
        <is>
          <t>Note (2) Change in valuation allowance is as follows: ​ ​ ​ ​ ​ ​ ​ ​ ​ ​ (In thousands) 2023 2022 2021 Balance at January 1 ​ $ 85,505 ​ $ 83,651 ​ $ 94,986 Additions (Reversals) ​ ​ 4,417 ​ ​ 9,149 ​ ​ (659) Decrease from attribute expiration ​ ​ (28,281) ​ ​ (7,295) ​ ​ (10,676) Foreign currency translation adjustment ​ ​ (360) ​ ​ — ​ ​ — Balance at December 31 ​ $ 61,281 ​ $ 85,505 ​ $ 83,651</t>
        </is>
      </c>
    </row>
    <row r="8">
      <c r="A8" s="4" t="inlineStr">
        <is>
          <t>Schedule of reconciliation of gross unrecognized tax benefits</t>
        </is>
      </c>
      <c r="B8" s="4" t="inlineStr">
        <is>
          <t>​ ​ ​ ​ ​ ​ ​ ​ ​ ​ ​ (In thousands) 2023 2022 2021 Unrecognized tax benefits balance at January 1 ​ $ 997 ​ $ 1,440 ​ $ 2,082 Reductions for tax positions of prior periods ​ (49) ​ (443) ​ (642) Additions for tax positions of current period ​ — ​ — ​ — Unrecognized tax benefits balance at December 31 ​ $ 948 ​ $ 997 ​ $ 1,4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4" t="inlineStr">
        <is>
          <t>Recurring</t>
        </is>
      </c>
      <c r="B3" s="4" t="inlineStr">
        <is>
          <t xml:space="preserve"> </t>
        </is>
      </c>
    </row>
    <row r="4">
      <c r="A4" s="3" t="inlineStr">
        <is>
          <t>Fair Value, Assets and Liabilities Measured on Recurring and Nonrecurring Basis</t>
        </is>
      </c>
      <c r="B4" s="4" t="inlineStr">
        <is>
          <t xml:space="preserve"> </t>
        </is>
      </c>
    </row>
    <row r="5">
      <c r="A5" s="4" t="inlineStr">
        <is>
          <t>Schedule of financial assets and liabilities accounted for at fair value on a recurring basis</t>
        </is>
      </c>
      <c r="B5" s="4" t="inlineStr">
        <is>
          <t>​ ​ ​ ​ ​ ​ ​ ​ ​ ​ ​ ​ ​ ​ (In thousands) ​ Fair Value at ​ ​ ​ ​ ​ ​ ​ ​ ​ Description December 31, 2023 Level 1 Level 2 Level 3 Investment in equity securities, at fair value: ​ $ 1,675 ​ $ 1,675 ​ $ — ​ $ — Short term investments: ​ $ 12,011 ​ $ — ​ $ 12,011 ​ $ — Long term investments: ​ ​ ​ ​ ​ ​ ​ ​ ​ ​ ​ ​ Investment in warrants - Designated as investment measured at FVTPL ​ $ 5 ​ $ — ​ $ 5 ​ $ — Investment in convertible loan - AFS ​ $ 296 ​ $ — ​ $ — ​ $ 296 ​ ​ ​ ​ ​ ​ ​ ​ ​ ​ ​ ​ ​ ​ (In thousands) Fair Value at ​ ​ ​ ​ ​ ​ ​ ​ ​ Description December 31, 2022 Level 1 Level 2 Level 3 Investment in equity securities, at fair value: ​ $ 2,763 ​ $ 2,763 ​ $ — ​ $ — Short term investments: ​ $ 1,462 ​ $ — ​ $ 1,462 ​ $ — Term deposit, non current: ​ $ 3,065 ​ $ — ​ $ 3,065 ​ $ — Long term investments: ​ ​ ​ ​ ​ ​ ​ ​ ​ ​ ​ ​ Investment in warrants - Designated as investment measured at FVTPL ​ $ 164 ​ $ — ​ $ 164 ​ $ — Investment in convertible loan - AFS ​ $ 281 ​ $ — ​ $ — ​ $ 281 Investment in convertible loan - Designated as investment measured at FVTPL ​ $ 482 ​ $ — ​ $ — ​ $ 482</t>
        </is>
      </c>
    </row>
    <row r="6">
      <c r="A6" s="4" t="inlineStr">
        <is>
          <t>Non-recurring</t>
        </is>
      </c>
      <c r="B6" s="4" t="inlineStr">
        <is>
          <t xml:space="preserve"> </t>
        </is>
      </c>
    </row>
    <row r="7">
      <c r="A7" s="3" t="inlineStr">
        <is>
          <t>Fair Value, Assets and Liabilities Measured on Recurring and Nonrecurring Basis</t>
        </is>
      </c>
      <c r="B7" s="4" t="inlineStr">
        <is>
          <t xml:space="preserve"> </t>
        </is>
      </c>
    </row>
    <row r="8">
      <c r="A8" s="4" t="inlineStr">
        <is>
          <t>Schedule of quantitative information about level 3 fair value measurements</t>
        </is>
      </c>
      <c r="B8" s="4" t="inlineStr">
        <is>
          <t>​ ​ ​ ​ ​ ​ ​ ​ ​ ​ ​ ​ ​ Quantitative Information about Level 3 Fair Value Measurements ​ ​ Fair Value at ​ ​ ​ ​ ​ ​ ​ October 23, 2021 ​ ​ ​ Description (remeasurement date) Valuation Techniques Unobservable Input Average/Median Investment in equity securities using measurement alternative ​ $ 32,308 Market approach Expected volatility 59%/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DENSED FINANCIAL INFORMATION OF REGISTRANT (Tables)</t>
        </is>
      </c>
      <c r="B1" s="2" t="inlineStr">
        <is>
          <t>12 Months Ended</t>
        </is>
      </c>
    </row>
    <row r="2">
      <c r="B2" s="2" t="inlineStr">
        <is>
          <t>Dec. 31, 2023</t>
        </is>
      </c>
    </row>
    <row r="3">
      <c r="A3" s="3" t="inlineStr">
        <is>
          <t>CONDENSED FINANCIAL INFORMATION OF REGISTRANT</t>
        </is>
      </c>
      <c r="B3" s="4" t="inlineStr">
        <is>
          <t xml:space="preserve"> </t>
        </is>
      </c>
    </row>
    <row r="4">
      <c r="A4" s="4" t="inlineStr">
        <is>
          <t>Schedule of Condensed Balance Sheets</t>
        </is>
      </c>
      <c r="B4" s="4" t="inlineStr">
        <is>
          <t>a) Condensed Balance Sheets (In thousands) ​ ​ ​ ​ ​ ​ ​ ​ ​ December 31, 2023 December 31, 2022 ASSETS ​ ​ Current assets: ​ ​ Cash and cash equivalents ​ $ 15,480 ​ $ 12,088 Investment in equity securities, at fair value ​ 1,675 ​ 2,763 Accounts receivable, net ​ 9,551 ​ 12,973 Receivable from a related party ​ ​ 587 ​ ​ — Inventories ​ 15,877 ​ 6,138 Prepaid expenses and other ​ 1,040 ​ 1,147 Total current assets ​ 44,210 ​ 35,109 ​ ​ ​ ​ ​ ​ ​ Intercompany receivables ​ 779 ​ 779 Property, plant and equipment, net ​ 15 ​ 8 Intangible assets, net ​ 1,739 ​ 28 Long-term investments ​ 1,686 ​ 2,312 Investment in subsidiaries ​ 15,552 ​ 40,782 Total assets ​ $ 63,981 ​ $ 79,018 ​ ​ ​ ​ ​ ​ ​ LIABILITIES AND SHAREHOLDERS’ EQUITY ​ ​ Current liabilities: ​ ​ Accounts payable ​ $ 4,438 ​ $ 3,289 Accrued and other current liabilities ​ 3,374 ​ 3,103 Intercompany payables ​ 20,183 ​ 16,231 Total current liabilities ​ 27,995 ​ 22,623 ​ ​ ​ ​ ​ ​ ​ Other liabilities ​ 11,821 ​ 11,821 Total liabilities ​ 39,816 ​ 34,444 ​ ​ ​ ​ ​ ​ ​ Shareholders’ equity: ​ ​ Ordinary shares ​ 1 ​ 1 Additional paid-in capital ​ 695,785 ​ 691,766 Treasury shares ​ (9,604) ​ (9,330) Accumulated other comprehensive loss ​ ​ (1,200) ​ ​ (703) Accumulated deficit ​ (660,817) ​ (637,160) Total shareholders’ equity ​ 24,165 ​ 44,574 Total liabilities and shareholders' equity ​ $ 63,981 ​ $ 79,018</t>
        </is>
      </c>
    </row>
    <row r="5">
      <c r="A5" s="4" t="inlineStr">
        <is>
          <t>Schedule of Condensed Statements of Operations and Comprehensive Loss</t>
        </is>
      </c>
      <c r="B5" s="4" t="inlineStr">
        <is>
          <t>b) Condensed Statements of Operations and Comprehensive Loss (In thousands) ​ ​ ​ ​ ​ ​ ​ ​ ​ ​ ​ ​ Years ended December 31, ​ 2023 2022 2021 Total revenues ​ 33,879 ​ 38,047 ​ 30,020 ​ ​ ​ ​ ​ ​ ​ ​ ​ ​ Total costs of revenues ​ 13,827 ​ 15,827 ​ 12,557 ​ ​ ​ ​ ​ ​ ​ ​ ​ ​ Gross Profit ​ 20,052 ​ 22,220 ​ 17,463 ​ ​ ​ ​ ​ ​ ​ ​ ​ ​ Operating expenses: ​ ​ ​ Intercompany expenses ​ 4,869 ​ 9,755 ​ 22,957 Other operating expenses ​ ​ 17,328 ​ ​ 15,885 ​ ​ 26,659 Total operating expenses ​ 22,197 ​ 25,640 ​ 49,616 ​ ​ ​ ​ ​ ​ ​ ​ ​ ​ Loss from operations ​ (2,145) ​ (3,420) ​ (32,153) ​ ​ ​ ​ ​ ​ ​ ​ ​ ​ Non-operating income (expense): ​ ​ ​ Share of loss of subsidiaries ​ (23,801) ​ (41,933) ​ (4,178) Other non-operating income (expenses) ​ ​ 2,289 ​ ​ (8,938) ​ ​ 17 Loss before income tax expense ​ (23,657) ​ (54,291) ​ (36,314) Income tax expense ​ ​ — ​ ​ — ​ ​ — Net loss ​ (23,657) ​ (54,291) ​ (36,314)</t>
        </is>
      </c>
    </row>
    <row r="6">
      <c r="A6" s="4" t="inlineStr">
        <is>
          <t>Schedule of Condensed Statements of Cash Flows</t>
        </is>
      </c>
      <c r="B6" s="4" t="inlineStr">
        <is>
          <t>c) Condensed Statements of Cash Flows (In thousands) ​ ​ ​ ​ ​ ​ ​ ​ ​ ​ ​ Years Ended December 31, ​ 2023 2022 2021 CASH FLOWS FROM OPERATING ACTIVITIES ​ ​ Net cash provided by (used in) operating activities $ 5,574 $ (7,756) $ (21,648) ​ ​ ​ ​ ​ ​ ​ ​ ​ CASH FLOWS FROM INVESTING ACTIVITIES ​ ​ Proceeds from sales of equity securities in MaxCyte and BioInvent — ​ 3,731 ​ — Proceeds from disposal of property and equipment — ​ — ​ 10 Proceeds from extinguishment of investment in a convertible loan ​ 1,000 ​ ​ — ​ ​ — Purchases of property, plant and equipment (13) ​ — ​ — Purchases of intangible asset ​ (2,000) ​ ​ — ​ ​ — Cash paid to acquire in-process research and development — ​ — ​ (6,555) Cash paid to acquire convertible loan in Black Belt Tx Limited — ​ — ​ (86) Receipt of repayment of Black Belt Tx convertible note — ​ — ​ 172 Cash paid to acquire convertible loan in Alesta Tx — ​ — ​ (261) Cash paid to acquire convertible loan in Cleave — ​ — ​ (5,500) Investment in subsidiaries (1,000) ​ — ​ (10,000) Net cash provided by (used in) investing activities (2,013) ​ 3,731 ​ (22,220) ​ ​ ​ ​ ​ ​ ​ ​ ​ CASH FLOWS FROM FINANCING ACTIVITIES ​ ​ Proceeds from bank borrowings — ​ 3,001 ​ — Repayment of bank borrowings — ​ (3,001) ​ — Repurchase of ordinary share (278) ​ (3,267) ​ — Stock issuance costs — ​ — ​ (2,019) Proceeds from sale of ordinary share — ​ — ​ 32,500 Proceeds from exercise of share options 109 ​ — ​ — Net cash provided by (used in) provided by financing activities (169) ​ (3,267) ​ 30,481 ​ ​ ​ ​ ​ ​ ​ ​ ​ Net increase (decrease) in cash and cash equivalents 3,392 ​ (7,292) ​ (13,387) Cash and cash equivalents at beginning of year 12,088 ​ 19,380 ​ 32,767 Cash and cash equivalents at end of year $ 15,480 ​ $ 12,088 ​ $ 19,3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2" customWidth="1" min="11" max="11"/>
    <col width="32" customWidth="1" min="12" max="12"/>
  </cols>
  <sheetData>
    <row r="1">
      <c r="A1" s="1" t="inlineStr">
        <is>
          <t>DESCRIPTION OF BUSINESS - Liquidity and Capital Resources (Details) ¥ in Thousands</t>
        </is>
      </c>
      <c r="C1" s="2" t="inlineStr">
        <is>
          <t>1 Months Ended</t>
        </is>
      </c>
      <c r="I1" s="2" t="inlineStr">
        <is>
          <t>12 Months Ended</t>
        </is>
      </c>
    </row>
    <row r="2">
      <c r="B2" s="2" t="inlineStr">
        <is>
          <t>Jul. 31, 2023 USD ($) installment</t>
        </is>
      </c>
      <c r="C2" s="2" t="inlineStr">
        <is>
          <t>Dec. 31, 2023 CNY (¥)</t>
        </is>
      </c>
      <c r="D2" s="2" t="inlineStr">
        <is>
          <t>Dec. 31, 2022 CNY (¥)</t>
        </is>
      </c>
      <c r="E2" s="2" t="inlineStr">
        <is>
          <t>Nov. 30, 2021 USD ($)</t>
        </is>
      </c>
      <c r="F2" s="2" t="inlineStr">
        <is>
          <t>Nov. 30, 2021 CNY (¥)</t>
        </is>
      </c>
      <c r="G2" s="2" t="inlineStr">
        <is>
          <t>Apr. 30, 2020 USD ($)</t>
        </is>
      </c>
      <c r="H2" s="2" t="inlineStr">
        <is>
          <t>Apr. 30, 2020 CNY (¥)</t>
        </is>
      </c>
      <c r="I2" s="2" t="inlineStr">
        <is>
          <t>Dec. 31, 2022 USD ($)</t>
        </is>
      </c>
      <c r="J2" s="2" t="inlineStr">
        <is>
          <t>Dec. 31, 2021 USD ($)</t>
        </is>
      </c>
      <c r="K2" s="2" t="inlineStr">
        <is>
          <t>Dec. 31, 2023 USD ($) agreement</t>
        </is>
      </c>
      <c r="L2" s="2" t="inlineStr">
        <is>
          <t>Dec. 31, 2023 CNY (¥) agreement</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disposal of long-lived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58000</v>
      </c>
      <c r="J4" s="6" t="n">
        <v>-65000</v>
      </c>
      <c r="K4" s="4" t="inlineStr">
        <is>
          <t xml:space="preserve"> </t>
        </is>
      </c>
      <c r="L4" s="4" t="inlineStr">
        <is>
          <t xml:space="preserve"> </t>
        </is>
      </c>
    </row>
    <row r="5">
      <c r="A5" s="4" t="inlineStr">
        <is>
          <t>Government grant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436000</v>
      </c>
      <c r="J5" s="4" t="inlineStr">
        <is>
          <t xml:space="preserve"> </t>
        </is>
      </c>
      <c r="K5" s="4" t="inlineStr">
        <is>
          <t xml:space="preserve"> </t>
        </is>
      </c>
      <c r="L5" s="4" t="inlineStr">
        <is>
          <t xml:space="preserve"> </t>
        </is>
      </c>
    </row>
    <row r="6">
      <c r="A6" s="4" t="inlineStr">
        <is>
          <t>Number of guarantee agreements |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v>
      </c>
      <c r="L6" s="5" t="n">
        <v>4</v>
      </c>
    </row>
    <row r="7">
      <c r="A7" s="4" t="inlineStr">
        <is>
          <t>Investment return in installme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26200</v>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37160000</v>
      </c>
      <c r="J8" s="4" t="inlineStr">
        <is>
          <t xml:space="preserve"> </t>
        </is>
      </c>
      <c r="K8" s="6" t="n">
        <v>-660817000</v>
      </c>
      <c r="L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7112000</v>
      </c>
      <c r="J9" s="4" t="inlineStr">
        <is>
          <t xml:space="preserve"> </t>
        </is>
      </c>
      <c r="K9" s="5" t="n">
        <v>17083000</v>
      </c>
      <c r="L9" s="4" t="inlineStr">
        <is>
          <t xml:space="preserve"> </t>
        </is>
      </c>
    </row>
    <row r="10">
      <c r="A10" s="4" t="inlineStr">
        <is>
          <t>Short-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62000</v>
      </c>
      <c r="J10" s="4" t="inlineStr">
        <is>
          <t xml:space="preserve"> </t>
        </is>
      </c>
      <c r="K10" s="6" t="n">
        <v>12011000</v>
      </c>
      <c r="L10" s="4" t="inlineStr">
        <is>
          <t xml:space="preserve"> </t>
        </is>
      </c>
    </row>
    <row r="11">
      <c r="A11" s="4" t="inlineStr">
        <is>
          <t>Sublicensing revenue from a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0</v>
      </c>
      <c r="J11" s="4" t="inlineStr">
        <is>
          <t xml:space="preserve"> </t>
        </is>
      </c>
      <c r="K11" s="4" t="inlineStr">
        <is>
          <t xml:space="preserve"> </t>
        </is>
      </c>
      <c r="L11" s="4" t="inlineStr">
        <is>
          <t xml:space="preserve"> </t>
        </is>
      </c>
    </row>
    <row r="12">
      <c r="A12" s="4" t="inlineStr">
        <is>
          <t>Supply agreement with Acrotech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scription of Business and Basis of Presen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llaborative arrangement, additional amount payable</t>
        </is>
      </c>
      <c r="B14" s="6" t="n">
        <v>7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llaborative arrangement, additional amount payable, number of installments | installment</t>
        </is>
      </c>
      <c r="B15" s="5"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cense of FOLOTYN | License Agreement with Mundipharma International Corporation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scription of Business and Basis of Pres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cense agreement, amount payable</t>
        </is>
      </c>
      <c r="B18" s="6" t="n">
        <v>1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cense agreement, one time payment, payable upon completion of quality audit</t>
        </is>
      </c>
      <c r="B19" s="5" t="n">
        <v>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I Wux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scription of Business and Basis of Presen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and use right returned to extinguish the lease | ¥</t>
        </is>
      </c>
      <c r="B22" s="4" t="inlineStr">
        <is>
          <t xml:space="preserve"> </t>
        </is>
      </c>
      <c r="C22" s="4" t="inlineStr">
        <is>
          <t xml:space="preserve"> </t>
        </is>
      </c>
      <c r="D22" s="9" t="n">
        <v>444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overnment grant received</t>
        </is>
      </c>
      <c r="B23" s="4" t="inlineStr">
        <is>
          <t xml:space="preserve"> </t>
        </is>
      </c>
      <c r="C23" s="4" t="inlineStr">
        <is>
          <t xml:space="preserve"> </t>
        </is>
      </c>
      <c r="D23" s="4" t="inlineStr">
        <is>
          <t xml:space="preserve"> </t>
        </is>
      </c>
      <c r="E23" s="6" t="n">
        <v>500000</v>
      </c>
      <c r="F23" s="9" t="n">
        <v>3000</v>
      </c>
      <c r="G23" s="6" t="n">
        <v>2200000</v>
      </c>
      <c r="H23" s="9" t="n">
        <v>15900</v>
      </c>
      <c r="I23" s="4" t="inlineStr">
        <is>
          <t xml:space="preserve"> </t>
        </is>
      </c>
      <c r="J23" s="4" t="inlineStr">
        <is>
          <t xml:space="preserve"> </t>
        </is>
      </c>
      <c r="K23" s="4" t="inlineStr">
        <is>
          <t xml:space="preserve"> </t>
        </is>
      </c>
      <c r="L23" s="4" t="inlineStr">
        <is>
          <t xml:space="preserve"> </t>
        </is>
      </c>
    </row>
    <row r="24">
      <c r="A24" s="4" t="inlineStr">
        <is>
          <t>Investment principal returned | ¥</t>
        </is>
      </c>
      <c r="B24" s="4" t="inlineStr">
        <is>
          <t xml:space="preserve"> </t>
        </is>
      </c>
      <c r="C24" s="9" t="n">
        <v>134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I Wuxi | Convertibl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scription of Business and Basis of Presen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 of loan (in years)</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 (in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405</v>
      </c>
      <c r="L28" s="10" t="n">
        <v>0.0405</v>
      </c>
    </row>
    <row r="29">
      <c r="A29" s="4" t="inlineStr">
        <is>
          <t>Loan, conversion term (in years)</t>
        </is>
      </c>
      <c r="B29" s="4" t="inlineStr">
        <is>
          <t xml:space="preserve"> </t>
        </is>
      </c>
      <c r="C29" s="4" t="inlineStr">
        <is>
          <t>6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UXI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scription of Business and Basis of Present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vestment princip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0000000</v>
      </c>
      <c r="L32" s="4" t="inlineStr">
        <is>
          <t xml:space="preserve"> </t>
        </is>
      </c>
    </row>
    <row r="33">
      <c r="A33" s="4" t="inlineStr">
        <is>
          <t>CASI China &amp; Hongko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scription of Business and Basis of Present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and cash equival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4400000</v>
      </c>
      <c r="L35" s="4" t="inlineStr">
        <is>
          <t xml:space="preserve"> </t>
        </is>
      </c>
    </row>
    <row r="36">
      <c r="A36" s="4" t="inlineStr">
        <is>
          <t>CASI China &amp; Hongkong | License of FOLOTYN | License Agreement with Mundipharma International Corporation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scription of Business and Basis of Present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cense agreement, one time payment, payable upon completion of quality audit</t>
        </is>
      </c>
      <c r="B38" s="6" t="n">
        <v>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net sales</t>
        </is>
      </c>
      <c r="B39" s="11"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cense agreement, aggregate amount payable in quarterly installment</t>
        </is>
      </c>
      <c r="B40" s="6" t="n">
        <v>8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cense agreement, amount payable on completion of audit and deferred quarterly payments becomes due immediately upon event of non payment</t>
        </is>
      </c>
      <c r="B41" s="5" t="n">
        <v>1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SI China &amp; Hongkong | License of FOLOTYN | License Agreement with Mundipharma International Corporation Limited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scription of Business and Basis of Present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ublicensing revenue from a related party</t>
        </is>
      </c>
      <c r="B44" s="6" t="n">
        <v>3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4">
    <mergeCell ref="A1:A2"/>
    <mergeCell ref="C1:H1"/>
    <mergeCell ref="I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BUSINESS - License and Distribution Agreements (China Resources Pharmaceutical Commercial Group International Trading Co., Ltd.) (Details)</t>
        </is>
      </c>
      <c r="C1" s="2" t="inlineStr">
        <is>
          <t>1 Months Ended</t>
        </is>
      </c>
    </row>
    <row r="2">
      <c r="B2" s="2" t="inlineStr">
        <is>
          <t>Dec. 06, 2023</t>
        </is>
      </c>
      <c r="C2" s="2" t="inlineStr">
        <is>
          <t>Feb. 29, 2024</t>
        </is>
      </c>
      <c r="D2" s="2" t="inlineStr">
        <is>
          <t>Mar. 31, 2022</t>
        </is>
      </c>
      <c r="E2" s="2" t="inlineStr">
        <is>
          <t>Mar. 31, 2019</t>
        </is>
      </c>
    </row>
    <row r="3">
      <c r="A3" s="4" t="inlineStr">
        <is>
          <t>Exclusive Distribution Agreement</t>
        </is>
      </c>
      <c r="B3" s="4" t="inlineStr">
        <is>
          <t xml:space="preserve"> </t>
        </is>
      </c>
      <c r="C3" s="4" t="inlineStr">
        <is>
          <t xml:space="preserve"> </t>
        </is>
      </c>
      <c r="D3" s="4" t="inlineStr">
        <is>
          <t xml:space="preserve"> </t>
        </is>
      </c>
      <c r="E3" s="4" t="inlineStr">
        <is>
          <t xml:space="preserve"> </t>
        </is>
      </c>
    </row>
    <row r="4">
      <c r="A4" s="3" t="inlineStr">
        <is>
          <t>Description of Business and Basis of Presentation</t>
        </is>
      </c>
      <c r="B4" s="4" t="inlineStr">
        <is>
          <t xml:space="preserve"> </t>
        </is>
      </c>
      <c r="C4" s="4" t="inlineStr">
        <is>
          <t xml:space="preserve"> </t>
        </is>
      </c>
      <c r="D4" s="4" t="inlineStr">
        <is>
          <t xml:space="preserve"> </t>
        </is>
      </c>
      <c r="E4" s="4" t="inlineStr">
        <is>
          <t xml:space="preserve"> </t>
        </is>
      </c>
    </row>
    <row r="5">
      <c r="A5" s="4" t="inlineStr">
        <is>
          <t>Term of agreement (in years)</t>
        </is>
      </c>
      <c r="B5" s="4" t="inlineStr">
        <is>
          <t>1 year</t>
        </is>
      </c>
      <c r="C5" s="4" t="inlineStr">
        <is>
          <t xml:space="preserve"> </t>
        </is>
      </c>
      <c r="D5" s="4" t="inlineStr">
        <is>
          <t xml:space="preserve"> </t>
        </is>
      </c>
      <c r="E5" s="4" t="inlineStr">
        <is>
          <t xml:space="preserve"> </t>
        </is>
      </c>
    </row>
    <row r="6">
      <c r="A6" s="4" t="inlineStr">
        <is>
          <t>China Resources Pharmaceutical Commercial Group International Trading Co., Ltd.</t>
        </is>
      </c>
      <c r="B6" s="4" t="inlineStr">
        <is>
          <t xml:space="preserve"> </t>
        </is>
      </c>
      <c r="C6" s="4" t="inlineStr">
        <is>
          <t xml:space="preserve"> </t>
        </is>
      </c>
      <c r="D6" s="4" t="inlineStr">
        <is>
          <t xml:space="preserve"> </t>
        </is>
      </c>
      <c r="E6" s="4" t="inlineStr">
        <is>
          <t xml:space="preserve"> </t>
        </is>
      </c>
    </row>
    <row r="7">
      <c r="A7" s="3" t="inlineStr">
        <is>
          <t>Description of Business and Basis of Presentation</t>
        </is>
      </c>
      <c r="B7" s="4" t="inlineStr">
        <is>
          <t xml:space="preserve"> </t>
        </is>
      </c>
      <c r="C7" s="4" t="inlineStr">
        <is>
          <t xml:space="preserve"> </t>
        </is>
      </c>
      <c r="D7" s="4" t="inlineStr">
        <is>
          <t xml:space="preserve"> </t>
        </is>
      </c>
      <c r="E7" s="4" t="inlineStr">
        <is>
          <t xml:space="preserve"> </t>
        </is>
      </c>
    </row>
    <row r="8">
      <c r="A8" s="4" t="inlineStr">
        <is>
          <t>Non royalty exclusive distribution period (in years)</t>
        </is>
      </c>
      <c r="B8" s="4" t="inlineStr">
        <is>
          <t xml:space="preserve"> </t>
        </is>
      </c>
      <c r="C8" s="4" t="inlineStr">
        <is>
          <t xml:space="preserve"> </t>
        </is>
      </c>
      <c r="D8" s="4" t="inlineStr">
        <is>
          <t xml:space="preserve"> </t>
        </is>
      </c>
      <c r="E8" s="4" t="inlineStr">
        <is>
          <t>3 years</t>
        </is>
      </c>
    </row>
    <row r="9">
      <c r="A9" s="4" t="inlineStr">
        <is>
          <t>Non royalty exclusive distribution additional period (in years)</t>
        </is>
      </c>
      <c r="B9" s="4" t="inlineStr">
        <is>
          <t xml:space="preserve"> </t>
        </is>
      </c>
      <c r="C9" s="4" t="inlineStr">
        <is>
          <t xml:space="preserve"> </t>
        </is>
      </c>
      <c r="D9" s="4" t="inlineStr">
        <is>
          <t>2 years</t>
        </is>
      </c>
      <c r="E9" s="4" t="inlineStr">
        <is>
          <t xml:space="preserve"> </t>
        </is>
      </c>
    </row>
    <row r="10">
      <c r="A10" s="4" t="inlineStr">
        <is>
          <t>China Resources Pharmaceutical Commercial Group International Trading Co., Ltd. | Subsequent event</t>
        </is>
      </c>
      <c r="B10" s="4" t="inlineStr">
        <is>
          <t xml:space="preserve"> </t>
        </is>
      </c>
      <c r="C10" s="4" t="inlineStr">
        <is>
          <t xml:space="preserve"> </t>
        </is>
      </c>
      <c r="D10" s="4" t="inlineStr">
        <is>
          <t xml:space="preserve"> </t>
        </is>
      </c>
      <c r="E10" s="4" t="inlineStr">
        <is>
          <t xml:space="preserve"> </t>
        </is>
      </c>
    </row>
    <row r="11">
      <c r="A11" s="3" t="inlineStr">
        <is>
          <t>Description of Business and Basis of Presentation</t>
        </is>
      </c>
      <c r="B11" s="4" t="inlineStr">
        <is>
          <t xml:space="preserve"> </t>
        </is>
      </c>
      <c r="C11" s="4" t="inlineStr">
        <is>
          <t xml:space="preserve"> </t>
        </is>
      </c>
      <c r="D11" s="4" t="inlineStr">
        <is>
          <t xml:space="preserve"> </t>
        </is>
      </c>
      <c r="E11" s="4" t="inlineStr">
        <is>
          <t xml:space="preserve"> </t>
        </is>
      </c>
    </row>
    <row r="12">
      <c r="A12" s="4" t="inlineStr">
        <is>
          <t>Non royalty exclusive distribution additional period (in years)</t>
        </is>
      </c>
      <c r="B12" s="4" t="inlineStr">
        <is>
          <t xml:space="preserve"> </t>
        </is>
      </c>
      <c r="C12" s="4" t="inlineStr">
        <is>
          <t>3 years</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DESCRIPTION OF BUSINESS - License and Distribution Agreements (Precision Autoimmune Therapeutics Co., Ltd) (Details) ¥ in Millions</t>
        </is>
      </c>
      <c r="B1" s="2" t="inlineStr">
        <is>
          <t>1 Months Ended</t>
        </is>
      </c>
      <c r="C1" s="2" t="inlineStr">
        <is>
          <t>12 Months Ended</t>
        </is>
      </c>
    </row>
    <row r="2">
      <c r="B2" s="2" t="inlineStr">
        <is>
          <t>May 31, 2022 USD ($) installment</t>
        </is>
      </c>
      <c r="C2" s="2" t="inlineStr">
        <is>
          <t>Dec. 31, 2022 USD ($)</t>
        </is>
      </c>
      <c r="D2" s="2" t="inlineStr">
        <is>
          <t>May 31, 2022 CNY (¥) installment</t>
        </is>
      </c>
    </row>
    <row r="3">
      <c r="A3" s="3" t="inlineStr">
        <is>
          <t>Description of Business and Basis of Presentation</t>
        </is>
      </c>
      <c r="B3" s="4" t="inlineStr">
        <is>
          <t xml:space="preserve"> </t>
        </is>
      </c>
      <c r="C3" s="4" t="inlineStr">
        <is>
          <t xml:space="preserve"> </t>
        </is>
      </c>
      <c r="D3" s="4" t="inlineStr">
        <is>
          <t xml:space="preserve"> </t>
        </is>
      </c>
    </row>
    <row r="4">
      <c r="A4" s="4" t="inlineStr">
        <is>
          <t>Sublicensing revenue from a related party</t>
        </is>
      </c>
      <c r="B4" s="4" t="inlineStr">
        <is>
          <t xml:space="preserve"> </t>
        </is>
      </c>
      <c r="C4" s="6" t="n">
        <v>5000000</v>
      </c>
      <c r="D4" s="4" t="inlineStr">
        <is>
          <t xml:space="preserve"> </t>
        </is>
      </c>
    </row>
    <row r="5">
      <c r="A5" s="4" t="inlineStr">
        <is>
          <t>Precision Autoimmune Therapeutics Co., Ltd</t>
        </is>
      </c>
      <c r="B5" s="4" t="inlineStr">
        <is>
          <t xml:space="preserve"> </t>
        </is>
      </c>
      <c r="C5" s="4" t="inlineStr">
        <is>
          <t xml:space="preserve"> </t>
        </is>
      </c>
      <c r="D5" s="4" t="inlineStr">
        <is>
          <t xml:space="preserve"> </t>
        </is>
      </c>
    </row>
    <row r="6">
      <c r="A6" s="3" t="inlineStr">
        <is>
          <t>Description of Business and Basis of Presentation</t>
        </is>
      </c>
      <c r="B6" s="4" t="inlineStr">
        <is>
          <t xml:space="preserve"> </t>
        </is>
      </c>
      <c r="C6" s="4" t="inlineStr">
        <is>
          <t xml:space="preserve"> </t>
        </is>
      </c>
      <c r="D6" s="4" t="inlineStr">
        <is>
          <t xml:space="preserve"> </t>
        </is>
      </c>
    </row>
    <row r="7">
      <c r="A7" s="4" t="inlineStr">
        <is>
          <t>Upfront payment</t>
        </is>
      </c>
      <c r="B7" s="6" t="n">
        <v>10000000</v>
      </c>
      <c r="C7" s="4" t="inlineStr">
        <is>
          <t xml:space="preserve"> </t>
        </is>
      </c>
      <c r="D7" s="4" t="inlineStr">
        <is>
          <t xml:space="preserve"> </t>
        </is>
      </c>
    </row>
    <row r="8">
      <c r="A8" s="4" t="inlineStr">
        <is>
          <t>Number of installments for upfront payment | installment</t>
        </is>
      </c>
      <c r="B8" s="5" t="n">
        <v>2</v>
      </c>
      <c r="C8" s="4" t="inlineStr">
        <is>
          <t xml:space="preserve"> </t>
        </is>
      </c>
      <c r="D8" s="5" t="n">
        <v>2</v>
      </c>
    </row>
    <row r="9">
      <c r="A9" s="4" t="inlineStr">
        <is>
          <t>Aggregate consideration for equity investment</t>
        </is>
      </c>
      <c r="B9" s="6" t="n">
        <v>3000000</v>
      </c>
      <c r="C9" s="4" t="inlineStr">
        <is>
          <t xml:space="preserve"> </t>
        </is>
      </c>
      <c r="D9" s="9" t="n">
        <v>20</v>
      </c>
    </row>
    <row r="10">
      <c r="A10" s="4" t="inlineStr">
        <is>
          <t>Sublicensing revenue from a related party</t>
        </is>
      </c>
      <c r="B10" s="4" t="inlineStr">
        <is>
          <t xml:space="preserve"> </t>
        </is>
      </c>
      <c r="C10" s="6" t="n">
        <v>5000000</v>
      </c>
      <c r="D10" s="4" t="inlineStr">
        <is>
          <t xml:space="preserve"> </t>
        </is>
      </c>
    </row>
    <row r="11">
      <c r="A11" s="4" t="inlineStr">
        <is>
          <t>CASI China | Precision Autoimmune Therapeutics Co., Ltd</t>
        </is>
      </c>
      <c r="B11" s="4" t="inlineStr">
        <is>
          <t xml:space="preserve"> </t>
        </is>
      </c>
      <c r="C11" s="4" t="inlineStr">
        <is>
          <t xml:space="preserve"> </t>
        </is>
      </c>
      <c r="D11" s="4" t="inlineStr">
        <is>
          <t xml:space="preserve"> </t>
        </is>
      </c>
    </row>
    <row r="12">
      <c r="A12" s="3" t="inlineStr">
        <is>
          <t>Description of Business and Basis of Presentation</t>
        </is>
      </c>
      <c r="B12" s="4" t="inlineStr">
        <is>
          <t xml:space="preserve"> </t>
        </is>
      </c>
      <c r="C12" s="4" t="inlineStr">
        <is>
          <t xml:space="preserve"> </t>
        </is>
      </c>
      <c r="D12" s="4" t="inlineStr">
        <is>
          <t xml:space="preserve"> </t>
        </is>
      </c>
    </row>
    <row r="13">
      <c r="A13" s="4" t="inlineStr">
        <is>
          <t>Aggregate consideration for equity investment</t>
        </is>
      </c>
      <c r="B13" s="6" t="n">
        <v>3000000</v>
      </c>
      <c r="C13" s="4" t="inlineStr">
        <is>
          <t xml:space="preserve"> </t>
        </is>
      </c>
      <c r="D13" s="9" t="n">
        <v>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SCRIPTION OF BUSINESS - License and Distribution Agreements (Juventas Cell Therapy Ltd.) (Details) - Juventas Cell Therapy Ltd. ¥ in Millions, $ in Millions</t>
        </is>
      </c>
      <c r="B1" s="2" t="inlineStr">
        <is>
          <t>1 Months Ended</t>
        </is>
      </c>
    </row>
    <row r="2">
      <c r="B2" s="2" t="inlineStr">
        <is>
          <t>Sep. 30, 2020 USD ($)</t>
        </is>
      </c>
      <c r="C2" s="2" t="inlineStr">
        <is>
          <t>Sep. 30, 2020 CNY (¥)</t>
        </is>
      </c>
      <c r="D2" s="2" t="inlineStr">
        <is>
          <t>Sep. 30, 2022 USD ($)</t>
        </is>
      </c>
      <c r="E2" s="2" t="inlineStr">
        <is>
          <t>Sep. 30, 2022 CNY (¥)</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row>
    <row r="4">
      <c r="A4" s="4" t="inlineStr">
        <is>
          <t>Milestone payment</t>
        </is>
      </c>
      <c r="B4" s="6" t="n">
        <v>10</v>
      </c>
      <c r="C4" s="9" t="n">
        <v>70</v>
      </c>
      <c r="D4" s="4" t="inlineStr">
        <is>
          <t xml:space="preserve"> </t>
        </is>
      </c>
      <c r="E4" s="4" t="inlineStr">
        <is>
          <t xml:space="preserve"> </t>
        </is>
      </c>
    </row>
    <row r="5">
      <c r="A5" s="4" t="inlineStr">
        <is>
          <t>Equity attributable to noncontrolling interest</t>
        </is>
      </c>
      <c r="B5" s="4" t="inlineStr">
        <is>
          <t xml:space="preserve"> </t>
        </is>
      </c>
      <c r="C5" s="4" t="inlineStr">
        <is>
          <t xml:space="preserve"> </t>
        </is>
      </c>
      <c r="D5" s="12" t="n">
        <v>33.9</v>
      </c>
      <c r="E5" s="13" t="n">
        <v>24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2" customWidth="1" min="2" max="2"/>
    <col width="22" customWidth="1" min="3" max="3"/>
    <col width="42" customWidth="1" min="4" max="4"/>
    <col width="29" customWidth="1" min="5" max="5"/>
    <col width="22" customWidth="1" min="6" max="6"/>
    <col width="22" customWidth="1" min="7" max="7"/>
  </cols>
  <sheetData>
    <row r="1">
      <c r="A1" s="1" t="inlineStr">
        <is>
          <t>DESCRIPTION OF BUSINESS - License and Distribution Agreements (BioInvent International AB) (Details) kr / shares in Units, $ / shares in Units, $ in Thousands, kr in Millions</t>
        </is>
      </c>
      <c r="C1" s="2" t="inlineStr">
        <is>
          <t>1 Months Ended</t>
        </is>
      </c>
      <c r="E1" s="2" t="inlineStr">
        <is>
          <t>3 Months Ended</t>
        </is>
      </c>
      <c r="F1" s="2" t="inlineStr">
        <is>
          <t>12 Months Ended</t>
        </is>
      </c>
    </row>
    <row r="2">
      <c r="B2" s="2" t="inlineStr">
        <is>
          <t>Mar. 24, 2021 $ / shares shares</t>
        </is>
      </c>
      <c r="C2" s="2" t="inlineStr">
        <is>
          <t>Nov. 30, 2020 USD ($)</t>
        </is>
      </c>
      <c r="D2" s="2" t="inlineStr">
        <is>
          <t>Oct. 31, 2020 SEK (kr) kr / shares shares</t>
        </is>
      </c>
      <c r="E2" s="2" t="inlineStr">
        <is>
          <t>Jun. 30, 2022 USD ($) shares</t>
        </is>
      </c>
      <c r="F2" s="2" t="inlineStr">
        <is>
          <t>Dec. 31, 2021 USD ($)</t>
        </is>
      </c>
      <c r="G2" s="2" t="inlineStr">
        <is>
          <t>Dec. 31, 2020 USD ($)</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red in-process research and development | $</t>
        </is>
      </c>
      <c r="B4" s="4" t="inlineStr">
        <is>
          <t xml:space="preserve"> </t>
        </is>
      </c>
      <c r="C4" s="4" t="inlineStr">
        <is>
          <t xml:space="preserve"> </t>
        </is>
      </c>
      <c r="D4" s="4" t="inlineStr">
        <is>
          <t xml:space="preserve"> </t>
        </is>
      </c>
      <c r="E4" s="4" t="inlineStr">
        <is>
          <t xml:space="preserve"> </t>
        </is>
      </c>
      <c r="F4" s="6" t="n">
        <v>6555</v>
      </c>
      <c r="G4" s="4" t="inlineStr">
        <is>
          <t xml:space="preserve"> </t>
        </is>
      </c>
    </row>
    <row r="5">
      <c r="A5" s="4" t="inlineStr">
        <is>
          <t>Shares issued | shares</t>
        </is>
      </c>
      <c r="B5" s="5" t="n">
        <v>1585365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ffering price per share | $ / shares</t>
        </is>
      </c>
      <c r="B6" s="8" t="n">
        <v>2.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ioInvent International A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scription of Business and Basis of Present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pfront payment | $</t>
        </is>
      </c>
      <c r="B9" s="4" t="inlineStr">
        <is>
          <t xml:space="preserve"> </t>
        </is>
      </c>
      <c r="C9" s="6" t="n">
        <v>5900</v>
      </c>
      <c r="D9" s="4" t="inlineStr">
        <is>
          <t xml:space="preserve"> </t>
        </is>
      </c>
      <c r="E9" s="4" t="inlineStr">
        <is>
          <t xml:space="preserve"> </t>
        </is>
      </c>
      <c r="F9" s="4" t="inlineStr">
        <is>
          <t xml:space="preserve"> </t>
        </is>
      </c>
      <c r="G9" s="4" t="inlineStr">
        <is>
          <t xml:space="preserve"> </t>
        </is>
      </c>
    </row>
    <row r="10">
      <c r="A10" s="4" t="inlineStr">
        <is>
          <t>Acquired in-process research and development | $</t>
        </is>
      </c>
      <c r="B10" s="4" t="inlineStr">
        <is>
          <t xml:space="preserve"> </t>
        </is>
      </c>
      <c r="C10" s="4" t="inlineStr">
        <is>
          <t xml:space="preserve"> </t>
        </is>
      </c>
      <c r="D10" s="4" t="inlineStr">
        <is>
          <t xml:space="preserve"> </t>
        </is>
      </c>
      <c r="E10" s="4" t="inlineStr">
        <is>
          <t xml:space="preserve"> </t>
        </is>
      </c>
      <c r="F10" s="4" t="inlineStr">
        <is>
          <t xml:space="preserve"> </t>
        </is>
      </c>
      <c r="G10" s="6" t="n">
        <v>5900</v>
      </c>
    </row>
    <row r="11">
      <c r="A11" s="4" t="inlineStr">
        <is>
          <t>Number of new shares issued | shares</t>
        </is>
      </c>
      <c r="B11" s="4" t="inlineStr">
        <is>
          <t xml:space="preserve"> </t>
        </is>
      </c>
      <c r="C11" s="4" t="inlineStr">
        <is>
          <t xml:space="preserve"> </t>
        </is>
      </c>
      <c r="D11" s="5" t="n">
        <v>1200000</v>
      </c>
      <c r="E11" s="4" t="inlineStr">
        <is>
          <t xml:space="preserve"> </t>
        </is>
      </c>
      <c r="F11" s="4" t="inlineStr">
        <is>
          <t xml:space="preserve"> </t>
        </is>
      </c>
      <c r="G11" s="4" t="inlineStr">
        <is>
          <t xml:space="preserve"> </t>
        </is>
      </c>
    </row>
    <row r="12">
      <c r="A12" s="4" t="inlineStr">
        <is>
          <t>Number of warrants issued | shares</t>
        </is>
      </c>
      <c r="B12" s="4" t="inlineStr">
        <is>
          <t xml:space="preserve"> </t>
        </is>
      </c>
      <c r="C12" s="4" t="inlineStr">
        <is>
          <t xml:space="preserve"> </t>
        </is>
      </c>
      <c r="D12" s="5" t="n">
        <v>588000</v>
      </c>
      <c r="E12" s="4" t="inlineStr">
        <is>
          <t xml:space="preserve"> </t>
        </is>
      </c>
      <c r="F12" s="4" t="inlineStr">
        <is>
          <t xml:space="preserve"> </t>
        </is>
      </c>
      <c r="G12" s="4" t="inlineStr">
        <is>
          <t xml:space="preserve"> </t>
        </is>
      </c>
    </row>
    <row r="13">
      <c r="A13" s="4" t="inlineStr">
        <is>
          <t>Each warrants issued for new share | shares</t>
        </is>
      </c>
      <c r="B13" s="4" t="inlineStr">
        <is>
          <t xml:space="preserve"> </t>
        </is>
      </c>
      <c r="C13" s="4" t="inlineStr">
        <is>
          <t xml:space="preserve"> </t>
        </is>
      </c>
      <c r="D13" s="5" t="n">
        <v>1</v>
      </c>
      <c r="E13" s="4" t="inlineStr">
        <is>
          <t xml:space="preserve"> </t>
        </is>
      </c>
      <c r="F13" s="4" t="inlineStr">
        <is>
          <t xml:space="preserve"> </t>
        </is>
      </c>
      <c r="G13" s="4" t="inlineStr">
        <is>
          <t xml:space="preserve"> </t>
        </is>
      </c>
    </row>
    <row r="14">
      <c r="A14" s="4" t="inlineStr">
        <is>
          <t>Subscription Period For Warrants</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Shares issued | shares</t>
        </is>
      </c>
      <c r="B15" s="4" t="inlineStr">
        <is>
          <t xml:space="preserve"> </t>
        </is>
      </c>
      <c r="C15" s="4" t="inlineStr">
        <is>
          <t xml:space="preserve"> </t>
        </is>
      </c>
      <c r="D15" s="4" t="inlineStr">
        <is>
          <t xml:space="preserve"> </t>
        </is>
      </c>
      <c r="E15" s="5" t="n">
        <v>275000</v>
      </c>
      <c r="F15" s="4" t="inlineStr">
        <is>
          <t xml:space="preserve"> </t>
        </is>
      </c>
      <c r="G15" s="4" t="inlineStr">
        <is>
          <t xml:space="preserve"> </t>
        </is>
      </c>
    </row>
    <row r="16">
      <c r="A16" s="4" t="inlineStr">
        <is>
          <t>Proceeds from sale of ordinary shares | $</t>
        </is>
      </c>
      <c r="B16" s="4" t="inlineStr">
        <is>
          <t xml:space="preserve"> </t>
        </is>
      </c>
      <c r="C16" s="4" t="inlineStr">
        <is>
          <t xml:space="preserve"> </t>
        </is>
      </c>
      <c r="D16" s="4" t="inlineStr">
        <is>
          <t xml:space="preserve"> </t>
        </is>
      </c>
      <c r="E16" s="6" t="n">
        <v>1300</v>
      </c>
      <c r="F16" s="4" t="inlineStr">
        <is>
          <t xml:space="preserve"> </t>
        </is>
      </c>
      <c r="G16" s="4" t="inlineStr">
        <is>
          <t xml:space="preserve"> </t>
        </is>
      </c>
    </row>
    <row r="17">
      <c r="A17" s="4" t="inlineStr">
        <is>
          <t>Offering price per share | kr / shares</t>
        </is>
      </c>
      <c r="B17" s="4" t="inlineStr">
        <is>
          <t xml:space="preserve"> </t>
        </is>
      </c>
      <c r="C17" s="4" t="inlineStr">
        <is>
          <t xml:space="preserve"> </t>
        </is>
      </c>
      <c r="D17" s="14" t="n">
        <v>78.5</v>
      </c>
      <c r="E17" s="4" t="inlineStr">
        <is>
          <t xml:space="preserve"> </t>
        </is>
      </c>
      <c r="F17" s="4" t="inlineStr">
        <is>
          <t xml:space="preserve"> </t>
        </is>
      </c>
      <c r="G17" s="4" t="inlineStr">
        <is>
          <t xml:space="preserve"> </t>
        </is>
      </c>
    </row>
    <row r="18">
      <c r="A18" s="4" t="inlineStr">
        <is>
          <t>Investment | kr</t>
        </is>
      </c>
      <c r="B18" s="4" t="inlineStr">
        <is>
          <t xml:space="preserve"> </t>
        </is>
      </c>
      <c r="C18" s="4" t="inlineStr">
        <is>
          <t xml:space="preserve"> </t>
        </is>
      </c>
      <c r="D18" s="15" t="n">
        <v>53.8</v>
      </c>
      <c r="E18" s="4" t="inlineStr">
        <is>
          <t xml:space="preserve"> </t>
        </is>
      </c>
      <c r="F18" s="4" t="inlineStr">
        <is>
          <t xml:space="preserve"> </t>
        </is>
      </c>
      <c r="G18" s="4" t="inlineStr">
        <is>
          <t xml:space="preserve"> </t>
        </is>
      </c>
    </row>
    <row r="19">
      <c r="A19" s="4" t="inlineStr">
        <is>
          <t>BioInvent International AB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scription of Business and Basis of Presen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otential milestones and royalties | $</t>
        </is>
      </c>
      <c r="B21" s="4" t="inlineStr">
        <is>
          <t xml:space="preserve"> </t>
        </is>
      </c>
      <c r="C21" s="6" t="n">
        <v>83000</v>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2" customWidth="1" min="1" max="1"/>
    <col width="13" customWidth="1" min="2" max="2"/>
    <col width="27" customWidth="1" min="3" max="3"/>
    <col width="15" customWidth="1" min="4" max="4"/>
    <col width="47" customWidth="1" min="5" max="5"/>
    <col width="20" customWidth="1" min="6" max="6"/>
    <col width="13" customWidth="1" min="7" max="7"/>
  </cols>
  <sheetData>
    <row r="1">
      <c r="A1" s="1" t="inlineStr">
        <is>
          <t>Consolidated Statements of Stockholders' Equity - USD ($)</t>
        </is>
      </c>
      <c r="B1" s="2" t="inlineStr">
        <is>
          <t>Common Stock</t>
        </is>
      </c>
      <c r="C1" s="2" t="inlineStr">
        <is>
          <t>Additional Paid-in Capital</t>
        </is>
      </c>
      <c r="D1" s="2" t="inlineStr">
        <is>
          <t>Treasury Stock</t>
        </is>
      </c>
      <c r="E1" s="2" t="inlineStr">
        <is>
          <t>Accumulated Other Comprehensive Income /(Loss)</t>
        </is>
      </c>
      <c r="F1" s="2" t="inlineStr">
        <is>
          <t>Accumulated Deficit</t>
        </is>
      </c>
      <c r="G1" s="2" t="inlineStr">
        <is>
          <t>Total</t>
        </is>
      </c>
    </row>
    <row r="2">
      <c r="A2" s="4" t="inlineStr">
        <is>
          <t>Balance at Dec. 31, 2020</t>
        </is>
      </c>
      <c r="B2" s="6" t="n">
        <v>1000</v>
      </c>
      <c r="C2" s="6" t="n">
        <v>659485000</v>
      </c>
      <c r="D2" s="6" t="n">
        <v>-8034000</v>
      </c>
      <c r="E2" s="6" t="n">
        <v>589000</v>
      </c>
      <c r="F2" s="6" t="n">
        <v>-570501000</v>
      </c>
      <c r="G2" s="6" t="n">
        <v>81540000</v>
      </c>
    </row>
    <row r="3">
      <c r="A3" s="4" t="inlineStr">
        <is>
          <t>Balance (in shares) at Dec. 31, 2020</t>
        </is>
      </c>
      <c r="B3" s="5" t="n">
        <v>1239427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ordinary shares pursuant to financing agreements</t>
        </is>
      </c>
      <c r="B4" s="6" t="n">
        <v>0</v>
      </c>
      <c r="C4" s="5" t="n">
        <v>32500000</v>
      </c>
      <c r="D4" s="5" t="n">
        <v>0</v>
      </c>
      <c r="E4" s="5" t="n">
        <v>0</v>
      </c>
      <c r="F4" s="5" t="n">
        <v>0</v>
      </c>
      <c r="G4" s="5" t="n">
        <v>32500000</v>
      </c>
    </row>
    <row r="5">
      <c r="A5" s="4" t="inlineStr">
        <is>
          <t>Issuance of ordinary shares pursuant to financing agreements</t>
        </is>
      </c>
      <c r="B5" s="5" t="n">
        <v>158536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ance costs</t>
        </is>
      </c>
      <c r="B6" s="6" t="n">
        <v>0</v>
      </c>
      <c r="C6" s="5" t="n">
        <v>-2019000</v>
      </c>
      <c r="D6" s="5" t="n">
        <v>0</v>
      </c>
      <c r="E6" s="5" t="n">
        <v>0</v>
      </c>
      <c r="F6" s="5" t="n">
        <v>0</v>
      </c>
      <c r="G6" s="5" t="n">
        <v>-2019000</v>
      </c>
    </row>
    <row r="7">
      <c r="A7" s="4" t="inlineStr">
        <is>
          <t>Share-based compensation expense, net of forfeitures</t>
        </is>
      </c>
      <c r="B7" s="5" t="n">
        <v>0</v>
      </c>
      <c r="C7" s="5" t="n">
        <v>7770000</v>
      </c>
      <c r="D7" s="5" t="n">
        <v>0</v>
      </c>
      <c r="E7" s="5" t="n">
        <v>0</v>
      </c>
      <c r="F7" s="5" t="n">
        <v>0</v>
      </c>
      <c r="G7" s="5" t="n">
        <v>7770000</v>
      </c>
    </row>
    <row r="8">
      <c r="A8" s="4" t="inlineStr">
        <is>
          <t>Foreign currency translation adjustment</t>
        </is>
      </c>
      <c r="B8" s="5" t="n">
        <v>0</v>
      </c>
      <c r="C8" s="4" t="inlineStr">
        <is>
          <t xml:space="preserve"> </t>
        </is>
      </c>
      <c r="D8" s="5" t="n">
        <v>0</v>
      </c>
      <c r="E8" s="5" t="n">
        <v>1365000</v>
      </c>
      <c r="F8" s="5" t="n">
        <v>0</v>
      </c>
      <c r="G8" s="5" t="n">
        <v>1365000</v>
      </c>
    </row>
    <row r="9">
      <c r="A9" s="4" t="inlineStr">
        <is>
          <t>Net loss attributable to CASI Pharmaceuticals, Inc.</t>
        </is>
      </c>
      <c r="B9" s="5" t="n">
        <v>0</v>
      </c>
      <c r="C9" s="5" t="n">
        <v>-1512000</v>
      </c>
      <c r="D9" s="5" t="n">
        <v>0</v>
      </c>
      <c r="E9" s="5" t="n">
        <v>0</v>
      </c>
      <c r="F9" s="5" t="n">
        <v>-35142000</v>
      </c>
      <c r="G9" s="5" t="n">
        <v>-36654000</v>
      </c>
    </row>
    <row r="10">
      <c r="A10" s="4" t="inlineStr">
        <is>
          <t>Balance at Dec. 31, 2021</t>
        </is>
      </c>
      <c r="B10" s="6" t="n">
        <v>1000</v>
      </c>
      <c r="C10" s="5" t="n">
        <v>696224000</v>
      </c>
      <c r="D10" s="5" t="n">
        <v>-8034000</v>
      </c>
      <c r="E10" s="5" t="n">
        <v>1954000</v>
      </c>
      <c r="F10" s="5" t="n">
        <v>-605643000</v>
      </c>
      <c r="G10" s="5" t="n">
        <v>84502000</v>
      </c>
    </row>
    <row r="11">
      <c r="A11" s="4" t="inlineStr">
        <is>
          <t>Balance (in shares) at Dec. 31, 2021</t>
        </is>
      </c>
      <c r="B11" s="5" t="n">
        <v>1397963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and retirement of ordinary shares</t>
        </is>
      </c>
      <c r="B12" s="6" t="n">
        <v>0</v>
      </c>
      <c r="C12" s="5" t="n">
        <v>-1971000</v>
      </c>
      <c r="D12" s="5" t="n">
        <v>-1296000</v>
      </c>
      <c r="E12" s="5" t="n">
        <v>0</v>
      </c>
      <c r="F12" s="5" t="n">
        <v>0</v>
      </c>
      <c r="G12" s="5" t="n">
        <v>-3267000</v>
      </c>
    </row>
    <row r="13">
      <c r="A13" s="4" t="inlineStr">
        <is>
          <t>Repurchase and retirement of ordinary shares (in shares)</t>
        </is>
      </c>
      <c r="B13" s="5" t="n">
        <v>-5220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expense, net of forfeitures</t>
        </is>
      </c>
      <c r="B14" s="6" t="n">
        <v>0</v>
      </c>
      <c r="C14" s="5" t="n">
        <v>7010000</v>
      </c>
      <c r="D14" s="5" t="n">
        <v>0</v>
      </c>
      <c r="E14" s="5" t="n">
        <v>0</v>
      </c>
      <c r="F14" s="5" t="n">
        <v>0</v>
      </c>
      <c r="G14" s="5" t="n">
        <v>7010000</v>
      </c>
    </row>
    <row r="15">
      <c r="A15" s="4" t="inlineStr">
        <is>
          <t>Foreign currency translation adjustment</t>
        </is>
      </c>
      <c r="B15" s="5" t="n">
        <v>0</v>
      </c>
      <c r="C15" s="4" t="inlineStr">
        <is>
          <t xml:space="preserve"> </t>
        </is>
      </c>
      <c r="D15" s="5" t="n">
        <v>0</v>
      </c>
      <c r="E15" s="5" t="n">
        <v>-2657000</v>
      </c>
      <c r="F15" s="5" t="n">
        <v>0</v>
      </c>
      <c r="G15" s="5" t="n">
        <v>-2657000</v>
      </c>
    </row>
    <row r="16">
      <c r="A16" s="4" t="inlineStr">
        <is>
          <t>Net loss attributable to CASI Pharmaceuticals, Inc.</t>
        </is>
      </c>
      <c r="B16" s="5" t="n">
        <v>0</v>
      </c>
      <c r="C16" s="5" t="n">
        <v>-9497000</v>
      </c>
      <c r="D16" s="5" t="n">
        <v>0</v>
      </c>
      <c r="E16" s="5" t="n">
        <v>0</v>
      </c>
      <c r="F16" s="5" t="n">
        <v>-31517000</v>
      </c>
      <c r="G16" s="5" t="n">
        <v>-41014000</v>
      </c>
    </row>
    <row r="17">
      <c r="A17" s="4" t="inlineStr">
        <is>
          <t>Balance at Dec. 31, 2022</t>
        </is>
      </c>
      <c r="B17" s="6" t="n">
        <v>1000</v>
      </c>
      <c r="C17" s="5" t="n">
        <v>691766000</v>
      </c>
      <c r="D17" s="5" t="n">
        <v>-9330000</v>
      </c>
      <c r="E17" s="5" t="n">
        <v>-703000</v>
      </c>
      <c r="F17" s="5" t="n">
        <v>-637160000</v>
      </c>
      <c r="G17" s="5" t="n">
        <v>44574000</v>
      </c>
    </row>
    <row r="18">
      <c r="A18" s="4" t="inlineStr">
        <is>
          <t>Balance (in shares) at Dec. 31, 2022</t>
        </is>
      </c>
      <c r="B18" s="5" t="n">
        <v>134576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urchase and retirement of ordinary shares</t>
        </is>
      </c>
      <c r="B19" s="6" t="n">
        <v>0</v>
      </c>
      <c r="C19" s="5" t="n">
        <v>-4000</v>
      </c>
      <c r="D19" s="5" t="n">
        <v>-274000</v>
      </c>
      <c r="E19" s="5" t="n">
        <v>0</v>
      </c>
      <c r="F19" s="5" t="n">
        <v>0</v>
      </c>
      <c r="G19" s="5" t="n">
        <v>-278000</v>
      </c>
    </row>
    <row r="20">
      <c r="A20" s="4" t="inlineStr">
        <is>
          <t>Repurchase and retirement of ordinary shares (in shares)</t>
        </is>
      </c>
      <c r="B20" s="5" t="n">
        <v>-1361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ordinary shares for options exercised</t>
        </is>
      </c>
      <c r="B21" s="6" t="n">
        <v>0</v>
      </c>
      <c r="C21" s="5" t="n">
        <v>109000</v>
      </c>
      <c r="D21" s="5" t="n">
        <v>0</v>
      </c>
      <c r="E21" s="5" t="n">
        <v>0</v>
      </c>
      <c r="F21" s="5" t="n">
        <v>0</v>
      </c>
      <c r="G21" s="5" t="n">
        <v>109000</v>
      </c>
    </row>
    <row r="22">
      <c r="A22" s="4" t="inlineStr">
        <is>
          <t>Issuance of ordinary shares for options exercised (in shares)</t>
        </is>
      </c>
      <c r="B22" s="5" t="n">
        <v>5666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expense, net of forfeitures</t>
        </is>
      </c>
      <c r="B23" s="6" t="n">
        <v>0</v>
      </c>
      <c r="C23" s="5" t="n">
        <v>7217000</v>
      </c>
      <c r="D23" s="5" t="n">
        <v>0</v>
      </c>
      <c r="E23" s="5" t="n">
        <v>0</v>
      </c>
      <c r="F23" s="5" t="n">
        <v>0</v>
      </c>
      <c r="G23" s="5" t="n">
        <v>7217000</v>
      </c>
    </row>
    <row r="24">
      <c r="A24" s="4" t="inlineStr">
        <is>
          <t>Foreign currency translation adjustment</t>
        </is>
      </c>
      <c r="B24" s="5" t="n">
        <v>0</v>
      </c>
      <c r="C24" s="4" t="inlineStr">
        <is>
          <t xml:space="preserve"> </t>
        </is>
      </c>
      <c r="D24" s="5" t="n">
        <v>0</v>
      </c>
      <c r="E24" s="5" t="n">
        <v>-497000</v>
      </c>
      <c r="F24" s="5" t="n">
        <v>0</v>
      </c>
      <c r="G24" s="5" t="n">
        <v>-497000</v>
      </c>
    </row>
    <row r="25">
      <c r="A25" s="4" t="inlineStr">
        <is>
          <t>Net loss attributable to CASI Pharmaceuticals, Inc.</t>
        </is>
      </c>
      <c r="B25" s="5" t="n">
        <v>0</v>
      </c>
      <c r="C25" s="5" t="n">
        <v>-3303000</v>
      </c>
      <c r="D25" s="5" t="n">
        <v>0</v>
      </c>
      <c r="E25" s="5" t="n">
        <v>0</v>
      </c>
      <c r="F25" s="5" t="n">
        <v>-23657000</v>
      </c>
      <c r="G25" s="5" t="n">
        <v>-26960000</v>
      </c>
    </row>
    <row r="26">
      <c r="A26" s="4" t="inlineStr">
        <is>
          <t>Balance at Dec. 31, 2023</t>
        </is>
      </c>
      <c r="B26" s="6" t="n">
        <v>1000</v>
      </c>
      <c r="C26" s="6" t="n">
        <v>695785000</v>
      </c>
      <c r="D26" s="6" t="n">
        <v>-9604000</v>
      </c>
      <c r="E26" s="6" t="n">
        <v>-1200000</v>
      </c>
      <c r="F26" s="6" t="n">
        <v>-660817000</v>
      </c>
      <c r="G26" s="6" t="n">
        <v>24165000</v>
      </c>
    </row>
    <row r="27">
      <c r="A27" s="4" t="inlineStr">
        <is>
          <t>Balance (in shares) at Dec. 31, 2023</t>
        </is>
      </c>
      <c r="B27" s="5" t="n">
        <v>13378175</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8" customWidth="1" min="7" max="7"/>
    <col width="38" customWidth="1" min="8" max="8"/>
    <col width="22" customWidth="1" min="9" max="9"/>
  </cols>
  <sheetData>
    <row r="1">
      <c r="A1" s="1" t="inlineStr">
        <is>
          <t>DESCRIPTION OF BUSINESS - License and Distribution Agreements (Black Belt Therapeutics Limited) (Details) - Black Belt Therapeutics Ltd</t>
        </is>
      </c>
      <c r="B1" s="2" t="inlineStr">
        <is>
          <t>1 Months Ended</t>
        </is>
      </c>
      <c r="G1" s="2" t="inlineStr">
        <is>
          <t>12 Months Ended</t>
        </is>
      </c>
    </row>
    <row r="2">
      <c r="B2" s="2" t="inlineStr">
        <is>
          <t>Aug. 31, 2021 USD ($)</t>
        </is>
      </c>
      <c r="C2" s="2" t="inlineStr">
        <is>
          <t>Aug. 31, 2021 EUR (€)</t>
        </is>
      </c>
      <c r="D2" s="2" t="inlineStr">
        <is>
          <t>Jun. 30, 2021 USD ($)</t>
        </is>
      </c>
      <c r="E2" s="2" t="inlineStr">
        <is>
          <t>Apr. 30, 2019 USD ($)</t>
        </is>
      </c>
      <c r="F2" s="2" t="inlineStr">
        <is>
          <t>Apr. 30, 2019 EUR (€)</t>
        </is>
      </c>
      <c r="G2" s="2" t="inlineStr">
        <is>
          <t>Dec. 31, 2021 USD ($)</t>
        </is>
      </c>
      <c r="H2" s="2" t="inlineStr">
        <is>
          <t>Dec. 31, 2019 EUR (€)</t>
        </is>
      </c>
      <c r="I2" s="2" t="inlineStr">
        <is>
          <t>Apr. 30, 2019 EUR (€)</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pfront payment</t>
        </is>
      </c>
      <c r="B4" s="4" t="inlineStr">
        <is>
          <t xml:space="preserve"> </t>
        </is>
      </c>
      <c r="C4" s="4" t="inlineStr">
        <is>
          <t xml:space="preserve"> </t>
        </is>
      </c>
      <c r="D4" s="4" t="inlineStr">
        <is>
          <t xml:space="preserve"> </t>
        </is>
      </c>
      <c r="E4" s="6" t="n">
        <v>5700000</v>
      </c>
      <c r="F4" s="16" t="n">
        <v>5000000</v>
      </c>
      <c r="G4" s="4" t="inlineStr">
        <is>
          <t xml:space="preserve"> </t>
        </is>
      </c>
      <c r="H4" s="4" t="inlineStr">
        <is>
          <t xml:space="preserve"> </t>
        </is>
      </c>
      <c r="I4" s="4" t="inlineStr">
        <is>
          <t xml:space="preserve"> </t>
        </is>
      </c>
    </row>
    <row r="5">
      <c r="A5" s="4" t="inlineStr">
        <is>
          <t>Milestone payment</t>
        </is>
      </c>
      <c r="B5" s="6" t="n">
        <v>305000</v>
      </c>
      <c r="C5" s="16" t="n">
        <v>250000</v>
      </c>
      <c r="D5" s="6" t="n">
        <v>75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process research and development expensed</t>
        </is>
      </c>
      <c r="B6" s="4" t="inlineStr">
        <is>
          <t xml:space="preserve"> </t>
        </is>
      </c>
      <c r="C6" s="4" t="inlineStr">
        <is>
          <t xml:space="preserve"> </t>
        </is>
      </c>
      <c r="D6" s="4" t="inlineStr">
        <is>
          <t xml:space="preserve"> </t>
        </is>
      </c>
      <c r="E6" s="4" t="inlineStr">
        <is>
          <t xml:space="preserve"> </t>
        </is>
      </c>
      <c r="F6" s="4" t="inlineStr">
        <is>
          <t xml:space="preserve"> </t>
        </is>
      </c>
      <c r="G6" s="6" t="n">
        <v>1100000</v>
      </c>
      <c r="H6" s="16" t="n">
        <v>5000000</v>
      </c>
      <c r="I6" s="4" t="inlineStr">
        <is>
          <t xml:space="preserve"> </t>
        </is>
      </c>
    </row>
    <row r="7">
      <c r="A7" s="4" t="inlineStr">
        <is>
          <t>Research and Development Asset Acquired Other than through Business Combination, Writeoff,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Research And Development In Process 1</t>
        </is>
      </c>
      <c r="H7" s="4" t="inlineStr">
        <is>
          <t>Research And Development In Process 1</t>
        </is>
      </c>
      <c r="I7" s="4" t="inlineStr">
        <is>
          <t xml:space="preserve"> </t>
        </is>
      </c>
    </row>
    <row r="8">
      <c r="A8" s="4" t="inlineStr">
        <is>
          <t>Development milestone payable</t>
        </is>
      </c>
      <c r="B8" s="4" t="inlineStr">
        <is>
          <t xml:space="preserve"> </t>
        </is>
      </c>
      <c r="C8" s="4" t="inlineStr">
        <is>
          <t xml:space="preserve"> </t>
        </is>
      </c>
      <c r="D8" s="4" t="inlineStr">
        <is>
          <t xml:space="preserve"> </t>
        </is>
      </c>
      <c r="E8" s="5" t="n">
        <v>2930000</v>
      </c>
      <c r="F8" s="4" t="inlineStr">
        <is>
          <t xml:space="preserve"> </t>
        </is>
      </c>
      <c r="G8" s="4" t="inlineStr">
        <is>
          <t xml:space="preserve"> </t>
        </is>
      </c>
      <c r="H8" s="4" t="inlineStr">
        <is>
          <t xml:space="preserve"> </t>
        </is>
      </c>
      <c r="I8" s="16" t="n">
        <v>2750000</v>
      </c>
    </row>
    <row r="9">
      <c r="A9" s="4" t="inlineStr">
        <is>
          <t>Sales milestone payable</t>
        </is>
      </c>
      <c r="B9" s="4" t="inlineStr">
        <is>
          <t xml:space="preserve"> </t>
        </is>
      </c>
      <c r="C9" s="4" t="inlineStr">
        <is>
          <t xml:space="preserve"> </t>
        </is>
      </c>
      <c r="D9" s="4" t="inlineStr">
        <is>
          <t xml:space="preserve"> </t>
        </is>
      </c>
      <c r="E9" s="6" t="n">
        <v>40750000</v>
      </c>
      <c r="F9" s="4" t="inlineStr">
        <is>
          <t xml:space="preserve"> </t>
        </is>
      </c>
      <c r="G9" s="4" t="inlineStr">
        <is>
          <t xml:space="preserve"> </t>
        </is>
      </c>
      <c r="H9" s="4" t="inlineStr">
        <is>
          <t xml:space="preserve"> </t>
        </is>
      </c>
      <c r="I9" s="4" t="inlineStr">
        <is>
          <t xml:space="preserve"> </t>
        </is>
      </c>
    </row>
  </sheetData>
  <mergeCells count="3">
    <mergeCell ref="A1:A2"/>
    <mergeCell ref="B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BUSINESS - License and Distribution Agreements (Cleave Therapeutics, Inc.) (Details) - USD ($) $ in Thousands</t>
        </is>
      </c>
      <c r="C1" s="2" t="inlineStr">
        <is>
          <t>12 Months Ended</t>
        </is>
      </c>
    </row>
    <row r="2">
      <c r="B2" s="2" t="inlineStr">
        <is>
          <t>Jul. 18, 2023</t>
        </is>
      </c>
      <c r="C2" s="2" t="inlineStr">
        <is>
          <t>Dec. 31, 2021</t>
        </is>
      </c>
    </row>
    <row r="3">
      <c r="A3" s="3" t="inlineStr">
        <is>
          <t>Description of Business and Basis of Presentation</t>
        </is>
      </c>
      <c r="B3" s="4" t="inlineStr">
        <is>
          <t xml:space="preserve"> </t>
        </is>
      </c>
      <c r="C3" s="4" t="inlineStr">
        <is>
          <t xml:space="preserve"> </t>
        </is>
      </c>
    </row>
    <row r="4">
      <c r="A4" s="4" t="inlineStr">
        <is>
          <t>Acquired in-process research and development</t>
        </is>
      </c>
      <c r="B4" s="4" t="inlineStr">
        <is>
          <t xml:space="preserve"> </t>
        </is>
      </c>
      <c r="C4" s="6" t="n">
        <v>6555</v>
      </c>
    </row>
    <row r="5">
      <c r="A5" s="4" t="inlineStr">
        <is>
          <t>Assignment Agreement with Cleave</t>
        </is>
      </c>
      <c r="B5" s="4" t="inlineStr">
        <is>
          <t xml:space="preserve"> </t>
        </is>
      </c>
      <c r="C5" s="4" t="inlineStr">
        <is>
          <t xml:space="preserve"> </t>
        </is>
      </c>
    </row>
    <row r="6">
      <c r="A6" s="3" t="inlineStr">
        <is>
          <t>Description of Business and Basis of Presentation</t>
        </is>
      </c>
      <c r="B6" s="4" t="inlineStr">
        <is>
          <t xml:space="preserve"> </t>
        </is>
      </c>
      <c r="C6" s="4" t="inlineStr">
        <is>
          <t xml:space="preserve"> </t>
        </is>
      </c>
    </row>
    <row r="7">
      <c r="A7" s="4" t="inlineStr">
        <is>
          <t>Principal amount</t>
        </is>
      </c>
      <c r="B7" s="6" t="n">
        <v>5500</v>
      </c>
      <c r="C7" s="5" t="n">
        <v>1000</v>
      </c>
    </row>
    <row r="8">
      <c r="A8" s="4" t="inlineStr">
        <is>
          <t>Assignment agreement, percentage of royalty on net sales payable</t>
        </is>
      </c>
      <c r="B8" s="10" t="n">
        <v>0.025</v>
      </c>
      <c r="C8" s="4" t="inlineStr">
        <is>
          <t xml:space="preserve"> </t>
        </is>
      </c>
    </row>
    <row r="9">
      <c r="A9" s="4" t="inlineStr">
        <is>
          <t>Assignment Agreement with Cleave | Maximum</t>
        </is>
      </c>
      <c r="B9" s="4" t="inlineStr">
        <is>
          <t xml:space="preserve"> </t>
        </is>
      </c>
      <c r="C9" s="4" t="inlineStr">
        <is>
          <t xml:space="preserve"> </t>
        </is>
      </c>
    </row>
    <row r="10">
      <c r="A10" s="3" t="inlineStr">
        <is>
          <t>Description of Business and Basis of Presentation</t>
        </is>
      </c>
      <c r="B10" s="4" t="inlineStr">
        <is>
          <t xml:space="preserve"> </t>
        </is>
      </c>
      <c r="C10" s="4" t="inlineStr">
        <is>
          <t xml:space="preserve"> </t>
        </is>
      </c>
    </row>
    <row r="11">
      <c r="A11" s="4" t="inlineStr">
        <is>
          <t>Assignment agreement, commercial and sales milestone payments payable</t>
        </is>
      </c>
      <c r="B11" s="6" t="n">
        <v>66000</v>
      </c>
      <c r="C11" s="4" t="inlineStr">
        <is>
          <t xml:space="preserve"> </t>
        </is>
      </c>
    </row>
    <row r="12">
      <c r="A12" s="4" t="inlineStr">
        <is>
          <t>Cleave Therapeutics, Inc</t>
        </is>
      </c>
      <c r="B12" s="4" t="inlineStr">
        <is>
          <t xml:space="preserve"> </t>
        </is>
      </c>
      <c r="C12" s="4" t="inlineStr">
        <is>
          <t xml:space="preserve"> </t>
        </is>
      </c>
    </row>
    <row r="13">
      <c r="A13" s="3" t="inlineStr">
        <is>
          <t>Description of Business and Basis of Presentation</t>
        </is>
      </c>
      <c r="B13" s="4" t="inlineStr">
        <is>
          <t xml:space="preserve"> </t>
        </is>
      </c>
      <c r="C13" s="4" t="inlineStr">
        <is>
          <t xml:space="preserve"> </t>
        </is>
      </c>
    </row>
    <row r="14">
      <c r="A14" s="4" t="inlineStr">
        <is>
          <t>Upfront payment</t>
        </is>
      </c>
      <c r="B14" s="4" t="inlineStr">
        <is>
          <t xml:space="preserve"> </t>
        </is>
      </c>
      <c r="C14" s="5" t="n">
        <v>5500</v>
      </c>
    </row>
    <row r="15">
      <c r="A15" s="4" t="inlineStr">
        <is>
          <t>Acquired in-process research and development</t>
        </is>
      </c>
      <c r="B15" s="4" t="inlineStr">
        <is>
          <t xml:space="preserve"> </t>
        </is>
      </c>
      <c r="C15" s="5" t="n">
        <v>5500</v>
      </c>
    </row>
    <row r="16">
      <c r="A16" s="4" t="inlineStr">
        <is>
          <t>Principal amount</t>
        </is>
      </c>
      <c r="B16" s="6" t="n">
        <v>1000</v>
      </c>
      <c r="C16" s="4" t="inlineStr">
        <is>
          <t xml:space="preserve"> </t>
        </is>
      </c>
    </row>
    <row r="17">
      <c r="A17" s="4" t="inlineStr">
        <is>
          <t>Cleave Therapeutics, Inc | Maximum</t>
        </is>
      </c>
      <c r="B17" s="4" t="inlineStr">
        <is>
          <t xml:space="preserve"> </t>
        </is>
      </c>
      <c r="C17" s="4" t="inlineStr">
        <is>
          <t xml:space="preserve"> </t>
        </is>
      </c>
    </row>
    <row r="18">
      <c r="A18" s="3" t="inlineStr">
        <is>
          <t>Description of Business and Basis of Presentation</t>
        </is>
      </c>
      <c r="B18" s="4" t="inlineStr">
        <is>
          <t xml:space="preserve"> </t>
        </is>
      </c>
      <c r="C18" s="4" t="inlineStr">
        <is>
          <t xml:space="preserve"> </t>
        </is>
      </c>
    </row>
    <row r="19">
      <c r="A19" s="4" t="inlineStr">
        <is>
          <t>Milestone payment</t>
        </is>
      </c>
      <c r="B19" s="4" t="inlineStr">
        <is>
          <t xml:space="preserve"> </t>
        </is>
      </c>
      <c r="C19" s="6" t="n">
        <v>74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SCRIPTION OF BUSINESS - License and Distribution Agreements (Pharmathen Global BV) (Details) - Pharmathen Global BV € in Thousands, $ in Millions</t>
        </is>
      </c>
      <c r="B1" s="2" t="inlineStr">
        <is>
          <t>3 Months Ended</t>
        </is>
      </c>
      <c r="D1" s="2" t="inlineStr">
        <is>
          <t>12 Months Ended</t>
        </is>
      </c>
    </row>
    <row r="2">
      <c r="B2" s="2" t="inlineStr">
        <is>
          <t>Mar. 31, 2023 USD ($)</t>
        </is>
      </c>
      <c r="C2" s="2" t="inlineStr">
        <is>
          <t>Mar. 31, 2023 EUR (€)</t>
        </is>
      </c>
      <c r="D2" s="2" t="inlineStr">
        <is>
          <t>Dec. 31, 2020 USD ($)</t>
        </is>
      </c>
      <c r="E2" s="2" t="inlineStr">
        <is>
          <t>Dec. 31, 2020 EUR (€)</t>
        </is>
      </c>
      <c r="F2" s="2" t="inlineStr">
        <is>
          <t>Dec. 31, 2019 USD ($)</t>
        </is>
      </c>
      <c r="G2" s="2" t="inlineStr">
        <is>
          <t>Dec. 31, 2019 EUR (€)</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12" t="n">
        <v>1.1</v>
      </c>
      <c r="G4" s="16" t="n">
        <v>1000</v>
      </c>
    </row>
    <row r="5">
      <c r="A5" s="4" t="inlineStr">
        <is>
          <t>Additional milestone payments</t>
        </is>
      </c>
      <c r="B5" s="4" t="inlineStr">
        <is>
          <t xml:space="preserve"> </t>
        </is>
      </c>
      <c r="C5" s="4" t="inlineStr">
        <is>
          <t xml:space="preserve"> </t>
        </is>
      </c>
      <c r="D5" s="12" t="n">
        <v>1.7</v>
      </c>
      <c r="E5" s="16" t="n">
        <v>1500</v>
      </c>
      <c r="F5" s="4" t="inlineStr">
        <is>
          <t xml:space="preserve"> </t>
        </is>
      </c>
      <c r="G5" s="4" t="inlineStr">
        <is>
          <t xml:space="preserve"> </t>
        </is>
      </c>
    </row>
    <row r="6">
      <c r="A6" s="4" t="inlineStr">
        <is>
          <t>Other operating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scription of Business and Basis of Presen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cense agreement refunded</t>
        </is>
      </c>
      <c r="B8" s="12" t="n">
        <v>1.3</v>
      </c>
      <c r="C8" s="16" t="n">
        <v>1250</v>
      </c>
      <c r="D8" s="4" t="inlineStr">
        <is>
          <t xml:space="preserve"> </t>
        </is>
      </c>
      <c r="E8" s="4" t="inlineStr">
        <is>
          <t xml:space="preserve"> </t>
        </is>
      </c>
      <c r="F8" s="4" t="inlineStr">
        <is>
          <t xml:space="preserve"> </t>
        </is>
      </c>
      <c r="G8" s="4" t="inlineStr">
        <is>
          <t xml:space="preserve"> </t>
        </is>
      </c>
    </row>
  </sheetData>
  <mergeCells count="3">
    <mergeCell ref="A1:A2"/>
    <mergeCell ref="B1:C1"/>
    <mergeCell ref="D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UMMARY OF SIGNIFICANT ACCOUNTING POLICIES - Consolidation (Details)</t>
        </is>
      </c>
      <c r="B1" s="2" t="inlineStr">
        <is>
          <t>12 Months Ended</t>
        </is>
      </c>
    </row>
    <row r="2">
      <c r="B2" s="2" t="inlineStr">
        <is>
          <t>Dec. 31, 2023 segment</t>
        </is>
      </c>
    </row>
    <row r="3">
      <c r="A3" s="3" t="inlineStr">
        <is>
          <t>SUMMARY OF 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3 segment</t>
        </is>
      </c>
    </row>
    <row r="3">
      <c r="A3" s="3" t="inlineStr">
        <is>
          <t>SUMMARY OF SIGNIFICANT ACCOUNTING POLICIE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nd cash equivalents</t>
        </is>
      </c>
      <c r="B3" s="6" t="n">
        <v>17083</v>
      </c>
      <c r="C3" s="6" t="n">
        <v>47112</v>
      </c>
    </row>
    <row r="4">
      <c r="A4" s="4" t="inlineStr">
        <is>
          <t>CHINA</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Cash and cash equivalents</t>
        </is>
      </c>
      <c r="B6" s="5" t="n">
        <v>2100</v>
      </c>
      <c r="C6" s="4" t="inlineStr">
        <is>
          <t xml:space="preserve"> </t>
        </is>
      </c>
    </row>
    <row r="7">
      <c r="A7" s="4" t="inlineStr">
        <is>
          <t>HONG KONG</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Cash and cash equivalents</t>
        </is>
      </c>
      <c r="B9" s="5" t="n">
        <v>300</v>
      </c>
      <c r="C9" s="4" t="inlineStr">
        <is>
          <t xml:space="preserve"> </t>
        </is>
      </c>
    </row>
    <row r="10">
      <c r="A10" s="4" t="inlineStr">
        <is>
          <t>UNITED STATES</t>
        </is>
      </c>
      <c r="B10" s="4" t="inlineStr">
        <is>
          <t xml:space="preserve"> </t>
        </is>
      </c>
      <c r="C10" s="4" t="inlineStr">
        <is>
          <t xml:space="preserve"> </t>
        </is>
      </c>
    </row>
    <row r="11">
      <c r="A11" s="3" t="inlineStr">
        <is>
          <t>Cash and Cash Equivalents</t>
        </is>
      </c>
      <c r="B11" s="4" t="inlineStr">
        <is>
          <t xml:space="preserve"> </t>
        </is>
      </c>
      <c r="C11" s="4" t="inlineStr">
        <is>
          <t xml:space="preserve"> </t>
        </is>
      </c>
    </row>
    <row r="12">
      <c r="A12" s="4" t="inlineStr">
        <is>
          <t>Cash and cash equivalents</t>
        </is>
      </c>
      <c r="B12" s="6" t="n">
        <v>14700</v>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ggregate Cost And Fair Value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Aggregate cost basis</t>
        </is>
      </c>
      <c r="B3" s="6" t="n">
        <v>11698</v>
      </c>
      <c r="C3" s="6" t="n">
        <v>1462</v>
      </c>
    </row>
    <row r="4">
      <c r="A4" s="4" t="inlineStr">
        <is>
          <t>Gross unrealized gain</t>
        </is>
      </c>
      <c r="B4" s="5" t="n">
        <v>313</v>
      </c>
      <c r="C4" s="4" t="inlineStr">
        <is>
          <t xml:space="preserve"> </t>
        </is>
      </c>
    </row>
    <row r="5">
      <c r="A5" s="4" t="inlineStr">
        <is>
          <t>Aggregate fair value</t>
        </is>
      </c>
      <c r="B5" s="6" t="n">
        <v>12011</v>
      </c>
      <c r="C5" s="6" t="n">
        <v>14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14" customWidth="1" min="2" max="2"/>
  </cols>
  <sheetData>
    <row r="1">
      <c r="A1" s="1" t="inlineStr">
        <is>
          <t>SUMMARY OF SIGNIFICANT ACCOUNTING POLICIES - PPE (Details)</t>
        </is>
      </c>
      <c r="B1" s="2" t="inlineStr">
        <is>
          <t>Dec. 31, 2023</t>
        </is>
      </c>
    </row>
    <row r="2">
      <c r="A2" s="4" t="inlineStr">
        <is>
          <t>Machinery and lab equipment | Minimum</t>
        </is>
      </c>
      <c r="B2" s="4" t="inlineStr">
        <is>
          <t xml:space="preserve"> </t>
        </is>
      </c>
    </row>
    <row r="3">
      <c r="A3" s="3" t="inlineStr">
        <is>
          <t>Property, Plant and Equipment</t>
        </is>
      </c>
      <c r="B3" s="4" t="inlineStr">
        <is>
          <t xml:space="preserve"> </t>
        </is>
      </c>
    </row>
    <row r="4">
      <c r="A4" s="4" t="inlineStr">
        <is>
          <t>Estimated useful life</t>
        </is>
      </c>
      <c r="B4" s="4" t="inlineStr">
        <is>
          <t>5 years</t>
        </is>
      </c>
    </row>
    <row r="5">
      <c r="A5" s="4" t="inlineStr">
        <is>
          <t>Machinery and lab equipment | Maximum</t>
        </is>
      </c>
      <c r="B5" s="4" t="inlineStr">
        <is>
          <t xml:space="preserve"> </t>
        </is>
      </c>
    </row>
    <row r="6">
      <c r="A6" s="3" t="inlineStr">
        <is>
          <t>Property, Plant and Equipment</t>
        </is>
      </c>
      <c r="B6" s="4" t="inlineStr">
        <is>
          <t xml:space="preserve"> </t>
        </is>
      </c>
    </row>
    <row r="7">
      <c r="A7" s="4" t="inlineStr">
        <is>
          <t>Estimated useful life</t>
        </is>
      </c>
      <c r="B7" s="4" t="inlineStr">
        <is>
          <t>10 years</t>
        </is>
      </c>
    </row>
    <row r="8">
      <c r="A8" s="4" t="inlineStr">
        <is>
          <t>Office equipment and furniture | Minimum</t>
        </is>
      </c>
      <c r="B8" s="4" t="inlineStr">
        <is>
          <t xml:space="preserve"> </t>
        </is>
      </c>
    </row>
    <row r="9">
      <c r="A9" s="3" t="inlineStr">
        <is>
          <t>Property, Plant and Equipment</t>
        </is>
      </c>
      <c r="B9" s="4" t="inlineStr">
        <is>
          <t xml:space="preserve"> </t>
        </is>
      </c>
    </row>
    <row r="10">
      <c r="A10" s="4" t="inlineStr">
        <is>
          <t>Estimated useful life</t>
        </is>
      </c>
      <c r="B10" s="4" t="inlineStr">
        <is>
          <t>3 years</t>
        </is>
      </c>
    </row>
    <row r="11">
      <c r="A11" s="4" t="inlineStr">
        <is>
          <t>Office equipment and furniture | Maximum</t>
        </is>
      </c>
      <c r="B11" s="4" t="inlineStr">
        <is>
          <t xml:space="preserve"> </t>
        </is>
      </c>
    </row>
    <row r="12">
      <c r="A12" s="3" t="inlineStr">
        <is>
          <t>Property, Plant and Equipment</t>
        </is>
      </c>
      <c r="B12" s="4" t="inlineStr">
        <is>
          <t xml:space="preserve"> </t>
        </is>
      </c>
    </row>
    <row r="13">
      <c r="A13" s="4" t="inlineStr">
        <is>
          <t>Estimated useful life</t>
        </is>
      </c>
      <c r="B13"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EQUITY SECURITIES, AT FAIR VALUE AND LONG-TERM INVESTMENTS - Investment in equity securities, at fair value-MaxCyte Inc. (Details) - MaxCyte Inc. - Level 1 - USD ($) $ in Millions</t>
        </is>
      </c>
      <c r="B1" s="2" t="inlineStr">
        <is>
          <t>12 Months Ended</t>
        </is>
      </c>
    </row>
    <row r="2">
      <c r="B2" s="2" t="inlineStr">
        <is>
          <t>Dec. 31, 2022</t>
        </is>
      </c>
      <c r="C2" s="2" t="inlineStr">
        <is>
          <t>Dec. 31, 2021</t>
        </is>
      </c>
    </row>
    <row r="3">
      <c r="A3" s="3" t="inlineStr">
        <is>
          <t>Schedule of Investments</t>
        </is>
      </c>
      <c r="B3" s="4" t="inlineStr">
        <is>
          <t xml:space="preserve"> </t>
        </is>
      </c>
      <c r="C3" s="4" t="inlineStr">
        <is>
          <t xml:space="preserve"> </t>
        </is>
      </c>
    </row>
    <row r="4">
      <c r="A4" s="4" t="inlineStr">
        <is>
          <t>Fair value of additional equity interest</t>
        </is>
      </c>
      <c r="B4" s="4" t="inlineStr">
        <is>
          <t xml:space="preserve"> </t>
        </is>
      </c>
      <c r="C4" s="12" t="n">
        <v>3.9</v>
      </c>
    </row>
    <row r="5">
      <c r="A5" s="4" t="inlineStr">
        <is>
          <t>Recognized (losses) or gains</t>
        </is>
      </c>
      <c r="B5" s="12" t="n">
        <v>-1.4</v>
      </c>
      <c r="C5" s="12" t="n">
        <v>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25" customWidth="1" min="5" max="5"/>
    <col width="26" customWidth="1" min="6" max="6"/>
    <col width="22" customWidth="1" min="7" max="7"/>
    <col width="23" customWidth="1" min="8" max="8"/>
  </cols>
  <sheetData>
    <row r="1">
      <c r="A1" s="1" t="inlineStr">
        <is>
          <t>INVESTMENT IN EQUITY SECURITIES, AT FAIR VALUE AND LONG-TERM INVESTMENTS - Investment in equity securities, at fair value-BioInvent International AB ordinary shares and warrants (Details) $ in Thousands, kr in Millions</t>
        </is>
      </c>
      <c r="C1" s="2" t="inlineStr">
        <is>
          <t>1 Months Ended</t>
        </is>
      </c>
      <c r="D1" s="2" t="inlineStr">
        <is>
          <t>3 Months Ended</t>
        </is>
      </c>
      <c r="E1" s="2" t="inlineStr">
        <is>
          <t>12 Months Ended</t>
        </is>
      </c>
    </row>
    <row r="2">
      <c r="B2" s="2" t="inlineStr">
        <is>
          <t>Jun. 01, 2022</t>
        </is>
      </c>
      <c r="C2" s="2" t="inlineStr">
        <is>
          <t>Oct. 31, 2020 USD ($) shares</t>
        </is>
      </c>
      <c r="D2" s="2" t="inlineStr">
        <is>
          <t>Jun. 30, 2022 shares</t>
        </is>
      </c>
      <c r="E2" s="2" t="inlineStr">
        <is>
          <t>Dec. 31, 2023 USD ($)</t>
        </is>
      </c>
      <c r="F2" s="2" t="inlineStr">
        <is>
          <t>Dec. 31, 2022 USD ($)</t>
        </is>
      </c>
      <c r="G2" s="2" t="inlineStr">
        <is>
          <t>Dec. 31, 2021 USD ($)</t>
        </is>
      </c>
      <c r="H2" s="2" t="inlineStr">
        <is>
          <t>Oct. 31, 2020 SEK (kr)</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ratio</t>
        </is>
      </c>
      <c r="B4" s="5"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ioInvent International A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 to be made</t>
        </is>
      </c>
      <c r="B7" s="4" t="inlineStr">
        <is>
          <t xml:space="preserve"> </t>
        </is>
      </c>
      <c r="C7" s="6" t="n">
        <v>6300</v>
      </c>
      <c r="D7" s="4" t="inlineStr">
        <is>
          <t xml:space="preserve"> </t>
        </is>
      </c>
      <c r="E7" s="4" t="inlineStr">
        <is>
          <t xml:space="preserve"> </t>
        </is>
      </c>
      <c r="F7" s="4" t="inlineStr">
        <is>
          <t xml:space="preserve"> </t>
        </is>
      </c>
      <c r="G7" s="4" t="inlineStr">
        <is>
          <t xml:space="preserve"> </t>
        </is>
      </c>
      <c r="H7" s="15" t="n">
        <v>53.8</v>
      </c>
    </row>
    <row r="8">
      <c r="A8" s="4" t="inlineStr">
        <is>
          <t>Number of shares subscribed (in shares) | shares</t>
        </is>
      </c>
      <c r="B8" s="4" t="inlineStr">
        <is>
          <t xml:space="preserve"> </t>
        </is>
      </c>
      <c r="C8" s="5" t="n">
        <v>1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rse stock split ratio</t>
        </is>
      </c>
      <c r="B9" s="4" t="inlineStr">
        <is>
          <t xml:space="preserve"> </t>
        </is>
      </c>
      <c r="C9" s="5" t="n">
        <v>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new warrants subscribed (in shares) | shares</t>
        </is>
      </c>
      <c r="B10" s="4" t="inlineStr">
        <is>
          <t xml:space="preserve"> </t>
        </is>
      </c>
      <c r="C10" s="5" t="n">
        <v>588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subscribed per warrant (in shares)</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5" t="n">
        <v>1</v>
      </c>
    </row>
    <row r="12">
      <c r="A12" s="4" t="inlineStr">
        <is>
          <t>Subscription period for warrants (in years)</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warrants outstanding | $</t>
        </is>
      </c>
      <c r="B13" s="4" t="inlineStr">
        <is>
          <t xml:space="preserve"> </t>
        </is>
      </c>
      <c r="C13" s="4" t="inlineStr">
        <is>
          <t xml:space="preserve"> </t>
        </is>
      </c>
      <c r="D13" s="4" t="inlineStr">
        <is>
          <t xml:space="preserve"> </t>
        </is>
      </c>
      <c r="E13" s="6" t="n">
        <v>4533</v>
      </c>
      <c r="F13" s="6" t="n">
        <v>200</v>
      </c>
      <c r="G13" s="4" t="inlineStr">
        <is>
          <t xml:space="preserve"> </t>
        </is>
      </c>
      <c r="H13" s="4" t="inlineStr">
        <is>
          <t xml:space="preserve"> </t>
        </is>
      </c>
    </row>
    <row r="14">
      <c r="A14" s="4" t="inlineStr">
        <is>
          <t>Warrants expected life (in years)</t>
        </is>
      </c>
      <c r="B14" s="4" t="inlineStr">
        <is>
          <t xml:space="preserve"> </t>
        </is>
      </c>
      <c r="C14" s="4" t="inlineStr">
        <is>
          <t xml:space="preserve"> </t>
        </is>
      </c>
      <c r="D14" s="4" t="inlineStr">
        <is>
          <t xml:space="preserve"> </t>
        </is>
      </c>
      <c r="E14" s="4" t="inlineStr">
        <is>
          <t>1 year 10 months 28 days</t>
        </is>
      </c>
      <c r="F14" s="4" t="inlineStr">
        <is>
          <t>2 years 10 months 28 days</t>
        </is>
      </c>
      <c r="G14" s="4" t="inlineStr">
        <is>
          <t xml:space="preserve"> </t>
        </is>
      </c>
      <c r="H14" s="4" t="inlineStr">
        <is>
          <t xml:space="preserve"> </t>
        </is>
      </c>
    </row>
    <row r="15">
      <c r="A15" s="4" t="inlineStr">
        <is>
          <t>Unrealized losses | $</t>
        </is>
      </c>
      <c r="B15" s="4" t="inlineStr">
        <is>
          <t xml:space="preserve"> </t>
        </is>
      </c>
      <c r="C15" s="4" t="inlineStr">
        <is>
          <t xml:space="preserve"> </t>
        </is>
      </c>
      <c r="D15" s="4" t="inlineStr">
        <is>
          <t xml:space="preserve"> </t>
        </is>
      </c>
      <c r="E15" s="6" t="n">
        <v>200</v>
      </c>
      <c r="F15" s="6" t="n">
        <v>400</v>
      </c>
      <c r="G15" s="6" t="n">
        <v>250</v>
      </c>
      <c r="H15" s="4" t="inlineStr">
        <is>
          <t xml:space="preserve"> </t>
        </is>
      </c>
    </row>
    <row r="16">
      <c r="A16" s="4" t="inlineStr">
        <is>
          <t>BioInvent International AB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ordinary shares sold (in shares) | shares</t>
        </is>
      </c>
      <c r="B18" s="4" t="inlineStr">
        <is>
          <t xml:space="preserve"> </t>
        </is>
      </c>
      <c r="C18" s="4" t="inlineStr">
        <is>
          <t xml:space="preserve"> </t>
        </is>
      </c>
      <c r="D18" s="5" t="n">
        <v>275000</v>
      </c>
      <c r="E18" s="4" t="inlineStr">
        <is>
          <t xml:space="preserve"> </t>
        </is>
      </c>
      <c r="F18" s="4" t="inlineStr">
        <is>
          <t xml:space="preserve"> </t>
        </is>
      </c>
      <c r="G18" s="4" t="inlineStr">
        <is>
          <t xml:space="preserve"> </t>
        </is>
      </c>
      <c r="H18" s="4" t="inlineStr">
        <is>
          <t xml:space="preserve"> </t>
        </is>
      </c>
    </row>
    <row r="19">
      <c r="A19" s="4" t="inlineStr">
        <is>
          <t>Recognized (losses) or gains | $</t>
        </is>
      </c>
      <c r="B19" s="4" t="inlineStr">
        <is>
          <t xml:space="preserve"> </t>
        </is>
      </c>
      <c r="C19" s="4" t="inlineStr">
        <is>
          <t xml:space="preserve"> </t>
        </is>
      </c>
      <c r="D19" s="4" t="inlineStr">
        <is>
          <t xml:space="preserve"> </t>
        </is>
      </c>
      <c r="E19" s="6" t="n">
        <v>-1100</v>
      </c>
      <c r="F19" s="6" t="n">
        <v>-1900</v>
      </c>
      <c r="G19" s="6" t="n">
        <v>600</v>
      </c>
      <c r="H19" s="4" t="inlineStr">
        <is>
          <t xml:space="preserve"> </t>
        </is>
      </c>
    </row>
    <row r="20">
      <c r="A20" s="4" t="inlineStr">
        <is>
          <t>BioInvent International AB | 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 Measurement Input</t>
        </is>
      </c>
      <c r="B22" s="4" t="inlineStr">
        <is>
          <t xml:space="preserve"> </t>
        </is>
      </c>
      <c r="C22" s="4" t="inlineStr">
        <is>
          <t xml:space="preserve"> </t>
        </is>
      </c>
      <c r="D22" s="4" t="inlineStr">
        <is>
          <t xml:space="preserve"> </t>
        </is>
      </c>
      <c r="E22" s="17" t="n">
        <v>0.4359</v>
      </c>
      <c r="F22" s="17" t="n">
        <v>0.4687</v>
      </c>
      <c r="G22" s="4" t="inlineStr">
        <is>
          <t xml:space="preserve"> </t>
        </is>
      </c>
      <c r="H22" s="4" t="inlineStr">
        <is>
          <t xml:space="preserve"> </t>
        </is>
      </c>
    </row>
    <row r="23">
      <c r="A23" s="4" t="inlineStr">
        <is>
          <t>BioInvent International AB | Risk Fre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 Measurement Input</t>
        </is>
      </c>
      <c r="B25" s="4" t="inlineStr">
        <is>
          <t xml:space="preserve"> </t>
        </is>
      </c>
      <c r="C25" s="4" t="inlineStr">
        <is>
          <t xml:space="preserve"> </t>
        </is>
      </c>
      <c r="D25" s="4" t="inlineStr">
        <is>
          <t xml:space="preserve"> </t>
        </is>
      </c>
      <c r="E25" s="17" t="n">
        <v>0.0229</v>
      </c>
      <c r="F25" s="17" t="n">
        <v>0.0283</v>
      </c>
      <c r="G25" s="4" t="inlineStr">
        <is>
          <t xml:space="preserve"> </t>
        </is>
      </c>
      <c r="H25"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6259000</v>
      </c>
      <c r="C4" s="6" t="n">
        <v>-40257000</v>
      </c>
      <c r="D4" s="6" t="n">
        <v>-35842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for property, plant and equipment</t>
        </is>
      </c>
      <c r="B6" s="5" t="n">
        <v>2454000</v>
      </c>
      <c r="C6" s="5" t="n">
        <v>1212000</v>
      </c>
      <c r="D6" s="5" t="n">
        <v>468000</v>
      </c>
    </row>
    <row r="7">
      <c r="A7" s="4" t="inlineStr">
        <is>
          <t>Amortization of intangible assets</t>
        </is>
      </c>
      <c r="B7" s="5" t="n">
        <v>1287000</v>
      </c>
      <c r="C7" s="5" t="n">
        <v>1210000</v>
      </c>
      <c r="D7" s="5" t="n">
        <v>1347000</v>
      </c>
    </row>
    <row r="8">
      <c r="A8" s="4" t="inlineStr">
        <is>
          <t>Reduction in the carrying amount of the right-of-use assets</t>
        </is>
      </c>
      <c r="B8" s="5" t="n">
        <v>988000</v>
      </c>
      <c r="C8" s="5" t="n">
        <v>1189000</v>
      </c>
      <c r="D8" s="5" t="n">
        <v>1280000</v>
      </c>
    </row>
    <row r="9">
      <c r="A9" s="4" t="inlineStr">
        <is>
          <t>Loss on disposal of long-lived assets</t>
        </is>
      </c>
      <c r="B9" s="4" t="inlineStr">
        <is>
          <t xml:space="preserve"> </t>
        </is>
      </c>
      <c r="C9" s="5" t="n">
        <v>2058000</v>
      </c>
      <c r="D9" s="5" t="n">
        <v>65000</v>
      </c>
    </row>
    <row r="10">
      <c r="A10" s="4" t="inlineStr">
        <is>
          <t>Impairment of intangible assets</t>
        </is>
      </c>
      <c r="B10" s="4" t="inlineStr">
        <is>
          <t xml:space="preserve"> </t>
        </is>
      </c>
      <c r="C10" s="5" t="n">
        <v>8724000</v>
      </c>
      <c r="D10" s="4" t="inlineStr">
        <is>
          <t xml:space="preserve"> </t>
        </is>
      </c>
    </row>
    <row r="11">
      <c r="A11" s="4" t="inlineStr">
        <is>
          <t>Share-based compensation expense</t>
        </is>
      </c>
      <c r="B11" s="5" t="n">
        <v>7217000</v>
      </c>
      <c r="C11" s="5" t="n">
        <v>7010000</v>
      </c>
      <c r="D11" s="5" t="n">
        <v>7770000</v>
      </c>
    </row>
    <row r="12">
      <c r="A12" s="4" t="inlineStr">
        <is>
          <t>Acquired in-process research and development</t>
        </is>
      </c>
      <c r="B12" s="4" t="inlineStr">
        <is>
          <t xml:space="preserve"> </t>
        </is>
      </c>
      <c r="C12" s="4" t="inlineStr">
        <is>
          <t xml:space="preserve"> </t>
        </is>
      </c>
      <c r="D12" s="5" t="n">
        <v>6555000</v>
      </c>
    </row>
    <row r="13">
      <c r="A13" s="4" t="inlineStr">
        <is>
          <t>Government grant as a result of loan forgiveness</t>
        </is>
      </c>
      <c r="B13" s="4" t="inlineStr">
        <is>
          <t xml:space="preserve"> </t>
        </is>
      </c>
      <c r="C13" s="4" t="inlineStr">
        <is>
          <t xml:space="preserve"> </t>
        </is>
      </c>
      <c r="D13" s="5" t="n">
        <v>-472000</v>
      </c>
    </row>
    <row r="14">
      <c r="A14" s="4" t="inlineStr">
        <is>
          <t>Change in fair value of investments</t>
        </is>
      </c>
      <c r="B14" s="5" t="n">
        <v>581000</v>
      </c>
      <c r="C14" s="5" t="n">
        <v>8895000</v>
      </c>
      <c r="D14" s="5" t="n">
        <v>-5660000</v>
      </c>
    </row>
    <row r="15">
      <c r="A15" s="4" t="inlineStr">
        <is>
          <t>Share of net loss of an equity investee</t>
        </is>
      </c>
      <c r="B15" s="5" t="n">
        <v>48000</v>
      </c>
      <c r="C15" s="5" t="n">
        <v>846000</v>
      </c>
      <c r="D15" s="4" t="inlineStr">
        <is>
          <t xml:space="preserve"> </t>
        </is>
      </c>
    </row>
    <row r="16">
      <c r="A16" s="4" t="inlineStr">
        <is>
          <t>Gain from extinguishment of investment in a convertible loan</t>
        </is>
      </c>
      <c r="B16" s="5" t="n">
        <v>-474000</v>
      </c>
      <c r="C16" s="4" t="inlineStr">
        <is>
          <t xml:space="preserve"> </t>
        </is>
      </c>
      <c r="D16" s="4" t="inlineStr">
        <is>
          <t xml:space="preserve"> </t>
        </is>
      </c>
    </row>
    <row r="17">
      <c r="A17" s="4" t="inlineStr">
        <is>
          <t>Gain from sale of an equity investment</t>
        </is>
      </c>
      <c r="B17" s="4" t="inlineStr">
        <is>
          <t xml:space="preserve"> </t>
        </is>
      </c>
      <c r="C17" s="5" t="n">
        <v>-5325000</v>
      </c>
      <c r="D17" s="4" t="inlineStr">
        <is>
          <t xml:space="preserve"> </t>
        </is>
      </c>
    </row>
    <row r="18">
      <c r="A18" s="4" t="inlineStr">
        <is>
          <t>Impairment loss of long-term investments</t>
        </is>
      </c>
      <c r="B18" s="5" t="n">
        <v>2009000</v>
      </c>
      <c r="C18" s="4" t="inlineStr">
        <is>
          <t xml:space="preserve"> </t>
        </is>
      </c>
      <c r="D18" s="5" t="n">
        <v>865000</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3422000</v>
      </c>
      <c r="C20" s="5" t="n">
        <v>-3170000</v>
      </c>
      <c r="D20" s="5" t="n">
        <v>-5158000</v>
      </c>
    </row>
    <row r="21">
      <c r="A21" s="4" t="inlineStr">
        <is>
          <t>Receivable from a related party</t>
        </is>
      </c>
      <c r="B21" s="5" t="n">
        <v>-587000</v>
      </c>
      <c r="C21" s="4" t="inlineStr">
        <is>
          <t xml:space="preserve"> </t>
        </is>
      </c>
      <c r="D21" s="4" t="inlineStr">
        <is>
          <t xml:space="preserve"> </t>
        </is>
      </c>
    </row>
    <row r="22">
      <c r="A22" s="4" t="inlineStr">
        <is>
          <t>Inventories</t>
        </is>
      </c>
      <c r="B22" s="5" t="n">
        <v>-9739000</v>
      </c>
      <c r="C22" s="5" t="n">
        <v>-4231000</v>
      </c>
      <c r="D22" s="5" t="n">
        <v>-551000</v>
      </c>
    </row>
    <row r="23">
      <c r="A23" s="4" t="inlineStr">
        <is>
          <t>Prepaid expenses and other</t>
        </is>
      </c>
      <c r="B23" s="5" t="n">
        <v>701000</v>
      </c>
      <c r="C23" s="5" t="n">
        <v>-1383000</v>
      </c>
      <c r="D23" s="5" t="n">
        <v>-1303000</v>
      </c>
    </row>
    <row r="24">
      <c r="A24" s="4" t="inlineStr">
        <is>
          <t>Accounts payable</t>
        </is>
      </c>
      <c r="B24" s="5" t="n">
        <v>1149000</v>
      </c>
      <c r="C24" s="5" t="n">
        <v>1066000</v>
      </c>
      <c r="D24" s="5" t="n">
        <v>1491000</v>
      </c>
    </row>
    <row r="25">
      <c r="A25" s="4" t="inlineStr">
        <is>
          <t>Accrued liabilities and other liabilities</t>
        </is>
      </c>
      <c r="B25" s="5" t="n">
        <v>-876000</v>
      </c>
      <c r="C25" s="5" t="n">
        <v>-912000</v>
      </c>
      <c r="D25" s="5" t="n">
        <v>2303000</v>
      </c>
    </row>
    <row r="26">
      <c r="A26" s="4" t="inlineStr">
        <is>
          <t>Income tax payable</t>
        </is>
      </c>
      <c r="B26" s="5" t="n">
        <v>-1888000</v>
      </c>
      <c r="C26" s="5" t="n">
        <v>1980000</v>
      </c>
      <c r="D26" s="4" t="inlineStr">
        <is>
          <t xml:space="preserve"> </t>
        </is>
      </c>
    </row>
    <row r="27">
      <c r="A27" s="4" t="inlineStr">
        <is>
          <t>Net cash used in operating activities</t>
        </is>
      </c>
      <c r="B27" s="5" t="n">
        <v>-19967000</v>
      </c>
      <c r="C27" s="5" t="n">
        <v>-21088000</v>
      </c>
      <c r="D27" s="5" t="n">
        <v>-26842000</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disposal of property and equipment</t>
        </is>
      </c>
      <c r="B29" s="5" t="n">
        <v>0</v>
      </c>
      <c r="C29" s="5" t="n">
        <v>138000</v>
      </c>
      <c r="D29" s="5" t="n">
        <v>10000</v>
      </c>
    </row>
    <row r="30">
      <c r="A30" s="4" t="inlineStr">
        <is>
          <t>Purchases of property, plant and equipment</t>
        </is>
      </c>
      <c r="B30" s="5" t="n">
        <v>-204000</v>
      </c>
      <c r="C30" s="5" t="n">
        <v>-5612000</v>
      </c>
      <c r="D30" s="5" t="n">
        <v>-8945000</v>
      </c>
    </row>
    <row r="31">
      <c r="A31" s="4" t="inlineStr">
        <is>
          <t>Proceeds from sales of equity securities in MaxCyte and BioInvent</t>
        </is>
      </c>
      <c r="B31" s="4" t="inlineStr">
        <is>
          <t xml:space="preserve"> </t>
        </is>
      </c>
      <c r="C31" s="5" t="n">
        <v>3731000</v>
      </c>
      <c r="D31" s="4" t="inlineStr">
        <is>
          <t xml:space="preserve"> </t>
        </is>
      </c>
    </row>
    <row r="32">
      <c r="A32" s="4" t="inlineStr">
        <is>
          <t>Receipt from sales of equity investment in Juventas</t>
        </is>
      </c>
      <c r="B32" s="4" t="inlineStr">
        <is>
          <t xml:space="preserve"> </t>
        </is>
      </c>
      <c r="C32" s="5" t="n">
        <v>33891000</v>
      </c>
      <c r="D32" s="4" t="inlineStr">
        <is>
          <t xml:space="preserve"> </t>
        </is>
      </c>
    </row>
    <row r="33">
      <c r="A33" s="4" t="inlineStr">
        <is>
          <t>Purchase of short term investments and term deposits</t>
        </is>
      </c>
      <c r="B33" s="5" t="n">
        <v>-51754000</v>
      </c>
      <c r="C33" s="5" t="n">
        <v>-4527000</v>
      </c>
      <c r="D33" s="4" t="inlineStr">
        <is>
          <t xml:space="preserve"> </t>
        </is>
      </c>
    </row>
    <row r="34">
      <c r="A34" s="4" t="inlineStr">
        <is>
          <t>Proceeds from sales or maturity of short term investments and term deposits</t>
        </is>
      </c>
      <c r="B34" s="5" t="n">
        <v>43322000</v>
      </c>
      <c r="C34" s="4" t="inlineStr">
        <is>
          <t xml:space="preserve"> </t>
        </is>
      </c>
      <c r="D34" s="4" t="inlineStr">
        <is>
          <t xml:space="preserve"> </t>
        </is>
      </c>
    </row>
    <row r="35">
      <c r="A35" s="4" t="inlineStr">
        <is>
          <t>Receipt from government for return of Wuxi land use right</t>
        </is>
      </c>
      <c r="B35" s="4" t="inlineStr">
        <is>
          <t xml:space="preserve"> </t>
        </is>
      </c>
      <c r="C35" s="5" t="n">
        <v>6436000</v>
      </c>
      <c r="D35" s="4" t="inlineStr">
        <is>
          <t xml:space="preserve"> </t>
        </is>
      </c>
    </row>
    <row r="36">
      <c r="A36" s="4" t="inlineStr">
        <is>
          <t>Purchase of intangible asset</t>
        </is>
      </c>
      <c r="B36" s="5" t="n">
        <v>-2037000</v>
      </c>
      <c r="C36" s="4" t="inlineStr">
        <is>
          <t xml:space="preserve"> </t>
        </is>
      </c>
      <c r="D36" s="4" t="inlineStr">
        <is>
          <t xml:space="preserve"> </t>
        </is>
      </c>
    </row>
    <row r="37">
      <c r="A37" s="4" t="inlineStr">
        <is>
          <t>Proceeds from extinguishment of investment in a convertible loan</t>
        </is>
      </c>
      <c r="B37" s="5" t="n">
        <v>1000000</v>
      </c>
      <c r="C37" s="4" t="inlineStr">
        <is>
          <t xml:space="preserve"> </t>
        </is>
      </c>
      <c r="D37" s="4" t="inlineStr">
        <is>
          <t xml:space="preserve"> </t>
        </is>
      </c>
    </row>
    <row r="38">
      <c r="A38" s="4" t="inlineStr">
        <is>
          <t>Cash paid to acquire in-process research and development</t>
        </is>
      </c>
      <c r="B38" s="4" t="inlineStr">
        <is>
          <t xml:space="preserve"> </t>
        </is>
      </c>
      <c r="C38" s="4" t="inlineStr">
        <is>
          <t xml:space="preserve"> </t>
        </is>
      </c>
      <c r="D38" s="5" t="n">
        <v>-6555000</v>
      </c>
    </row>
    <row r="39">
      <c r="A39" s="4" t="inlineStr">
        <is>
          <t>Receipt of repayment of Black Belt Tx convertible note</t>
        </is>
      </c>
      <c r="B39" s="4" t="inlineStr">
        <is>
          <t xml:space="preserve"> </t>
        </is>
      </c>
      <c r="C39" s="4" t="inlineStr">
        <is>
          <t xml:space="preserve"> </t>
        </is>
      </c>
      <c r="D39" s="5" t="n">
        <v>172000</v>
      </c>
    </row>
    <row r="40">
      <c r="A40" s="4" t="inlineStr">
        <is>
          <t>Receipt of government grants related to land use right</t>
        </is>
      </c>
      <c r="B40" s="4" t="inlineStr">
        <is>
          <t xml:space="preserve"> </t>
        </is>
      </c>
      <c r="C40" s="4" t="inlineStr">
        <is>
          <t xml:space="preserve"> </t>
        </is>
      </c>
      <c r="D40" s="5" t="n">
        <v>474000</v>
      </c>
    </row>
    <row r="41">
      <c r="A41" s="4" t="inlineStr">
        <is>
          <t>Net cash provided by (used in) investing activities</t>
        </is>
      </c>
      <c r="B41" s="5" t="n">
        <v>-9673000</v>
      </c>
      <c r="C41" s="5" t="n">
        <v>31159000</v>
      </c>
      <c r="D41" s="5" t="n">
        <v>-20691000</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bank borrowings</t>
        </is>
      </c>
      <c r="B43" s="4" t="inlineStr">
        <is>
          <t xml:space="preserve"> </t>
        </is>
      </c>
      <c r="C43" s="5" t="n">
        <v>4001000</v>
      </c>
      <c r="D43" s="5" t="n">
        <v>709000</v>
      </c>
    </row>
    <row r="44">
      <c r="A44" s="4" t="inlineStr">
        <is>
          <t>Repayment of bank borrowings</t>
        </is>
      </c>
      <c r="B44" s="4" t="inlineStr">
        <is>
          <t xml:space="preserve"> </t>
        </is>
      </c>
      <c r="C44" s="5" t="n">
        <v>-4001000</v>
      </c>
      <c r="D44" s="5" t="n">
        <v>-1548000</v>
      </c>
    </row>
    <row r="45">
      <c r="A45" s="4" t="inlineStr">
        <is>
          <t>Dividend payment to Wuxi LP</t>
        </is>
      </c>
      <c r="B45" s="5" t="n">
        <v>-738000</v>
      </c>
      <c r="C45" s="4" t="inlineStr">
        <is>
          <t xml:space="preserve"> </t>
        </is>
      </c>
      <c r="D45" s="4" t="inlineStr">
        <is>
          <t xml:space="preserve"> </t>
        </is>
      </c>
    </row>
    <row r="46">
      <c r="A46" s="4" t="inlineStr">
        <is>
          <t>Repurchase of ordinary share</t>
        </is>
      </c>
      <c r="B46" s="5" t="n">
        <v>-278000</v>
      </c>
      <c r="C46" s="5" t="n">
        <v>-3267000</v>
      </c>
      <c r="D46" s="4" t="inlineStr">
        <is>
          <t xml:space="preserve"> </t>
        </is>
      </c>
    </row>
    <row r="47">
      <c r="A47" s="4" t="inlineStr">
        <is>
          <t>Stock issuance costs</t>
        </is>
      </c>
      <c r="B47" s="4" t="inlineStr">
        <is>
          <t xml:space="preserve"> </t>
        </is>
      </c>
      <c r="C47" s="4" t="inlineStr">
        <is>
          <t xml:space="preserve"> </t>
        </is>
      </c>
      <c r="D47" s="5" t="n">
        <v>-2019000</v>
      </c>
    </row>
    <row r="48">
      <c r="A48" s="4" t="inlineStr">
        <is>
          <t>Proceeds from sale of ordinary share</t>
        </is>
      </c>
      <c r="B48" s="4" t="inlineStr">
        <is>
          <t xml:space="preserve"> </t>
        </is>
      </c>
      <c r="C48" s="4" t="inlineStr">
        <is>
          <t xml:space="preserve"> </t>
        </is>
      </c>
      <c r="D48" s="5" t="n">
        <v>32500000</v>
      </c>
    </row>
    <row r="49">
      <c r="A49" s="4" t="inlineStr">
        <is>
          <t>Proceeds from exercise of share options</t>
        </is>
      </c>
      <c r="B49" s="5" t="n">
        <v>109000</v>
      </c>
      <c r="C49" s="4" t="inlineStr">
        <is>
          <t xml:space="preserve"> </t>
        </is>
      </c>
      <c r="D49" s="4" t="inlineStr">
        <is>
          <t xml:space="preserve"> </t>
        </is>
      </c>
    </row>
    <row r="50">
      <c r="A50" s="4" t="inlineStr">
        <is>
          <t>Net cash provided by (used in) financing activities</t>
        </is>
      </c>
      <c r="B50" s="5" t="n">
        <v>-907000</v>
      </c>
      <c r="C50" s="5" t="n">
        <v>-3267000</v>
      </c>
      <c r="D50" s="5" t="n">
        <v>29642000</v>
      </c>
    </row>
    <row r="51">
      <c r="A51" s="4" t="inlineStr">
        <is>
          <t>Effect of exchange rate change on cash and cash equivalents</t>
        </is>
      </c>
      <c r="B51" s="5" t="n">
        <v>518000</v>
      </c>
      <c r="C51" s="5" t="n">
        <v>1604000</v>
      </c>
      <c r="D51" s="5" t="n">
        <v>-469000</v>
      </c>
    </row>
    <row r="52">
      <c r="A52" s="4" t="inlineStr">
        <is>
          <t>Net increase (decrease) in cash and cash equivalents</t>
        </is>
      </c>
      <c r="B52" s="5" t="n">
        <v>-30029000</v>
      </c>
      <c r="C52" s="5" t="n">
        <v>8408000</v>
      </c>
      <c r="D52" s="5" t="n">
        <v>-18360000</v>
      </c>
    </row>
    <row r="53">
      <c r="A53" s="4" t="inlineStr">
        <is>
          <t>Cash and cash equivalents at beginning of year</t>
        </is>
      </c>
      <c r="B53" s="5" t="n">
        <v>47112000</v>
      </c>
      <c r="C53" s="5" t="n">
        <v>38704000</v>
      </c>
      <c r="D53" s="5" t="n">
        <v>57064000</v>
      </c>
    </row>
    <row r="54">
      <c r="A54" s="4" t="inlineStr">
        <is>
          <t>Cash and cash equivalents at end of year</t>
        </is>
      </c>
      <c r="B54" s="5" t="n">
        <v>17083000</v>
      </c>
      <c r="C54" s="5" t="n">
        <v>47112000</v>
      </c>
      <c r="D54" s="5" t="n">
        <v>38704000</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terest paid</t>
        </is>
      </c>
      <c r="B56" s="4" t="inlineStr">
        <is>
          <t xml:space="preserve"> </t>
        </is>
      </c>
      <c r="C56" s="5" t="n">
        <v>62000</v>
      </c>
      <c r="D56" s="5" t="n">
        <v>42000</v>
      </c>
    </row>
    <row r="57">
      <c r="A57" s="4" t="inlineStr">
        <is>
          <t>Income taxes paid</t>
        </is>
      </c>
      <c r="B57" s="5" t="n">
        <v>1807000</v>
      </c>
      <c r="C57" s="4" t="inlineStr">
        <is>
          <t xml:space="preserve"> </t>
        </is>
      </c>
      <c r="D57" s="4" t="inlineStr">
        <is>
          <t xml:space="preserve"> </t>
        </is>
      </c>
    </row>
    <row r="58">
      <c r="A58" s="3" t="inlineStr">
        <is>
          <t>Non-cash investing and financing activities:</t>
        </is>
      </c>
      <c r="B58" s="4" t="inlineStr">
        <is>
          <t xml:space="preserve"> </t>
        </is>
      </c>
      <c r="C58" s="4" t="inlineStr">
        <is>
          <t xml:space="preserve"> </t>
        </is>
      </c>
      <c r="D58" s="4" t="inlineStr">
        <is>
          <t xml:space="preserve"> </t>
        </is>
      </c>
    </row>
    <row r="59">
      <c r="A59" s="4" t="inlineStr">
        <is>
          <t>Payables related to property, plant and equipment</t>
        </is>
      </c>
      <c r="B59" s="5" t="n">
        <v>99000</v>
      </c>
      <c r="C59" s="5" t="n">
        <v>44000</v>
      </c>
      <c r="D59" s="5" t="n">
        <v>3288000</v>
      </c>
    </row>
    <row r="60">
      <c r="A60" s="4" t="inlineStr">
        <is>
          <t>Exchange of redeemable noncontrolling interest to long term borrowing (Note 12)</t>
        </is>
      </c>
      <c r="B60" s="5" t="n">
        <v>18895000</v>
      </c>
      <c r="C60" s="4" t="inlineStr">
        <is>
          <t xml:space="preserve"> </t>
        </is>
      </c>
      <c r="D60" s="4" t="inlineStr">
        <is>
          <t xml:space="preserve"> </t>
        </is>
      </c>
    </row>
    <row r="61">
      <c r="A61" s="4" t="inlineStr">
        <is>
          <t>Government grant as a result of loan forgiveness</t>
        </is>
      </c>
      <c r="B61" s="4" t="inlineStr">
        <is>
          <t xml:space="preserve"> </t>
        </is>
      </c>
      <c r="C61" s="4" t="inlineStr">
        <is>
          <t xml:space="preserve"> </t>
        </is>
      </c>
      <c r="D61" s="5" t="n">
        <v>472000</v>
      </c>
    </row>
    <row r="62">
      <c r="A62" s="4" t="inlineStr">
        <is>
          <t>Black Belt Tx Limited</t>
        </is>
      </c>
      <c r="B62" s="4" t="inlineStr">
        <is>
          <t xml:space="preserve"> </t>
        </is>
      </c>
      <c r="C62" s="4" t="inlineStr">
        <is>
          <t xml:space="preserve"> </t>
        </is>
      </c>
      <c r="D62" s="4" t="inlineStr">
        <is>
          <t xml:space="preserve"> </t>
        </is>
      </c>
    </row>
    <row r="63">
      <c r="A63" s="3" t="inlineStr">
        <is>
          <t>CASH FLOWS FROM INVESTING ACTIVITIES</t>
        </is>
      </c>
      <c r="B63" s="4" t="inlineStr">
        <is>
          <t xml:space="preserve"> </t>
        </is>
      </c>
      <c r="C63" s="4" t="inlineStr">
        <is>
          <t xml:space="preserve"> </t>
        </is>
      </c>
      <c r="D63" s="4" t="inlineStr">
        <is>
          <t xml:space="preserve"> </t>
        </is>
      </c>
    </row>
    <row r="64">
      <c r="A64" s="4" t="inlineStr">
        <is>
          <t>Cash paid to acquire convertible loan</t>
        </is>
      </c>
      <c r="B64" s="4" t="inlineStr">
        <is>
          <t xml:space="preserve"> </t>
        </is>
      </c>
      <c r="C64" s="4" t="inlineStr">
        <is>
          <t xml:space="preserve"> </t>
        </is>
      </c>
      <c r="D64" s="5" t="n">
        <v>-86000</v>
      </c>
    </row>
    <row r="65">
      <c r="A65" s="4" t="inlineStr">
        <is>
          <t>Alesta Tx</t>
        </is>
      </c>
      <c r="B65" s="4" t="inlineStr">
        <is>
          <t xml:space="preserve"> </t>
        </is>
      </c>
      <c r="C65" s="4" t="inlineStr">
        <is>
          <t xml:space="preserve"> </t>
        </is>
      </c>
      <c r="D65" s="4" t="inlineStr">
        <is>
          <t xml:space="preserve"> </t>
        </is>
      </c>
    </row>
    <row r="66">
      <c r="A66" s="3" t="inlineStr">
        <is>
          <t>CASH FLOWS FROM INVESTING ACTIVITIES</t>
        </is>
      </c>
      <c r="B66" s="4" t="inlineStr">
        <is>
          <t xml:space="preserve"> </t>
        </is>
      </c>
      <c r="C66" s="4" t="inlineStr">
        <is>
          <t xml:space="preserve"> </t>
        </is>
      </c>
      <c r="D66" s="4" t="inlineStr">
        <is>
          <t xml:space="preserve"> </t>
        </is>
      </c>
    </row>
    <row r="67">
      <c r="A67" s="4" t="inlineStr">
        <is>
          <t>Cash paid to acquire convertible loan</t>
        </is>
      </c>
      <c r="B67" s="4" t="inlineStr">
        <is>
          <t xml:space="preserve"> </t>
        </is>
      </c>
      <c r="C67" s="4" t="inlineStr">
        <is>
          <t xml:space="preserve"> </t>
        </is>
      </c>
      <c r="D67" s="5" t="n">
        <v>-261000</v>
      </c>
    </row>
    <row r="68">
      <c r="A68" s="4" t="inlineStr">
        <is>
          <t>Cleave Therapeutics, Inc</t>
        </is>
      </c>
      <c r="B68" s="4" t="inlineStr">
        <is>
          <t xml:space="preserve"> </t>
        </is>
      </c>
      <c r="C68" s="4" t="inlineStr">
        <is>
          <t xml:space="preserve"> </t>
        </is>
      </c>
      <c r="D68" s="4" t="inlineStr">
        <is>
          <t xml:space="preserve"> </t>
        </is>
      </c>
    </row>
    <row r="69">
      <c r="A69" s="3" t="inlineStr">
        <is>
          <t>CASH FLOWS FROM INVESTING ACTIVITIES</t>
        </is>
      </c>
      <c r="B69" s="4" t="inlineStr">
        <is>
          <t xml:space="preserve"> </t>
        </is>
      </c>
      <c r="C69" s="4" t="inlineStr">
        <is>
          <t xml:space="preserve"> </t>
        </is>
      </c>
      <c r="D69" s="4" t="inlineStr">
        <is>
          <t xml:space="preserve"> </t>
        </is>
      </c>
    </row>
    <row r="70">
      <c r="A70" s="4" t="inlineStr">
        <is>
          <t>Cash paid to acquire convertible loan</t>
        </is>
      </c>
      <c r="B70" s="4" t="inlineStr">
        <is>
          <t xml:space="preserve"> </t>
        </is>
      </c>
      <c r="C70" s="4" t="inlineStr">
        <is>
          <t xml:space="preserve"> </t>
        </is>
      </c>
      <c r="D70" s="6" t="n">
        <v>-5500000</v>
      </c>
    </row>
    <row r="71">
      <c r="A71" s="4" t="inlineStr">
        <is>
          <t>Precision Autoimmune Therapeutics Co., Ltd</t>
        </is>
      </c>
      <c r="B71" s="4" t="inlineStr">
        <is>
          <t xml:space="preserve"> </t>
        </is>
      </c>
      <c r="C71" s="4" t="inlineStr">
        <is>
          <t xml:space="preserve"> </t>
        </is>
      </c>
      <c r="D71" s="4" t="inlineStr">
        <is>
          <t xml:space="preserve"> </t>
        </is>
      </c>
    </row>
    <row r="72">
      <c r="A72" s="3" t="inlineStr">
        <is>
          <t>Adjustments to reconcile net loss to net cash used in operating activities:</t>
        </is>
      </c>
      <c r="B72" s="4" t="inlineStr">
        <is>
          <t xml:space="preserve"> </t>
        </is>
      </c>
      <c r="C72" s="4" t="inlineStr">
        <is>
          <t xml:space="preserve"> </t>
        </is>
      </c>
      <c r="D72" s="4" t="inlineStr">
        <is>
          <t xml:space="preserve"> </t>
        </is>
      </c>
    </row>
    <row r="73">
      <c r="A73" s="4" t="inlineStr">
        <is>
          <t>Share of net loss of an equity investee</t>
        </is>
      </c>
      <c r="B73" s="6" t="n">
        <v>48000</v>
      </c>
      <c r="C73" s="5" t="n">
        <v>800000</v>
      </c>
      <c r="D73" s="4" t="inlineStr">
        <is>
          <t xml:space="preserve"> </t>
        </is>
      </c>
    </row>
    <row r="74">
      <c r="A74" s="3" t="inlineStr">
        <is>
          <t>CASH FLOWS FROM INVESTING ACTIVITIES</t>
        </is>
      </c>
      <c r="B74" s="4" t="inlineStr">
        <is>
          <t xml:space="preserve"> </t>
        </is>
      </c>
      <c r="C74" s="4" t="inlineStr">
        <is>
          <t xml:space="preserve"> </t>
        </is>
      </c>
      <c r="D74" s="4" t="inlineStr">
        <is>
          <t xml:space="preserve"> </t>
        </is>
      </c>
    </row>
    <row r="75">
      <c r="A75" s="4" t="inlineStr">
        <is>
          <t>Cash paid to acquire equity investment in Precision Autoimmune Therapeutics Co., Ltd.</t>
        </is>
      </c>
      <c r="B75" s="4" t="inlineStr">
        <is>
          <t xml:space="preserve"> </t>
        </is>
      </c>
      <c r="C75" s="6" t="n">
        <v>-2898000</v>
      </c>
      <c r="D7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 SECURITIES, AT FAIR VALUE AND LONG-TERM INVESTMENTS - BioInvent International AB - Summary of Investments (Details) - USD ($) $ in Thousands</t>
        </is>
      </c>
      <c r="B1" s="2" t="inlineStr">
        <is>
          <t>12 Months Ended</t>
        </is>
      </c>
    </row>
    <row r="2">
      <c r="B2" s="2" t="inlineStr">
        <is>
          <t>Dec. 31, 2023</t>
        </is>
      </c>
      <c r="C2" s="2" t="inlineStr">
        <is>
          <t>Dec. 31, 2022</t>
        </is>
      </c>
      <c r="D2" s="2" t="inlineStr">
        <is>
          <t>Dec. 31, 2021</t>
        </is>
      </c>
    </row>
    <row r="3">
      <c r="A3" s="3" t="inlineStr">
        <is>
          <t>Schedule of Investments</t>
        </is>
      </c>
      <c r="B3" s="4" t="inlineStr">
        <is>
          <t xml:space="preserve"> </t>
        </is>
      </c>
      <c r="C3" s="4" t="inlineStr">
        <is>
          <t xml:space="preserve"> </t>
        </is>
      </c>
      <c r="D3" s="4" t="inlineStr">
        <is>
          <t xml:space="preserve"> </t>
        </is>
      </c>
    </row>
    <row r="4">
      <c r="A4" s="4" t="inlineStr">
        <is>
          <t>Gross unrealized losses</t>
        </is>
      </c>
      <c r="B4" s="6" t="n">
        <v>-581</v>
      </c>
      <c r="C4" s="6" t="n">
        <v>-8895</v>
      </c>
      <c r="D4" s="6" t="n">
        <v>5660</v>
      </c>
    </row>
    <row r="5">
      <c r="A5" s="4" t="inlineStr">
        <is>
          <t>Common Stock | BioInvent International AB</t>
        </is>
      </c>
      <c r="B5" s="4" t="inlineStr">
        <is>
          <t xml:space="preserve"> </t>
        </is>
      </c>
      <c r="C5" s="4" t="inlineStr">
        <is>
          <t xml:space="preserve"> </t>
        </is>
      </c>
      <c r="D5" s="4" t="inlineStr">
        <is>
          <t xml:space="preserve"> </t>
        </is>
      </c>
    </row>
    <row r="6">
      <c r="A6" s="3" t="inlineStr">
        <is>
          <t>Schedule of Investments</t>
        </is>
      </c>
      <c r="B6" s="4" t="inlineStr">
        <is>
          <t xml:space="preserve"> </t>
        </is>
      </c>
      <c r="C6" s="4" t="inlineStr">
        <is>
          <t xml:space="preserve"> </t>
        </is>
      </c>
      <c r="D6" s="4" t="inlineStr">
        <is>
          <t xml:space="preserve"> </t>
        </is>
      </c>
    </row>
    <row r="7">
      <c r="A7" s="4" t="inlineStr">
        <is>
          <t>Cost</t>
        </is>
      </c>
      <c r="B7" s="5" t="n">
        <v>4337</v>
      </c>
      <c r="C7" s="5" t="n">
        <v>4337</v>
      </c>
      <c r="D7" s="4" t="inlineStr">
        <is>
          <t xml:space="preserve"> </t>
        </is>
      </c>
    </row>
    <row r="8">
      <c r="A8" s="4" t="inlineStr">
        <is>
          <t>Gross unrealized losses</t>
        </is>
      </c>
      <c r="B8" s="5" t="n">
        <v>-2662</v>
      </c>
      <c r="C8" s="5" t="n">
        <v>-1574</v>
      </c>
      <c r="D8" s="4" t="inlineStr">
        <is>
          <t xml:space="preserve"> </t>
        </is>
      </c>
    </row>
    <row r="9">
      <c r="A9" s="4" t="inlineStr">
        <is>
          <t>Investments, Fair Value Disclosure</t>
        </is>
      </c>
      <c r="B9" s="6" t="n">
        <v>1675</v>
      </c>
      <c r="C9" s="6" t="n">
        <v>2763</v>
      </c>
      <c r="D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EQUITY SECURITIES, AT FAIR VALUE AND LONG-TERM INVESTMENTS - Summary of Long-term investments (Details) - USD ($) $ in Thousands</t>
        </is>
      </c>
      <c r="B1" s="2" t="inlineStr">
        <is>
          <t>12 Months Ended</t>
        </is>
      </c>
    </row>
    <row r="2">
      <c r="B2" s="2" t="inlineStr">
        <is>
          <t>Dec. 31, 2023</t>
        </is>
      </c>
      <c r="C2" s="2" t="inlineStr">
        <is>
          <t>Dec. 31, 2022</t>
        </is>
      </c>
    </row>
    <row r="3">
      <c r="A3" s="3" t="inlineStr">
        <is>
          <t>Schedule Of Long Term Investments</t>
        </is>
      </c>
      <c r="B3" s="4" t="inlineStr">
        <is>
          <t xml:space="preserve"> </t>
        </is>
      </c>
      <c r="C3" s="4" t="inlineStr">
        <is>
          <t xml:space="preserve"> </t>
        </is>
      </c>
    </row>
    <row r="4">
      <c r="A4" s="4" t="inlineStr">
        <is>
          <t>Cost</t>
        </is>
      </c>
      <c r="B4" s="6" t="n">
        <v>3167</v>
      </c>
      <c r="C4" s="6" t="n">
        <v>8667</v>
      </c>
    </row>
    <row r="5">
      <c r="A5" s="4" t="inlineStr">
        <is>
          <t>Gross unrealized gains</t>
        </is>
      </c>
      <c r="B5" s="5" t="n">
        <v>35</v>
      </c>
      <c r="C5" s="5" t="n">
        <v>20</v>
      </c>
    </row>
    <row r="6">
      <c r="A6" s="4" t="inlineStr">
        <is>
          <t>Gross unrealized losses (including impairment)</t>
        </is>
      </c>
      <c r="B6" s="5" t="n">
        <v>-1516</v>
      </c>
      <c r="C6" s="5" t="n">
        <v>-6375</v>
      </c>
    </row>
    <row r="7">
      <c r="A7" s="4" t="inlineStr">
        <is>
          <t>Carrying amount</t>
        </is>
      </c>
      <c r="B7" s="5" t="n">
        <v>1686</v>
      </c>
      <c r="C7" s="5" t="n">
        <v>2312</v>
      </c>
    </row>
    <row r="8">
      <c r="A8" s="4" t="inlineStr">
        <is>
          <t>Alesta Tx | Available-for-sale debt securities | Convertible loan</t>
        </is>
      </c>
      <c r="B8" s="4" t="inlineStr">
        <is>
          <t xml:space="preserve"> </t>
        </is>
      </c>
      <c r="C8" s="4" t="inlineStr">
        <is>
          <t xml:space="preserve"> </t>
        </is>
      </c>
    </row>
    <row r="9">
      <c r="A9" s="3" t="inlineStr">
        <is>
          <t>Schedule Of Long Term Investments</t>
        </is>
      </c>
      <c r="B9" s="4" t="inlineStr">
        <is>
          <t xml:space="preserve"> </t>
        </is>
      </c>
      <c r="C9" s="4" t="inlineStr">
        <is>
          <t xml:space="preserve"> </t>
        </is>
      </c>
    </row>
    <row r="10">
      <c r="A10" s="4" t="inlineStr">
        <is>
          <t>Cost</t>
        </is>
      </c>
      <c r="B10" s="5" t="n">
        <v>261</v>
      </c>
      <c r="C10" s="5" t="n">
        <v>261</v>
      </c>
    </row>
    <row r="11">
      <c r="A11" s="4" t="inlineStr">
        <is>
          <t>Gross unrealized gains</t>
        </is>
      </c>
      <c r="B11" s="5" t="n">
        <v>35</v>
      </c>
      <c r="C11" s="5" t="n">
        <v>20</v>
      </c>
    </row>
    <row r="12">
      <c r="A12" s="4" t="inlineStr">
        <is>
          <t>Carrying amount</t>
        </is>
      </c>
      <c r="B12" s="5" t="n">
        <v>296</v>
      </c>
      <c r="C12" s="5" t="n">
        <v>281</v>
      </c>
    </row>
    <row r="13">
      <c r="A13" s="4" t="inlineStr">
        <is>
          <t>Alesta Tx | Equity securities without readily determinable fair value | Equity Securities</t>
        </is>
      </c>
      <c r="B13" s="4" t="inlineStr">
        <is>
          <t xml:space="preserve"> </t>
        </is>
      </c>
      <c r="C13" s="4" t="inlineStr">
        <is>
          <t xml:space="preserve"> </t>
        </is>
      </c>
    </row>
    <row r="14">
      <c r="A14" s="3" t="inlineStr">
        <is>
          <t>Schedule Of Long Term Investments</t>
        </is>
      </c>
      <c r="B14" s="4" t="inlineStr">
        <is>
          <t xml:space="preserve"> </t>
        </is>
      </c>
      <c r="C14" s="4" t="inlineStr">
        <is>
          <t xml:space="preserve"> </t>
        </is>
      </c>
    </row>
    <row r="15">
      <c r="A15" s="4" t="inlineStr">
        <is>
          <t>Cost</t>
        </is>
      </c>
      <c r="B15" s="5" t="n">
        <v>2250</v>
      </c>
      <c r="C15" s="5" t="n">
        <v>2250</v>
      </c>
    </row>
    <row r="16">
      <c r="A16" s="4" t="inlineStr">
        <is>
          <t>Gross unrealized losses (including impairment)</t>
        </is>
      </c>
      <c r="B16" s="5" t="n">
        <v>-865</v>
      </c>
      <c r="C16" s="5" t="n">
        <v>-865</v>
      </c>
    </row>
    <row r="17">
      <c r="A17" s="4" t="inlineStr">
        <is>
          <t>Carrying amount</t>
        </is>
      </c>
      <c r="B17" s="5" t="n">
        <v>1385</v>
      </c>
      <c r="C17" s="5" t="n">
        <v>1385</v>
      </c>
    </row>
    <row r="18">
      <c r="A18" s="4" t="inlineStr">
        <is>
          <t>BioInvent International AB | Securities measured at fair value | Warrants</t>
        </is>
      </c>
      <c r="B18" s="4" t="inlineStr">
        <is>
          <t xml:space="preserve"> </t>
        </is>
      </c>
      <c r="C18" s="4" t="inlineStr">
        <is>
          <t xml:space="preserve"> </t>
        </is>
      </c>
    </row>
    <row r="19">
      <c r="A19" s="3" t="inlineStr">
        <is>
          <t>Schedule Of Long Term Investments</t>
        </is>
      </c>
      <c r="B19" s="4" t="inlineStr">
        <is>
          <t xml:space="preserve"> </t>
        </is>
      </c>
      <c r="C19" s="4" t="inlineStr">
        <is>
          <t xml:space="preserve"> </t>
        </is>
      </c>
    </row>
    <row r="20">
      <c r="A20" s="4" t="inlineStr">
        <is>
          <t>Cost</t>
        </is>
      </c>
      <c r="B20" s="5" t="n">
        <v>656</v>
      </c>
      <c r="C20" s="5" t="n">
        <v>656</v>
      </c>
    </row>
    <row r="21">
      <c r="A21" s="4" t="inlineStr">
        <is>
          <t>Gross unrealized losses (including impairment)</t>
        </is>
      </c>
      <c r="B21" s="5" t="n">
        <v>-651</v>
      </c>
      <c r="C21" s="5" t="n">
        <v>-492</v>
      </c>
    </row>
    <row r="22">
      <c r="A22" s="4" t="inlineStr">
        <is>
          <t>Carrying amount</t>
        </is>
      </c>
      <c r="B22" s="6" t="n">
        <v>5</v>
      </c>
      <c r="C22" s="5" t="n">
        <v>164</v>
      </c>
    </row>
    <row r="23">
      <c r="A23" s="4" t="inlineStr">
        <is>
          <t>Cleave Therapeutics, Inc | Securities measured at fair value | Convertible loan</t>
        </is>
      </c>
      <c r="B23" s="4" t="inlineStr">
        <is>
          <t xml:space="preserve"> </t>
        </is>
      </c>
      <c r="C23" s="4" t="inlineStr">
        <is>
          <t xml:space="preserve"> </t>
        </is>
      </c>
    </row>
    <row r="24">
      <c r="A24" s="3" t="inlineStr">
        <is>
          <t>Schedule Of Long Term Investments</t>
        </is>
      </c>
      <c r="B24" s="4" t="inlineStr">
        <is>
          <t xml:space="preserve"> </t>
        </is>
      </c>
      <c r="C24" s="4" t="inlineStr">
        <is>
          <t xml:space="preserve"> </t>
        </is>
      </c>
    </row>
    <row r="25">
      <c r="A25" s="4" t="inlineStr">
        <is>
          <t>Cost</t>
        </is>
      </c>
      <c r="B25" s="4" t="inlineStr">
        <is>
          <t xml:space="preserve"> </t>
        </is>
      </c>
      <c r="C25" s="5" t="n">
        <v>5500</v>
      </c>
    </row>
    <row r="26">
      <c r="A26" s="4" t="inlineStr">
        <is>
          <t>Gross unrealized losses (including impairment)</t>
        </is>
      </c>
      <c r="B26" s="4" t="inlineStr">
        <is>
          <t xml:space="preserve"> </t>
        </is>
      </c>
      <c r="C26" s="5" t="n">
        <v>-5018</v>
      </c>
    </row>
    <row r="27">
      <c r="A27" s="4" t="inlineStr">
        <is>
          <t>Carrying amount</t>
        </is>
      </c>
      <c r="B27" s="4" t="inlineStr">
        <is>
          <t xml:space="preserve"> </t>
        </is>
      </c>
      <c r="C27" s="6" t="n">
        <v>4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VESTMENT IN EQUITY SECURITIES, AT FAIR VALUE AND LONG-TERM INVESTMENTS - Investment in equity securities, at fair value-Juventas Cell Therapy Ltd. (Details) - Juventas Cell Therapy Ltd. ¥ in Millions</t>
        </is>
      </c>
      <c r="E1" s="2" t="inlineStr">
        <is>
          <t>1 Months Ended</t>
        </is>
      </c>
      <c r="G1" s="2" t="inlineStr">
        <is>
          <t>12 Months Ended</t>
        </is>
      </c>
    </row>
    <row r="2">
      <c r="B2" s="2" t="inlineStr">
        <is>
          <t>Oct. 26, 2021 USD ($)</t>
        </is>
      </c>
      <c r="C2" s="2" t="inlineStr">
        <is>
          <t>Oct. 26, 2021 CNY (¥)</t>
        </is>
      </c>
      <c r="D2" s="2" t="inlineStr">
        <is>
          <t>Sep. 29, 2020 CNY (¥)</t>
        </is>
      </c>
      <c r="E2" s="2" t="inlineStr">
        <is>
          <t>Jun. 30, 2019 USD ($)</t>
        </is>
      </c>
      <c r="F2" s="2" t="inlineStr">
        <is>
          <t>Jun. 30, 2019 CNY (¥)</t>
        </is>
      </c>
      <c r="G2" s="2" t="inlineStr">
        <is>
          <t>Dec. 31, 2021 USD ($)</t>
        </is>
      </c>
      <c r="H2" s="2" t="inlineStr">
        <is>
          <t>Dec. 31, 2021 CNY (¥)</t>
        </is>
      </c>
      <c r="I2" s="2" t="inlineStr">
        <is>
          <t>Sep. 30, 2022 USD ($)</t>
        </is>
      </c>
      <c r="J2" s="2" t="inlineStr">
        <is>
          <t>Sep. 30, 2022 CNY (¥)</t>
        </is>
      </c>
      <c r="K2" s="2" t="inlineStr">
        <is>
          <t>Oct. 26, 2021 CNY (¥)</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equity investments</t>
        </is>
      </c>
      <c r="B4" s="4" t="inlineStr">
        <is>
          <t xml:space="preserve"> </t>
        </is>
      </c>
      <c r="C4" s="4" t="inlineStr">
        <is>
          <t xml:space="preserve"> </t>
        </is>
      </c>
      <c r="D4" s="4" t="inlineStr">
        <is>
          <t xml:space="preserve"> </t>
        </is>
      </c>
      <c r="E4" s="6" t="n">
        <v>11788000</v>
      </c>
      <c r="F4" s="9" t="n">
        <v>8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 ownership (as a percent)</t>
        </is>
      </c>
      <c r="B5" s="10" t="n">
        <v>0.1201</v>
      </c>
      <c r="C5" s="4" t="inlineStr">
        <is>
          <t xml:space="preserve"> </t>
        </is>
      </c>
      <c r="D5" s="10" t="n">
        <v>0.1645</v>
      </c>
      <c r="E5" s="18" t="n">
        <v>0.16327</v>
      </c>
      <c r="F5" s="18" t="n">
        <v>0.16327</v>
      </c>
      <c r="G5" s="4" t="inlineStr">
        <is>
          <t xml:space="preserve"> </t>
        </is>
      </c>
      <c r="H5" s="4" t="inlineStr">
        <is>
          <t xml:space="preserve"> </t>
        </is>
      </c>
      <c r="I5" s="4" t="inlineStr">
        <is>
          <t xml:space="preserve"> </t>
        </is>
      </c>
      <c r="J5" s="4" t="inlineStr">
        <is>
          <t xml:space="preserve"> </t>
        </is>
      </c>
      <c r="K5" s="10" t="n">
        <v>0.1201</v>
      </c>
    </row>
    <row r="6">
      <c r="A6" s="4" t="inlineStr">
        <is>
          <t>Interest rate (as a percent)</t>
        </is>
      </c>
      <c r="B6" s="4" t="inlineStr">
        <is>
          <t xml:space="preserve"> </t>
        </is>
      </c>
      <c r="C6" s="4" t="inlineStr">
        <is>
          <t xml:space="preserve"> </t>
        </is>
      </c>
      <c r="D6" s="11" t="n">
        <v>0.08</v>
      </c>
      <c r="E6" s="11" t="n">
        <v>0.08</v>
      </c>
      <c r="F6" s="11" t="n">
        <v>0.0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equity investment | ¥</t>
        </is>
      </c>
      <c r="B7" s="4" t="inlineStr">
        <is>
          <t xml:space="preserve"> </t>
        </is>
      </c>
      <c r="C7" s="4" t="inlineStr">
        <is>
          <t xml:space="preserve"> </t>
        </is>
      </c>
      <c r="D7" s="9" t="n">
        <v>7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of additional equity interest</t>
        </is>
      </c>
      <c r="B8" s="6" t="n">
        <v>32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3" t="n">
        <v>205.6</v>
      </c>
    </row>
    <row r="9">
      <c r="A9" s="4" t="inlineStr">
        <is>
          <t>Change in fair value of investment in equity securities</t>
        </is>
      </c>
      <c r="B9" s="4" t="inlineStr">
        <is>
          <t xml:space="preserve"> </t>
        </is>
      </c>
      <c r="C9" s="4" t="inlineStr">
        <is>
          <t xml:space="preserve"> </t>
        </is>
      </c>
      <c r="D9" s="4" t="inlineStr">
        <is>
          <t xml:space="preserve"> </t>
        </is>
      </c>
      <c r="E9" s="4" t="inlineStr">
        <is>
          <t xml:space="preserve"> </t>
        </is>
      </c>
      <c r="F9" s="4" t="inlineStr">
        <is>
          <t xml:space="preserve"> </t>
        </is>
      </c>
      <c r="G9" s="6" t="n">
        <v>5500000</v>
      </c>
      <c r="H9" s="13" t="n">
        <v>35.2</v>
      </c>
      <c r="I9" s="4" t="inlineStr">
        <is>
          <t xml:space="preserve"> </t>
        </is>
      </c>
      <c r="J9" s="4" t="inlineStr">
        <is>
          <t xml:space="preserve"> </t>
        </is>
      </c>
      <c r="K9" s="4" t="inlineStr">
        <is>
          <t xml:space="preserve"> </t>
        </is>
      </c>
    </row>
    <row r="10">
      <c r="A10" s="4" t="inlineStr">
        <is>
          <t>Proceeds from fund raising</t>
        </is>
      </c>
      <c r="B10" s="5" t="n">
        <v>63000000</v>
      </c>
      <c r="C10" s="9" t="n">
        <v>4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attributable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3900000</v>
      </c>
      <c r="J11" s="13" t="n">
        <v>240.9</v>
      </c>
      <c r="K11" s="4" t="inlineStr">
        <is>
          <t xml:space="preserve"> </t>
        </is>
      </c>
    </row>
    <row r="12">
      <c r="A12" s="4" t="inlineStr">
        <is>
          <t>Pu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 of additional equity interest | $</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ange in fair value of investment in equity securities</t>
        </is>
      </c>
      <c r="B15" s="4" t="inlineStr">
        <is>
          <t xml:space="preserve"> </t>
        </is>
      </c>
      <c r="C15" s="4" t="inlineStr">
        <is>
          <t xml:space="preserve"> </t>
        </is>
      </c>
      <c r="D15" s="4" t="inlineStr">
        <is>
          <t xml:space="preserve"> </t>
        </is>
      </c>
      <c r="E15" s="4" t="inlineStr">
        <is>
          <t xml:space="preserve"> </t>
        </is>
      </c>
      <c r="F15" s="4" t="inlineStr">
        <is>
          <t xml:space="preserve"> </t>
        </is>
      </c>
      <c r="G15" s="6" t="n">
        <v>-200000</v>
      </c>
      <c r="H15" s="13" t="n">
        <v>-1.4</v>
      </c>
      <c r="I15" s="4" t="inlineStr">
        <is>
          <t xml:space="preserve"> </t>
        </is>
      </c>
      <c r="J15" s="4" t="inlineStr">
        <is>
          <t xml:space="preserve"> </t>
        </is>
      </c>
      <c r="K15" s="4" t="inlineStr">
        <is>
          <t xml:space="preserve"> </t>
        </is>
      </c>
    </row>
  </sheetData>
  <mergeCells count="5">
    <mergeCell ref="A1:A2"/>
    <mergeCell ref="B1:C1"/>
    <mergeCell ref="E1:F1"/>
    <mergeCell ref="G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s>
  <sheetData>
    <row r="1">
      <c r="A1" s="1" t="inlineStr">
        <is>
          <t>INVESTMENT IN EQUITY SECURITIES, AT FAIR VALUE AND LONG-TERM INVESTMENTS - Investment in equity securities, at fair value-Alesta Therapeutics B.V. (Details)</t>
        </is>
      </c>
      <c r="B1" s="2" t="inlineStr">
        <is>
          <t>1 Months Ended</t>
        </is>
      </c>
      <c r="F1" s="2" t="inlineStr">
        <is>
          <t>12 Months Ended</t>
        </is>
      </c>
    </row>
    <row r="2">
      <c r="B2" s="2" t="inlineStr">
        <is>
          <t>Jul. 31, 2021 USD ($) shares</t>
        </is>
      </c>
      <c r="C2" s="2" t="inlineStr">
        <is>
          <t>Jul. 31, 2021 EUR (€) shares</t>
        </is>
      </c>
      <c r="D2" s="2" t="inlineStr">
        <is>
          <t>Apr. 30, 2019 USD ($)</t>
        </is>
      </c>
      <c r="E2" s="2" t="inlineStr">
        <is>
          <t>Apr. 30, 2019 EUR (€)</t>
        </is>
      </c>
      <c r="F2" s="2" t="inlineStr">
        <is>
          <t>Dec. 31, 2021 USD ($)</t>
        </is>
      </c>
      <c r="G2" s="2" t="inlineStr">
        <is>
          <t>Jul. 31, 2021 EUR (€)</t>
        </is>
      </c>
    </row>
    <row r="3">
      <c r="A3" s="4" t="inlineStr">
        <is>
          <t>Black Belt Tx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to acquire equity investments</t>
        </is>
      </c>
      <c r="B5" s="4" t="inlineStr">
        <is>
          <t xml:space="preserve"> </t>
        </is>
      </c>
      <c r="C5" s="4" t="inlineStr">
        <is>
          <t xml:space="preserve"> </t>
        </is>
      </c>
      <c r="D5" s="6" t="n">
        <v>2249600</v>
      </c>
      <c r="E5" s="16" t="n">
        <v>2000000</v>
      </c>
      <c r="F5" s="4" t="inlineStr">
        <is>
          <t xml:space="preserve"> </t>
        </is>
      </c>
      <c r="G5" s="4" t="inlineStr">
        <is>
          <t xml:space="preserve"> </t>
        </is>
      </c>
    </row>
    <row r="6">
      <c r="A6" s="4" t="inlineStr">
        <is>
          <t>Equity ownership (as a percent)</t>
        </is>
      </c>
      <c r="B6" s="4" t="inlineStr">
        <is>
          <t xml:space="preserve"> </t>
        </is>
      </c>
      <c r="C6" s="4" t="inlineStr">
        <is>
          <t xml:space="preserve"> </t>
        </is>
      </c>
      <c r="D6" s="10" t="n">
        <v>0.141</v>
      </c>
      <c r="E6" s="10" t="n">
        <v>0.141</v>
      </c>
      <c r="F6" s="4" t="inlineStr">
        <is>
          <t xml:space="preserve"> </t>
        </is>
      </c>
      <c r="G6" s="4" t="inlineStr">
        <is>
          <t xml:space="preserve"> </t>
        </is>
      </c>
    </row>
    <row r="7">
      <c r="A7" s="4" t="inlineStr">
        <is>
          <t>Exchange of common stocks | shares</t>
        </is>
      </c>
      <c r="B7" s="5" t="n">
        <v>770270</v>
      </c>
      <c r="C7" s="5" t="n">
        <v>770270</v>
      </c>
      <c r="D7" s="4" t="inlineStr">
        <is>
          <t xml:space="preserve"> </t>
        </is>
      </c>
      <c r="E7" s="4" t="inlineStr">
        <is>
          <t xml:space="preserve"> </t>
        </is>
      </c>
      <c r="F7" s="4" t="inlineStr">
        <is>
          <t xml:space="preserve"> </t>
        </is>
      </c>
      <c r="G7" s="4" t="inlineStr">
        <is>
          <t xml:space="preserve"> </t>
        </is>
      </c>
    </row>
    <row r="8">
      <c r="A8" s="4" t="inlineStr">
        <is>
          <t>Convertible loan tranches repaid</t>
        </is>
      </c>
      <c r="B8" s="6" t="n">
        <v>11900000</v>
      </c>
      <c r="C8" s="16" t="n">
        <v>10000000</v>
      </c>
      <c r="D8" s="4" t="inlineStr">
        <is>
          <t xml:space="preserve"> </t>
        </is>
      </c>
      <c r="E8" s="4" t="inlineStr">
        <is>
          <t xml:space="preserve"> </t>
        </is>
      </c>
      <c r="F8" s="4" t="inlineStr">
        <is>
          <t xml:space="preserve"> </t>
        </is>
      </c>
      <c r="G8" s="4" t="inlineStr">
        <is>
          <t xml:space="preserve"> </t>
        </is>
      </c>
    </row>
    <row r="9">
      <c r="A9" s="4" t="inlineStr">
        <is>
          <t>Percentage of price per share issued at which the outstanding principal loan is to be converted</t>
        </is>
      </c>
      <c r="B9" s="11" t="n">
        <v>0.8</v>
      </c>
      <c r="C9" s="11" t="n">
        <v>0.8</v>
      </c>
      <c r="D9" s="4" t="inlineStr">
        <is>
          <t xml:space="preserve"> </t>
        </is>
      </c>
      <c r="E9" s="4" t="inlineStr">
        <is>
          <t xml:space="preserve"> </t>
        </is>
      </c>
      <c r="F9" s="4" t="inlineStr">
        <is>
          <t xml:space="preserve"> </t>
        </is>
      </c>
      <c r="G9" s="4" t="inlineStr">
        <is>
          <t xml:space="preserve"> </t>
        </is>
      </c>
    </row>
    <row r="10">
      <c r="A10" s="4" t="inlineStr">
        <is>
          <t>Alesta T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ownership (as a percent)</t>
        </is>
      </c>
      <c r="B12" s="10" t="n">
        <v>0.129</v>
      </c>
      <c r="C12" s="4" t="inlineStr">
        <is>
          <t xml:space="preserve"> </t>
        </is>
      </c>
      <c r="D12" s="10" t="n">
        <v>0.141</v>
      </c>
      <c r="E12" s="10" t="n">
        <v>0.141</v>
      </c>
      <c r="F12" s="4" t="inlineStr">
        <is>
          <t xml:space="preserve"> </t>
        </is>
      </c>
      <c r="G12" s="10" t="n">
        <v>0.129</v>
      </c>
    </row>
    <row r="13">
      <c r="A13" s="4" t="inlineStr">
        <is>
          <t>Contribution amount | €</t>
        </is>
      </c>
      <c r="B13" s="4" t="inlineStr">
        <is>
          <t xml:space="preserve"> </t>
        </is>
      </c>
      <c r="C13" s="4" t="inlineStr">
        <is>
          <t xml:space="preserve"> </t>
        </is>
      </c>
      <c r="D13" s="4" t="inlineStr">
        <is>
          <t xml:space="preserve"> </t>
        </is>
      </c>
      <c r="E13" s="4" t="inlineStr">
        <is>
          <t xml:space="preserve"> </t>
        </is>
      </c>
      <c r="F13" s="4" t="inlineStr">
        <is>
          <t xml:space="preserve"> </t>
        </is>
      </c>
      <c r="G13" s="16" t="n">
        <v>750000</v>
      </c>
    </row>
    <row r="14">
      <c r="A14" s="4" t="inlineStr">
        <is>
          <t>Percentage of fully diluted capital</t>
        </is>
      </c>
      <c r="B14" s="10" t="n">
        <v>0.083</v>
      </c>
      <c r="C14" s="4" t="inlineStr">
        <is>
          <t xml:space="preserve"> </t>
        </is>
      </c>
      <c r="D14" s="4" t="inlineStr">
        <is>
          <t xml:space="preserve"> </t>
        </is>
      </c>
      <c r="E14" s="4" t="inlineStr">
        <is>
          <t xml:space="preserve"> </t>
        </is>
      </c>
      <c r="F14" s="4" t="inlineStr">
        <is>
          <t xml:space="preserve"> </t>
        </is>
      </c>
      <c r="G14" s="10" t="n">
        <v>0.083</v>
      </c>
    </row>
    <row r="15">
      <c r="A15" s="4" t="inlineStr">
        <is>
          <t>Fair value of additional equity interest</t>
        </is>
      </c>
      <c r="B15" s="6" t="n">
        <v>138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of equity investment</t>
        </is>
      </c>
      <c r="B16" s="4" t="inlineStr">
        <is>
          <t xml:space="preserve"> </t>
        </is>
      </c>
      <c r="C16" s="4" t="inlineStr">
        <is>
          <t xml:space="preserve"> </t>
        </is>
      </c>
      <c r="D16" s="4" t="inlineStr">
        <is>
          <t xml:space="preserve"> </t>
        </is>
      </c>
      <c r="E16" s="4" t="inlineStr">
        <is>
          <t xml:space="preserve"> </t>
        </is>
      </c>
      <c r="F16" s="6" t="n">
        <v>865000</v>
      </c>
      <c r="G16" s="4" t="inlineStr">
        <is>
          <t xml:space="preserve"> </t>
        </is>
      </c>
    </row>
    <row r="17">
      <c r="A17" s="4" t="inlineStr">
        <is>
          <t>Term of loan (in years)</t>
        </is>
      </c>
      <c r="B17" s="4" t="inlineStr">
        <is>
          <t>3 years</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Loan to be advanced</t>
        </is>
      </c>
      <c r="B18" s="6" t="n">
        <v>261000</v>
      </c>
      <c r="C18" s="16" t="n">
        <v>217166</v>
      </c>
      <c r="D18" s="4" t="inlineStr">
        <is>
          <t xml:space="preserve"> </t>
        </is>
      </c>
      <c r="E18" s="4" t="inlineStr">
        <is>
          <t xml:space="preserve"> </t>
        </is>
      </c>
      <c r="F18" s="4" t="inlineStr">
        <is>
          <t xml:space="preserve"> </t>
        </is>
      </c>
      <c r="G18" s="4" t="inlineStr">
        <is>
          <t xml:space="preserve"> </t>
        </is>
      </c>
    </row>
    <row r="19">
      <c r="A19" s="4" t="inlineStr">
        <is>
          <t>Interest rate (as a percent)</t>
        </is>
      </c>
      <c r="B19" s="11" t="n">
        <v>0.06</v>
      </c>
      <c r="C19" s="11" t="n">
        <v>0.06</v>
      </c>
      <c r="D19" s="4" t="inlineStr">
        <is>
          <t xml:space="preserve"> </t>
        </is>
      </c>
      <c r="E19" s="4" t="inlineStr">
        <is>
          <t xml:space="preserve"> </t>
        </is>
      </c>
      <c r="F19" s="4" t="inlineStr">
        <is>
          <t xml:space="preserve"> </t>
        </is>
      </c>
      <c r="G19"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VESTMENT IN EQUITY SECURITIES, AT FAIR VALUE AND LONG-TERM INVESTMENTS - Investment in equity securities, at fair value-Cleave Therapeutics, Inc. (Details) - USD ($)</t>
        </is>
      </c>
      <c r="C1" s="2" t="inlineStr">
        <is>
          <t>1 Months Ended</t>
        </is>
      </c>
      <c r="D1" s="2" t="inlineStr">
        <is>
          <t>12 Months Ended</t>
        </is>
      </c>
    </row>
    <row r="2">
      <c r="B2" s="2" t="inlineStr">
        <is>
          <t>Jul. 18, 2023</t>
        </is>
      </c>
      <c r="C2" s="2" t="inlineStr">
        <is>
          <t>Mar. 31, 2021</t>
        </is>
      </c>
      <c r="D2" s="2" t="inlineStr">
        <is>
          <t>Dec. 31, 2023</t>
        </is>
      </c>
      <c r="E2" s="2" t="inlineStr">
        <is>
          <t>Dec. 31, 2022</t>
        </is>
      </c>
      <c r="F2" s="2" t="inlineStr">
        <is>
          <t>Dec. 31, 2021</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extinguishment of investment in a convertible loan</t>
        </is>
      </c>
      <c r="B4" s="4" t="inlineStr">
        <is>
          <t xml:space="preserve"> </t>
        </is>
      </c>
      <c r="C4" s="4" t="inlineStr">
        <is>
          <t xml:space="preserve"> </t>
        </is>
      </c>
      <c r="D4" s="6" t="n">
        <v>474000</v>
      </c>
      <c r="E4" s="4" t="inlineStr">
        <is>
          <t xml:space="preserve"> </t>
        </is>
      </c>
      <c r="F4" s="4" t="inlineStr">
        <is>
          <t xml:space="preserve"> </t>
        </is>
      </c>
    </row>
    <row r="5">
      <c r="A5" s="4" t="inlineStr">
        <is>
          <t>Cleave Therapeutic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convertible note</t>
        </is>
      </c>
      <c r="B7" s="4" t="inlineStr">
        <is>
          <t xml:space="preserve"> </t>
        </is>
      </c>
      <c r="C7" s="6" t="n">
        <v>5500000</v>
      </c>
      <c r="D7" s="4" t="inlineStr">
        <is>
          <t xml:space="preserve"> </t>
        </is>
      </c>
      <c r="E7" s="4" t="inlineStr">
        <is>
          <t xml:space="preserve"> </t>
        </is>
      </c>
      <c r="F7" s="4" t="inlineStr">
        <is>
          <t xml:space="preserve"> </t>
        </is>
      </c>
    </row>
    <row r="8">
      <c r="A8" s="4" t="inlineStr">
        <is>
          <t>Term of loan provided</t>
        </is>
      </c>
      <c r="B8" s="4" t="inlineStr">
        <is>
          <t xml:space="preserve"> </t>
        </is>
      </c>
      <c r="C8" s="4" t="inlineStr">
        <is>
          <t>3 years</t>
        </is>
      </c>
      <c r="D8" s="4" t="inlineStr">
        <is>
          <t xml:space="preserve"> </t>
        </is>
      </c>
      <c r="E8" s="4" t="inlineStr">
        <is>
          <t xml:space="preserve"> </t>
        </is>
      </c>
      <c r="F8" s="4" t="inlineStr">
        <is>
          <t xml:space="preserve"> </t>
        </is>
      </c>
    </row>
    <row r="9">
      <c r="A9" s="4" t="inlineStr">
        <is>
          <t>Interest rate (as a percent)</t>
        </is>
      </c>
      <c r="B9" s="4" t="inlineStr">
        <is>
          <t xml:space="preserve"> </t>
        </is>
      </c>
      <c r="C9" s="11" t="n">
        <v>0.03</v>
      </c>
      <c r="D9" s="4" t="inlineStr">
        <is>
          <t xml:space="preserve"> </t>
        </is>
      </c>
      <c r="E9" s="4" t="inlineStr">
        <is>
          <t xml:space="preserve"> </t>
        </is>
      </c>
      <c r="F9" s="4" t="inlineStr">
        <is>
          <t xml:space="preserve"> </t>
        </is>
      </c>
    </row>
    <row r="10">
      <c r="A10" s="4" t="inlineStr">
        <is>
          <t>Minimum equity financing round amount</t>
        </is>
      </c>
      <c r="B10" s="4" t="inlineStr">
        <is>
          <t xml:space="preserve"> </t>
        </is>
      </c>
      <c r="C10" s="6" t="n">
        <v>10000000</v>
      </c>
      <c r="D10" s="4" t="inlineStr">
        <is>
          <t xml:space="preserve"> </t>
        </is>
      </c>
      <c r="E10" s="4" t="inlineStr">
        <is>
          <t xml:space="preserve"> </t>
        </is>
      </c>
      <c r="F10" s="4" t="inlineStr">
        <is>
          <t xml:space="preserve"> </t>
        </is>
      </c>
    </row>
    <row r="11">
      <c r="A11" s="4" t="inlineStr">
        <is>
          <t>Percentage of per share price at which the loans advanced will be converted</t>
        </is>
      </c>
      <c r="B11" s="4" t="inlineStr">
        <is>
          <t xml:space="preserve"> </t>
        </is>
      </c>
      <c r="C11" s="11" t="n">
        <v>0.8</v>
      </c>
      <c r="D11" s="4" t="inlineStr">
        <is>
          <t xml:space="preserve"> </t>
        </is>
      </c>
      <c r="E11" s="4" t="inlineStr">
        <is>
          <t xml:space="preserve"> </t>
        </is>
      </c>
      <c r="F11" s="4" t="inlineStr">
        <is>
          <t xml:space="preserve"> </t>
        </is>
      </c>
    </row>
    <row r="12">
      <c r="A12" s="4" t="inlineStr">
        <is>
          <t>Repayment of debt</t>
        </is>
      </c>
      <c r="B12" s="6" t="n">
        <v>1000000</v>
      </c>
      <c r="C12" s="4" t="inlineStr">
        <is>
          <t xml:space="preserve"> </t>
        </is>
      </c>
      <c r="D12" s="4" t="inlineStr">
        <is>
          <t xml:space="preserve"> </t>
        </is>
      </c>
      <c r="E12" s="4" t="inlineStr">
        <is>
          <t xml:space="preserve"> </t>
        </is>
      </c>
      <c r="F12" s="4" t="inlineStr">
        <is>
          <t xml:space="preserve"> </t>
        </is>
      </c>
    </row>
    <row r="13">
      <c r="A13" s="4" t="inlineStr">
        <is>
          <t>Gain from extinguishment of investment in a convertible loan</t>
        </is>
      </c>
      <c r="B13" s="6" t="n">
        <v>474000</v>
      </c>
      <c r="C13" s="4" t="inlineStr">
        <is>
          <t xml:space="preserve"> </t>
        </is>
      </c>
      <c r="D13" s="4" t="inlineStr">
        <is>
          <t xml:space="preserve"> </t>
        </is>
      </c>
      <c r="E13" s="4" t="inlineStr">
        <is>
          <t xml:space="preserve"> </t>
        </is>
      </c>
      <c r="F13" s="4" t="inlineStr">
        <is>
          <t xml:space="preserve"> </t>
        </is>
      </c>
    </row>
    <row r="14">
      <c r="A14" s="4" t="inlineStr">
        <is>
          <t>Change in fair value of investment in equity securities</t>
        </is>
      </c>
      <c r="B14" s="4" t="inlineStr">
        <is>
          <t xml:space="preserve"> </t>
        </is>
      </c>
      <c r="C14" s="4" t="inlineStr">
        <is>
          <t xml:space="preserve"> </t>
        </is>
      </c>
      <c r="D14" s="4" t="inlineStr">
        <is>
          <t xml:space="preserve"> </t>
        </is>
      </c>
      <c r="E14" s="6" t="n">
        <v>-5100000</v>
      </c>
      <c r="F14" s="6" t="n">
        <v>76000</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s>
  <sheetData>
    <row r="1">
      <c r="A1" s="1" t="inlineStr">
        <is>
          <t>INVESTMENT IN EQUITY SECURITIES, AT FAIR VALUE AND LONG-TERM INVESTMENTS - Investment in Precision Autoimmune Therapeutics Co Ltd (PAT) (Details) ¥ in Millions</t>
        </is>
      </c>
      <c r="B1" s="2" t="inlineStr">
        <is>
          <t>1 Months Ended</t>
        </is>
      </c>
      <c r="C1" s="2" t="inlineStr">
        <is>
          <t>12 Months Ended</t>
        </is>
      </c>
    </row>
    <row r="2">
      <c r="B2" s="2" t="inlineStr">
        <is>
          <t>May 31, 2022 USD ($)</t>
        </is>
      </c>
      <c r="C2" s="2" t="inlineStr">
        <is>
          <t>Dec. 31, 2023 USD ($)</t>
        </is>
      </c>
      <c r="D2" s="2" t="inlineStr">
        <is>
          <t>Dec. 31, 2022 USD ($)</t>
        </is>
      </c>
      <c r="E2" s="2" t="inlineStr">
        <is>
          <t>May 31, 2022 CNY (¥)</t>
        </is>
      </c>
    </row>
    <row r="3">
      <c r="A3" s="3" t="inlineStr">
        <is>
          <t>Schedule of Investments</t>
        </is>
      </c>
      <c r="B3" s="4" t="inlineStr">
        <is>
          <t xml:space="preserve"> </t>
        </is>
      </c>
      <c r="C3" s="4" t="inlineStr">
        <is>
          <t xml:space="preserve"> </t>
        </is>
      </c>
      <c r="D3" s="4" t="inlineStr">
        <is>
          <t xml:space="preserve"> </t>
        </is>
      </c>
      <c r="E3" s="4" t="inlineStr">
        <is>
          <t xml:space="preserve"> </t>
        </is>
      </c>
    </row>
    <row r="4">
      <c r="A4" s="4" t="inlineStr">
        <is>
          <t>Share of net loss of an equity investee</t>
        </is>
      </c>
      <c r="B4" s="4" t="inlineStr">
        <is>
          <t xml:space="preserve"> </t>
        </is>
      </c>
      <c r="C4" s="6" t="n">
        <v>48000</v>
      </c>
      <c r="D4" s="6" t="n">
        <v>846000</v>
      </c>
      <c r="E4" s="4" t="inlineStr">
        <is>
          <t xml:space="preserve"> </t>
        </is>
      </c>
    </row>
    <row r="5">
      <c r="A5" s="4" t="inlineStr">
        <is>
          <t>Precision Autoimmune Therapeutics Co., Ltd</t>
        </is>
      </c>
      <c r="B5" s="4" t="inlineStr">
        <is>
          <t xml:space="preserve"> </t>
        </is>
      </c>
      <c r="C5" s="4" t="inlineStr">
        <is>
          <t xml:space="preserve"> </t>
        </is>
      </c>
      <c r="D5" s="4" t="inlineStr">
        <is>
          <t xml:space="preserve"> </t>
        </is>
      </c>
      <c r="E5" s="4" t="inlineStr">
        <is>
          <t xml:space="preserve"> </t>
        </is>
      </c>
    </row>
    <row r="6">
      <c r="A6" s="3" t="inlineStr">
        <is>
          <t>Schedule of Investments</t>
        </is>
      </c>
      <c r="B6" s="4" t="inlineStr">
        <is>
          <t xml:space="preserve"> </t>
        </is>
      </c>
      <c r="C6" s="4" t="inlineStr">
        <is>
          <t xml:space="preserve"> </t>
        </is>
      </c>
      <c r="D6" s="4" t="inlineStr">
        <is>
          <t xml:space="preserve"> </t>
        </is>
      </c>
      <c r="E6" s="4" t="inlineStr">
        <is>
          <t xml:space="preserve"> </t>
        </is>
      </c>
    </row>
    <row r="7">
      <c r="A7" s="4" t="inlineStr">
        <is>
          <t>Aggregate consideration for equity investment</t>
        </is>
      </c>
      <c r="B7" s="6" t="n">
        <v>3000000</v>
      </c>
      <c r="C7" s="4" t="inlineStr">
        <is>
          <t xml:space="preserve"> </t>
        </is>
      </c>
      <c r="D7" s="4" t="inlineStr">
        <is>
          <t xml:space="preserve"> </t>
        </is>
      </c>
      <c r="E7" s="9" t="n">
        <v>20</v>
      </c>
    </row>
    <row r="8">
      <c r="A8" s="4" t="inlineStr">
        <is>
          <t>Share of net loss of an equity investee</t>
        </is>
      </c>
      <c r="B8" s="4" t="inlineStr">
        <is>
          <t xml:space="preserve"> </t>
        </is>
      </c>
      <c r="C8" s="5" t="n">
        <v>48000</v>
      </c>
      <c r="D8" s="6" t="n">
        <v>800000</v>
      </c>
      <c r="E8" s="4" t="inlineStr">
        <is>
          <t xml:space="preserve"> </t>
        </is>
      </c>
    </row>
    <row r="9">
      <c r="A9" s="4" t="inlineStr">
        <is>
          <t>Impairment of equity investment</t>
        </is>
      </c>
      <c r="B9" s="4" t="inlineStr">
        <is>
          <t xml:space="preserve"> </t>
        </is>
      </c>
      <c r="C9" s="6" t="n">
        <v>2000000</v>
      </c>
      <c r="D9" s="4" t="inlineStr">
        <is>
          <t xml:space="preserve"> </t>
        </is>
      </c>
      <c r="E9" s="4" t="inlineStr">
        <is>
          <t xml:space="preserve"> </t>
        </is>
      </c>
    </row>
    <row r="10">
      <c r="A10" s="4" t="inlineStr">
        <is>
          <t>CASI China | Precision Autoimmune Therapeutics Co., Ltd</t>
        </is>
      </c>
      <c r="B10" s="4" t="inlineStr">
        <is>
          <t xml:space="preserve"> </t>
        </is>
      </c>
      <c r="C10" s="4" t="inlineStr">
        <is>
          <t xml:space="preserve"> </t>
        </is>
      </c>
      <c r="D10" s="4" t="inlineStr">
        <is>
          <t xml:space="preserve"> </t>
        </is>
      </c>
      <c r="E10" s="4" t="inlineStr">
        <is>
          <t xml:space="preserve"> </t>
        </is>
      </c>
    </row>
    <row r="11">
      <c r="A11" s="3" t="inlineStr">
        <is>
          <t>Schedule of Investments</t>
        </is>
      </c>
      <c r="B11" s="4" t="inlineStr">
        <is>
          <t xml:space="preserve"> </t>
        </is>
      </c>
      <c r="C11" s="4" t="inlineStr">
        <is>
          <t xml:space="preserve"> </t>
        </is>
      </c>
      <c r="D11" s="4" t="inlineStr">
        <is>
          <t xml:space="preserve"> </t>
        </is>
      </c>
      <c r="E11" s="4" t="inlineStr">
        <is>
          <t xml:space="preserve"> </t>
        </is>
      </c>
    </row>
    <row r="12">
      <c r="A12" s="4" t="inlineStr">
        <is>
          <t>Aggregate consideration for equity investment</t>
        </is>
      </c>
      <c r="B12" s="6" t="n">
        <v>3000000</v>
      </c>
      <c r="C12" s="4" t="inlineStr">
        <is>
          <t xml:space="preserve"> </t>
        </is>
      </c>
      <c r="D12" s="4" t="inlineStr">
        <is>
          <t xml:space="preserve"> </t>
        </is>
      </c>
      <c r="E12" s="9" t="n">
        <v>20</v>
      </c>
    </row>
    <row r="13">
      <c r="A13" s="4" t="inlineStr">
        <is>
          <t>Percentage of equity held in joint venture</t>
        </is>
      </c>
      <c r="B13" s="11" t="n">
        <v>0.15</v>
      </c>
      <c r="C13" s="4" t="inlineStr">
        <is>
          <t xml:space="preserve"> </t>
        </is>
      </c>
      <c r="D13" s="4" t="inlineStr">
        <is>
          <t xml:space="preserve"> </t>
        </is>
      </c>
      <c r="E13" s="4" t="inlineStr">
        <is>
          <t xml:space="preserve"> </t>
        </is>
      </c>
    </row>
    <row r="14">
      <c r="A14" s="4" t="inlineStr">
        <is>
          <t>Percentage of interest in board seats</t>
        </is>
      </c>
      <c r="B14" s="10" t="n">
        <v>0.3333</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Total</t>
        </is>
      </c>
      <c r="B4" s="6" t="n">
        <v>15877</v>
      </c>
      <c r="C4" s="6" t="n">
        <v>6138</v>
      </c>
      <c r="D4" s="4" t="inlineStr">
        <is>
          <t xml:space="preserve"> </t>
        </is>
      </c>
    </row>
    <row r="5">
      <c r="A5" s="4" t="inlineStr">
        <is>
          <t>Inventory write down</t>
        </is>
      </c>
      <c r="B5" s="6" t="n">
        <v>0</v>
      </c>
      <c r="C5" s="6" t="n">
        <v>0</v>
      </c>
      <c r="D5"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2" customWidth="1" min="1" max="1"/>
    <col width="24" customWidth="1" min="2" max="2"/>
    <col width="28" customWidth="1" min="3" max="3"/>
    <col width="28" customWidth="1" min="4" max="4"/>
    <col width="22" customWidth="1" min="5" max="5"/>
    <col width="22" customWidth="1" min="6" max="6"/>
    <col width="22" customWidth="1" min="7" max="7"/>
    <col width="14" customWidth="1" min="8" max="8"/>
  </cols>
  <sheetData>
    <row r="1">
      <c r="A1" s="1" t="inlineStr">
        <is>
          <t>LEASES - (Details) ¥ in Thousands, $ in Thousands</t>
        </is>
      </c>
      <c r="B1" s="2" t="inlineStr">
        <is>
          <t>1 Months Ended</t>
        </is>
      </c>
      <c r="C1" s="2" t="inlineStr">
        <is>
          <t>12 Months Ended</t>
        </is>
      </c>
    </row>
    <row r="2">
      <c r="B2" s="2" t="inlineStr">
        <is>
          <t>Dec. 31, 2022 CNY (¥)</t>
        </is>
      </c>
      <c r="C2" s="2" t="inlineStr">
        <is>
          <t>Dec. 31, 2023 USD ($) lease</t>
        </is>
      </c>
      <c r="D2" s="2" t="inlineStr">
        <is>
          <t>Dec. 31, 2022 USD ($) lease</t>
        </is>
      </c>
      <c r="E2" s="2" t="inlineStr">
        <is>
          <t>Dec. 31, 2021 USD ($)</t>
        </is>
      </c>
      <c r="F2" s="2" t="inlineStr">
        <is>
          <t>Dec. 31, 2019 CNY (¥)</t>
        </is>
      </c>
      <c r="G2" s="2" t="inlineStr">
        <is>
          <t>Dec. 31, 2019 USD ($)</t>
        </is>
      </c>
      <c r="H2" s="2" t="inlineStr">
        <is>
          <t>Nov. 30, 2019</t>
        </is>
      </c>
    </row>
    <row r="3">
      <c r="A3" s="4" t="inlineStr">
        <is>
          <t>Number of operating lease | lease</t>
        </is>
      </c>
      <c r="B3" s="4" t="inlineStr">
        <is>
          <t xml:space="preserve"> </t>
        </is>
      </c>
      <c r="C3" s="5" t="n">
        <v>7</v>
      </c>
      <c r="D3" s="5" t="n">
        <v>6</v>
      </c>
      <c r="E3" s="4" t="inlineStr">
        <is>
          <t xml:space="preserve"> </t>
        </is>
      </c>
      <c r="F3" s="4" t="inlineStr">
        <is>
          <t xml:space="preserve"> </t>
        </is>
      </c>
      <c r="G3" s="4" t="inlineStr">
        <is>
          <t xml:space="preserve"> </t>
        </is>
      </c>
      <c r="H3" s="4" t="inlineStr">
        <is>
          <t xml:space="preserve"> </t>
        </is>
      </c>
    </row>
    <row r="4">
      <c r="A4" s="4" t="inlineStr">
        <is>
          <t>Weighted average remaining lease term</t>
        </is>
      </c>
      <c r="B4" s="4" t="inlineStr">
        <is>
          <t>1 year 6 months 18 days</t>
        </is>
      </c>
      <c r="C4" s="4" t="inlineStr">
        <is>
          <t>4 years 6 months</t>
        </is>
      </c>
      <c r="D4" s="4" t="inlineStr">
        <is>
          <t>1 year 6 months 18 days</t>
        </is>
      </c>
      <c r="E4" s="4" t="inlineStr">
        <is>
          <t xml:space="preserve"> </t>
        </is>
      </c>
      <c r="F4" s="4" t="inlineStr">
        <is>
          <t xml:space="preserve"> </t>
        </is>
      </c>
      <c r="G4" s="4" t="inlineStr">
        <is>
          <t xml:space="preserve"> </t>
        </is>
      </c>
      <c r="H4" s="4" t="inlineStr">
        <is>
          <t xml:space="preserve"> </t>
        </is>
      </c>
    </row>
    <row r="5">
      <c r="A5" s="4" t="inlineStr">
        <is>
          <t>Weighted average discount rates</t>
        </is>
      </c>
      <c r="B5" s="10" t="n">
        <v>0.0355</v>
      </c>
      <c r="C5" s="10" t="n">
        <v>0.0402</v>
      </c>
      <c r="D5" s="10" t="n">
        <v>0.0355</v>
      </c>
      <c r="E5" s="4" t="inlineStr">
        <is>
          <t xml:space="preserve"> </t>
        </is>
      </c>
      <c r="F5" s="4" t="inlineStr">
        <is>
          <t xml:space="preserve"> </t>
        </is>
      </c>
      <c r="G5" s="4" t="inlineStr">
        <is>
          <t xml:space="preserve"> </t>
        </is>
      </c>
      <c r="H5" s="4" t="inlineStr">
        <is>
          <t xml:space="preserve"> </t>
        </is>
      </c>
    </row>
    <row r="6">
      <c r="A6" s="4" t="inlineStr">
        <is>
          <t>Variable lease costs</t>
        </is>
      </c>
      <c r="B6" s="4" t="inlineStr">
        <is>
          <t xml:space="preserve"> </t>
        </is>
      </c>
      <c r="C6" s="6" t="n">
        <v>0</v>
      </c>
      <c r="D6" s="6" t="n">
        <v>0</v>
      </c>
      <c r="E6" s="6" t="n">
        <v>0</v>
      </c>
      <c r="F6" s="4" t="inlineStr">
        <is>
          <t xml:space="preserve"> </t>
        </is>
      </c>
      <c r="G6" s="4" t="inlineStr">
        <is>
          <t xml:space="preserve"> </t>
        </is>
      </c>
      <c r="H6" s="4" t="inlineStr">
        <is>
          <t xml:space="preserve"> </t>
        </is>
      </c>
    </row>
    <row r="7">
      <c r="A7" s="4" t="inlineStr">
        <is>
          <t>Rent expenses</t>
        </is>
      </c>
      <c r="B7" s="4" t="inlineStr">
        <is>
          <t xml:space="preserve"> </t>
        </is>
      </c>
      <c r="C7" s="6" t="n">
        <v>1100</v>
      </c>
      <c r="D7" s="6" t="n">
        <v>1300</v>
      </c>
      <c r="E7" s="6" t="n">
        <v>1500</v>
      </c>
      <c r="F7" s="4" t="inlineStr">
        <is>
          <t xml:space="preserve"> </t>
        </is>
      </c>
      <c r="G7" s="4" t="inlineStr">
        <is>
          <t xml:space="preserve"> </t>
        </is>
      </c>
      <c r="H7" s="4" t="inlineStr">
        <is>
          <t xml:space="preserve"> </t>
        </is>
      </c>
    </row>
    <row r="8">
      <c r="A8" s="4" t="inlineStr">
        <is>
          <t>CASI Wux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of lease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0 years</t>
        </is>
      </c>
    </row>
    <row r="10">
      <c r="A10" s="4" t="inlineStr">
        <is>
          <t>Prepaid lease payments for the land use right</t>
        </is>
      </c>
      <c r="B10" s="4" t="inlineStr">
        <is>
          <t xml:space="preserve"> </t>
        </is>
      </c>
      <c r="C10" s="4" t="inlineStr">
        <is>
          <t xml:space="preserve"> </t>
        </is>
      </c>
      <c r="D10" s="4" t="inlineStr">
        <is>
          <t xml:space="preserve"> </t>
        </is>
      </c>
      <c r="E10" s="4" t="inlineStr">
        <is>
          <t xml:space="preserve"> </t>
        </is>
      </c>
      <c r="F10" s="9" t="n">
        <v>45000</v>
      </c>
      <c r="G10" s="6" t="n">
        <v>6500</v>
      </c>
      <c r="H10" s="4" t="inlineStr">
        <is>
          <t xml:space="preserve"> </t>
        </is>
      </c>
    </row>
    <row r="11">
      <c r="A11" s="4" t="inlineStr">
        <is>
          <t>Land use right returned to extinguish the lease | ¥</t>
        </is>
      </c>
      <c r="B11" s="9" t="n">
        <v>444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C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Right of Use Assets and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Right of use assets</t>
        </is>
      </c>
      <c r="B3" s="6" t="n">
        <v>2392</v>
      </c>
      <c r="C3" s="6" t="n">
        <v>1398</v>
      </c>
    </row>
    <row r="4">
      <c r="A4" s="4" t="inlineStr">
        <is>
          <t>Lease liabilities, current</t>
        </is>
      </c>
      <c r="B4" s="6" t="n">
        <v>728</v>
      </c>
      <c r="C4" s="6" t="n">
        <v>868</v>
      </c>
    </row>
    <row r="5">
      <c r="A5" s="4" t="inlineStr">
        <is>
          <t>Operating Lease, Liability, Current, Statement of Financial Position [Extensible List]</t>
        </is>
      </c>
      <c r="B5" s="4" t="inlineStr">
        <is>
          <t>Accrued And Other Liabilities, Current</t>
        </is>
      </c>
      <c r="C5" s="4" t="inlineStr">
        <is>
          <t>Accrued And Other Liabilities, Current</t>
        </is>
      </c>
    </row>
    <row r="6">
      <c r="A6" s="4" t="inlineStr">
        <is>
          <t>Lease liabilities-noncurrent</t>
        </is>
      </c>
      <c r="B6" s="6" t="n">
        <v>1616</v>
      </c>
      <c r="C6" s="6" t="n">
        <v>476</v>
      </c>
    </row>
    <row r="7">
      <c r="A7" s="4" t="inlineStr">
        <is>
          <t>Operating Lease, Liability, Noncurrent, Statement of Financial Position [Extensible List]</t>
        </is>
      </c>
      <c r="B7" s="4" t="inlineStr">
        <is>
          <t>Other Liabilities, Noncurrent</t>
        </is>
      </c>
      <c r="C7" s="4" t="inlineStr">
        <is>
          <t>Other Liabilities, Noncurrent</t>
        </is>
      </c>
    </row>
    <row r="8">
      <c r="A8" s="4" t="inlineStr">
        <is>
          <t>Total lease liabilities</t>
        </is>
      </c>
      <c r="B8" s="6" t="n">
        <v>2344</v>
      </c>
      <c r="C8" s="6" t="n">
        <v>13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t>
        </is>
      </c>
      <c r="B4" s="6" t="n">
        <v>1042</v>
      </c>
      <c r="C4" s="6" t="n">
        <v>1157</v>
      </c>
      <c r="D4" s="6" t="n">
        <v>1354</v>
      </c>
    </row>
    <row r="5">
      <c r="A5" s="4" t="inlineStr">
        <is>
          <t>Right of use assets obtained in exchange for lease obligations</t>
        </is>
      </c>
      <c r="B5" s="5" t="n">
        <v>518</v>
      </c>
      <c r="C5" s="6" t="n">
        <v>421</v>
      </c>
      <c r="D5" s="6" t="n">
        <v>1525</v>
      </c>
    </row>
    <row r="6">
      <c r="A6" s="4" t="inlineStr">
        <is>
          <t>Increase of right of use assets from remeasurement</t>
        </is>
      </c>
      <c r="B6" s="6" t="n">
        <v>150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1. DESCRIPTION OF BUSINESS Nature of Operations and Organization CASI Pharmaceuticals, Inc. (“CASI” or the “Company”) (Nasdaq: CASI) is a biopharmaceutical company focused on developing and commercializing innovative therapeutics and pharmaceutical products in China, the United States, and throughout the world. The Company was incorporated in 1991, and in 2012, with new leadership, the Company shifted its business strategy to China and has since built an infrastructure in China that includes sales and marketing, medical affairs, regulatory and clinical development and in the foreseeable future, manufacturing. The Company is focused on acquiring, developing and commercializing products that augment our hematology oncology therapeutic focus as well as other areas of unmet medical need. The Company is executing its plan to become a biopharmaceutical leader by launching medicines in the greater China market, leveraging its China-based regulatory, clinical and commercial competencies and its global drug development expertise. The majority of the Company’s operations and activities are now located in China and are conducted primarily through two subsidiaries: (i) CASI Pharmaceuticals (China) Co., Ltd. (“CASI China”), which is wholly owned and is located in Beijing, China, and (ii) CASI Pharmaceuticals (Wuxi) Co., Ltd. (“CASI Wuxi”), which is located in Wuxi, China. CASI China is primarily responsible for the day-to-day operations, and oversee the Company’s commercial activities throughout China. CASI Wuxi is part of the long-term strategy to support the Company’s future clinical and commercial manufacturing needs, to manage its supply chain for certain products, and to develop a GMP manufacturing facility in China. On January 31, 2023, CASI Pharmaceuticals, Inc., the Delaware corporation (“CASI Delaware”) and CASI Pharmaceuticals Holdings, Inc., an exempted company incorporated under the laws of the Cayman Islands and a wholly owned subsidiary of the Company (“CASI Cayman”) entered into a definitive agreement and plan of merger (the “Merger Agreement”) related to a proposed merger transaction. The Merger Agreement provides that, upon the terms and subject to the conditions set forth therein, CASI Delaware will merge with and into CASI Cayman (the “Redomicile Merger”), with CASI Cayman surviving and changing its name to CASI Pharmaceuticals, Inc. Following the Redomicile Merger, CASI Cayman, together with its subsidiaries, owns and continues to conduct the Company’s business in substantially the same manner as is currently being conducted by the Company and its subsidiaries. The Merger Agreement and the Redomicile Merger were approved by the stockholders of CASI Delaware at a special meeting of stockholders held on March 20, 2023. The Merger Agreement was filed with CASI Cayman’s Registration Statement on Form F-4 filed with the Securities and Exchange Commission (the “SEC”) on January 31, 2023 (the “Registration Statement”) and CASI Cayman’s prospectus filed with the SEC on February 14, 2023 (the “Prospectus”). The Merger Agreement and Redomicile Merger is described in details in CASI Cayman’s proxy statement/prospectus filed with the SEC on January 31, 2023. On March 21, 2023, CASI Delaware and CASI Cayman completed the Redomicile Merger. Each issued and outstanding stock of CASI Delaware’s common stock was converted to one ordinary share of CASI Cayman. The consolidated financial statements of CASI Cayman represents the continuation of the financial statements of CASI Delaware, reflecting the assets and liabilities, accumulated deficit, and other equity balances of CASI Delaware before the Redomicile Merger. The equity structure is restated using the exchange ratio established in the Merger Agreement to reflect the number of shares of CASI Cayman. Business Overview The Company has built a fully integrated, world class biopharmaceutical company dedicated to the successful development and commercialization of innovative and other therapeutic products. Its business development strategy is currently focused on acquiring additional targeted drugs and immuno-oncology therapeutics through licensing that will expand its hematology/oncology franchise. The Company uses a market-oriented approach to identify pharmaceutical/biotechnology candidates that it believes to have the potential for gaining widespread market acceptance, either globally or in China, and for which development can be accelerated under its global drug development strategy. In many cases its business development strategy includes direct equity investments in the licensor company. The Company intends for its pipeline to reflect a diversified and risk-balanced set of assets that include (1) late-stage clinical drug candidates in-licensed for China or global regional rights, (2) proprietary or licensed innovative drug candidates, and (3) select high quality pharmaceuticals that fit its therapeutic focus. The Company has focused on US/EU approved product candidates, and product candidates with proven targets or product candidates that have reduced clinical risk with a greater emphasis on innovative therapeutics. Although oncology with a focus on hematological malignancies is its principal clinical and commercial target, the Company is opportunistic about other therapeutic areas that can address unmet medical needs. The Company will continue to pursue building a robust pipeline of drug candidates for development and commercialization in China as its primary market, and if rights are available for the rest of the world. The Company believes its China operations offer a significant market and growth potential due to the extraordinary increase in demand for high quality medicines coupled with regulatory reforms in China that facilitate the entry of new pharmaceutical products into the country. The Company will continue to in-license clinical-stage and late-stage drug candidates, and leverage its cross-border operations and expertise, and hope to be the partner of choice to provide access to the China market. The Company expects the implementation of its plans will include leveraging its resources and expertise in both the U.S. and China so that the Company can maximize regulatory, development and clinical strategies in both countries. The Company launched its first commercial product, EVOMELA ® ® ® ® On July 31, 2023, the Company entered into a tripartite assignment agreement (the “FOLOTYN ® ® ® ® The other core hematology/oncology assets in the Company’s pipeline include: · CNCT19 · BI-1206 ® ® development program for BI-1206 in China. The study received regulatory approval from the China Center for Drug Evaluation (“CDE”) in the second quarter of 2022, and the first patient was enrolled and dosed in the third quarter of 2022. · CB-5339 · CID-103 · Thiotepa Liquidity and Capital Resources Since its inception in 1991, the Company has incurred significant losses from operations and, as of December 31, 2023, has incurred an accumulated deficit of $660.8 million. The Company believes that it has sufficient resources to fund its operations at least one year beyond the date that the consolidated financial statements are issued. As of December 31, 2023, the Company had a balance of cash and cash equivalents of $17.1 million, short term investments of $12.0 million, of which $14.4 million was held in the financial institutions in the mainland China and Hong Kong. The Company intends to continue to exercise tight controls over operating expenditures and will continue to pursue opportunities, as required, to raise additional capital and will also actively pursue non- or less-dilutive capital raising arrangements or opportunities. License and Distribution Agreements EVOMELA ® License Arrangements with Acrotech The Company has product rights and perpetual exclusive licenses from Acrotech Biopharma L.L.C. to develop and commercialize its commercial product EVOMELA ® ® ® ® ® ® ® ® FOLOTYN ® (Pralatrexate) License Agreement with MICL, MMCo and Acrotech Inc. On July 31, 2023, the Company entered into a tripartite assignment agreement (the “FOLOTYN ® ® In relation to the FOLOTYN ® ® ® ® Concurrently with the execution of the FOLOTYN ® ® ® The Company announced the first patient received FOLOTYN ® ® China Resources Pharmaceutical Commercial Group International Trading Co., Ltd. (previously known as China Resources Guokang Pharmaceuticals Co., Ltd.) In March 2019, the Company entered into a three-year exclusive distribution agreement with China Resources Pharmaceutical Commercial Group International Trading Co., Ltd. (“CRPCGIT”) to appoint CRPCGIT on an exclusive basis as its distributor to distribute EVOMELA ® C hina National Medicines Corporation Ltd. On December 6, 2023, the Company entered into an Exclusive Distribution Agreement (the “Agreement”) with China National Medicines Corporation Ltd. (“CNMC”) and CASI China. Under the terms of the Agreement, the Company appointed CNMC on an exclusive basis as its sole distributor for the sale of Pralatrexate for Injection (Folotyn ® Precision Autoimmune Therapeutics Co., Ltd., (previously known as Beijing Tianshi Tongda Pharmaceuticals Technology Co., Ltd) In May 2022, the Company entered into a Sublicense Agreement (the “Sublicense Agreement”) with Precision Autoimmune Therapeutics Co., Ltd. (“PAT”), a company established under the laws of China, pursuant to which the Company granted PAT an exclusive (subject to the commercialization and co-marketing rights), perpetual, worldwide license, with the right to freely grant further sublicenses subject to terms and conditions in the Sublicense Agreement, for the investigational anti-CD38 monoclonal antibody TSK011010 licensed and controlled by the Company from Black Belt Therapeutics Limited, in the treatment, prevention and diagnosis of autoimmune diseases, conditions and disorders in humans. Pursuant to the Sublicense Agreement, PAT will make an upfront payment of $10.0 million equivalent in two equal instalments upon completion of its first and second financing, respectively, plus potential future payments or reimbursement of development and sales milestones and royalties to the Company. The Company received the first installment in the amount of $5.0 million in 2022 and recognized it as sublicense revenue. Also in May 2022, CASI Pharmaceuticals (China) Co., Ltd. (“CASI China”) entered into an agreement for the investment in PAT in the amount of RMB 20.0 million (approximately $3.0 million) in cash during PAT’s first equity financing (see Note 3). Juventas Cell Therapy Ltd. (“Juventas”) In June 2019, the Company entered into a license agreement for exclusive worldwide license to commercialize an autologous anti-CD19 T-cell therapy product (CNCT19) from Juventas (the “Exclusive License Agreement”). Juventas is a China-based company engaged in cell therapy. The terms of the agreement include RMB 70 million ($10 million) of milestone payments upon the registration of Phase II clinical trial of CNCT19 and sales royalty payments. The milestone was met during the third quarter of 2020, the Company paid the milestone payment of RMB 70 million to Juventas in September 2020, and recognized it as acquired in-process research and development expenses in the consolidated statement of operations and comprehensive loss in 2020. In September 2020, Juventas and its shareholders (including CASI Biopharmaceuticals (Wuxi) Co., Ltd (“CASI Biopharmaceuticals”), a subsidiary of the Company, ) agreed to certain terms and conditions required by a new third-party investor to facilitate the Series B financing of Juventas, pursuant to which the Company agreed to amend and supplement the original “licensing agreement (the "Supplementary Agreement") by agreeing to pay Juventas certain percentage of net profits generated from commercial sales of CNCT19 in addition to the royalty fee payment calculated as a percentage of net sales. The Supplementary Agreement also specifies a minimum annual target net profit to be distributed to Juventas and certain other terms and obligations. In return, the Company obtained additional equity interests in Juventas. Under the Supplementary Agreement, Juventas and the Company will jointly market CNCT19, including, but not limited to, establishing medical teams, developing medical strategies, conducting post-marketing clinical studies, establishing Standardized Cell Therapy Centers, establishing and training providers with respect to cell therapy, testing for cell therapy, and monitoring quality controls (cell collection and transfusion, etc.), and patient management (adverse reactions treatment, patients’ follow-up visits, and establishment of a database). The Company also will reimburse Juventas for a portion of Juventas’ marketing expenses as reviewed and approved by a joint commercial committee to be constituted. The Company will continue to be responsible for recruiting and establishing a sales team to commercialize CNCT19. In September 2022, CASI Biopharmaceuticals entered into an Equity Transfer Agreement to transfer its equity interest in Juventas in the amount of RMB 240.9 million (approximately $33.9 million) to a limited partnership enterprise (see Note 3). The Exclusive License Agreement is still effective after this equity transfer. On March 2, 2024, CASI received a notice from Juventas, which purported to terminate the CNCT19 Agreements. CASI responded to Juventas’ purported termination notice, noting that Juventas was not entitled to unilaterally terminate the CNCT19 Agreements and further demanding that Juventas cease any conduct that may constitute further breach of the CNCT19 Agreements and execute a written undertaking regarding compliance with the CNCT19 Agreements by March 13, 2024. Juventas did not comply with CASI’s demands. On March 20, 2024, CASI submitted a Notice of Arbitration at the Hong Kong International Arbitration Centre (“HKIAC”) against Juventas pursuant to the CNCT19 Agreements’ dispute resolution clauses, claiming that Juventas’ purported termination was invalid and that Juventas breached the CNCT19 Agreements and seeking, among other things, damages and injunctive reliefs. Together with the Notice of Arbitration, CASI also submitted an application for the appointment of an emergency arbitrator, seeking emergency injunctive reliefs. On the same day, Juventas also submitted a Notice of Arbitration at the HKIAC against CASI, alleging, among other things, that the CNCT19 Agreements were validly terminated and that CASI breached the CNCT19 Agreements. The HKIAC has appointed an emergency arbitrator in accordance with CASI’s application. The arbitration proceedings are in their early stages and the Company cannot predict right now the outcome of either of these proceedings. If we do not prevail in either of these proceedings completely or in part, or fail to reach a favorable settlement with Juventas, our plan with respect to the commercialization of CNCT 19 may be delayed or otherwise adversely impacted, which may in turn result in adverse impacts on our results of operations, financial condition and prospects. BioInvent International AB In October 2020, the Company entered into an exclusive licensing agreement with BioInvent International AB (“BioInvent”) for the development and commercialization of novel anti-FcγRIIB antibody, BI-1206, in Mainland China, Taiwan, Hong Kong and Macau. BioInvent is a biotechnology company focused on the discovery and development of first-in-class immune-modulatory antibodies for cancer immunotherapy. BI-1206 is being investigated in a Phase 1/2 trial, in combination with anti-PD1 therapy Keytruda ® ® Under the terms of the agreement, BioInvent and CASI will develop BI-1206 in both hematological malignancies and solid tumors, with CASI responsible for commercialization in China and associated markets. CASI made a $5.9 $83 million in development and commercial milestone payments plus tiered royalties in the high-single to mid-double-digit range on net sales of BI-1206. Because BI-1206 underlying the acquired rights has not reached technological feasibility and has no alternative future uses, the Company expensed $5.9 In conjunction with the license agreement entered into with BioInvent, the Company made a SEK 53.8 million investment in 1.2 million new shares of BioInvent, and 588,000 new warrants, each warrant with a right to subscribe for 1 new share in BioInvent within a period of five years and at a subscription price of SEK 78.50 per share. In the second quarter of 2022, the Company sold 275,000 ordinary shares of BioInvent for $1.3 million. Black Belt Therapeutics Limited ​ In April 2019, the Company entered into a license agreement with Black Belt Therapeutics Limited (“Black Belt”) for exclusive worldwide rights to CID-103, an investigational anti-CD38 monoclonal antibody (Mab) (formerly known as TSK011010). The Company expects that its clinical materials and commercial inventory will be supplied by one or more contract manufacturers with whom the Company has contracted with. Under the terms of the agreement, CASI obtained global rights to CID-103 for an upfront payment of 5 million euros (approximately US$5.7 million) and would pay up to 2.75 million euros (approximately $2.93 million) and $40.75 million in development milestone payments and certain royalties based on sales milestones. In June 2021, the Company achieved the First-Patient-In (FPI) in the Phase 1 dose escalation and expansion study of CID-103, and made US$750,000 milestone payment in June 2021 and €250,000 (approximately $305,000) payment in August 2021 under the terms of the agreement. Because CID-103 underlying the acquired rights has not yet reached technological feasibility and has no alternative uses, the Company expensed 5 million euros and $1.1 million as acquired in-process research and development, respectively, in 2019 and 2021. As mentioned above, in May 2022, the Company entered into the Sublicense Agreement to grant PAT an exclusive, perpetual, worldwide license, for the investigational anti-CD38 monoclonal antibody TSK011010. Cleave Therapeutics, Inc. In March 2021, the Company entered into an exclusive license with Cleave Therapeutics, Inc. (“Cleave”) for the development and commercialization of CB-5339, an oral novel VCP/p97 inhibitor, in both hematological malignancies and solid tumors, in Mainland China, Hong Kong, Macau and Taiwan. Cleave is a clinical-stage biopharmaceutical company focused on valosin-containing protein (VCP)/p97 as a novel target in protein homeostasis, DNA damage response and other cellular stress pathways for therapeutic use in the treatment of patients with cancer. Cleave and the Company will develop CB-5339 in both hematological malignancies and solid tumors, with CASI responsible for development and commercialization in China and associated markets. The Company paid a $5.5 million upfront payment to Cleave in 2021 and will pay up to $74 million in development and commercial milestone payments plus tiered royalties in the high-single to mid-double-digit range on net sales of CB-5339. CB-5339 has been evaluated by Cleave in a Phase 1 clinical trial in patients with acute myeloid leukemia (AML) and myelodysplastic syndrome (MDS). Because CB-5339 has not yet reached technological feasibility and has no alternative future uses, the Company expensed the $5.5 million upfront payment as acquired in-process research and development in 2021. On July 18, 2023, the Company entered into an assignment agreement (the “Cleave Assignment Agreement”) with Cleave, pursuant to which the Company obtained the global intellectual property rights related to CB-5339. The Assignment Agreement terminates and supersedes the License Agreement for CB-5339 the Company previously entered into with Cleave. Pursuant to the Assignment Agreement and partially in exchange for the transfer of the global intellectual property rights for CB-5339 as well as all remaining CB-5339 drug substance and drug product to the Company and a repayment in the amount of USD $1 million to the Company, the Company agreed to the termination of that certain outstanding convertible promissory note issued by Cleave to the Company in 2021 with a principal amount of USD $5.5 million. The fair value of the global intellectual property rights and drug substance/product is immaterial. Cleave is also eligible to receive up to US$66 million in commercial and sales milestone payments, plus a 2.5% royalty on net sales of CB-5339 and any other VCP/p97 inhibitor covered by the Assignment Agreement, in each case subject to the terms and on the conditions set forth in the Assignment Agreement. Pharmathen Global BV On October 29, 2019, the Company entered into an exclusive distribution agreement with Pharmathen Global BV (“Pharmathen”) for the development and distribution of octreotide long acting injectable (Octreotide LAI) microsphere in China. Octreotide LAI formulations, which are approved in various European countries, are considered a standard of care for the treatment of acromegaly and the control of symptoms associated with certain neuroendocrine tumors. The Company paid and expensed an upfront payment of 1 million euros ($1.1 million) in 2019 and milestone payment of 1.5 million euros ($1.7 million) in 2020 with achievements of certain milestones. In the first quarter of 2023, the Company entered into a Termination Agreement and Release with Pharmathen, pursuant to which both parties agreed to terminate the 2019 exclusive distribution license agreement with respect to product Octreotide LAI, and Pharmathen refunded 1.25 million euros ($1.3 million) to the Company which is recorded in other operating income on the consolidated statements of operations and comprehensive loss. Riemser Pharma GmbH In August 2019, the Company entered into a distribution agreement in China with Riemser Pharma GmbH (“Riemser”) to a novel formulation of thiotepa, a chemotherapeutic agent, which has multiple potential indications including use as a conditioning treatment for use prior to allogenic hematopoietic stem cell transplantation. Thiotepa has a long history of established use in the hematology/oncology setting. Pursuant to the distribution agreement, CASI obtained the exclusive distribution right of the products in China, and Riemser will be responsible for manufacturing and supplying CASI with clinical materials and commercial inventory. The Company is applying for generic registration and, subject to regulatory and marketing approvals, the Company intends to advance and commercialize this product in China. In January 2020, Riemser was acquired by Esteve Healthcare, S.L. (“ESTEVE”), an international pharmaceutical company headquartered in Barcelona, Spain. In November 2022, the Company entered into an Amendment with Esteve, pursuant to which the Company and Esteve will equally share the costs of clinical trials (if any) for the registration of Thiotepa in China. After the product is launched, the Company will be subject to annual minimum purchase as prescribed in the agree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Future Undiscounted Cash Flow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6" t="n">
        <v>727</v>
      </c>
      <c r="C3" s="4" t="inlineStr">
        <is>
          <t xml:space="preserve"> </t>
        </is>
      </c>
    </row>
    <row r="4">
      <c r="A4" s="4" t="inlineStr">
        <is>
          <t>2025</t>
        </is>
      </c>
      <c r="B4" s="5" t="n">
        <v>505</v>
      </c>
      <c r="C4" s="4" t="inlineStr">
        <is>
          <t xml:space="preserve"> </t>
        </is>
      </c>
    </row>
    <row r="5">
      <c r="A5" s="4" t="inlineStr">
        <is>
          <t>2026</t>
        </is>
      </c>
      <c r="B5" s="5" t="n">
        <v>388</v>
      </c>
      <c r="C5" s="4" t="inlineStr">
        <is>
          <t xml:space="preserve"> </t>
        </is>
      </c>
    </row>
    <row r="6">
      <c r="A6" s="4" t="inlineStr">
        <is>
          <t>2027</t>
        </is>
      </c>
      <c r="B6" s="5" t="n">
        <v>350</v>
      </c>
      <c r="C6" s="4" t="inlineStr">
        <is>
          <t xml:space="preserve"> </t>
        </is>
      </c>
    </row>
    <row r="7">
      <c r="A7" s="4" t="inlineStr">
        <is>
          <t>2028</t>
        </is>
      </c>
      <c r="B7" s="5" t="n">
        <v>350</v>
      </c>
      <c r="C7" s="4" t="inlineStr">
        <is>
          <t xml:space="preserve"> </t>
        </is>
      </c>
    </row>
    <row r="8">
      <c r="A8" s="4" t="inlineStr">
        <is>
          <t>Thereafter</t>
        </is>
      </c>
      <c r="B8" s="5" t="n">
        <v>262</v>
      </c>
      <c r="C8" s="4" t="inlineStr">
        <is>
          <t xml:space="preserve"> </t>
        </is>
      </c>
    </row>
    <row r="9">
      <c r="A9" s="4" t="inlineStr">
        <is>
          <t>Total</t>
        </is>
      </c>
      <c r="B9" s="5" t="n">
        <v>2582</v>
      </c>
      <c r="C9" s="4" t="inlineStr">
        <is>
          <t xml:space="preserve"> </t>
        </is>
      </c>
    </row>
    <row r="10">
      <c r="A10" s="4" t="inlineStr">
        <is>
          <t>Discount factor</t>
        </is>
      </c>
      <c r="B10" s="5" t="n">
        <v>-238</v>
      </c>
      <c r="C10" s="4" t="inlineStr">
        <is>
          <t xml:space="preserve"> </t>
        </is>
      </c>
    </row>
    <row r="11">
      <c r="A11" s="4" t="inlineStr">
        <is>
          <t>Total lease liabilities</t>
        </is>
      </c>
      <c r="B11" s="5" t="n">
        <v>2344</v>
      </c>
      <c r="C11" s="6" t="n">
        <v>1344</v>
      </c>
    </row>
    <row r="12">
      <c r="A12" s="4" t="inlineStr">
        <is>
          <t>Amounts due within 12 months</t>
        </is>
      </c>
      <c r="B12" s="5" t="n">
        <v>728</v>
      </c>
      <c r="C12" s="5" t="n">
        <v>868</v>
      </c>
    </row>
    <row r="13">
      <c r="A13" s="4" t="inlineStr">
        <is>
          <t>Non-current lease liability</t>
        </is>
      </c>
      <c r="B13" s="6" t="n">
        <v>1616</v>
      </c>
      <c r="C13" s="6" t="n">
        <v>4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s (Details) - USD ($) $ in Millions</t>
        </is>
      </c>
      <c r="B1" s="2" t="inlineStr">
        <is>
          <t>12 Months Ended</t>
        </is>
      </c>
    </row>
    <row r="2">
      <c r="B2" s="2" t="inlineStr">
        <is>
          <t>Dec. 31, 2023</t>
        </is>
      </c>
      <c r="C2" s="2" t="inlineStr">
        <is>
          <t>Dec. 31, 2022</t>
        </is>
      </c>
      <c r="D2" s="2" t="inlineStr">
        <is>
          <t>Dec. 31, 2021</t>
        </is>
      </c>
    </row>
    <row r="3">
      <c r="A3" s="4" t="inlineStr">
        <is>
          <t>Depreciation expense</t>
        </is>
      </c>
      <c r="B3" s="12" t="n">
        <v>2.5</v>
      </c>
      <c r="C3" s="12" t="n">
        <v>1.2</v>
      </c>
      <c r="D3" s="12" t="n">
        <v>0.5</v>
      </c>
    </row>
    <row r="4">
      <c r="A4" s="4" t="inlineStr">
        <is>
          <t>Impairment of property, plant and equipment</t>
        </is>
      </c>
      <c r="B4" s="6" t="n">
        <v>0</v>
      </c>
      <c r="C4" s="6" t="n">
        <v>0</v>
      </c>
      <c r="D4" s="6" t="n">
        <v>0</v>
      </c>
    </row>
    <row r="5">
      <c r="A5" s="4" t="inlineStr">
        <is>
          <t>Machinery and lab equipment | Maximum</t>
        </is>
      </c>
      <c r="B5" s="4" t="inlineStr">
        <is>
          <t xml:space="preserve"> </t>
        </is>
      </c>
      <c r="C5" s="4" t="inlineStr">
        <is>
          <t xml:space="preserve"> </t>
        </is>
      </c>
      <c r="D5" s="4" t="inlineStr">
        <is>
          <t xml:space="preserve"> </t>
        </is>
      </c>
    </row>
    <row r="6">
      <c r="A6" s="4" t="inlineStr">
        <is>
          <t>Estimated useful life</t>
        </is>
      </c>
      <c r="B6" s="4" t="inlineStr">
        <is>
          <t>10 years</t>
        </is>
      </c>
      <c r="C6" s="4" t="inlineStr">
        <is>
          <t xml:space="preserve"> </t>
        </is>
      </c>
      <c r="D6" s="4" t="inlineStr">
        <is>
          <t xml:space="preserve"> </t>
        </is>
      </c>
    </row>
    <row r="7">
      <c r="A7" s="4" t="inlineStr">
        <is>
          <t>Machinery and lab equipment | Minimum</t>
        </is>
      </c>
      <c r="B7" s="4" t="inlineStr">
        <is>
          <t xml:space="preserve"> </t>
        </is>
      </c>
      <c r="C7" s="4" t="inlineStr">
        <is>
          <t xml:space="preserve"> </t>
        </is>
      </c>
      <c r="D7" s="4" t="inlineStr">
        <is>
          <t xml:space="preserve"> </t>
        </is>
      </c>
    </row>
    <row r="8">
      <c r="A8" s="4" t="inlineStr">
        <is>
          <t>Estimated useful life</t>
        </is>
      </c>
      <c r="B8" s="4" t="inlineStr">
        <is>
          <t>5 years</t>
        </is>
      </c>
      <c r="C8" s="4" t="inlineStr">
        <is>
          <t xml:space="preserve"> </t>
        </is>
      </c>
      <c r="D8" s="4" t="inlineStr">
        <is>
          <t xml:space="preserve"> </t>
        </is>
      </c>
    </row>
    <row r="9">
      <c r="A9" s="4" t="inlineStr">
        <is>
          <t>Office equipment and furniture | Maximum</t>
        </is>
      </c>
      <c r="B9" s="4" t="inlineStr">
        <is>
          <t xml:space="preserve"> </t>
        </is>
      </c>
      <c r="C9" s="4" t="inlineStr">
        <is>
          <t xml:space="preserve"> </t>
        </is>
      </c>
      <c r="D9" s="4" t="inlineStr">
        <is>
          <t xml:space="preserve"> </t>
        </is>
      </c>
    </row>
    <row r="10">
      <c r="A10" s="4" t="inlineStr">
        <is>
          <t>Estimated useful life</t>
        </is>
      </c>
      <c r="B10" s="4" t="inlineStr">
        <is>
          <t>5 years</t>
        </is>
      </c>
      <c r="C10" s="4" t="inlineStr">
        <is>
          <t xml:space="preserve"> </t>
        </is>
      </c>
      <c r="D10" s="4" t="inlineStr">
        <is>
          <t xml:space="preserve"> </t>
        </is>
      </c>
    </row>
    <row r="11">
      <c r="A11" s="4" t="inlineStr">
        <is>
          <t>Office equipment and furniture | Minimum</t>
        </is>
      </c>
      <c r="B11" s="4" t="inlineStr">
        <is>
          <t xml:space="preserve"> </t>
        </is>
      </c>
      <c r="C11" s="4" t="inlineStr">
        <is>
          <t xml:space="preserve"> </t>
        </is>
      </c>
      <c r="D11" s="4" t="inlineStr">
        <is>
          <t xml:space="preserve"> </t>
        </is>
      </c>
    </row>
    <row r="12">
      <c r="A12" s="4" t="inlineStr">
        <is>
          <t>Estimated useful life</t>
        </is>
      </c>
      <c r="B12" s="4" t="inlineStr">
        <is>
          <t>3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PLANT AND EQUIPMENT - By type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Leasehold improvements</t>
        </is>
      </c>
      <c r="B3" s="6" t="n">
        <v>7190</v>
      </c>
      <c r="C3" s="6" t="n">
        <v>7161</v>
      </c>
    </row>
    <row r="4">
      <c r="A4" s="4" t="inlineStr">
        <is>
          <t>Machinery and equipment</t>
        </is>
      </c>
      <c r="B4" s="5" t="n">
        <v>5997</v>
      </c>
      <c r="C4" s="5" t="n">
        <v>619</v>
      </c>
    </row>
    <row r="5">
      <c r="A5" s="4" t="inlineStr">
        <is>
          <t>Office equipment and furniture</t>
        </is>
      </c>
      <c r="B5" s="5" t="n">
        <v>682</v>
      </c>
      <c r="C5" s="5" t="n">
        <v>622</v>
      </c>
    </row>
    <row r="6">
      <c r="A6" s="4" t="inlineStr">
        <is>
          <t>Construction in progress</t>
        </is>
      </c>
      <c r="B6" s="5" t="n">
        <v>23</v>
      </c>
      <c r="C6" s="5" t="n">
        <v>5728</v>
      </c>
    </row>
    <row r="7">
      <c r="A7" s="4" t="inlineStr">
        <is>
          <t>Property, plant and equipment, gross</t>
        </is>
      </c>
      <c r="B7" s="5" t="n">
        <v>13892</v>
      </c>
      <c r="C7" s="5" t="n">
        <v>14130</v>
      </c>
    </row>
    <row r="8">
      <c r="A8" s="4" t="inlineStr">
        <is>
          <t>Accumulated depreciation</t>
        </is>
      </c>
      <c r="B8" s="5" t="n">
        <v>-4651</v>
      </c>
      <c r="C8" s="5" t="n">
        <v>-2299</v>
      </c>
    </row>
    <row r="9">
      <c r="A9" s="4" t="inlineStr">
        <is>
          <t>Property, plant and equipment, net</t>
        </is>
      </c>
      <c r="B9" s="6" t="n">
        <v>9241</v>
      </c>
      <c r="C9" s="6" t="n">
        <v>118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2"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INTANGIBLE ASSETS - Narratives (Details) $ in Thousands</t>
        </is>
      </c>
      <c r="C1" s="2" t="inlineStr">
        <is>
          <t>12 Months Ended</t>
        </is>
      </c>
    </row>
    <row r="2">
      <c r="B2" s="2" t="inlineStr">
        <is>
          <t>Nov. 23, 2023 USD ($)</t>
        </is>
      </c>
      <c r="C2" s="2" t="inlineStr">
        <is>
          <t>Dec. 31, 2023 USD ($)</t>
        </is>
      </c>
      <c r="D2" s="2" t="inlineStr">
        <is>
          <t>Dec. 31, 2022 USD ($) item</t>
        </is>
      </c>
      <c r="E2" s="2" t="inlineStr">
        <is>
          <t>Dec. 31, 2021 USD ($)</t>
        </is>
      </c>
      <c r="F2" s="2" t="inlineStr">
        <is>
          <t>Jul. 31, 2023 USD ($)</t>
        </is>
      </c>
      <c r="G2" s="2" t="inlineStr">
        <is>
          <t>Dec. 31, 2020 USD ($)</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bbreviated new drug applications | item</t>
        </is>
      </c>
      <c r="B4" s="4" t="inlineStr">
        <is>
          <t xml:space="preserve"> </t>
        </is>
      </c>
      <c r="C4" s="4" t="inlineStr">
        <is>
          <t xml:space="preserve"> </t>
        </is>
      </c>
      <c r="D4" s="5" t="n">
        <v>6</v>
      </c>
      <c r="E4" s="4" t="inlineStr">
        <is>
          <t xml:space="preserve"> </t>
        </is>
      </c>
      <c r="F4" s="4" t="inlineStr">
        <is>
          <t xml:space="preserve"> </t>
        </is>
      </c>
      <c r="G4" s="4" t="inlineStr">
        <is>
          <t xml:space="preserve"> </t>
        </is>
      </c>
    </row>
    <row r="5">
      <c r="A5" s="4" t="inlineStr">
        <is>
          <t>Estimated useful lives (in years)</t>
        </is>
      </c>
      <c r="B5" s="4" t="inlineStr">
        <is>
          <t xml:space="preserve"> </t>
        </is>
      </c>
      <c r="C5" s="4" t="inlineStr">
        <is>
          <t>1 year</t>
        </is>
      </c>
      <c r="D5" s="4" t="inlineStr">
        <is>
          <t xml:space="preserve"> </t>
        </is>
      </c>
      <c r="E5" s="4" t="inlineStr">
        <is>
          <t xml:space="preserve"> </t>
        </is>
      </c>
      <c r="F5" s="4" t="inlineStr">
        <is>
          <t xml:space="preserve"> </t>
        </is>
      </c>
      <c r="G5" s="4" t="inlineStr">
        <is>
          <t xml:space="preserve"> </t>
        </is>
      </c>
    </row>
    <row r="6">
      <c r="A6" s="4" t="inlineStr">
        <is>
          <t>Gain (Loss)</t>
        </is>
      </c>
      <c r="B6" s="4" t="inlineStr">
        <is>
          <t xml:space="preserve"> </t>
        </is>
      </c>
      <c r="C6" s="4" t="inlineStr">
        <is>
          <t xml:space="preserve"> </t>
        </is>
      </c>
      <c r="D6" s="6" t="n">
        <v>-2058</v>
      </c>
      <c r="E6" s="6" t="n">
        <v>-65</v>
      </c>
      <c r="F6" s="4" t="inlineStr">
        <is>
          <t xml:space="preserve"> </t>
        </is>
      </c>
      <c r="G6" s="4" t="inlineStr">
        <is>
          <t xml:space="preserve"> </t>
        </is>
      </c>
    </row>
    <row r="7">
      <c r="A7" s="4" t="inlineStr">
        <is>
          <t>Carrying Amount</t>
        </is>
      </c>
      <c r="B7" s="4" t="inlineStr">
        <is>
          <t xml:space="preserve"> </t>
        </is>
      </c>
      <c r="C7" s="6" t="n">
        <v>1839</v>
      </c>
      <c r="D7" s="5" t="n">
        <v>1063</v>
      </c>
      <c r="E7" s="5" t="n">
        <v>12203</v>
      </c>
      <c r="F7" s="4" t="inlineStr">
        <is>
          <t xml:space="preserve"> </t>
        </is>
      </c>
      <c r="G7" s="6" t="n">
        <v>13210</v>
      </c>
    </row>
    <row r="8">
      <c r="A8" s="4" t="inlineStr">
        <is>
          <t>Impairment of intangible assets</t>
        </is>
      </c>
      <c r="B8" s="4" t="inlineStr">
        <is>
          <t xml:space="preserve"> </t>
        </is>
      </c>
      <c r="C8" s="4" t="inlineStr">
        <is>
          <t xml:space="preserve"> </t>
        </is>
      </c>
      <c r="D8" s="5" t="n">
        <v>8724</v>
      </c>
      <c r="E8" s="4" t="inlineStr">
        <is>
          <t xml:space="preserve"> </t>
        </is>
      </c>
      <c r="F8" s="4" t="inlineStr">
        <is>
          <t xml:space="preserve"> </t>
        </is>
      </c>
      <c r="G8" s="4" t="inlineStr">
        <is>
          <t xml:space="preserve"> </t>
        </is>
      </c>
    </row>
    <row r="9">
      <c r="A9" s="4" t="inlineStr">
        <is>
          <t>Cost of intangible assets</t>
        </is>
      </c>
      <c r="B9" s="4" t="inlineStr">
        <is>
          <t xml:space="preserve"> </t>
        </is>
      </c>
      <c r="C9" s="5" t="n">
        <v>2302</v>
      </c>
      <c r="D9" s="5" t="n">
        <v>16076</v>
      </c>
      <c r="E9" s="4" t="inlineStr">
        <is>
          <t xml:space="preserve"> </t>
        </is>
      </c>
      <c r="F9" s="4" t="inlineStr">
        <is>
          <t xml:space="preserve"> </t>
        </is>
      </c>
      <c r="G9" s="4" t="inlineStr">
        <is>
          <t xml:space="preserve"> </t>
        </is>
      </c>
    </row>
    <row r="10">
      <c r="A10" s="4" t="inlineStr">
        <is>
          <t>License of FOLOTY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rying Amount</t>
        </is>
      </c>
      <c r="B12" s="4" t="inlineStr">
        <is>
          <t xml:space="preserve"> </t>
        </is>
      </c>
      <c r="C12" s="5" t="n">
        <v>1739</v>
      </c>
      <c r="D12" s="4" t="inlineStr">
        <is>
          <t xml:space="preserve"> </t>
        </is>
      </c>
      <c r="E12" s="4" t="inlineStr">
        <is>
          <t xml:space="preserve"> </t>
        </is>
      </c>
      <c r="F12" s="4" t="inlineStr">
        <is>
          <t xml:space="preserve"> </t>
        </is>
      </c>
      <c r="G12" s="4" t="inlineStr">
        <is>
          <t xml:space="preserve"> </t>
        </is>
      </c>
    </row>
    <row r="13">
      <c r="A13" s="4" t="inlineStr">
        <is>
          <t>Cost of intangible assets</t>
        </is>
      </c>
      <c r="B13" s="4" t="inlineStr">
        <is>
          <t xml:space="preserve"> </t>
        </is>
      </c>
      <c r="C13" s="5" t="n">
        <v>2000</v>
      </c>
      <c r="D13" s="4" t="inlineStr">
        <is>
          <t xml:space="preserve"> </t>
        </is>
      </c>
      <c r="E13" s="4" t="inlineStr">
        <is>
          <t xml:space="preserve"> </t>
        </is>
      </c>
      <c r="F13" s="6" t="n">
        <v>2000</v>
      </c>
      <c r="G13" s="4" t="inlineStr">
        <is>
          <t xml:space="preserve"> </t>
        </is>
      </c>
    </row>
    <row r="14">
      <c r="A14" s="4" t="inlineStr">
        <is>
          <t>Finite-lived intangible assets, remaining amortization period</t>
        </is>
      </c>
      <c r="B14" s="4" t="inlineStr">
        <is>
          <t xml:space="preserve"> </t>
        </is>
      </c>
      <c r="C14" s="4" t="inlineStr">
        <is>
          <t xml:space="preserve"> </t>
        </is>
      </c>
      <c r="D14" s="4" t="inlineStr">
        <is>
          <t xml:space="preserve"> </t>
        </is>
      </c>
      <c r="E14" s="4" t="inlineStr">
        <is>
          <t xml:space="preserve"> </t>
        </is>
      </c>
      <c r="F14" s="4" t="inlineStr">
        <is>
          <t>23 months</t>
        </is>
      </c>
      <c r="G14" s="4" t="inlineStr">
        <is>
          <t xml:space="preserve"> </t>
        </is>
      </c>
    </row>
    <row r="15">
      <c r="A15" s="4" t="inlineStr">
        <is>
          <t>Oth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Amount</t>
        </is>
      </c>
      <c r="B17" s="4" t="inlineStr">
        <is>
          <t xml:space="preserve"> </t>
        </is>
      </c>
      <c r="C17" s="5" t="n">
        <v>100</v>
      </c>
      <c r="D17" s="5" t="n">
        <v>73</v>
      </c>
      <c r="E17" s="4" t="inlineStr">
        <is>
          <t xml:space="preserve"> </t>
        </is>
      </c>
      <c r="F17" s="4" t="inlineStr">
        <is>
          <t xml:space="preserve"> </t>
        </is>
      </c>
      <c r="G17" s="4" t="inlineStr">
        <is>
          <t xml:space="preserve"> </t>
        </is>
      </c>
    </row>
    <row r="18">
      <c r="A18" s="4" t="inlineStr">
        <is>
          <t>Cost of intangible assets</t>
        </is>
      </c>
      <c r="B18" s="4" t="inlineStr">
        <is>
          <t xml:space="preserve"> </t>
        </is>
      </c>
      <c r="C18" s="6" t="n">
        <v>302</v>
      </c>
      <c r="D18" s="5" t="n">
        <v>244</v>
      </c>
      <c r="E18" s="4" t="inlineStr">
        <is>
          <t xml:space="preserve"> </t>
        </is>
      </c>
      <c r="F18" s="4" t="inlineStr">
        <is>
          <t xml:space="preserve"> </t>
        </is>
      </c>
      <c r="G18" s="4" t="inlineStr">
        <is>
          <t xml:space="preserve"> </t>
        </is>
      </c>
    </row>
    <row r="19">
      <c r="A19" s="4" t="inlineStr">
        <is>
          <t>Other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useful lives (in years)</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row>
    <row r="22">
      <c r="A22" s="4" t="inlineStr">
        <is>
          <t>Other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useful lives (in years)</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row>
    <row r="25">
      <c r="A25" s="4" t="inlineStr">
        <is>
          <t>AND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Loss)</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rrying Amount</t>
        </is>
      </c>
      <c r="B28" s="6" t="n">
        <v>0</v>
      </c>
      <c r="C28" s="4" t="inlineStr">
        <is>
          <t xml:space="preserve"> </t>
        </is>
      </c>
      <c r="D28" s="5" t="n">
        <v>990</v>
      </c>
      <c r="E28" s="4" t="inlineStr">
        <is>
          <t xml:space="preserve"> </t>
        </is>
      </c>
      <c r="F28" s="4" t="inlineStr">
        <is>
          <t xml:space="preserve"> </t>
        </is>
      </c>
      <c r="G28" s="4" t="inlineStr">
        <is>
          <t xml:space="preserve"> </t>
        </is>
      </c>
    </row>
    <row r="29">
      <c r="A29" s="4" t="inlineStr">
        <is>
          <t>Intangible assets, fair value</t>
        </is>
      </c>
      <c r="B29" s="4" t="inlineStr">
        <is>
          <t xml:space="preserve"> </t>
        </is>
      </c>
      <c r="C29" s="4" t="inlineStr">
        <is>
          <t xml:space="preserve"> </t>
        </is>
      </c>
      <c r="D29" s="5" t="n">
        <v>1000</v>
      </c>
      <c r="E29" s="4" t="inlineStr">
        <is>
          <t xml:space="preserve"> </t>
        </is>
      </c>
      <c r="F29" s="4" t="inlineStr">
        <is>
          <t xml:space="preserve"> </t>
        </is>
      </c>
      <c r="G29" s="4" t="inlineStr">
        <is>
          <t xml:space="preserve"> </t>
        </is>
      </c>
    </row>
    <row r="30">
      <c r="A30" s="4" t="inlineStr">
        <is>
          <t>Impairment of intangible assets</t>
        </is>
      </c>
      <c r="B30" s="4" t="inlineStr">
        <is>
          <t xml:space="preserve"> </t>
        </is>
      </c>
      <c r="C30" s="6" t="n">
        <v>0</v>
      </c>
      <c r="D30" s="5" t="n">
        <v>8700</v>
      </c>
      <c r="E30" s="6" t="n">
        <v>0</v>
      </c>
      <c r="F30" s="4" t="inlineStr">
        <is>
          <t xml:space="preserve"> </t>
        </is>
      </c>
      <c r="G30" s="4" t="inlineStr">
        <is>
          <t xml:space="preserve"> </t>
        </is>
      </c>
    </row>
    <row r="31">
      <c r="A31" s="4" t="inlineStr">
        <is>
          <t>Cost of intangible assets</t>
        </is>
      </c>
      <c r="B31" s="4" t="inlineStr">
        <is>
          <t xml:space="preserve"> </t>
        </is>
      </c>
      <c r="C31" s="4" t="inlineStr">
        <is>
          <t xml:space="preserve"> </t>
        </is>
      </c>
      <c r="D31" s="6" t="n">
        <v>15832</v>
      </c>
      <c r="E31" s="4" t="inlineStr">
        <is>
          <t xml:space="preserve"> </t>
        </is>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 Net Definite-lived Intangible Assets (Details) - USD ($) $ in Thousands</t>
        </is>
      </c>
      <c r="B1" s="2" t="inlineStr">
        <is>
          <t>Dec. 31, 2023</t>
        </is>
      </c>
      <c r="C1" s="2" t="inlineStr">
        <is>
          <t>Nov. 23, 2023</t>
        </is>
      </c>
      <c r="D1" s="2" t="inlineStr">
        <is>
          <t>Jul. 31, 2023</t>
        </is>
      </c>
      <c r="E1" s="2" t="inlineStr">
        <is>
          <t>Dec. 31, 2022</t>
        </is>
      </c>
      <c r="F1" s="2" t="inlineStr">
        <is>
          <t>Dec. 31, 2021</t>
        </is>
      </c>
      <c r="G1" s="2" t="inlineStr">
        <is>
          <t>Dec. 31, 2020</t>
        </is>
      </c>
    </row>
    <row r="2">
      <c r="A2" s="3" t="inlineStr">
        <is>
          <t>Finite-Lived In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urchase Price</t>
        </is>
      </c>
      <c r="B3" s="6" t="n">
        <v>2302</v>
      </c>
      <c r="C3" s="4" t="inlineStr">
        <is>
          <t xml:space="preserve"> </t>
        </is>
      </c>
      <c r="D3" s="4" t="inlineStr">
        <is>
          <t xml:space="preserve"> </t>
        </is>
      </c>
      <c r="E3" s="6" t="n">
        <v>16076</v>
      </c>
      <c r="F3" s="4" t="inlineStr">
        <is>
          <t xml:space="preserve"> </t>
        </is>
      </c>
      <c r="G3" s="4" t="inlineStr">
        <is>
          <t xml:space="preserve"> </t>
        </is>
      </c>
    </row>
    <row r="4">
      <c r="A4" s="4" t="inlineStr">
        <is>
          <t>Accumulated Amortization</t>
        </is>
      </c>
      <c r="B4" s="5" t="n">
        <v>-463</v>
      </c>
      <c r="C4" s="4" t="inlineStr">
        <is>
          <t xml:space="preserve"> </t>
        </is>
      </c>
      <c r="D4" s="4" t="inlineStr">
        <is>
          <t xml:space="preserve"> </t>
        </is>
      </c>
      <c r="E4" s="5" t="n">
        <v>-6289</v>
      </c>
      <c r="F4" s="4" t="inlineStr">
        <is>
          <t xml:space="preserve"> </t>
        </is>
      </c>
      <c r="G4" s="4" t="inlineStr">
        <is>
          <t xml:space="preserve"> </t>
        </is>
      </c>
    </row>
    <row r="5">
      <c r="A5" s="4" t="inlineStr">
        <is>
          <t>Impairment</t>
        </is>
      </c>
      <c r="B5" s="4" t="inlineStr">
        <is>
          <t xml:space="preserve"> </t>
        </is>
      </c>
      <c r="C5" s="4" t="inlineStr">
        <is>
          <t xml:space="preserve"> </t>
        </is>
      </c>
      <c r="D5" s="4" t="inlineStr">
        <is>
          <t xml:space="preserve"> </t>
        </is>
      </c>
      <c r="E5" s="5" t="n">
        <v>-8724</v>
      </c>
      <c r="F5" s="4" t="inlineStr">
        <is>
          <t xml:space="preserve"> </t>
        </is>
      </c>
      <c r="G5" s="4" t="inlineStr">
        <is>
          <t xml:space="preserve"> </t>
        </is>
      </c>
    </row>
    <row r="6">
      <c r="A6" s="4" t="inlineStr">
        <is>
          <t>Carrying Amount</t>
        </is>
      </c>
      <c r="B6" s="5" t="n">
        <v>1839</v>
      </c>
      <c r="C6" s="4" t="inlineStr">
        <is>
          <t xml:space="preserve"> </t>
        </is>
      </c>
      <c r="D6" s="4" t="inlineStr">
        <is>
          <t xml:space="preserve"> </t>
        </is>
      </c>
      <c r="E6" s="5" t="n">
        <v>1063</v>
      </c>
      <c r="F6" s="6" t="n">
        <v>12203</v>
      </c>
      <c r="G6" s="6" t="n">
        <v>13210</v>
      </c>
    </row>
    <row r="7">
      <c r="A7" s="4" t="inlineStr">
        <is>
          <t>AND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t>
        </is>
      </c>
      <c r="B9" s="4" t="inlineStr">
        <is>
          <t xml:space="preserve"> </t>
        </is>
      </c>
      <c r="C9" s="4" t="inlineStr">
        <is>
          <t xml:space="preserve"> </t>
        </is>
      </c>
      <c r="D9" s="4" t="inlineStr">
        <is>
          <t xml:space="preserve"> </t>
        </is>
      </c>
      <c r="E9" s="5" t="n">
        <v>15832</v>
      </c>
      <c r="F9" s="4" t="inlineStr">
        <is>
          <t xml:space="preserve"> </t>
        </is>
      </c>
      <c r="G9" s="4" t="inlineStr">
        <is>
          <t xml:space="preserve"> </t>
        </is>
      </c>
    </row>
    <row r="10">
      <c r="A10" s="4" t="inlineStr">
        <is>
          <t>Accumulated Amortization</t>
        </is>
      </c>
      <c r="B10" s="4" t="inlineStr">
        <is>
          <t xml:space="preserve"> </t>
        </is>
      </c>
      <c r="C10" s="4" t="inlineStr">
        <is>
          <t xml:space="preserve"> </t>
        </is>
      </c>
      <c r="D10" s="4" t="inlineStr">
        <is>
          <t xml:space="preserve"> </t>
        </is>
      </c>
      <c r="E10" s="5" t="n">
        <v>-6118</v>
      </c>
      <c r="F10" s="4" t="inlineStr">
        <is>
          <t xml:space="preserve"> </t>
        </is>
      </c>
      <c r="G10" s="4" t="inlineStr">
        <is>
          <t xml:space="preserve"> </t>
        </is>
      </c>
    </row>
    <row r="11">
      <c r="A11" s="4" t="inlineStr">
        <is>
          <t>Impairment</t>
        </is>
      </c>
      <c r="B11" s="4" t="inlineStr">
        <is>
          <t xml:space="preserve"> </t>
        </is>
      </c>
      <c r="C11" s="4" t="inlineStr">
        <is>
          <t xml:space="preserve"> </t>
        </is>
      </c>
      <c r="D11" s="4" t="inlineStr">
        <is>
          <t xml:space="preserve"> </t>
        </is>
      </c>
      <c r="E11" s="5" t="n">
        <v>-8724</v>
      </c>
      <c r="F11" s="4" t="inlineStr">
        <is>
          <t xml:space="preserve"> </t>
        </is>
      </c>
      <c r="G11" s="4" t="inlineStr">
        <is>
          <t xml:space="preserve"> </t>
        </is>
      </c>
    </row>
    <row r="12">
      <c r="A12" s="4" t="inlineStr">
        <is>
          <t>Carrying Amount</t>
        </is>
      </c>
      <c r="B12" s="4" t="inlineStr">
        <is>
          <t xml:space="preserve"> </t>
        </is>
      </c>
      <c r="C12" s="6" t="n">
        <v>0</v>
      </c>
      <c r="D12" s="4" t="inlineStr">
        <is>
          <t xml:space="preserve"> </t>
        </is>
      </c>
      <c r="E12" s="5" t="n">
        <v>990</v>
      </c>
      <c r="F12" s="4" t="inlineStr">
        <is>
          <t xml:space="preserve"> </t>
        </is>
      </c>
      <c r="G12" s="4" t="inlineStr">
        <is>
          <t xml:space="preserve"> </t>
        </is>
      </c>
    </row>
    <row r="13">
      <c r="A13" s="4" t="inlineStr">
        <is>
          <t>License of FOLOTY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t>
        </is>
      </c>
      <c r="B15" s="5" t="n">
        <v>2000</v>
      </c>
      <c r="C15" s="4" t="inlineStr">
        <is>
          <t xml:space="preserve"> </t>
        </is>
      </c>
      <c r="D15" s="6" t="n">
        <v>2000</v>
      </c>
      <c r="E15" s="4" t="inlineStr">
        <is>
          <t xml:space="preserve"> </t>
        </is>
      </c>
      <c r="F15" s="4" t="inlineStr">
        <is>
          <t xml:space="preserve"> </t>
        </is>
      </c>
      <c r="G15" s="4" t="inlineStr">
        <is>
          <t xml:space="preserve"> </t>
        </is>
      </c>
    </row>
    <row r="16">
      <c r="A16" s="4" t="inlineStr">
        <is>
          <t>Accumulated Amortization</t>
        </is>
      </c>
      <c r="B16" s="5" t="n">
        <v>-26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Amount</t>
        </is>
      </c>
      <c r="B17" s="5" t="n">
        <v>173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Price</t>
        </is>
      </c>
      <c r="B20" s="5" t="n">
        <v>302</v>
      </c>
      <c r="C20" s="4" t="inlineStr">
        <is>
          <t xml:space="preserve"> </t>
        </is>
      </c>
      <c r="D20" s="4" t="inlineStr">
        <is>
          <t xml:space="preserve"> </t>
        </is>
      </c>
      <c r="E20" s="5" t="n">
        <v>244</v>
      </c>
      <c r="F20" s="4" t="inlineStr">
        <is>
          <t xml:space="preserve"> </t>
        </is>
      </c>
      <c r="G20" s="4" t="inlineStr">
        <is>
          <t xml:space="preserve"> </t>
        </is>
      </c>
    </row>
    <row r="21">
      <c r="A21" s="4" t="inlineStr">
        <is>
          <t>Accumulated Amortization</t>
        </is>
      </c>
      <c r="B21" s="5" t="n">
        <v>-202</v>
      </c>
      <c r="C21" s="4" t="inlineStr">
        <is>
          <t xml:space="preserve"> </t>
        </is>
      </c>
      <c r="D21" s="4" t="inlineStr">
        <is>
          <t xml:space="preserve"> </t>
        </is>
      </c>
      <c r="E21" s="5" t="n">
        <v>-171</v>
      </c>
      <c r="F21" s="4" t="inlineStr">
        <is>
          <t xml:space="preserve"> </t>
        </is>
      </c>
      <c r="G21" s="4" t="inlineStr">
        <is>
          <t xml:space="preserve"> </t>
        </is>
      </c>
    </row>
    <row r="22">
      <c r="A22" s="4" t="inlineStr">
        <is>
          <t>Carrying Amount</t>
        </is>
      </c>
      <c r="B22" s="6" t="n">
        <v>100</v>
      </c>
      <c r="C22" s="4" t="inlineStr">
        <is>
          <t xml:space="preserve"> </t>
        </is>
      </c>
      <c r="D22" s="4" t="inlineStr">
        <is>
          <t xml:space="preserve"> </t>
        </is>
      </c>
      <c r="E22" s="6" t="n">
        <v>73</v>
      </c>
      <c r="F22" s="4" t="inlineStr">
        <is>
          <t xml:space="preserve"> </t>
        </is>
      </c>
      <c r="G2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Intangible Assets Rollforward (Details) - USD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Balance at the beginning of the year</t>
        </is>
      </c>
      <c r="B4" s="6" t="n">
        <v>1063</v>
      </c>
      <c r="C4" s="6" t="n">
        <v>12203</v>
      </c>
      <c r="D4" s="6" t="n">
        <v>13210</v>
      </c>
    </row>
    <row r="5">
      <c r="A5" s="4" t="inlineStr">
        <is>
          <t>Addition</t>
        </is>
      </c>
      <c r="B5" s="5" t="n">
        <v>2064</v>
      </c>
      <c r="C5" s="5" t="n">
        <v>45</v>
      </c>
      <c r="D5" s="4" t="inlineStr">
        <is>
          <t xml:space="preserve"> </t>
        </is>
      </c>
    </row>
    <row r="6">
      <c r="A6" s="4" t="inlineStr">
        <is>
          <t>Amortization expense</t>
        </is>
      </c>
      <c r="B6" s="5" t="n">
        <v>-1287</v>
      </c>
      <c r="C6" s="5" t="n">
        <v>-1211</v>
      </c>
      <c r="D6" s="5" t="n">
        <v>-1347</v>
      </c>
    </row>
    <row r="7">
      <c r="A7" s="4" t="inlineStr">
        <is>
          <t>Impairment</t>
        </is>
      </c>
      <c r="B7" s="4" t="inlineStr">
        <is>
          <t xml:space="preserve"> </t>
        </is>
      </c>
      <c r="C7" s="5" t="n">
        <v>-8724</v>
      </c>
      <c r="D7" s="4" t="inlineStr">
        <is>
          <t xml:space="preserve"> </t>
        </is>
      </c>
    </row>
    <row r="8">
      <c r="A8" s="4" t="inlineStr">
        <is>
          <t>Foreign currency translation adjustment</t>
        </is>
      </c>
      <c r="B8" s="5" t="n">
        <v>-1</v>
      </c>
      <c r="C8" s="5" t="n">
        <v>-1250</v>
      </c>
      <c r="D8" s="5" t="n">
        <v>340</v>
      </c>
    </row>
    <row r="9">
      <c r="A9" s="4" t="inlineStr">
        <is>
          <t>Balance at the ending of the year</t>
        </is>
      </c>
      <c r="B9" s="6" t="n">
        <v>1839</v>
      </c>
      <c r="C9" s="6" t="n">
        <v>1063</v>
      </c>
      <c r="D9" s="6" t="n">
        <v>122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Expected Future Amortization Expense (Details) $ in Thousands</t>
        </is>
      </c>
      <c r="B1" s="2" t="inlineStr">
        <is>
          <t>Dec. 31, 2023 USD ($)</t>
        </is>
      </c>
    </row>
    <row r="2">
      <c r="A2" s="3" t="inlineStr">
        <is>
          <t>INTANGIBLE ASSETS</t>
        </is>
      </c>
      <c r="B2" s="4" t="inlineStr">
        <is>
          <t xml:space="preserve"> </t>
        </is>
      </c>
    </row>
    <row r="3">
      <c r="A3" s="4" t="inlineStr">
        <is>
          <t>2024</t>
        </is>
      </c>
      <c r="B3" s="6" t="n">
        <v>1055</v>
      </c>
    </row>
    <row r="4">
      <c r="A4" s="4" t="inlineStr">
        <is>
          <t>2025</t>
        </is>
      </c>
      <c r="B4" s="5" t="n">
        <v>707</v>
      </c>
    </row>
    <row r="5">
      <c r="A5" s="4" t="inlineStr">
        <is>
          <t>2026</t>
        </is>
      </c>
      <c r="B5" s="5" t="n">
        <v>11</v>
      </c>
    </row>
    <row r="6">
      <c r="A6" s="4" t="inlineStr">
        <is>
          <t>2027</t>
        </is>
      </c>
      <c r="B6" s="5" t="n">
        <v>11</v>
      </c>
    </row>
    <row r="7">
      <c r="A7" s="4" t="inlineStr">
        <is>
          <t>2028</t>
        </is>
      </c>
      <c r="B7" s="5" t="n">
        <v>11</v>
      </c>
    </row>
    <row r="8">
      <c r="A8" s="4" t="inlineStr">
        <is>
          <t>2029 and thereafter</t>
        </is>
      </c>
      <c r="B8" s="6" t="n">
        <v>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ACCRUED AND OTHER CURRENT LIABILITIES, AND OTHER LIABILITIES (Details) - USD ($) $ in Thousands</t>
        </is>
      </c>
      <c r="B1" s="2" t="inlineStr">
        <is>
          <t>Dec. 31, 2023</t>
        </is>
      </c>
      <c r="C1" s="2" t="inlineStr">
        <is>
          <t>Dec. 31, 2022</t>
        </is>
      </c>
    </row>
    <row r="2">
      <c r="A2" s="3" t="inlineStr">
        <is>
          <t>ACCRUED AND OTHER CURRENT LIABILITIES, AND OTHER LIABILITIES</t>
        </is>
      </c>
      <c r="B2" s="4" t="inlineStr">
        <is>
          <t xml:space="preserve"> </t>
        </is>
      </c>
      <c r="C2" s="4" t="inlineStr">
        <is>
          <t xml:space="preserve"> </t>
        </is>
      </c>
    </row>
    <row r="3">
      <c r="A3" s="4" t="inlineStr">
        <is>
          <t>Payroll and welfare payable</t>
        </is>
      </c>
      <c r="B3" s="6" t="n">
        <v>3124</v>
      </c>
      <c r="C3" s="6" t="n">
        <v>2911</v>
      </c>
    </row>
    <row r="4">
      <c r="A4" s="4" t="inlineStr">
        <is>
          <t>Grants related to land use right</t>
        </is>
      </c>
      <c r="B4" s="5" t="n">
        <v>2543</v>
      </c>
      <c r="C4" s="5" t="n">
        <v>2617</v>
      </c>
    </row>
    <row r="5">
      <c r="A5" s="4" t="inlineStr">
        <is>
          <t>Payable to sales and marketing services</t>
        </is>
      </c>
      <c r="B5" s="5" t="n">
        <v>1985</v>
      </c>
      <c r="C5" s="5" t="n">
        <v>2481</v>
      </c>
    </row>
    <row r="6">
      <c r="A6" s="4" t="inlineStr">
        <is>
          <t>Payable to professional consulting service</t>
        </is>
      </c>
      <c r="B6" s="5" t="n">
        <v>1023</v>
      </c>
      <c r="C6" s="5" t="n">
        <v>705</v>
      </c>
    </row>
    <row r="7">
      <c r="A7" s="4" t="inlineStr">
        <is>
          <t>Payable to clinical study service</t>
        </is>
      </c>
      <c r="B7" s="5" t="n">
        <v>1014</v>
      </c>
      <c r="C7" s="5" t="n">
        <v>1392</v>
      </c>
    </row>
    <row r="8">
      <c r="A8" s="4" t="inlineStr">
        <is>
          <t>Dividends and interest payable to Wuxi LP, current (Note 12)</t>
        </is>
      </c>
      <c r="B8" s="5" t="n">
        <v>753</v>
      </c>
      <c r="C8" s="4" t="inlineStr">
        <is>
          <t xml:space="preserve"> </t>
        </is>
      </c>
    </row>
    <row r="9">
      <c r="A9" s="4" t="inlineStr">
        <is>
          <t>Lease liabilities-current (Note 5)</t>
        </is>
      </c>
      <c r="B9" s="6" t="n">
        <v>728</v>
      </c>
      <c r="C9" s="6" t="n">
        <v>868</v>
      </c>
    </row>
    <row r="10">
      <c r="A10" s="4" t="inlineStr">
        <is>
          <t>Operating Lease, Liability, Current, Statement of Financial Position [Extensible List]</t>
        </is>
      </c>
      <c r="B10" s="4" t="inlineStr">
        <is>
          <t>Accrued and other current liabilities</t>
        </is>
      </c>
      <c r="C10" s="4" t="inlineStr">
        <is>
          <t>Accrued and other current liabilities</t>
        </is>
      </c>
    </row>
    <row r="11">
      <c r="A11" s="4" t="inlineStr">
        <is>
          <t>Value-added tax and other tax payable</t>
        </is>
      </c>
      <c r="B11" s="6" t="n">
        <v>481</v>
      </c>
      <c r="C11" s="6" t="n">
        <v>150</v>
      </c>
    </row>
    <row r="12">
      <c r="A12" s="4" t="inlineStr">
        <is>
          <t>Payables related to property, plant and equipment</t>
        </is>
      </c>
      <c r="B12" s="5" t="n">
        <v>99</v>
      </c>
      <c r="C12" s="5" t="n">
        <v>44</v>
      </c>
    </row>
    <row r="13">
      <c r="A13" s="4" t="inlineStr">
        <is>
          <t>Other</t>
        </is>
      </c>
      <c r="B13" s="5" t="n">
        <v>538</v>
      </c>
      <c r="C13" s="5" t="n">
        <v>648</v>
      </c>
    </row>
    <row r="14">
      <c r="A14" s="4" t="inlineStr">
        <is>
          <t>Accrued and other current liabilities</t>
        </is>
      </c>
      <c r="B14" s="5" t="n">
        <v>12288</v>
      </c>
      <c r="C14" s="5" t="n">
        <v>11816</v>
      </c>
    </row>
    <row r="15">
      <c r="A15" s="4" t="inlineStr">
        <is>
          <t>Profit-sharing liability to Juventas (Note 3)</t>
        </is>
      </c>
      <c r="B15" s="5" t="n">
        <v>11821</v>
      </c>
      <c r="C15" s="5" t="n">
        <v>11821</v>
      </c>
    </row>
    <row r="16">
      <c r="A16" s="4" t="inlineStr">
        <is>
          <t>Dividends and interest payable to Wuxi LP, non current (Note 12)</t>
        </is>
      </c>
      <c r="B16" s="5" t="n">
        <v>2045</v>
      </c>
      <c r="C16" s="4" t="inlineStr">
        <is>
          <t xml:space="preserve"> </t>
        </is>
      </c>
    </row>
    <row r="17">
      <c r="A17" s="4" t="inlineStr">
        <is>
          <t>Lease liabilities-noncurrent</t>
        </is>
      </c>
      <c r="B17" s="6" t="n">
        <v>1616</v>
      </c>
      <c r="C17" s="6" t="n">
        <v>476</v>
      </c>
    </row>
    <row r="18">
      <c r="A18" s="4" t="inlineStr">
        <is>
          <t>Operating Lease, Liability, Noncurrent, Statement of Financial Position [Extensible List]</t>
        </is>
      </c>
      <c r="B18" s="4" t="inlineStr">
        <is>
          <t>Other Liabilities</t>
        </is>
      </c>
      <c r="C18" s="4" t="inlineStr">
        <is>
          <t>Other Liabilities</t>
        </is>
      </c>
    </row>
    <row r="19">
      <c r="A19" s="4" t="inlineStr">
        <is>
          <t>Other Liabilities</t>
        </is>
      </c>
      <c r="B19" s="6" t="n">
        <v>15482</v>
      </c>
      <c r="C19" s="6" t="n">
        <v>122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s>
  <sheetData>
    <row r="1">
      <c r="A1" s="1" t="inlineStr">
        <is>
          <t>SHORT TERM BORROWINGS (Details) $ in Thousands, ¥ in Millions</t>
        </is>
      </c>
      <c r="B1" s="2" t="inlineStr">
        <is>
          <t>1 Months Ended</t>
        </is>
      </c>
      <c r="D1" s="2" t="inlineStr">
        <is>
          <t>12 Months Ended</t>
        </is>
      </c>
    </row>
    <row r="2">
      <c r="B2" s="2" t="inlineStr">
        <is>
          <t>Feb. 28, 2021 USD ($)</t>
        </is>
      </c>
      <c r="C2" s="2" t="inlineStr">
        <is>
          <t>Feb. 28, 2021 CNY (¥)</t>
        </is>
      </c>
      <c r="D2" s="2" t="inlineStr">
        <is>
          <t>Dec. 31, 2022 USD ($)</t>
        </is>
      </c>
      <c r="E2" s="2" t="inlineStr">
        <is>
          <t>Dec. 31, 2021 USD ($)</t>
        </is>
      </c>
      <c r="F2" s="2" t="inlineStr">
        <is>
          <t>Sep. 30, 2022 USD ($)</t>
        </is>
      </c>
      <c r="G2" s="2" t="inlineStr">
        <is>
          <t>Jun. 30, 2022 USD ($)</t>
        </is>
      </c>
      <c r="H2" s="2" t="inlineStr">
        <is>
          <t>Jun. 30, 2022 CNY (¥)</t>
        </is>
      </c>
      <c r="I2" s="2" t="inlineStr">
        <is>
          <t>May 31, 2022 USD ($)</t>
        </is>
      </c>
      <c r="J2" s="2" t="inlineStr">
        <is>
          <t>Dec. 31, 2020 USD ($)</t>
        </is>
      </c>
      <c r="K2" s="2" t="inlineStr">
        <is>
          <t>Dec. 31, 2020 CNY (¥)</t>
        </is>
      </c>
      <c r="L2" s="2" t="inlineStr">
        <is>
          <t>Nov. 30, 2020 USD ($)</t>
        </is>
      </c>
      <c r="M2" s="2" t="inlineStr">
        <is>
          <t>Nov. 30, 2020 CNY (¥)</t>
        </is>
      </c>
    </row>
    <row r="3">
      <c r="A3" s="3" t="inlineStr">
        <is>
          <t>Short 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matured</t>
        </is>
      </c>
      <c r="B4" s="4" t="inlineStr">
        <is>
          <t xml:space="preserve"> </t>
        </is>
      </c>
      <c r="C4" s="4" t="inlineStr">
        <is>
          <t xml:space="preserve"> </t>
        </is>
      </c>
      <c r="D4" s="6" t="n">
        <v>4001</v>
      </c>
      <c r="E4" s="6" t="n">
        <v>70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ast West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ort ter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ximum borrow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v>
      </c>
      <c r="J7" s="4" t="inlineStr">
        <is>
          <t xml:space="preserve"> </t>
        </is>
      </c>
      <c r="K7" s="4" t="inlineStr">
        <is>
          <t xml:space="preserve"> </t>
        </is>
      </c>
      <c r="L7" s="4" t="inlineStr">
        <is>
          <t xml:space="preserve"> </t>
        </is>
      </c>
      <c r="M7" s="4" t="inlineStr">
        <is>
          <t xml:space="preserve"> </t>
        </is>
      </c>
    </row>
    <row r="8">
      <c r="A8" s="4" t="inlineStr">
        <is>
          <t>Amount outstanding</t>
        </is>
      </c>
      <c r="B8" s="4" t="inlineStr">
        <is>
          <t xml:space="preserve"> </t>
        </is>
      </c>
      <c r="C8" s="4" t="inlineStr">
        <is>
          <t xml:space="preserve"> </t>
        </is>
      </c>
      <c r="D8" s="4" t="inlineStr">
        <is>
          <t xml:space="preserve"> </t>
        </is>
      </c>
      <c r="E8" s="4" t="inlineStr">
        <is>
          <t xml:space="preserve"> </t>
        </is>
      </c>
      <c r="F8" s="6" t="n">
        <v>3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ina CITIC Bank Corporation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ort ter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borrow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00</v>
      </c>
      <c r="M11" s="9" t="n">
        <v>10</v>
      </c>
    </row>
    <row r="12">
      <c r="A12" s="4" t="inlineStr">
        <is>
          <t>Amount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00</v>
      </c>
      <c r="K12" s="13" t="n">
        <v>5.4</v>
      </c>
      <c r="L12" s="4" t="inlineStr">
        <is>
          <t xml:space="preserve"> </t>
        </is>
      </c>
      <c r="M12" s="4" t="inlineStr">
        <is>
          <t xml:space="preserve"> </t>
        </is>
      </c>
    </row>
    <row r="13">
      <c r="A13" s="4" t="inlineStr">
        <is>
          <t>Interest rate (in %)</t>
        </is>
      </c>
      <c r="B13" s="10" t="n">
        <v>0.0372</v>
      </c>
      <c r="C13" s="10" t="n">
        <v>0.037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335</v>
      </c>
      <c r="K13" s="10" t="n">
        <v>0.0335</v>
      </c>
      <c r="L13" s="4" t="inlineStr">
        <is>
          <t xml:space="preserve"> </t>
        </is>
      </c>
      <c r="M13" s="4" t="inlineStr">
        <is>
          <t xml:space="preserve"> </t>
        </is>
      </c>
    </row>
    <row r="14">
      <c r="A14" s="4" t="inlineStr">
        <is>
          <t>Amount matured</t>
        </is>
      </c>
      <c r="B14" s="6" t="n">
        <v>700</v>
      </c>
      <c r="C14" s="13" t="n">
        <v>4.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hina CITIC Bank Corporation Limited | CASI Ch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ort term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borrowing</t>
        </is>
      </c>
      <c r="B17" s="4" t="inlineStr">
        <is>
          <t xml:space="preserve"> </t>
        </is>
      </c>
      <c r="C17" s="4" t="inlineStr">
        <is>
          <t xml:space="preserve"> </t>
        </is>
      </c>
      <c r="D17" s="4" t="inlineStr">
        <is>
          <t xml:space="preserve"> </t>
        </is>
      </c>
      <c r="E17" s="4" t="inlineStr">
        <is>
          <t xml:space="preserve"> </t>
        </is>
      </c>
      <c r="F17" s="4" t="inlineStr">
        <is>
          <t xml:space="preserve"> </t>
        </is>
      </c>
      <c r="G17" s="6" t="n">
        <v>3000</v>
      </c>
      <c r="H17" s="9" t="n">
        <v>2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unt outstanding</t>
        </is>
      </c>
      <c r="B18" s="4" t="inlineStr">
        <is>
          <t xml:space="preserve"> </t>
        </is>
      </c>
      <c r="C18" s="4" t="inlineStr">
        <is>
          <t xml:space="preserve"> </t>
        </is>
      </c>
      <c r="D18" s="4" t="inlineStr">
        <is>
          <t xml:space="preserve"> </t>
        </is>
      </c>
      <c r="E18" s="4" t="inlineStr">
        <is>
          <t xml:space="preserve"> </t>
        </is>
      </c>
      <c r="F18" s="4" t="inlineStr">
        <is>
          <t xml:space="preserve"> </t>
        </is>
      </c>
      <c r="G18" s="6" t="n">
        <v>1000</v>
      </c>
      <c r="H18" s="13" t="n">
        <v>6.7</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 (in %)</t>
        </is>
      </c>
      <c r="B19" s="4" t="inlineStr">
        <is>
          <t xml:space="preserve"> </t>
        </is>
      </c>
      <c r="C19" s="4" t="inlineStr">
        <is>
          <t xml:space="preserve"> </t>
        </is>
      </c>
      <c r="D19" s="4" t="inlineStr">
        <is>
          <t xml:space="preserve"> </t>
        </is>
      </c>
      <c r="E19" s="4" t="inlineStr">
        <is>
          <t xml:space="preserve"> </t>
        </is>
      </c>
      <c r="F19" s="4" t="inlineStr">
        <is>
          <t xml:space="preserve"> </t>
        </is>
      </c>
      <c r="G19" s="10" t="n">
        <v>0.0398</v>
      </c>
      <c r="H19" s="10" t="n">
        <v>0.0398</v>
      </c>
      <c r="I19" s="4" t="inlineStr">
        <is>
          <t xml:space="preserve"> </t>
        </is>
      </c>
      <c r="J19" s="4" t="inlineStr">
        <is>
          <t xml:space="preserve"> </t>
        </is>
      </c>
      <c r="K19" s="4" t="inlineStr">
        <is>
          <t xml:space="preserve"> </t>
        </is>
      </c>
      <c r="L19" s="4" t="inlineStr">
        <is>
          <t xml:space="preserve"> </t>
        </is>
      </c>
      <c r="M19" s="4" t="inlineStr">
        <is>
          <t xml:space="preserve"> </t>
        </is>
      </c>
    </row>
  </sheetData>
  <mergeCells count="6">
    <mergeCell ref="A1:A2"/>
    <mergeCell ref="B1:C1"/>
    <mergeCell ref="D1:E1"/>
    <mergeCell ref="G1:H1"/>
    <mergeCell ref="J1:K1"/>
    <mergeCell ref="L1:M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NOTES PAYABLE (Details) - USD ($)</t>
        </is>
      </c>
      <c r="C1" s="2" t="inlineStr">
        <is>
          <t>1 Months Ended</t>
        </is>
      </c>
    </row>
    <row r="2">
      <c r="B2" s="2" t="inlineStr">
        <is>
          <t>Apr. 29, 2020</t>
        </is>
      </c>
      <c r="C2" s="2" t="inlineStr">
        <is>
          <t>Sep. 30, 2021</t>
        </is>
      </c>
      <c r="D2" s="2" t="inlineStr">
        <is>
          <t>Apr. 27, 2020</t>
        </is>
      </c>
    </row>
    <row r="3">
      <c r="A3" s="3" t="inlineStr">
        <is>
          <t>Notes Payable [Line Items]</t>
        </is>
      </c>
      <c r="B3" s="4" t="inlineStr">
        <is>
          <t xml:space="preserve"> </t>
        </is>
      </c>
      <c r="C3" s="4" t="inlineStr">
        <is>
          <t xml:space="preserve"> </t>
        </is>
      </c>
      <c r="D3" s="4" t="inlineStr">
        <is>
          <t xml:space="preserve"> </t>
        </is>
      </c>
    </row>
    <row r="4">
      <c r="A4" s="4" t="inlineStr">
        <is>
          <t>Notes Payable Forgiven</t>
        </is>
      </c>
      <c r="B4" s="4" t="inlineStr">
        <is>
          <t xml:space="preserve"> </t>
        </is>
      </c>
      <c r="C4" s="6" t="n">
        <v>465595</v>
      </c>
      <c r="D4" s="4" t="inlineStr">
        <is>
          <t xml:space="preserve"> </t>
        </is>
      </c>
    </row>
    <row r="5">
      <c r="A5" s="4" t="inlineStr">
        <is>
          <t>Debt Instrument Decrease Interest Forgiveness</t>
        </is>
      </c>
      <c r="B5" s="4" t="inlineStr">
        <is>
          <t xml:space="preserve"> </t>
        </is>
      </c>
      <c r="C5" s="6" t="n">
        <v>6212</v>
      </c>
      <c r="D5" s="4" t="inlineStr">
        <is>
          <t xml:space="preserve"> </t>
        </is>
      </c>
    </row>
    <row r="6">
      <c r="A6" s="4" t="inlineStr">
        <is>
          <t>M &amp; T Bank</t>
        </is>
      </c>
      <c r="B6" s="4" t="inlineStr">
        <is>
          <t xml:space="preserve"> </t>
        </is>
      </c>
      <c r="C6" s="4" t="inlineStr">
        <is>
          <t xml:space="preserve"> </t>
        </is>
      </c>
      <c r="D6" s="4" t="inlineStr">
        <is>
          <t xml:space="preserve"> </t>
        </is>
      </c>
    </row>
    <row r="7">
      <c r="A7" s="3" t="inlineStr">
        <is>
          <t>Notes Payable [Line Items]</t>
        </is>
      </c>
      <c r="B7" s="4" t="inlineStr">
        <is>
          <t xml:space="preserve"> </t>
        </is>
      </c>
      <c r="C7" s="4" t="inlineStr">
        <is>
          <t xml:space="preserve"> </t>
        </is>
      </c>
      <c r="D7" s="4" t="inlineStr">
        <is>
          <t xml:space="preserve"> </t>
        </is>
      </c>
    </row>
    <row r="8">
      <c r="A8" s="4" t="inlineStr">
        <is>
          <t>Loan approved under Paycheck Protection Program (PPP)</t>
        </is>
      </c>
      <c r="B8" s="4" t="inlineStr">
        <is>
          <t xml:space="preserve"> </t>
        </is>
      </c>
      <c r="C8" s="4" t="inlineStr">
        <is>
          <t xml:space="preserve"> </t>
        </is>
      </c>
      <c r="D8" s="6" t="n">
        <v>465595</v>
      </c>
    </row>
    <row r="9">
      <c r="A9" s="4" t="inlineStr">
        <is>
          <t>Term of loan (in years)</t>
        </is>
      </c>
      <c r="B9" s="4" t="inlineStr">
        <is>
          <t>2 years</t>
        </is>
      </c>
      <c r="C9" s="4" t="inlineStr">
        <is>
          <t xml:space="preserve"> </t>
        </is>
      </c>
      <c r="D9" s="4" t="inlineStr">
        <is>
          <t xml:space="preserve"> </t>
        </is>
      </c>
    </row>
    <row r="10">
      <c r="A10" s="4" t="inlineStr">
        <is>
          <t>Interest rate (in %)</t>
        </is>
      </c>
      <c r="B10" s="11" t="n">
        <v>0.01</v>
      </c>
      <c r="C10" s="4" t="inlineStr">
        <is>
          <t xml:space="preserve"> </t>
        </is>
      </c>
      <c r="D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The Company’s Redomicile Merger was accounted for as a legal reorganization with no change in ultimate ownership interest immediately before and after the transaction. Accordingly, all assets and liabilities will be recorded at historical cost as an exchange between entities under common control, and the consolidated assets and liabilities of CASI Cayman will be the same as those of the Company immediately prior to the Redomicile Merger. 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recoverability of property, plant and equipment, right of use assets, intangible assets and long-term investments, valuation allowance for deferred tax assets, share-based arrangements and fair value of investments. Management bases its estimates on historical experience and on various other assumptions that it believes are reasonable under the circumstances. Actual results may differ from those estimates, and such differences may be material to the consolidated financial statements. Consolidation The accompanying consolidated financial statements include the accounts of the Company and its subsidiaries, in which CASI, directly or indirectly, has a controlling financial interest. These subsidiaries include CASI China, CASI Wuxi, CASI Biopharmaceuticals, CASI Pharmaceuticals (Hainan) Co., Ltd. (“CASI Hainan”), ZhongBio (Beijing) Tech Co. Ltd. (“ZhongBio”) and CASI Pharmaceuticals Co., Ltd., a subsidiary incorporated in Hong Kong in 2023. ZhongBio was dissolved in January 2023, and CASI Hainan was dissolved in May 2023. All inter-company balances and transactions have been eliminated in consolidation. The Company currently operates in one operating segment, which is the development of innovative therapeutics addressing cancer and other unmet medical needs for the global market. Foreign Currency Translation and Transactions The accompanying consolidated financial statements of the Company are reported in US dollars. The financial position and results of operations of the Company’s subsidiaries in the PRC are measured using the Renminbi (RMB), which is the local and functional currency of these entities. Assets and liabilities of the Company’s PRC subsidiaries are translated into US$ using the exchange rates in effect at the consolidated balance sheet date. The revenues and expenses of these entities are translated into US$ at the weighted average exchange rates for the period. The resulting translation gains (losses) are recorded in accumulated other comprehensive loss a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Net gains or losses resulting from foreign currency denominated transactions are recorded in foreign exchange gain (losses) in the consolidated statements of operations and comprehensive loss. Segment Reporting In accordance with ASC 280, Segment Reporting, the Company’s chief operating decision maker, the Chief Executive Officer, reviews the consolidated results when making decisions about allocating resources and assessing performance of the Company as a whole and hence, the Company has only one reportable segment: pharmaceutical products. Revenue Recognition Product sales and sublicensing revenue recognized in the consolidated statements of operations and comprehensive loss are considered revenue from contracts with customers and, accordingly, the Company recognizes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the Company satisfies a performance obligation. The Company recognizes revenue on sales of EVOMELA ® The costs of assurance type warranties that provide the customer the right to exchange purchased product that does not meet appropriate quality standards are recognized when they are probable and are reasonably estimable. There was no product exchange during the years ended December 31, 2023, 2022 and 2021. As of December 31, 2023, 2022 and 2021, the Company did not incur, and therefore did not defer, any material costs to obtain or fulfill contracts. The Company did not have any contract assets or contract liabilities as of December 31, 2023 and 2022. The Company recognizes revenue from non-refundable upfront payments and milestone payments on sublicense arrangements when the license that represents a functional intellectual property is transferred to the customer and the customer is able to use and benefit from the license. When certain upfront payments or milestone payments is considered as constrained variable considerations as they are contingent upon achievement of certain milestones that are not within the control of the Company, they are excluded from the transaction price before the constraints are resolved. Concentrations Risks Cash Concentration Risk The Company maintains its U.S., Hong Kong dollar and RMB cash in bank deposit accounts, which, at times, may exceed regulated insured limits. The Company believes it is not exposed to significant credit risk on cash and cash equivalents. Vendor Concentration Risk The Company has a sole supplier, Acrotech, for its EVOMELA ® ® ® ® Geographic Concentration Risk The Company revenue is solely generated in mainland China. Accounts Receivable and Credit Concentration CRPCGIT is the sole customer of the Company's EVOMELA ® The Company extends credit to CRPCGIT on an unsecured basis and does not believe there is significant credit risk. Fair Value of Financial Instru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Level 3—Unobservable inputs are used when little or no market data is available. The fair value hierarchy gives the lowest priority to Level 3 inputs. See Note 3 and Note 19 for additional fair value disclosures. Cash and Cash Equivalents Cash and cash equivalents include cash and highly liquid investments with original maturities of less than 90 days that are readily convertible to known amounts of cash. As of December 31, 2023, the Company had $2.1 million cash and cash equivalents held in financial institutions in the mainland China, $0.3 million held in financial institutions in Hong Kong, and $14.7 million held in financial institutions in the US. Short Term Investments The Company’s short term investments represent investments in financial instruments with a variable interest rate and term deposits with original maturities of more than 90 days that are readily convertible to known amounts of cash. The Company elected the fair value method at the date of initial recognition, and carried these short term investments subsequently at fair value. Changes in fair values are reflected in the consolidated statements of comprehensive income. As of December 31, 2023, the Company held its short term investments solely in financial institutions in mainland China. The aggregate cost and fair value are as follows: ​ ​ ​ ​ ​ ​ ​ ​ ​ ​ December 31 (In thousands) 2023 2022 Aggregate cost basis ​ $ 11,698 $ 1,462 Gross unrealized gain ​ 313 ​ — Aggregate fair value ​ $ 12,011 ​ $ 1,462 ​ Allowance for Credit Losses The Company adopted Accounting Standards Update (“ASU”) No. 2016-13, Financial Instruments — Credit Losses (Topic 326) (“ASU 2016-13”) and subsequent amendments for the year beginning January 1, 2023. The Company estimates the allowance for credit losses based on the historical loss rates from historical observation period, and adjusted to reflect the effects of current and future economic conditions over reasonable and supportable forecast period. Inventories Inventories consist of EVOMELA ® ® Research and Development Expenses Research and development expenses consist primarily of compensation and other expenses related to research and development personnel, research collaborations, costs associated with pre-clinical testing and clinical trials of the Company’s product candidates, including the costs of manufacturing drug substance and drug product, regulatory maintenance costs, and facilities expenses, along with the amortization of acquired ANDAs. Research and development costs are expensed as incurred. Property, Plant and Equipment Property, plant and equipment are stated at cost, less accumulated depreciation and impairment, if any. Costs incurred in the construction of property, plant and equipment, including down payments and progress payments, are initially capitalized as construction-in-progress and transferred into their respective asset categories when the assets are ready for their intended use, at which time depreciation commences. Office equipment and furniture are depreciated over their estimated useful lives of 3 to 5 years. Machinery and lab equipment are depreciated over their estimated useful lives of 5 to 10 years. Leasehold improvements are amortized over the shorter of their useful lives or the lease term. Depreciation and amortization expense are determined on a straight-line basis. As of December 31, 2023, substantially all of the Company’s property, plant and equipment are located in the mainland China. Costs of Revenues Costs of revenues consist primarily of the cost of inventories of EVOMELA ® ® Investments The Company’s investments mainly consist of investments in equity securities with readily determinable fair value, equity securities without readily determinable fair value, investments measured using fair value option, and investment of equity method. Investment in equity securities with readily determinable fair value are measured at fair values, and any changes in fair value are recognized in earnings. Where the fair value of an investment in equity securities is not readily determinable, the Company recognizes such investment in long-term investments, and uses the measurement alternative of cost minus impairment, if any, plus or minus changes resulting from observable price changes in orderly transactions for the identical or a similar investment of the same issuer. For equity investments measured at fair value with changes in fair value recorded in earnings, the Company does not assess whether those securities are impaired. For equity investments without readily determinable fair value, at each reporting period, the Company makes a qualitative assessment considering impairment indicators to evaluate whether the investment is impaired. Impairment indicators that the Company considers include, but are not limited to, (i) the deterioration of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 area or the industry in which the investee operates. If a qualitative assessment indicates that the investment is impaired, the Company has to estimate the investment’s fair value and if the fair value is less than the investment’s carrying value, the Company recognizes an impairment loss in non-operating expenses equal to the difference between the carrying value and fair value. Dividend income is recognized in other income when earned. The Company elected to use fair value option to account for its investment in Cleave (see Note 3) as permitted under Accounting Standards Codification (“ASC”) 825, Financial Instruments Fair Value Measurement For investments in common stock or in-substance common stock of entities over which the Company can exercise significant influence but does not own a majority equity interest or control, the equity method is applied, and the Company adjusts the carrying amount of an investment and recognizes investment income or loss for the Company’s share of the earnings or loss of the investee after the date of investment. Leases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substantially all of the economic benefits from use of the identified asset and the right to direct the use of the identified asset. Right of use (“ROU”) assets for operating leases represent the right to use an underlying asset for the lease term, and operating lease liabilities represent the obligation to make lease payments. ROU assets and lease liabilities are recognized upon lease commencement for operating leases based on the present value of lease payments over the lease term. As the rate implicit in the lease cannot be readily determined, the Company uses incremental borrowing rate at the lease commencement date in determining the imputed interest and present value of lease payments. The incremental borrowing rate was determined based on the rate of interest that the Company would have to borrow an amount equal to the lease payments on a collateralized basis over a similar term. The incremental borrowing rate is primarily influenced by the risk-free interest rate of China and the US, the Company’s credit rating and lease term, and is updated for measurement of new lease liabilities. For operating leases, the Company recognizes a single lease cost on a straight-line basis over the remaining lease term. The Company has elected not to recognize ROU assets or lease liabilities for leases with an initial term of 12 months or less; the Company recognizes lease expense for these leases on a straight-line basis over the lease term. In addition, the Company has elected not to separate non-lease components (e.g., common area maintenance fees) from the lease components. Land use rights acquired are recognized in right-of-use assets if they meet the definition of lease. As of December 31, 2023, all of the Company’s ROU assets are located in the mainland China. Impairment of Long-Lived Assets Long-lived assets, including property, plant and equipment, right of use (“ROU”) assets and intangible assets subject to amortization, are reviewed for impairment whenever events or changes in circumstances (“triggering events”) indicate that the carrying amount of an asset or asset group may not be recoverable. The Company identifies triggering events and performs impairment testing at asset group level which represents the lowest level for which identifiable cash flows are largely independent of the cash flows of other groups of assets and liabilities. As of December 31, 2023, the Company’s asset groups consist of manufacturing asset group and non-manufacturing asset group. Triggering events include, but are not limited to, significant decrease of market price of the asset group, significant adverse change of an asset group’s use or physical condition, significant adverse changes in the industry conditions, significantly excessive accumulated cost compared with original expectation, expected continuing losses or negative cash flow associated with the use of the asset group, and expected significant early disposal of asset group. If circumstances require an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Acquired In-Process Research and Development Expense The Company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lso pays contingent development milestone payments in accordance with agreements (see Note 1). The Company recognizes development milestone payments as acquired in-process research and development expenses when the milestones are reached. Share-Based Compensation The Company records compensation expense associated with service and performance-based share options in accordance with provisions of authoritative guidance. The estimated fair value of solely service-based awards that have a graded vesting schedule is measured on the grant date and is generally recognized on a straight-line basis over the requisite service period for the entire award, provided that the cumulative amount of compensation cost recognized at any date at least equals the portion of the grant date fair value of such award that is vested at that date. The estimated fair value of performance-based awards is measured on the grant date and is recognized when it is determined that it is probable that the performance condition will be achieved at tranche-by-tranche basis. If the required vesting conditions are not met resulting in the forfeiture of the share-based awards, previously recognized compensation expense relating to those awards are reversed as occurred. When there is a modification of an award, the accounting for the modification depends on the likelihood, at the date of the modification that the original award would have vested under its original terms. If, at the date of the modification, it is probable that the original award would have vested under its original terms, the cumulative compensation cost to be recognized equals the grant-date fair value of the original award plus the incremental value of the award given in the modification. In calculating the incremental compensation cost of a modification, the fair value of the modified award is compared to the fair value of the original award measured immediately before its terms or conditions are modified. The Company recognizes share-based compensation over the vesting periods of the modified awards, which comprises, (i) the amortization of the incremental portion of share-based compensation over the remaining vesting term and (ii) any unrecognized compensation cost of the original award over the original term. If, at the date of the modification, it is not probable that the original award would have vested under its original terms, the fair value of the modified awards on the modification date will be used for recognizing compensation cost when it becomes probable. Grant date fair value was determined using an option pricing model which is affected by the fair value of underlying ordinary shares as well as assumptions regarding a number of complex and subjective variables, such as expected volatility, expected term of options, risk-free rate, and expected dividend yield. Government Grants Government grants are recognized when there is reasonable assurance that the Company will comply with required conditions and the grants will be received. Government grants related to assets are presented as deferred income that is recognized on a systematic basis over the useful life of the asset. Income Taxes Income tax expense is recognized using the asset and liability method. Deferred tax assets and liabilities are determined based on the difference between the financial statement and tax bases of assets and liabilities and operating loss and tax credit carryforwards as measured by the enacted tax rates that will be in effect when these differences reverse. A valuation allowance is provided to reduce the amount of deferred income tax assets if it is considered more likely than not that some portion or all of the deferred income tax assets will not be realized. The Company recognizes in its consolidated financial statements the impact of a tax position if a tax return position or future tax position is “more likely-than-not” to be sustained upon examination, based on the technical merits of the position. Tax positions that meet the “more-likely-than-not” recognition threshold are measured at the largest amount of tax benefit that has a greater than fifty percent likelihood of being realized upon settlement. The Company recognizes interest and penalties related to uncertain tax positions, if any, in income tax expense. Net Loss Per Share Net loss per share (basic and diluted) was computed by dividing net loss attributable to ordinary shareholders by the weighted average number of ordinary shares outstanding. New Accounting Pronouncements In June 2016, the FASB issued ASU No. 2016-13, Financial Instruments — Credit Losses (Topic 326) (“ASU 2016-13”) and subsequent amendments to the initial guidance including ASU No. 2018-19, ASU No. 2019-04, and ASU No. 2019-05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public business entities, excluding entities eligible to be smaller reporting companies for fiscal years beginning after December 15, 2019, including interim periods within those fiscal years. For all other entities, this standard is effective for annual and interim periods beginning after December 15, 2022 and early adoption is permitted for annual and interim periods beginning after December 15, 2018. As CASI Delaware was a smaller reporting company and was not required to adopt it for annual and interim periods before December 15, 2022, the Company adopted ASU 2016-13 and subsequent amendments for the year beginning January 1, 2023. The adoption of ASU 2016-13 and subsequent amendments does not have a material impact on the Company’s consolidated financial statements. In November 2021, the FASB issued ASU No.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adopted ASU 2021-10 for the annual period from January 1, 2022 and retrospectively disclosed such transactions in Note 11. In June 2022, the FASB issued ASU 2022-03, Fair Value Measurement (Topic 820): Fair Value Measurement of Equity Securities Subject to Contractual Sale Restrictions, which aims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The amendments in this Update are effective for public business entities for fiscal years beginning after December 15, 2023. The Company plans to adopt ASU 2022-03 for the year beginning January 1, 2024 and does not believe there is material impact to the consolidated financial statements other than disclosures required above. In November 2023, the FASB issued ASU 2023-07, Segment Reporting (Topic 280): Improvements to Reportable Segment Disclosures. The amendments in ASU 2023-07 improve reportable segment disclosure requirements through enhanced disclosures about significant segment expenses. The amendments introduce a new requirement to disclose significant segment expenses regularly provided to the chief operating decision maker (CODM), extends certain annual disclosures to interim periods, clarifies single reportable segment entities must apply ASC 280 in its entirety, permits more than one measure of segment profit or loss to be reported under certain conditions, and requires disclosure of the title and position of the CODM. ASU 2023-07 is effective for fiscal years beginning after December 15, 2023, and interim periods within fiscal years beginning after December 15, 2024. Early adoption is permitted. The Company will adopt ASU 2023-07 for the year beginning January 1, 2024 and does not believe there is material impact to the consolidated financial statements other than disclosures for single reportable segment entities required above. In December 2023, the FASB issued ASU 2023-09, Income Taxes (Topic 740): Improvements to Income Tax Disclosures. The amendments in ASU 2023-09 address investor requests for more transparency about income tax information through improvements to income tax disclosures primarily related to the rate reconciliation and income taxes paid information. This ASU also includes certain other amendments to improve the effectiveness of income tax disclosures. For public business entities, the amendments in this ASU are effective for annual periods beginning after December 15, 2024. Early adoption is permitted for annual financial statements that have not yet been issued or made available for issuance. The amendments in this ASU should be applied on a prospective basis. Retrospective application is permitted. The Company plans to adopt ASU 2023-09 for the year beginning January 1, 2025 is currently evaluating the impact of this new guidance on its consolidated financial statements. There are no other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GRANTS (Details) ¥ in Millions</t>
        </is>
      </c>
      <c r="B1" s="2" t="inlineStr">
        <is>
          <t>1 Months Ended</t>
        </is>
      </c>
      <c r="F1" s="2" t="inlineStr">
        <is>
          <t>12 Months Ended</t>
        </is>
      </c>
    </row>
    <row r="2">
      <c r="B2" s="2" t="inlineStr">
        <is>
          <t>Nov. 30, 2021 USD ($)</t>
        </is>
      </c>
      <c r="C2" s="2" t="inlineStr">
        <is>
          <t>Nov. 30, 2021 CNY (¥)</t>
        </is>
      </c>
      <c r="D2" s="2" t="inlineStr">
        <is>
          <t>Apr. 30, 2020 USD ($)</t>
        </is>
      </c>
      <c r="E2" s="2" t="inlineStr">
        <is>
          <t>Apr. 30, 2020 CNY (¥)</t>
        </is>
      </c>
      <c r="F2" s="2" t="inlineStr">
        <is>
          <t>Dec. 31, 2023 USD ($)</t>
        </is>
      </c>
      <c r="G2" s="2" t="inlineStr">
        <is>
          <t>Dec. 31, 2022 USD ($)</t>
        </is>
      </c>
      <c r="H2" s="2" t="inlineStr">
        <is>
          <t>Dec. 31, 2021 USD ($)</t>
        </is>
      </c>
      <c r="I2" s="2" t="inlineStr">
        <is>
          <t>Nov. 30, 2019 USD ($)</t>
        </is>
      </c>
      <c r="J2" s="2" t="inlineStr">
        <is>
          <t>Nov. 30, 2019 CNY (¥)</t>
        </is>
      </c>
    </row>
    <row r="3">
      <c r="A3" s="3" t="inlineStr">
        <is>
          <t>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vernment grant received</t>
        </is>
      </c>
      <c r="B4" s="4" t="inlineStr">
        <is>
          <t xml:space="preserve"> </t>
        </is>
      </c>
      <c r="C4" s="4" t="inlineStr">
        <is>
          <t xml:space="preserve"> </t>
        </is>
      </c>
      <c r="D4" s="4" t="inlineStr">
        <is>
          <t xml:space="preserve"> </t>
        </is>
      </c>
      <c r="E4" s="4" t="inlineStr">
        <is>
          <t xml:space="preserve"> </t>
        </is>
      </c>
      <c r="F4" s="4" t="inlineStr">
        <is>
          <t xml:space="preserve"> </t>
        </is>
      </c>
      <c r="G4" s="6" t="n">
        <v>6436000</v>
      </c>
      <c r="H4" s="4" t="inlineStr">
        <is>
          <t xml:space="preserve"> </t>
        </is>
      </c>
      <c r="I4" s="4" t="inlineStr">
        <is>
          <t xml:space="preserve"> </t>
        </is>
      </c>
      <c r="J4" s="4" t="inlineStr">
        <is>
          <t xml:space="preserve"> </t>
        </is>
      </c>
    </row>
    <row r="5">
      <c r="A5" s="4" t="inlineStr">
        <is>
          <t>Other income</t>
        </is>
      </c>
      <c r="B5" s="4" t="inlineStr">
        <is>
          <t xml:space="preserve"> </t>
        </is>
      </c>
      <c r="C5" s="4" t="inlineStr">
        <is>
          <t xml:space="preserve"> </t>
        </is>
      </c>
      <c r="D5" s="4" t="inlineStr">
        <is>
          <t xml:space="preserve"> </t>
        </is>
      </c>
      <c r="E5" s="4" t="inlineStr">
        <is>
          <t xml:space="preserve"> </t>
        </is>
      </c>
      <c r="F5" s="6" t="n">
        <v>0</v>
      </c>
      <c r="G5" s="6" t="n">
        <v>48000</v>
      </c>
      <c r="H5" s="6" t="n">
        <v>51000</v>
      </c>
      <c r="I5" s="4" t="inlineStr">
        <is>
          <t xml:space="preserve"> </t>
        </is>
      </c>
      <c r="J5" s="4" t="inlineStr">
        <is>
          <t xml:space="preserve"> </t>
        </is>
      </c>
    </row>
    <row r="6">
      <c r="A6" s="4" t="inlineStr">
        <is>
          <t>CASI Wux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 of lease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50 years</t>
        </is>
      </c>
      <c r="J8" s="4" t="inlineStr">
        <is>
          <t>50 years</t>
        </is>
      </c>
    </row>
    <row r="9">
      <c r="A9" s="4" t="inlineStr">
        <is>
          <t>Amount of grants eligi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600000</v>
      </c>
      <c r="J9" s="9" t="n">
        <v>25</v>
      </c>
    </row>
    <row r="10">
      <c r="A10" s="4" t="inlineStr">
        <is>
          <t>Government grant received</t>
        </is>
      </c>
      <c r="B10" s="6" t="n">
        <v>500000</v>
      </c>
      <c r="C10" s="9" t="n">
        <v>3</v>
      </c>
      <c r="D10" s="6" t="n">
        <v>2200000</v>
      </c>
      <c r="E10" s="13" t="n">
        <v>15.9</v>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4">
    <mergeCell ref="A1:A2"/>
    <mergeCell ref="B1:E1"/>
    <mergeCell ref="F1:H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32" customWidth="1" min="6" max="6"/>
    <col width="22" customWidth="1" min="7" max="7"/>
    <col width="22" customWidth="1" min="8" max="8"/>
  </cols>
  <sheetData>
    <row r="1">
      <c r="A1" s="1" t="inlineStr">
        <is>
          <t>REDEEMABLE NONCONTROLLING INTEREST AND LONG TERM BORROWING (Details) ¥ in Millions</t>
        </is>
      </c>
      <c r="B1" s="2" t="inlineStr">
        <is>
          <t>1 Months Ended</t>
        </is>
      </c>
      <c r="D1" s="2" t="inlineStr">
        <is>
          <t>12 Months Ended</t>
        </is>
      </c>
    </row>
    <row r="2">
      <c r="B2" s="2" t="inlineStr">
        <is>
          <t>Dec. 31, 2023 CNY (¥) agreement</t>
        </is>
      </c>
      <c r="C2" s="2" t="inlineStr">
        <is>
          <t>Mar. 31, 2019 USD ($)</t>
        </is>
      </c>
      <c r="D2" s="2" t="inlineStr">
        <is>
          <t>Dec. 31, 2023 USD ($)</t>
        </is>
      </c>
      <c r="E2" s="2" t="inlineStr">
        <is>
          <t>Dec. 31, 2022 USD ($)</t>
        </is>
      </c>
      <c r="F2" s="2" t="inlineStr">
        <is>
          <t>Dec. 31, 2023 USD ($) agreement</t>
        </is>
      </c>
      <c r="G2" s="2" t="inlineStr">
        <is>
          <t>Dec. 31, 2021 CNY (¥)</t>
        </is>
      </c>
      <c r="H2" s="2" t="inlineStr">
        <is>
          <t>Dec. 26, 2018 USD ($)</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return in installments</t>
        </is>
      </c>
      <c r="B4" s="13" t="n">
        <v>2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emed Dividends Adjustment | $</t>
        </is>
      </c>
      <c r="B5" s="4" t="inlineStr">
        <is>
          <t xml:space="preserve"> </t>
        </is>
      </c>
      <c r="C5" s="4" t="inlineStr">
        <is>
          <t xml:space="preserve"> </t>
        </is>
      </c>
      <c r="D5" s="6" t="n">
        <v>22000</v>
      </c>
      <c r="E5" s="4" t="inlineStr">
        <is>
          <t xml:space="preserve"> </t>
        </is>
      </c>
      <c r="F5" s="4" t="inlineStr">
        <is>
          <t xml:space="preserve"> </t>
        </is>
      </c>
      <c r="G5" s="4" t="inlineStr">
        <is>
          <t xml:space="preserve"> </t>
        </is>
      </c>
      <c r="H5" s="4" t="inlineStr">
        <is>
          <t xml:space="preserve"> </t>
        </is>
      </c>
    </row>
    <row r="6">
      <c r="A6" s="4" t="inlineStr">
        <is>
          <t>Number of guarantee agreements | agreement</t>
        </is>
      </c>
      <c r="B6" s="5" t="n">
        <v>4</v>
      </c>
      <c r="C6" s="4" t="inlineStr">
        <is>
          <t xml:space="preserve"> </t>
        </is>
      </c>
      <c r="D6" s="4" t="inlineStr">
        <is>
          <t xml:space="preserve"> </t>
        </is>
      </c>
      <c r="E6" s="4" t="inlineStr">
        <is>
          <t xml:space="preserve"> </t>
        </is>
      </c>
      <c r="F6" s="5" t="n">
        <v>4</v>
      </c>
      <c r="G6" s="4" t="inlineStr">
        <is>
          <t xml:space="preserve"> </t>
        </is>
      </c>
      <c r="H6" s="4" t="inlineStr">
        <is>
          <t xml:space="preserve"> </t>
        </is>
      </c>
    </row>
    <row r="7">
      <c r="A7" s="4" t="inlineStr">
        <is>
          <t>CASI Wux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ownership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8</v>
      </c>
    </row>
    <row r="10">
      <c r="A10" s="4" t="inlineStr">
        <is>
          <t>Investment commitm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0000000</v>
      </c>
    </row>
    <row r="11">
      <c r="A11" s="4" t="inlineStr">
        <is>
          <t>Initial cash investment | $</t>
        </is>
      </c>
      <c r="B11" s="4" t="inlineStr">
        <is>
          <t xml:space="preserve"> </t>
        </is>
      </c>
      <c r="C11" s="4" t="inlineStr">
        <is>
          <t xml:space="preserve"> </t>
        </is>
      </c>
      <c r="D11" s="4" t="inlineStr">
        <is>
          <t xml:space="preserve"> </t>
        </is>
      </c>
      <c r="E11" s="6" t="n">
        <v>31000000</v>
      </c>
      <c r="F11" s="4" t="inlineStr">
        <is>
          <t xml:space="preserve"> </t>
        </is>
      </c>
      <c r="G11" s="4" t="inlineStr">
        <is>
          <t xml:space="preserve"> </t>
        </is>
      </c>
      <c r="H11" s="4" t="inlineStr">
        <is>
          <t xml:space="preserve"> </t>
        </is>
      </c>
    </row>
    <row r="12">
      <c r="A12" s="4" t="inlineStr">
        <is>
          <t>Value of transfer of selected ANDAs | $</t>
        </is>
      </c>
      <c r="B12" s="4" t="inlineStr">
        <is>
          <t xml:space="preserve"> </t>
        </is>
      </c>
      <c r="C12" s="4" t="inlineStr">
        <is>
          <t xml:space="preserve"> </t>
        </is>
      </c>
      <c r="D12" s="5" t="n">
        <v>30000000</v>
      </c>
      <c r="E12" s="6" t="n">
        <v>30000000</v>
      </c>
      <c r="F12" s="4" t="inlineStr">
        <is>
          <t xml:space="preserve"> </t>
        </is>
      </c>
      <c r="G12" s="4" t="inlineStr">
        <is>
          <t xml:space="preserve"> </t>
        </is>
      </c>
      <c r="H12" s="4" t="inlineStr">
        <is>
          <t xml:space="preserve"> </t>
        </is>
      </c>
    </row>
    <row r="13">
      <c r="A13" s="4" t="inlineStr">
        <is>
          <t>Payments to acquire investments | $</t>
        </is>
      </c>
      <c r="B13" s="4" t="inlineStr">
        <is>
          <t xml:space="preserve"> </t>
        </is>
      </c>
      <c r="C13" s="6" t="n">
        <v>20000000</v>
      </c>
      <c r="D13" s="6" t="n">
        <v>20000000</v>
      </c>
      <c r="E13" s="4" t="inlineStr">
        <is>
          <t xml:space="preserve"> </t>
        </is>
      </c>
      <c r="F13" s="4" t="inlineStr">
        <is>
          <t xml:space="preserve"> </t>
        </is>
      </c>
      <c r="G13" s="4" t="inlineStr">
        <is>
          <t xml:space="preserve"> </t>
        </is>
      </c>
      <c r="H13" s="4" t="inlineStr">
        <is>
          <t xml:space="preserve"> </t>
        </is>
      </c>
    </row>
    <row r="14">
      <c r="A14" s="4" t="inlineStr">
        <is>
          <t>Call option purchase investment period</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row>
    <row r="15">
      <c r="A15" s="4" t="inlineStr">
        <is>
          <t>CASI Wuxi | Call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ownership (as a percent)</t>
        </is>
      </c>
      <c r="B17" s="11" t="n">
        <v>0.2</v>
      </c>
      <c r="C17" s="11" t="n">
        <v>0.2</v>
      </c>
      <c r="D17" s="4" t="inlineStr">
        <is>
          <t xml:space="preserve"> </t>
        </is>
      </c>
      <c r="E17" s="4" t="inlineStr">
        <is>
          <t xml:space="preserve"> </t>
        </is>
      </c>
      <c r="F17" s="11" t="n">
        <v>0.2</v>
      </c>
      <c r="G17" s="4" t="inlineStr">
        <is>
          <t xml:space="preserve"> </t>
        </is>
      </c>
      <c r="H17" s="4" t="inlineStr">
        <is>
          <t xml:space="preserve"> </t>
        </is>
      </c>
    </row>
    <row r="18">
      <c r="A18" s="4" t="inlineStr">
        <is>
          <t>CASI Wuxi | Pu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ownership (as a percent)</t>
        </is>
      </c>
      <c r="B20" s="11" t="n">
        <v>0.2</v>
      </c>
      <c r="C20" s="4" t="inlineStr">
        <is>
          <t xml:space="preserve"> </t>
        </is>
      </c>
      <c r="D20" s="4" t="inlineStr">
        <is>
          <t xml:space="preserve"> </t>
        </is>
      </c>
      <c r="E20" s="4" t="inlineStr">
        <is>
          <t xml:space="preserve"> </t>
        </is>
      </c>
      <c r="F20" s="11" t="n">
        <v>0.2</v>
      </c>
      <c r="G20" s="4" t="inlineStr">
        <is>
          <t xml:space="preserve"> </t>
        </is>
      </c>
      <c r="H20" s="4" t="inlineStr">
        <is>
          <t xml:space="preserve"> </t>
        </is>
      </c>
    </row>
    <row r="21">
      <c r="A21" s="4" t="inlineStr">
        <is>
          <t>CASI Wux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to acquire investments | $</t>
        </is>
      </c>
      <c r="B23" s="4" t="inlineStr">
        <is>
          <t xml:space="preserve"> </t>
        </is>
      </c>
      <c r="C23" s="4" t="inlineStr">
        <is>
          <t xml:space="preserve"> </t>
        </is>
      </c>
      <c r="D23" s="6" t="n">
        <v>20000000</v>
      </c>
      <c r="E23" s="4" t="inlineStr">
        <is>
          <t xml:space="preserve"> </t>
        </is>
      </c>
      <c r="F23" s="4" t="inlineStr">
        <is>
          <t xml:space="preserve"> </t>
        </is>
      </c>
      <c r="G23" s="4" t="inlineStr">
        <is>
          <t xml:space="preserve"> </t>
        </is>
      </c>
      <c r="H23" s="4" t="inlineStr">
        <is>
          <t xml:space="preserve"> </t>
        </is>
      </c>
    </row>
    <row r="24">
      <c r="A24" s="4" t="inlineStr">
        <is>
          <t>Investment principal returned</t>
        </is>
      </c>
      <c r="B24" s="13" t="n">
        <v>13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uction in capital</t>
        </is>
      </c>
      <c r="B25" s="13" t="n">
        <v>13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I Wuxi | Convertible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 term</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 conversion term (in years)</t>
        </is>
      </c>
      <c r="B29" s="4" t="inlineStr">
        <is>
          <t>6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in %)</t>
        </is>
      </c>
      <c r="B30" s="10" t="n">
        <v>0.0405</v>
      </c>
      <c r="C30" s="4" t="inlineStr">
        <is>
          <t xml:space="preserve"> </t>
        </is>
      </c>
      <c r="D30" s="4" t="inlineStr">
        <is>
          <t xml:space="preserve"> </t>
        </is>
      </c>
      <c r="E30" s="4" t="inlineStr">
        <is>
          <t xml:space="preserve"> </t>
        </is>
      </c>
      <c r="F30" s="10" t="n">
        <v>0.0405</v>
      </c>
      <c r="G30" s="4" t="inlineStr">
        <is>
          <t xml:space="preserve"> </t>
        </is>
      </c>
      <c r="H30" s="4" t="inlineStr">
        <is>
          <t xml:space="preserve"> </t>
        </is>
      </c>
    </row>
    <row r="31">
      <c r="A31" s="4" t="inlineStr">
        <is>
          <t>WUXI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ment Principal | $</t>
        </is>
      </c>
      <c r="B33" s="4" t="inlineStr">
        <is>
          <t xml:space="preserve"> </t>
        </is>
      </c>
      <c r="C33" s="4" t="inlineStr">
        <is>
          <t xml:space="preserve"> </t>
        </is>
      </c>
      <c r="D33" s="4" t="inlineStr">
        <is>
          <t xml:space="preserve"> </t>
        </is>
      </c>
      <c r="E33" s="4" t="inlineStr">
        <is>
          <t xml:space="preserve"> </t>
        </is>
      </c>
      <c r="F33" s="6" t="n">
        <v>20000000</v>
      </c>
      <c r="G33" s="4" t="inlineStr">
        <is>
          <t xml:space="preserve"> </t>
        </is>
      </c>
      <c r="H33" s="4" t="inlineStr">
        <is>
          <t xml:space="preserve"> </t>
        </is>
      </c>
    </row>
    <row r="34">
      <c r="A34" s="4" t="inlineStr">
        <is>
          <t>Dividends Payable</t>
        </is>
      </c>
      <c r="B34" s="9" t="n">
        <v>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UXI LP | December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s Payable</t>
        </is>
      </c>
      <c r="B37" s="19" t="n">
        <v>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UXI LP | June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vidends Payable</t>
        </is>
      </c>
      <c r="B40" s="19" t="n">
        <v>5.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UXI LP | June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vidends Payable</t>
        </is>
      </c>
      <c r="B43" s="13" t="n">
        <v>7.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UXI LP | June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s Payable</t>
        </is>
      </c>
      <c r="B46" s="4" t="inlineStr">
        <is>
          <t xml:space="preserve"> </t>
        </is>
      </c>
      <c r="C46" s="4" t="inlineStr">
        <is>
          <t xml:space="preserve"> </t>
        </is>
      </c>
      <c r="D46" s="4" t="inlineStr">
        <is>
          <t xml:space="preserve"> </t>
        </is>
      </c>
      <c r="E46" s="4" t="inlineStr">
        <is>
          <t xml:space="preserve"> </t>
        </is>
      </c>
      <c r="F46" s="4" t="inlineStr">
        <is>
          <t xml:space="preserve"> </t>
        </is>
      </c>
      <c r="G46" s="13" t="n">
        <v>7.9</v>
      </c>
      <c r="H46"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AND LONG TERM BORROWING - Changes in Redeemable Noncontrolling Interest (Details) - USD ($) $ in Thousands</t>
        </is>
      </c>
      <c r="B1" s="2" t="inlineStr">
        <is>
          <t>12 Months Ended</t>
        </is>
      </c>
    </row>
    <row r="2">
      <c r="B2" s="2" t="inlineStr">
        <is>
          <t>Dec. 31, 2023</t>
        </is>
      </c>
      <c r="C2" s="2" t="inlineStr">
        <is>
          <t>Dec. 31, 2022</t>
        </is>
      </c>
      <c r="D2" s="2" t="inlineStr">
        <is>
          <t>Dec. 31, 2021</t>
        </is>
      </c>
    </row>
    <row r="3">
      <c r="A3" s="3" t="inlineStr">
        <is>
          <t>REDEEMABLE NONCONTROLLING INTEREST AND LONG TERM BORROWING</t>
        </is>
      </c>
      <c r="B3" s="4" t="inlineStr">
        <is>
          <t xml:space="preserve"> </t>
        </is>
      </c>
      <c r="C3" s="4" t="inlineStr">
        <is>
          <t xml:space="preserve"> </t>
        </is>
      </c>
      <c r="D3" s="4" t="inlineStr">
        <is>
          <t xml:space="preserve"> </t>
        </is>
      </c>
    </row>
    <row r="4">
      <c r="A4" s="4" t="inlineStr">
        <is>
          <t>Balance at beginning of year</t>
        </is>
      </c>
      <c r="B4" s="6" t="n">
        <v>22358</v>
      </c>
      <c r="C4" s="6" t="n">
        <v>23457</v>
      </c>
      <c r="D4" s="6" t="n">
        <v>22033</v>
      </c>
    </row>
    <row r="5">
      <c r="A5" s="4" t="inlineStr">
        <is>
          <t>Share of CASI Wuxi net loss</t>
        </is>
      </c>
      <c r="B5" s="5" t="n">
        <v>-2602</v>
      </c>
      <c r="C5" s="5" t="n">
        <v>-8740</v>
      </c>
      <c r="D5" s="5" t="n">
        <v>-700</v>
      </c>
    </row>
    <row r="6">
      <c r="A6" s="4" t="inlineStr">
        <is>
          <t>Accretion of redeemable noncontrolling interest</t>
        </is>
      </c>
      <c r="B6" s="5" t="n">
        <v>-3281</v>
      </c>
      <c r="C6" s="5" t="n">
        <v>-9497</v>
      </c>
      <c r="D6" s="5" t="n">
        <v>-1512</v>
      </c>
    </row>
    <row r="7">
      <c r="A7" s="4" t="inlineStr">
        <is>
          <t>Foreign currency translation adjustment</t>
        </is>
      </c>
      <c r="B7" s="5" t="n">
        <v>-621</v>
      </c>
      <c r="C7" s="5" t="n">
        <v>-1856</v>
      </c>
      <c r="D7" s="5" t="n">
        <v>612</v>
      </c>
    </row>
    <row r="8">
      <c r="A8" s="4" t="inlineStr">
        <is>
          <t>Redemption of NCI</t>
        </is>
      </c>
      <c r="B8" s="6" t="n">
        <v>-22416</v>
      </c>
      <c r="C8" s="4" t="inlineStr">
        <is>
          <t xml:space="preserve"> </t>
        </is>
      </c>
      <c r="D8" s="4" t="inlineStr">
        <is>
          <t xml:space="preserve"> </t>
        </is>
      </c>
    </row>
    <row r="9">
      <c r="A9" s="4" t="inlineStr">
        <is>
          <t>Balance at end of year</t>
        </is>
      </c>
      <c r="B9" s="4" t="inlineStr">
        <is>
          <t xml:space="preserve"> </t>
        </is>
      </c>
      <c r="C9" s="6" t="n">
        <v>22358</v>
      </c>
      <c r="D9" s="6" t="n">
        <v>234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9" customWidth="1" min="1" max="1"/>
    <col width="21" customWidth="1" min="2" max="2"/>
    <col width="40" customWidth="1" min="3" max="3"/>
    <col width="21" customWidth="1" min="4" max="4"/>
    <col width="29" customWidth="1" min="5" max="5"/>
    <col width="40" customWidth="1" min="6" max="6"/>
    <col width="40" customWidth="1" min="7" max="7"/>
    <col width="21" customWidth="1" min="8" max="8"/>
    <col width="29" customWidth="1" min="9" max="9"/>
    <col width="22" customWidth="1" min="10" max="10"/>
  </cols>
  <sheetData>
    <row r="1">
      <c r="A1" s="1" t="inlineStr">
        <is>
          <t>SHAREHOLDERS' EQUITY (Details)</t>
        </is>
      </c>
      <c r="D1" s="2" t="inlineStr">
        <is>
          <t>1 Months Ended</t>
        </is>
      </c>
      <c r="E1" s="2" t="inlineStr">
        <is>
          <t>3 Months Ended</t>
        </is>
      </c>
      <c r="F1" s="2" t="inlineStr">
        <is>
          <t>12 Months Ended</t>
        </is>
      </c>
    </row>
    <row r="2">
      <c r="B2" s="2" t="inlineStr">
        <is>
          <t>Jun. 01, 2022 shares</t>
        </is>
      </c>
      <c r="C2" s="2" t="inlineStr">
        <is>
          <t>Mar. 24, 2021 USD ($) $ / shares shares</t>
        </is>
      </c>
      <c r="D2" s="2" t="inlineStr">
        <is>
          <t>Jan. 31, 2023 shares</t>
        </is>
      </c>
      <c r="E2" s="2" t="inlineStr">
        <is>
          <t>Mar. 31, 2022 USD ($) shares</t>
        </is>
      </c>
      <c r="F2" s="2" t="inlineStr">
        <is>
          <t>Dec. 31, 2023 USD ($) $ / shares shares</t>
        </is>
      </c>
      <c r="G2" s="2" t="inlineStr">
        <is>
          <t>Dec. 31, 2022 USD ($) $ / shares shares</t>
        </is>
      </c>
      <c r="H2" s="2" t="inlineStr">
        <is>
          <t>Dec. 31, 2021 shares</t>
        </is>
      </c>
      <c r="I2" s="2" t="inlineStr">
        <is>
          <t>Dec. 15, 2021 USD ($) shares</t>
        </is>
      </c>
      <c r="J2" s="2" t="inlineStr">
        <is>
          <t>Oct. 29, 2021 USD ($)</t>
        </is>
      </c>
    </row>
    <row r="3">
      <c r="A3" s="4" t="inlineStr">
        <is>
          <t>Authorized common stock (in shares)</t>
        </is>
      </c>
      <c r="B3" s="5" t="n">
        <v>250000000</v>
      </c>
      <c r="C3" s="4" t="inlineStr">
        <is>
          <t xml:space="preserve"> </t>
        </is>
      </c>
      <c r="D3" s="4" t="inlineStr">
        <is>
          <t xml:space="preserve"> </t>
        </is>
      </c>
      <c r="E3" s="4" t="inlineStr">
        <is>
          <t xml:space="preserve"> </t>
        </is>
      </c>
      <c r="F3" s="5" t="n">
        <v>500000000</v>
      </c>
      <c r="G3" s="5" t="n">
        <v>500000000</v>
      </c>
      <c r="H3" s="5" t="n">
        <v>250000000</v>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4" t="inlineStr">
        <is>
          <t xml:space="preserve"> </t>
        </is>
      </c>
      <c r="J4" s="4" t="inlineStr">
        <is>
          <t xml:space="preserve"> </t>
        </is>
      </c>
    </row>
    <row r="5">
      <c r="A5" s="4" t="inlineStr">
        <is>
          <t>Common stock in treasury (in shares)</t>
        </is>
      </c>
      <c r="B5" s="4" t="inlineStr">
        <is>
          <t xml:space="preserve"> </t>
        </is>
      </c>
      <c r="C5" s="4" t="inlineStr">
        <is>
          <t xml:space="preserve"> </t>
        </is>
      </c>
      <c r="D5" s="4" t="inlineStr">
        <is>
          <t xml:space="preserve"> </t>
        </is>
      </c>
      <c r="E5" s="4" t="inlineStr">
        <is>
          <t xml:space="preserve"> </t>
        </is>
      </c>
      <c r="F5" s="5" t="n">
        <v>411952</v>
      </c>
      <c r="G5" s="5" t="n">
        <v>275834</v>
      </c>
      <c r="H5" s="4" t="inlineStr">
        <is>
          <t xml:space="preserve"> </t>
        </is>
      </c>
      <c r="I5" s="4" t="inlineStr">
        <is>
          <t xml:space="preserve"> </t>
        </is>
      </c>
      <c r="J5" s="4" t="inlineStr">
        <is>
          <t xml:space="preserve"> </t>
        </is>
      </c>
    </row>
    <row r="6">
      <c r="A6" s="4" t="inlineStr">
        <is>
          <t>Reverse stock split ratio</t>
        </is>
      </c>
      <c r="B6" s="5"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d author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v>
      </c>
      <c r="J7" s="4" t="inlineStr">
        <is>
          <t xml:space="preserve"> </t>
        </is>
      </c>
    </row>
    <row r="8">
      <c r="A8" s="4" t="inlineStr">
        <is>
          <t>Stock repurchase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50000</v>
      </c>
      <c r="J8" s="4" t="inlineStr">
        <is>
          <t xml:space="preserve"> </t>
        </is>
      </c>
    </row>
    <row r="9">
      <c r="A9" s="4" t="inlineStr">
        <is>
          <t>Repurchase and retirement stock (in shares)</t>
        </is>
      </c>
      <c r="B9" s="4" t="inlineStr">
        <is>
          <t xml:space="preserve"> </t>
        </is>
      </c>
      <c r="C9" s="4" t="inlineStr">
        <is>
          <t xml:space="preserve"> </t>
        </is>
      </c>
      <c r="D9" s="5" t="n">
        <v>136118</v>
      </c>
      <c r="E9" s="5" t="n">
        <v>254124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and retirement of common stock | $</t>
        </is>
      </c>
      <c r="B10" s="4" t="inlineStr">
        <is>
          <t xml:space="preserve"> </t>
        </is>
      </c>
      <c r="C10" s="4" t="inlineStr">
        <is>
          <t xml:space="preserve"> </t>
        </is>
      </c>
      <c r="D10" s="4" t="inlineStr">
        <is>
          <t xml:space="preserve"> </t>
        </is>
      </c>
      <c r="E10" s="6" t="n">
        <v>3000000</v>
      </c>
      <c r="F10" s="6" t="n">
        <v>278000</v>
      </c>
      <c r="G10" s="6" t="n">
        <v>3267000</v>
      </c>
      <c r="H10" s="4" t="inlineStr">
        <is>
          <t xml:space="preserve"> </t>
        </is>
      </c>
      <c r="I10" s="4" t="inlineStr">
        <is>
          <t xml:space="preserve"> </t>
        </is>
      </c>
      <c r="J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5" t="n">
        <v>3734992</v>
      </c>
      <c r="F11" s="5" t="n">
        <v>284623</v>
      </c>
      <c r="G11" s="4" t="inlineStr">
        <is>
          <t xml:space="preserve"> </t>
        </is>
      </c>
      <c r="H11" s="4" t="inlineStr">
        <is>
          <t xml:space="preserve"> </t>
        </is>
      </c>
      <c r="I11" s="4" t="inlineStr">
        <is>
          <t xml:space="preserve"> </t>
        </is>
      </c>
      <c r="J11" s="4" t="inlineStr">
        <is>
          <t xml:space="preserve"> </t>
        </is>
      </c>
    </row>
    <row r="12">
      <c r="A12" s="4" t="inlineStr">
        <is>
          <t>Repurchase of common stock | $</t>
        </is>
      </c>
      <c r="B12" s="4" t="inlineStr">
        <is>
          <t xml:space="preserve"> </t>
        </is>
      </c>
      <c r="C12" s="4" t="inlineStr">
        <is>
          <t xml:space="preserve"> </t>
        </is>
      </c>
      <c r="D12" s="4" t="inlineStr">
        <is>
          <t xml:space="preserve"> </t>
        </is>
      </c>
      <c r="E12" s="4" t="inlineStr">
        <is>
          <t xml:space="preserve"> </t>
        </is>
      </c>
      <c r="F12" s="6" t="n">
        <v>500000</v>
      </c>
      <c r="G12" s="4" t="inlineStr">
        <is>
          <t xml:space="preserve"> </t>
        </is>
      </c>
      <c r="H12" s="4" t="inlineStr">
        <is>
          <t xml:space="preserve"> </t>
        </is>
      </c>
      <c r="I12" s="4" t="inlineStr">
        <is>
          <t xml:space="preserve"> </t>
        </is>
      </c>
      <c r="J12" s="4" t="inlineStr">
        <is>
          <t xml:space="preserve"> </t>
        </is>
      </c>
    </row>
    <row r="13">
      <c r="A13" s="4" t="inlineStr">
        <is>
          <t>Shares issued</t>
        </is>
      </c>
      <c r="B13" s="4" t="inlineStr">
        <is>
          <t xml:space="preserve"> </t>
        </is>
      </c>
      <c r="C13" s="5" t="n">
        <v>1585365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ffering price per share | $ / shares</t>
        </is>
      </c>
      <c r="B14" s="4" t="inlineStr">
        <is>
          <t xml:space="preserve"> </t>
        </is>
      </c>
      <c r="C14" s="8" t="n">
        <v>2.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from issuance of common stock | $</t>
        </is>
      </c>
      <c r="B15" s="4" t="inlineStr">
        <is>
          <t xml:space="preserve"> </t>
        </is>
      </c>
      <c r="C15" s="6" t="n">
        <v>32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Sale Agreement | H.C. Wainwright Co.,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blic offering pric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00000</v>
      </c>
    </row>
    <row r="18">
      <c r="A18" s="4" t="inlineStr">
        <is>
          <t>Oppenheimer And Co.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al shares of common stock purchase</t>
        </is>
      </c>
      <c r="B19" s="4" t="inlineStr">
        <is>
          <t xml:space="preserve"> </t>
        </is>
      </c>
      <c r="C19" s="5" t="n">
        <v>1585365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ffering price per share | $ / shares</t>
        </is>
      </c>
      <c r="B20" s="4" t="inlineStr">
        <is>
          <t xml:space="preserve"> </t>
        </is>
      </c>
      <c r="C20" s="8" t="n">
        <v>2.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2">
    <mergeCell ref="A1:A2"/>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HOLDERS' EQUITY - Warrants Activity (Details) - $ / shares</t>
        </is>
      </c>
      <c r="B1" s="2" t="inlineStr">
        <is>
          <t>12 Months Ended</t>
        </is>
      </c>
    </row>
    <row r="2">
      <c r="B2" s="2" t="inlineStr">
        <is>
          <t>Dec. 31, 2023</t>
        </is>
      </c>
      <c r="C2" s="2" t="inlineStr">
        <is>
          <t>Dec. 31, 2021</t>
        </is>
      </c>
    </row>
    <row r="3">
      <c r="A3" s="3" t="inlineStr">
        <is>
          <t>Number of Warrants</t>
        </is>
      </c>
      <c r="B3" s="4" t="inlineStr">
        <is>
          <t xml:space="preserve"> </t>
        </is>
      </c>
      <c r="C3" s="4" t="inlineStr">
        <is>
          <t xml:space="preserve"> </t>
        </is>
      </c>
    </row>
    <row r="4">
      <c r="A4" s="4" t="inlineStr">
        <is>
          <t>Beginning balance</t>
        </is>
      </c>
      <c r="B4" s="5" t="n">
        <v>617277</v>
      </c>
      <c r="C4" s="5" t="n">
        <v>827164</v>
      </c>
    </row>
    <row r="5">
      <c r="A5" s="4" t="inlineStr">
        <is>
          <t>Expired</t>
        </is>
      </c>
      <c r="B5" s="5" t="n">
        <v>-617277</v>
      </c>
      <c r="C5" s="5" t="n">
        <v>-209887</v>
      </c>
    </row>
    <row r="6">
      <c r="A6" s="4" t="inlineStr">
        <is>
          <t>Ending balance</t>
        </is>
      </c>
      <c r="B6" s="4" t="inlineStr">
        <is>
          <t xml:space="preserve"> </t>
        </is>
      </c>
      <c r="C6" s="5" t="n">
        <v>617277</v>
      </c>
    </row>
    <row r="7">
      <c r="A7" s="3" t="inlineStr">
        <is>
          <t>Weighted Average Exercise Price</t>
        </is>
      </c>
      <c r="B7" s="4" t="inlineStr">
        <is>
          <t xml:space="preserve"> </t>
        </is>
      </c>
      <c r="C7" s="4" t="inlineStr">
        <is>
          <t xml:space="preserve"> </t>
        </is>
      </c>
    </row>
    <row r="8">
      <c r="A8" s="4" t="inlineStr">
        <is>
          <t>Beginning balance</t>
        </is>
      </c>
      <c r="B8" s="12" t="n">
        <v>36.9</v>
      </c>
      <c r="C8" s="12" t="n">
        <v>45.8</v>
      </c>
    </row>
    <row r="9">
      <c r="A9" s="4" t="inlineStr">
        <is>
          <t>Expired</t>
        </is>
      </c>
      <c r="B9" s="12" t="n">
        <v>36.9</v>
      </c>
      <c r="C9" s="19" t="n">
        <v>71.90000000000001</v>
      </c>
    </row>
    <row r="10">
      <c r="A10" s="4" t="inlineStr">
        <is>
          <t>Ending balance</t>
        </is>
      </c>
      <c r="B10" s="4" t="inlineStr">
        <is>
          <t xml:space="preserve"> </t>
        </is>
      </c>
      <c r="C10" s="12" t="n">
        <v>3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COSTS OF REVENUES (Details)</t>
        </is>
      </c>
      <c r="B1" s="2" t="inlineStr">
        <is>
          <t>12 Months Ended</t>
        </is>
      </c>
    </row>
    <row r="2">
      <c r="B2" s="2" t="inlineStr">
        <is>
          <t>Dec. 31, 2023</t>
        </is>
      </c>
    </row>
    <row r="3">
      <c r="A3" s="4" t="inlineStr">
        <is>
          <t>EVOMELA</t>
        </is>
      </c>
      <c r="B3" s="4" t="inlineStr">
        <is>
          <t xml:space="preserve"> </t>
        </is>
      </c>
    </row>
    <row r="4">
      <c r="A4" s="3" t="inlineStr">
        <is>
          <t>Related Party Transaction</t>
        </is>
      </c>
      <c r="B4" s="4" t="inlineStr">
        <is>
          <t xml:space="preserve"> </t>
        </is>
      </c>
    </row>
    <row r="5">
      <c r="A5" s="4" t="inlineStr">
        <is>
          <t>The period royalties are required to be paid (in years)</t>
        </is>
      </c>
      <c r="B5" s="4" t="inlineStr">
        <is>
          <t>1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5" t="n">
        <v>4055164</v>
      </c>
      <c r="C4" s="5" t="n">
        <v>3389379</v>
      </c>
      <c r="D4" s="5" t="n">
        <v>3323618</v>
      </c>
    </row>
    <row r="5">
      <c r="A5" s="4" t="inlineStr">
        <is>
          <t>Warrant</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5" t="n">
        <v>0</v>
      </c>
      <c r="C6" s="5" t="n">
        <v>617277</v>
      </c>
      <c r="D6" s="5" t="n">
        <v>6172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computation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CASI Pharmaceuticals, Inc.</t>
        </is>
      </c>
      <c r="B4" s="6" t="n">
        <v>-26960</v>
      </c>
      <c r="C4" s="6" t="n">
        <v>-41014</v>
      </c>
      <c r="D4" s="6" t="n">
        <v>-36654</v>
      </c>
    </row>
    <row r="5">
      <c r="A5" s="3" t="inlineStr">
        <is>
          <t>Denominator:</t>
        </is>
      </c>
      <c r="B5" s="4" t="inlineStr">
        <is>
          <t xml:space="preserve"> </t>
        </is>
      </c>
      <c r="C5" s="4" t="inlineStr">
        <is>
          <t xml:space="preserve"> </t>
        </is>
      </c>
      <c r="D5" s="4" t="inlineStr">
        <is>
          <t xml:space="preserve"> </t>
        </is>
      </c>
    </row>
    <row r="6">
      <c r="A6" s="4" t="inlineStr">
        <is>
          <t>Weighted average number of common stock (in shares)</t>
        </is>
      </c>
      <c r="B6" s="5" t="n">
        <v>13360185</v>
      </c>
      <c r="C6" s="5" t="n">
        <v>13647455</v>
      </c>
      <c r="D6" s="5" t="n">
        <v>13610441</v>
      </c>
    </row>
    <row r="7">
      <c r="A7" s="4" t="inlineStr">
        <is>
          <t>Denominator for basic and diluted net loss per share calculation</t>
        </is>
      </c>
      <c r="B7" s="5" t="n">
        <v>13360185</v>
      </c>
      <c r="C7" s="5" t="n">
        <v>13647455</v>
      </c>
      <c r="D7" s="5" t="n">
        <v>13610441</v>
      </c>
    </row>
    <row r="8">
      <c r="A8" s="4" t="inlineStr">
        <is>
          <t>Net loss per share (basic) (in $ per share)</t>
        </is>
      </c>
      <c r="B8" s="8" t="n">
        <v>-2.02</v>
      </c>
      <c r="C8" s="8" t="n">
        <v>-3.01</v>
      </c>
      <c r="D8" s="8" t="n">
        <v>-2.69</v>
      </c>
    </row>
    <row r="9">
      <c r="A9" s="4" t="inlineStr">
        <is>
          <t>Net loss per share (diluted) (in $ per share)</t>
        </is>
      </c>
      <c r="B9" s="8" t="n">
        <v>-2.02</v>
      </c>
      <c r="C9" s="8" t="n">
        <v>-3.01</v>
      </c>
      <c r="D9" s="8" t="n">
        <v>-2.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3</t>
        </is>
      </c>
      <c r="C2" s="2" t="inlineStr">
        <is>
          <t>Dec. 31, 2022</t>
        </is>
      </c>
      <c r="D2" s="2" t="inlineStr">
        <is>
          <t>Dec. 31, 2021</t>
        </is>
      </c>
    </row>
    <row r="3">
      <c r="A3" s="3" t="inlineStr">
        <is>
          <t>EMPLOYEE BENEFIT PLAN</t>
        </is>
      </c>
      <c r="B3" s="4" t="inlineStr">
        <is>
          <t xml:space="preserve"> </t>
        </is>
      </c>
      <c r="C3" s="4" t="inlineStr">
        <is>
          <t xml:space="preserve"> </t>
        </is>
      </c>
      <c r="D3" s="4" t="inlineStr">
        <is>
          <t xml:space="preserve"> </t>
        </is>
      </c>
    </row>
    <row r="4">
      <c r="A4" s="4" t="inlineStr">
        <is>
          <t>Employer contributions</t>
        </is>
      </c>
      <c r="B4" s="6" t="n">
        <v>77100</v>
      </c>
      <c r="C4" s="6" t="n">
        <v>100000</v>
      </c>
      <c r="D4" s="6" t="n">
        <v>200000</v>
      </c>
    </row>
    <row r="5">
      <c r="A5" s="4" t="inlineStr">
        <is>
          <t>Defined contribution plan expenses</t>
        </is>
      </c>
      <c r="B5" s="6" t="n">
        <v>4300000</v>
      </c>
      <c r="C5" s="6" t="n">
        <v>4200000</v>
      </c>
      <c r="D5" s="6" t="n">
        <v>31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expense</t>
        </is>
      </c>
      <c r="B4" s="6" t="n">
        <v>7217</v>
      </c>
      <c r="C4" s="6" t="n">
        <v>7010</v>
      </c>
      <c r="D4" s="6" t="n">
        <v>7770</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hare-based compensation expense</t>
        </is>
      </c>
      <c r="B7" s="5" t="n">
        <v>236</v>
      </c>
      <c r="C7" s="4" t="inlineStr">
        <is>
          <t xml:space="preserve"> </t>
        </is>
      </c>
      <c r="D7" s="4" t="inlineStr">
        <is>
          <t xml:space="preserve"> </t>
        </is>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hare-based compensation expense</t>
        </is>
      </c>
      <c r="B10" s="5" t="n">
        <v>245</v>
      </c>
      <c r="C10" s="4" t="inlineStr">
        <is>
          <t xml:space="preserve"> </t>
        </is>
      </c>
      <c r="D10" s="4" t="inlineStr">
        <is>
          <t xml:space="preserve"> </t>
        </is>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hare-based compensation expense</t>
        </is>
      </c>
      <c r="B13" s="6" t="n">
        <v>673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 IN EQUITY SECURITIES, AT FAIR VALUE AND LONG-TERM INVESTMENTS</t>
        </is>
      </c>
      <c r="B1" s="2" t="inlineStr">
        <is>
          <t>12 Months Ended</t>
        </is>
      </c>
    </row>
    <row r="2">
      <c r="B2" s="2" t="inlineStr">
        <is>
          <t>Dec. 31, 2023</t>
        </is>
      </c>
    </row>
    <row r="3">
      <c r="A3" s="3" t="inlineStr">
        <is>
          <t>INVESTMENT IN EQUITY SECURITIES, AT FAIR VALUE AND LONG-TERM INVESTMENTS</t>
        </is>
      </c>
      <c r="B3" s="4" t="inlineStr">
        <is>
          <t xml:space="preserve"> </t>
        </is>
      </c>
    </row>
    <row r="4">
      <c r="A4" s="4" t="inlineStr">
        <is>
          <t>INVESTMENT IN EQUITY SECURITIES, AT FAIR VALUE AND LONG-TERM INVESTMENTS</t>
        </is>
      </c>
      <c r="B4" s="4" t="inlineStr">
        <is>
          <t>3. INVESTMENT IN EQUITY SECURITIES, AT FAIR VALUE AND LONG-TERM INVESTMENTS Investment in equity securities, at fair value MaxCyte Inc. The Company had an equity investment in the common stock of MaxCyte, a publicly traded company. The fair value of this security was measured using its quoted market price, a Level 1 input, and was $3.9 million as of December 31, 2021 (see Note 19). In the fourth quarter of 2022, the Company sold all common stock of MaxCyte. The Company recognized losses of $1.4 million and gains of $1.1 million, respectively, through change in fair value of investments in the Company’s consolidated statements of operations and comprehensive loss for the years ended December 31, 2022 and 2021. BioInvent International AB – ordinary shares In October 2020, in conjunction with its license agreement entered into with BioInvent (see Note 1), a publicly traded company, CASI made a $6.3 million investment (equivalent to SEK 53.8 million) to acquire 1.2 million new shares (after 25:1 reverse stock split) of BioInvent, and 588,000 warrants, each warrant with a right to subscribe for 1 share (after 25:1 reverse stock split) in BioInvent within a period of five years. In the second quarter of 2022, the Company sold 275,000 ordinary shares of BioInvent. The fair value of the ordinary shares was measured using its quoted market price, a Level 1 input (see Note 19). The Company recognized losses of $1.1 million, losses of $1.9 million and gains of $0.6 million for the ordinary shares of BioInvent, respectively, for the years ended December 31, 2023, 2022 and 2021. Gains (losses) on the Company’s investments in equity securities are recognized as changes in fair value of investments in the consolidated statements of operations and comprehensive loss. The following table summarizes the Company’s investments in equity securities with readily determinable fair value as of December 31, 2023 and 2022, respectively: ​ ​ ​ ​ ​ ​ ​ ​ ​ ​ ​ ​ ​ ​ ​ ​ Gross ​ ​ ​ (In thousands) ​ ​ ​ ​ unrealized ​ Aggregate fair As of December 31, 2023 Cost losses value BioInvent - ordinary shares ​ $ 4,337 ​ $ (2,662) ​ $ 1,675 ​ ​ ​ ​ ​ ​ ​ ​ ​ ​ ​ ​ ​ ​ ​ Gross ​ ​ ​ (In thousands) ​ ​ ​ ​ unrealized ​ Aggregate fair As of December 31, 2022 Cost losses value BioInvent - ordinary shares ​ $ 4,337 ​ $ (1,574) ​ $ 2,763 ​ Long-term investments Long-term investments include long term investments measured at fair value or measurement alternative, and an equity method investment. Long-term investments measured at fair value or measurement alternative Long-term investments measured at fair value or measurement alternative as of December 31, 2023 and 2022 consisted of the following: ​ ​ ​ ​ ​ ​ ​ ​ ​ ​ ​ ​ ​ ​ ​ ​ ​ ​ ​ ​ ​ ​ ​ ​ ​ Gross ​ Foreign ​ ​ ​ ​ ​ ​ ​ ​ Gross ​ unrealized ​ currency ​ ​ ​ As of December 31, 2023 ​ ​ ​ ​ unrealized ​ losses (including ​ translation ​ Carrying (In thousands) Cost gains impairment) adjustment amount Investments measured at fair value ​ ​ ​ ​ ​ ​ ​ ​ ​ ​ ​ ​ ​ ​ ​ Available-for-sale debt securities: ​ ​ ​ ​ ​ ​ ​ Alesta Therapeutics B.V. - convertible loan ​ $ 261 ​ $ 35 ​ $ — ​ $ — ​ $ 296 Securities measured at fair value: ​ ​ ​ ​ ​ ​ ​ ​ ​ ​ ​ ​ ​ ​ ​ BioInvent International AB - warrants ​ ​ 656 ​ ​ — ​ ​ (651) ​ ​ — ​ ​ 5 Investments in equity securities using measurement alternative ​ ​ ​ ​ ​ ​ Alesta Therapeutics B.V. - equity interests ​ 2,250 ​ — ​ (865) ​ — ​ 1,385 Total ​ $ 3,167 ​ $ 35 ​ $ (1,516) ​ $ — ​ $ 1,686 ​ ​ ​ ​ ​ ​ ​ ​ ​ ​ ​ ​ ​ ​ ​ ​ ​ ​ ​ ​ ​ ​ ​ ​ ​ Gross ​ Foreign ​ ​ ​ ​ ​ ​ ​ ​ Gross ​ unrealized ​ currency ​ ​ ​ As of December 31, 2022 ​ ​ ​ ​ unrealized ​ losses (including ​ translation ​ Carrying (In thousands) Cost gains impairment) adjustment amount Investments measured at fair value ​ ​ ​ ​ ​ ​ ​ ​ ​ ​ ​ ​ ​ ​ ​ Available-for-sale debt securities: ​ ​ ​ ​ ​ ​ ​ Alesta Therapeutics B.V. - convertible loan ​ $ 261 ​ $ 20 ​ $ — ​ $ — ​ $ 281 Securities measured at fair value: ​ ​ ​ ​ ​ ​ ​ ​ ​ ​ ​ ​ ​ ​ ​ BioInvent International AB - warrants ​ ​ 656 ​ ​ — ​ ​ (492) ​ ​ — ​ ​ 164 Cleave Therapeutics, Inc. - convertible loan ​ ​ 5,500 ​ ​ — ​ ​ (5,018) ​ ​ — ​ ​ 482 Investments in equity securities using measurement alternative ​ ​ ​ ​ ​ ​ ​ ​ ​ ​ Alesta Therapeutics B.V. - equity interests ​ 2,250 ​ — ​ (865) ​ — ​ 1,385 Total ​ $ 8,667 ​ $ 20 ​ $ (6,375) ​ $ — ​ $ 2,312 ​ Juventas In June 2019, in conjunction with its license agreement entered into with Juventas (see Note 1), the Company, through CASI Biopharmaceuticals, made an RMB 80 million ($11,788,000) investment in Juventas, a privately held, China-based company, in Juventas’ Series A plus equity, which represented a 16.327% equity interests on a fully diluted basis, and the right to appoint a non-voting board observer. The Company is entitled to substantive liquidation preference over the founding shareholders of Juventas. In addition, the Juventas’ founding shareholders provided a put option to the Company pursuant to which the Company can put the equity investment to the founding shareholders at a fixed return of 8% per annum upon occurrence of certain events. The investment in the equity interests of the Juventas and the investment in put option to the founding shareholders were accounted for as investments in equity securities using the measurement alternative at its cost, minus impairment, if any, plus or minus changes resulting from observable price changes in orderly transactions for the identical or a similar investment of the same issuer, as the fair value of the equity securities of Juventas is not readily determinable. In September 2020, in conjunction with the Supplementary Agreement entered into with Juventas (see Note 1), the Company obtained additional Series A plus equity interests in Juventas with substantive liquidation preference over Juventas’ founding shareholders, resulting in the Company's equity ownership increasing to 16.45% (post-Juventas Series B financing) on a fully diluted basis. CASI Biopharmaceuticals is also entitled to appoint a director to Juventas’ board of directors. Juventas’ founding shareholders also provided a put option to the Company pursuant to which the Company can put the additional equity investment to the founding shareholders at RMB 70 million plus a fixed return of 8% per annum upon occurrence of certain events. The transaction closed on September 29, 2020. Since the equity interests with substantive liquidation preference is not in-substance common stock, the investment in the additional equity interests of Juventas was accounted for as an investment in equity securities at transaction date fair value with a corresponding credit to other liabilities. The profit-sharing liability represents the Company’s obligation to pay an increased share of future profits pursuant to the Supplementary Agreement (see Note 1) which was conveyed by the Company in exchange for the additional equity interests in Juventas. The Company views this as a payment from a vendor that should reduce cost of revenues over the period of royalty payments. The long-term liability will be derecognized as payments are made on a systematic and rational basis representing the pattern in which the Company expects to settle the profit-sharing payment during the commercialization period of CNCT19. The investments are measured using the measurement alternative at its cost, minus impairment, if any, plus or minus changes resulting from observable price changes in orderly transactions for the identical or a similar investment of the same issuer, as the fair value of the equity securities of Juventas is not readily determinable. In October 2021, Juventas completed its Series C financing through which it raised capital of RMB 410 million ($63 million). Upon the completion of Juventas Series C financing, the Company’s equity ownership in Juventas decreased to 12.01% on a fully diluted basis. The Company determined the Series C financing represented an orderly transaction for a similar investment of the same issuer. The fair value of the Company’s equity interests in Juventas and the put option was RMB 205.6 million ($32.3 million) and nil on October 26, 2021, respectively. The Company recognized gain of fair value change for equity interests of RMB 35.2 million ($5.5 million) and loss of fair value change for put option of RMB1.4 million ($0.2 million), respectively, in its consolidated statements of operations and comprehensive loss for the year ended December 31, 2021, based on the price in the orderly transaction for newly issued equity interests of Juventas, which is further adjusted to reflect the differences between the newly issued equity interests of Juventas and the Company’s investment. In September 2022, CASI Biopharmaceuticals entered into an equity transfer agreement (the “Equity Transfer Agreement”) with Shenzhen Jiadao Gongcheng Equity Investment Fund (Limited Partnership) (“Jiadao Gongcheng”), a third party limited partnership enterprise incorporated under the laws of China, pursuant to which CASI Biopharmaceuticals agreed to transfer to Jiadao Gongcheng all of its equity interest in Juventas in the amount of RMB 240.9 million (approximately $33.9 million). As of December 31, 2022, the transaction was completed and CASI Biopharmaceuticals received the total consideration in full. BioInvent International AB – warrants The fair value of the warrants of BioInvent was measured using observable market-based inputs other than quoted prices in active markets for identical assets, level 2 inputs (see Note 19). The Company uses the Black-Scholes-Merton valuation model to estimate the fair value of warrants. The fair value of the warrants was $4,533 as of December 31, 2023, with assumptions including an expected life of 1.91 years, an assumed volatility of 43.59%, and a risk-free interest rate of 2.29%. The fair value of the warrants was $0.2 million as of December 31, 2022, with assumptions including an expected life of 2.91 years, an assumed volatility of 46.87%, and a risk-free interest rate of 2.83%. The Company recognized for such warrants unrealized losses of $0.2 million, $0.4 million and $0.25 million, for the years ended December 31, 2023, 2022 and 2021, respectively. Alesta Therapeutics B.V. (previously Black Belt Tx Limited) In April 2019, in conjunction with its license agreement the Company entered into with Black Belt (see Note 1), the Company made a 2 million euros ($2,249,600) equity investment in the ordinary shares of a newly established, privately held UK Company, Black Belt Tx Limited (“Black Belt Tx”), representing a 14.1% equity interest with the right to appoint a non-voting board observer. Because the Company does not have significant influence over operating and financial policies of Black Belt Tx, and the equity interests do not yet have readily determinable fair value, the investment in Black Belt Tx is stated at cost minus impairment, if any, plus or minus changes resulting from observable price changes in orderly transactions for the identical or a similar investment. In July 2021, Alesta Therapeutics B.V. (“Alesta Tx”) was incorporated as the parent company holding all shares of Black Belt Tx with same ownership structure as Black Belt Tx. CASI obtained 14.1% equity interest in Alesta Tx in exchange for its 14.1% equity interest in Black Belt Tx. In July 2021, a new investor contributed 750,000 euros to Alesta Tx in exchange for 770,270 newly issued common stocks, representing 8.3% of the fully diluted capital. Upon the completion of the capital contribution, the Company’s equity ownership in Alesta Tx was diluted from 14.1% to 12.9% with a fair value of $1,385,000, indicating an impairment of equity investment in Black Belt Tx. The Company recorded impairment of $865,000 representing the difference between the fair value of the investment and its carrying amount during the year ended December 31, 2021. In July 2021, the Company entered into a three-year convertible loan agreement with Alesta Tx (the “Alesta Tx Loan”) in the amount of 217,166 euros ($261,000) with a non-compounding annual interest rate of 6% payable, together with the principal balance, at maturity. In the event that Black Belt Tx, on or prior to the maturity date, completes an equity financing round of at least 10,000,000 euros ($11.9 million), then the outstanding principal amount shall be automatically converted into such shares at 80% of the price per share issued divided by a compensating factor based on the number of years that the Black Belt Tx Loan has been outstanding. The investment in convertible loan is accounted for as investment in debt securities as available-for-sale instrument. Cleave Therapeutics, Inc. In March 2021, in conjunction with its license agreement entered into with Cleave (see Note 1), CASI made a $5.5 million investment in Cleave through a three-year convertible note with an annual interest rate of 3% payable at maturity. The principal balance is also due at maturity. The proceeds will support and advance Cleave’s programs and general operations. In the event that Cleave, on or prior to the maturity date, completes an equity financing round of preferred stock of at least $10.0 million, then the outstanding principal amount and accrued interest shall be automatically converted into such shares at 80% of the price per share issued. The investment in the convertible loan is designated an investment measured at fair value through profit or loss. On July 18, 2023, the Company entered into an assignment agreement with Cleave, pursuant to which the Company obtained a repayment in the amount of USD $1 million and agreed to terminate the outstanding convertible promissory note. As a result, the Company recognized gain from extinguishment of investment in a convertible loan in amount of $474,000 in “other income”. The Company recognized loss of fair value change of $5.1 million and gain of fair value change of $76,000 for the years ended December 31, 2022 and 2021, respectively. ​ Equity method investment Investment in Precision Autoimmune Therapeutics Co., Ltd., (“PAT”) In May 2022, CASI China entered into an agreement for the investment in PAT in the amount of RMB 20.0 million (approximately $3.0 million) in cash during PAT’s first equity financing. CASI China has paid all the consideration in June 2022. Upon consummation of such equity financing, CASI China will hold 15% equity interests of PAT and will hold one ​ The investment is accounted for under the equity method as CASI China does not control the investee but has the ability to exercise significant influence over the operating and financial policies of the investee through its board representation. The Company recognized its share of loss of the equity method investment net of income tax, in the amount of $48,000 and $0.8 million, respectively, for the years ended December 31, 2023 and 2022. Additionally, due to PAT’s slow business progress and delay of financing, Company recognized an impairment of this investment of $2.0 million in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3" customWidth="1" min="5" max="5"/>
  </cols>
  <sheetData>
    <row r="1">
      <c r="A1" s="1" t="inlineStr">
        <is>
          <t>SHARE-BASED COMPENSATION - Weighted-Average Assumptions (Details) - $ / shares</t>
        </is>
      </c>
      <c r="C1" s="2" t="inlineStr">
        <is>
          <t>12 Months Ended</t>
        </is>
      </c>
    </row>
    <row r="2">
      <c r="B2" s="2" t="inlineStr">
        <is>
          <t>May 12, 2023</t>
        </is>
      </c>
      <c r="C2" s="2" t="inlineStr">
        <is>
          <t>Dec. 31, 2023</t>
        </is>
      </c>
      <c r="D2" s="2" t="inlineStr">
        <is>
          <t>Dec. 31, 2022</t>
        </is>
      </c>
      <c r="E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Range of expected volatility, Minimum</t>
        </is>
      </c>
      <c r="B4" s="10" t="n">
        <v>0.7455000000000001</v>
      </c>
      <c r="C4" s="10" t="n">
        <v>0.7577</v>
      </c>
      <c r="D4" s="10" t="n">
        <v>0.7664</v>
      </c>
      <c r="E4" s="10" t="n">
        <v>0.7569</v>
      </c>
    </row>
    <row r="5">
      <c r="A5" s="4" t="inlineStr">
        <is>
          <t>Range of expected volatility, Maximum</t>
        </is>
      </c>
      <c r="B5" s="10" t="n">
        <v>0.9408</v>
      </c>
      <c r="C5" s="10" t="n">
        <v>0.8126</v>
      </c>
      <c r="D5" s="10" t="n">
        <v>0.7851</v>
      </c>
      <c r="E5" s="10" t="n">
        <v>0.8149999999999999</v>
      </c>
    </row>
    <row r="6">
      <c r="A6" s="4" t="inlineStr">
        <is>
          <t>Range of risk free interest rate, Minimum</t>
        </is>
      </c>
      <c r="B6" s="10" t="n">
        <v>0.0345</v>
      </c>
      <c r="C6" s="10" t="n">
        <v>0.0345</v>
      </c>
      <c r="D6" s="10" t="n">
        <v>0.0198</v>
      </c>
      <c r="E6" s="10" t="n">
        <v>0.0072</v>
      </c>
    </row>
    <row r="7">
      <c r="A7" s="4" t="inlineStr">
        <is>
          <t>Range of risk free interest rate, Maximum</t>
        </is>
      </c>
      <c r="B7" s="10" t="n">
        <v>0.0579</v>
      </c>
      <c r="C7" s="10" t="n">
        <v>0.0479</v>
      </c>
      <c r="D7" s="10" t="n">
        <v>0.0271</v>
      </c>
      <c r="E7" s="10" t="n">
        <v>0.0138</v>
      </c>
    </row>
    <row r="8">
      <c r="A8" s="4" t="inlineStr">
        <is>
          <t>Weighted average expected option life (in years)</t>
        </is>
      </c>
      <c r="B8" s="4" t="inlineStr">
        <is>
          <t>3 years 11 months 4 days</t>
        </is>
      </c>
      <c r="C8" s="4" t="inlineStr">
        <is>
          <t>5 years 8 months 19 days</t>
        </is>
      </c>
      <c r="D8" s="4" t="inlineStr">
        <is>
          <t>5 years 6 months 10 days</t>
        </is>
      </c>
      <c r="E8" s="4" t="inlineStr">
        <is>
          <t>6 years 2 months 1 day</t>
        </is>
      </c>
    </row>
    <row r="9">
      <c r="A9" s="4" t="inlineStr">
        <is>
          <t>Expected dividend yield</t>
        </is>
      </c>
      <c r="B9" s="11" t="n">
        <v>0</v>
      </c>
      <c r="C9" s="11" t="n">
        <v>0</v>
      </c>
      <c r="D9" s="11" t="n">
        <v>0</v>
      </c>
      <c r="E9" s="11" t="n">
        <v>0</v>
      </c>
    </row>
    <row r="10">
      <c r="A10" s="4" t="inlineStr">
        <is>
          <t>Weighted average fair value of share options</t>
        </is>
      </c>
      <c r="B10" s="8" t="n">
        <v>1.59</v>
      </c>
      <c r="C10" s="8" t="n">
        <v>1.9</v>
      </c>
      <c r="D10" s="8" t="n">
        <v>0.32</v>
      </c>
      <c r="E10" s="6" t="n">
        <v>1</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Options Outstanding (Details) - Employee Stock Option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t>
        </is>
      </c>
      <c r="B3" s="4" t="inlineStr">
        <is>
          <t xml:space="preserve"> </t>
        </is>
      </c>
      <c r="C3" s="4" t="inlineStr">
        <is>
          <t xml:space="preserve"> </t>
        </is>
      </c>
      <c r="D3" s="4" t="inlineStr">
        <is>
          <t xml:space="preserve"> </t>
        </is>
      </c>
    </row>
    <row r="4">
      <c r="A4" s="4" t="inlineStr">
        <is>
          <t>Beginning Balance (in shares)</t>
        </is>
      </c>
      <c r="B4" s="5" t="n">
        <v>3389379</v>
      </c>
      <c r="C4" s="5" t="n">
        <v>3323618</v>
      </c>
      <c r="D4" s="5" t="n">
        <v>1674617</v>
      </c>
    </row>
    <row r="5">
      <c r="A5" s="4" t="inlineStr">
        <is>
          <t>Exercised (in shares)</t>
        </is>
      </c>
      <c r="B5" s="5" t="n">
        <v>-56668</v>
      </c>
      <c r="C5" s="4" t="inlineStr">
        <is>
          <t xml:space="preserve"> </t>
        </is>
      </c>
      <c r="D5" s="4" t="inlineStr">
        <is>
          <t xml:space="preserve"> </t>
        </is>
      </c>
    </row>
    <row r="6">
      <c r="A6" s="4" t="inlineStr">
        <is>
          <t>Granted (in shares)</t>
        </is>
      </c>
      <c r="B6" s="5" t="n">
        <v>844561</v>
      </c>
      <c r="C6" s="5" t="n">
        <v>199061</v>
      </c>
      <c r="D6" s="5" t="n">
        <v>1793951</v>
      </c>
    </row>
    <row r="7">
      <c r="A7" s="4" t="inlineStr">
        <is>
          <t>Expired (in shares)</t>
        </is>
      </c>
      <c r="B7" s="5" t="n">
        <v>-72178</v>
      </c>
      <c r="C7" s="5" t="n">
        <v>-93250</v>
      </c>
      <c r="D7" s="5" t="n">
        <v>-38700</v>
      </c>
    </row>
    <row r="8">
      <c r="A8" s="4" t="inlineStr">
        <is>
          <t>Forfeited (in shares)</t>
        </is>
      </c>
      <c r="B8" s="5" t="n">
        <v>-49930</v>
      </c>
      <c r="C8" s="5" t="n">
        <v>-40050</v>
      </c>
      <c r="D8" s="5" t="n">
        <v>-106250</v>
      </c>
    </row>
    <row r="9">
      <c r="A9" s="4" t="inlineStr">
        <is>
          <t>Ending Balance (in shares)</t>
        </is>
      </c>
      <c r="B9" s="5" t="n">
        <v>4055164</v>
      </c>
      <c r="C9" s="5" t="n">
        <v>3389379</v>
      </c>
      <c r="D9" s="5" t="n">
        <v>3323618</v>
      </c>
    </row>
    <row r="10">
      <c r="A10" s="4" t="inlineStr">
        <is>
          <t>Vested and expected to vest (in shares)</t>
        </is>
      </c>
      <c r="B10" s="5" t="n">
        <v>3563764</v>
      </c>
      <c r="C10" s="4" t="inlineStr">
        <is>
          <t xml:space="preserve"> </t>
        </is>
      </c>
      <c r="D10" s="4" t="inlineStr">
        <is>
          <t xml:space="preserve"> </t>
        </is>
      </c>
    </row>
    <row r="11">
      <c r="A11" s="4" t="inlineStr">
        <is>
          <t>Exercisable (in shares)</t>
        </is>
      </c>
      <c r="B11" s="5" t="n">
        <v>2215814</v>
      </c>
      <c r="C11" s="4" t="inlineStr">
        <is>
          <t xml:space="preserve"> </t>
        </is>
      </c>
      <c r="D11" s="4" t="inlineStr">
        <is>
          <t xml:space="preserve"> </t>
        </is>
      </c>
    </row>
    <row r="12">
      <c r="A12" s="3" t="inlineStr">
        <is>
          <t>Share-based Compensation Arrangement by Share-based Payment Award, Options, Outstanding, Weighted Average Exercise Price</t>
        </is>
      </c>
      <c r="B12" s="4" t="inlineStr">
        <is>
          <t xml:space="preserve"> </t>
        </is>
      </c>
      <c r="C12" s="4" t="inlineStr">
        <is>
          <t xml:space="preserve"> </t>
        </is>
      </c>
      <c r="D12" s="4" t="inlineStr">
        <is>
          <t xml:space="preserve"> </t>
        </is>
      </c>
    </row>
    <row r="13">
      <c r="A13" s="4" t="inlineStr">
        <is>
          <t>Beginning balance (in $ per share)</t>
        </is>
      </c>
      <c r="B13" s="12" t="n">
        <v>19.5</v>
      </c>
      <c r="C13" s="12" t="n">
        <v>20.4</v>
      </c>
      <c r="D13" s="12" t="n">
        <v>27.1</v>
      </c>
    </row>
    <row r="14">
      <c r="A14" s="4" t="inlineStr">
        <is>
          <t>Exercised (in $ per share)</t>
        </is>
      </c>
      <c r="B14" s="19" t="n">
        <v>1.9</v>
      </c>
      <c r="C14" s="4" t="inlineStr">
        <is>
          <t xml:space="preserve"> </t>
        </is>
      </c>
      <c r="D14" s="4" t="inlineStr">
        <is>
          <t xml:space="preserve"> </t>
        </is>
      </c>
    </row>
    <row r="15">
      <c r="A15" s="4" t="inlineStr">
        <is>
          <t>Granted (in $ per share)</t>
        </is>
      </c>
      <c r="B15" s="19" t="n">
        <v>2.1</v>
      </c>
      <c r="C15" s="19" t="n">
        <v>4.8</v>
      </c>
      <c r="D15" s="19" t="n">
        <v>14.9</v>
      </c>
    </row>
    <row r="16">
      <c r="A16" s="4" t="inlineStr">
        <is>
          <t>Expired (in $ per share)</t>
        </is>
      </c>
      <c r="B16" s="19" t="n">
        <v>17.3</v>
      </c>
      <c r="C16" s="19" t="n">
        <v>19.7</v>
      </c>
      <c r="D16" s="19" t="n">
        <v>45.6</v>
      </c>
    </row>
    <row r="17">
      <c r="A17" s="4" t="inlineStr">
        <is>
          <t>Forfeited (in $ per share)</t>
        </is>
      </c>
      <c r="B17" s="19" t="n">
        <v>3.3</v>
      </c>
      <c r="C17" s="19" t="n">
        <v>18.6</v>
      </c>
      <c r="D17" s="19" t="n">
        <v>26.4</v>
      </c>
    </row>
    <row r="18">
      <c r="A18" s="4" t="inlineStr">
        <is>
          <t>Ending Balance (in $ per share)</t>
        </is>
      </c>
      <c r="B18" s="19" t="n">
        <v>2.2</v>
      </c>
      <c r="C18" s="12" t="n">
        <v>19.5</v>
      </c>
      <c r="D18" s="12" t="n">
        <v>20.4</v>
      </c>
    </row>
    <row r="19">
      <c r="A19" s="4" t="inlineStr">
        <is>
          <t>Vested and expected to vest (in $ per share)</t>
        </is>
      </c>
      <c r="B19" s="19" t="n">
        <v>2.3</v>
      </c>
      <c r="C19" s="4" t="inlineStr">
        <is>
          <t xml:space="preserve"> </t>
        </is>
      </c>
      <c r="D19" s="4" t="inlineStr">
        <is>
          <t xml:space="preserve"> </t>
        </is>
      </c>
    </row>
    <row r="20">
      <c r="A20" s="4" t="inlineStr">
        <is>
          <t>Exercisable (in $ per share)</t>
        </is>
      </c>
      <c r="B20" s="12" t="n">
        <v>2.4</v>
      </c>
      <c r="C20" s="4" t="inlineStr">
        <is>
          <t xml:space="preserve"> </t>
        </is>
      </c>
      <c r="D20" s="4" t="inlineStr">
        <is>
          <t xml:space="preserve"> </t>
        </is>
      </c>
    </row>
    <row r="21">
      <c r="A21" s="3" t="inlineStr">
        <is>
          <t>Share-based Compensation Arrangement by Share-based Payment Award, Options, Additional Disclosures</t>
        </is>
      </c>
      <c r="B21" s="4" t="inlineStr">
        <is>
          <t xml:space="preserve"> </t>
        </is>
      </c>
      <c r="C21" s="4" t="inlineStr">
        <is>
          <t xml:space="preserve"> </t>
        </is>
      </c>
      <c r="D21" s="4" t="inlineStr">
        <is>
          <t xml:space="preserve"> </t>
        </is>
      </c>
    </row>
    <row r="22">
      <c r="A22" s="4" t="inlineStr">
        <is>
          <t>Weighted Average Remaining Contractual Term In Years</t>
        </is>
      </c>
      <c r="B22" s="4" t="inlineStr">
        <is>
          <t>6 years 6 months 21 days</t>
        </is>
      </c>
      <c r="C22" s="4" t="inlineStr">
        <is>
          <t xml:space="preserve"> </t>
        </is>
      </c>
      <c r="D22" s="4" t="inlineStr">
        <is>
          <t xml:space="preserve"> </t>
        </is>
      </c>
    </row>
    <row r="23">
      <c r="A23" s="4" t="inlineStr">
        <is>
          <t>Vested and expected to vest - Weighted Average Remaining Contractual Term In Years</t>
        </is>
      </c>
      <c r="B23" s="4" t="inlineStr">
        <is>
          <t>6 years 3 months 25 days</t>
        </is>
      </c>
      <c r="C23" s="4" t="inlineStr">
        <is>
          <t xml:space="preserve"> </t>
        </is>
      </c>
      <c r="D23" s="4" t="inlineStr">
        <is>
          <t xml:space="preserve"> </t>
        </is>
      </c>
    </row>
    <row r="24">
      <c r="A24" s="4" t="inlineStr">
        <is>
          <t>Exercisable - Weighted Average Remaining Contractual Term In Years</t>
        </is>
      </c>
      <c r="B24" s="4" t="inlineStr">
        <is>
          <t>5 years 1 month 17 days</t>
        </is>
      </c>
      <c r="C24" s="4" t="inlineStr">
        <is>
          <t xml:space="preserve"> </t>
        </is>
      </c>
      <c r="D24" s="4" t="inlineStr">
        <is>
          <t xml:space="preserve"> </t>
        </is>
      </c>
    </row>
    <row r="25">
      <c r="A25" s="4" t="inlineStr">
        <is>
          <t>Outstanding - Aggregate Intrinsic Value</t>
        </is>
      </c>
      <c r="B25" s="6" t="n">
        <v>20573979</v>
      </c>
      <c r="C25" s="4" t="inlineStr">
        <is>
          <t xml:space="preserve"> </t>
        </is>
      </c>
      <c r="D25" s="4" t="inlineStr">
        <is>
          <t xml:space="preserve"> </t>
        </is>
      </c>
    </row>
    <row r="26">
      <c r="A26" s="4" t="inlineStr">
        <is>
          <t>Vested and expected to vest - Aggregate Intrinsic Value</t>
        </is>
      </c>
      <c r="B26" s="5" t="n">
        <v>18019647</v>
      </c>
      <c r="C26" s="4" t="inlineStr">
        <is>
          <t xml:space="preserve"> </t>
        </is>
      </c>
      <c r="D26" s="4" t="inlineStr">
        <is>
          <t xml:space="preserve"> </t>
        </is>
      </c>
    </row>
    <row r="27">
      <c r="A27" s="4" t="inlineStr">
        <is>
          <t>Exercisable - Aggregate Intrinsic Value</t>
        </is>
      </c>
      <c r="B27" s="6" t="n">
        <v>11119868</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6" customWidth="1" min="1" max="1"/>
    <col width="32" customWidth="1" min="2" max="2"/>
  </cols>
  <sheetData>
    <row r="1">
      <c r="A1" s="1" t="inlineStr">
        <is>
          <t>SHARE-BASED COMPENSATION - Stock Option Outstanding (Details)</t>
        </is>
      </c>
      <c r="B1" s="2" t="inlineStr">
        <is>
          <t>12 Months Ended</t>
        </is>
      </c>
    </row>
    <row r="2">
      <c r="B2" s="2" t="inlineStr">
        <is>
          <t>Dec. 31, 2023 $ / shares shares</t>
        </is>
      </c>
    </row>
    <row r="3">
      <c r="A3" s="4" t="inlineStr">
        <is>
          <t>Options Outstanding, Number Outstanding (in shares) | shares</t>
        </is>
      </c>
      <c r="B3" s="5" t="n">
        <v>4055164</v>
      </c>
    </row>
    <row r="4">
      <c r="A4" s="4" t="inlineStr">
        <is>
          <t>Options Outstanding, Weighted Average Remaining Contractual Life (in years)</t>
        </is>
      </c>
      <c r="B4" s="4" t="inlineStr">
        <is>
          <t>6 years 6 months 21 days</t>
        </is>
      </c>
    </row>
    <row r="5">
      <c r="A5" s="4" t="inlineStr">
        <is>
          <t>Options Outstanding, Weighted Average Exercise Price (in $ per share)</t>
        </is>
      </c>
      <c r="B5" s="8" t="n">
        <v>2.24</v>
      </c>
    </row>
    <row r="6">
      <c r="A6" s="4" t="inlineStr">
        <is>
          <t>Options Exercisable, Number Exercisable (in shares) | shares</t>
        </is>
      </c>
      <c r="B6" s="5" t="n">
        <v>2215814</v>
      </c>
    </row>
    <row r="7">
      <c r="A7" s="4" t="inlineStr">
        <is>
          <t>Options Exercisable, Weighted Average Exercise Price (in $ per share)</t>
        </is>
      </c>
      <c r="B7" s="8" t="n">
        <v>2.38</v>
      </c>
    </row>
    <row r="8">
      <c r="A8" s="4" t="inlineStr">
        <is>
          <t>$1.93 - $5.20</t>
        </is>
      </c>
      <c r="B8" s="4" t="inlineStr">
        <is>
          <t xml:space="preserve"> </t>
        </is>
      </c>
    </row>
    <row r="9">
      <c r="A9" s="4" t="inlineStr">
        <is>
          <t>Range of Exercise Prices Lower Range Limit (in $ per share)</t>
        </is>
      </c>
      <c r="B9" s="20" t="n">
        <v>1.93</v>
      </c>
    </row>
    <row r="10">
      <c r="A10" s="4" t="inlineStr">
        <is>
          <t>Range of Exercise Prices Upper Range Limit (in $ per share)</t>
        </is>
      </c>
      <c r="B10" s="8" t="n">
        <v>5.2</v>
      </c>
    </row>
    <row r="11">
      <c r="A11" s="4" t="inlineStr">
        <is>
          <t>Options Outstanding, Number Outstanding (in shares) | shares</t>
        </is>
      </c>
      <c r="B11" s="5" t="n">
        <v>3966191</v>
      </c>
    </row>
    <row r="12">
      <c r="A12" s="4" t="inlineStr">
        <is>
          <t>Options Outstanding, Weighted Average Remaining Contractual Life (in years)</t>
        </is>
      </c>
      <c r="B12" s="4" t="inlineStr">
        <is>
          <t>6 years 8 months 8 days</t>
        </is>
      </c>
    </row>
    <row r="13">
      <c r="A13" s="4" t="inlineStr">
        <is>
          <t>Options Outstanding, Weighted Average Exercise Price (in $ per share)</t>
        </is>
      </c>
      <c r="B13" s="8" t="n">
        <v>1.97</v>
      </c>
    </row>
    <row r="14">
      <c r="A14" s="4" t="inlineStr">
        <is>
          <t>Options Exercisable, Number Exercisable (in shares) | shares</t>
        </is>
      </c>
      <c r="B14" s="5" t="n">
        <v>2129841</v>
      </c>
    </row>
    <row r="15">
      <c r="A15" s="4" t="inlineStr">
        <is>
          <t>Options Exercisable, Weighted Average Exercise Price (in $ per share)</t>
        </is>
      </c>
      <c r="B15" s="8" t="n">
        <v>1.94</v>
      </c>
    </row>
    <row r="16">
      <c r="A16" s="4" t="inlineStr">
        <is>
          <t>$8.60 - $12.90</t>
        </is>
      </c>
      <c r="B16" s="4" t="inlineStr">
        <is>
          <t xml:space="preserve"> </t>
        </is>
      </c>
    </row>
    <row r="17">
      <c r="A17" s="4" t="inlineStr">
        <is>
          <t>Range of Exercise Prices Lower Range Limit (in $ per share)</t>
        </is>
      </c>
      <c r="B17" s="20" t="n">
        <v>8.6</v>
      </c>
    </row>
    <row r="18">
      <c r="A18" s="4" t="inlineStr">
        <is>
          <t>Range of Exercise Prices Upper Range Limit (in $ per share)</t>
        </is>
      </c>
      <c r="B18" s="8" t="n">
        <v>12.9</v>
      </c>
    </row>
    <row r="19">
      <c r="A19" s="4" t="inlineStr">
        <is>
          <t>Options Outstanding, Number Outstanding (in shares) | shares</t>
        </is>
      </c>
      <c r="B19" s="5" t="n">
        <v>43473</v>
      </c>
    </row>
    <row r="20">
      <c r="A20" s="4" t="inlineStr">
        <is>
          <t>Options Outstanding, Weighted Average Remaining Contractual Life (in years)</t>
        </is>
      </c>
      <c r="B20" s="4" t="inlineStr">
        <is>
          <t>6 months</t>
        </is>
      </c>
    </row>
    <row r="21">
      <c r="A21" s="4" t="inlineStr">
        <is>
          <t>Options Outstanding, Weighted Average Exercise Price (in $ per share)</t>
        </is>
      </c>
      <c r="B21" s="8" t="n">
        <v>9.359999999999999</v>
      </c>
    </row>
    <row r="22">
      <c r="A22" s="4" t="inlineStr">
        <is>
          <t>Options Exercisable, Number Exercisable (in shares) | shares</t>
        </is>
      </c>
      <c r="B22" s="5" t="n">
        <v>43473</v>
      </c>
    </row>
    <row r="23">
      <c r="A23" s="4" t="inlineStr">
        <is>
          <t>Options Exercisable, Weighted Average Exercise Price (in $ per share)</t>
        </is>
      </c>
      <c r="B23" s="8" t="n">
        <v>9.359999999999999</v>
      </c>
    </row>
    <row r="24">
      <c r="A24" s="4" t="inlineStr">
        <is>
          <t>$14.10 - $21.15</t>
        </is>
      </c>
      <c r="B24" s="4" t="inlineStr">
        <is>
          <t xml:space="preserve"> </t>
        </is>
      </c>
    </row>
    <row r="25">
      <c r="A25" s="4" t="inlineStr">
        <is>
          <t>Range of Exercise Prices Lower Range Limit (in $ per share)</t>
        </is>
      </c>
      <c r="B25" s="20" t="n">
        <v>14.1</v>
      </c>
    </row>
    <row r="26">
      <c r="A26" s="4" t="inlineStr">
        <is>
          <t>Range of Exercise Prices Upper Range Limit (in $ per share)</t>
        </is>
      </c>
      <c r="B26" s="8" t="n">
        <v>21.15</v>
      </c>
    </row>
    <row r="27">
      <c r="A27" s="4" t="inlineStr">
        <is>
          <t>Options Outstanding, Number Outstanding (in shares) | shares</t>
        </is>
      </c>
      <c r="B27" s="5" t="n">
        <v>40500</v>
      </c>
    </row>
    <row r="28">
      <c r="A28" s="4" t="inlineStr">
        <is>
          <t>Options Outstanding, Weighted Average Remaining Contractual Life (in years)</t>
        </is>
      </c>
      <c r="B28" s="4" t="inlineStr">
        <is>
          <t>4 months 9 days</t>
        </is>
      </c>
    </row>
    <row r="29">
      <c r="A29" s="4" t="inlineStr">
        <is>
          <t>Options Outstanding, Weighted Average Exercise Price (in $ per share)</t>
        </is>
      </c>
      <c r="B29" s="8" t="n">
        <v>16.54</v>
      </c>
    </row>
    <row r="30">
      <c r="A30" s="4" t="inlineStr">
        <is>
          <t>Options Exercisable, Number Exercisable (in shares) | shares</t>
        </is>
      </c>
      <c r="B30" s="5" t="n">
        <v>40500</v>
      </c>
    </row>
    <row r="31">
      <c r="A31" s="4" t="inlineStr">
        <is>
          <t>Options Exercisable, Weighted Average Exercise Price (in $ per share)</t>
        </is>
      </c>
      <c r="B31" s="8" t="n">
        <v>16.54</v>
      </c>
    </row>
    <row r="32">
      <c r="A32" s="4" t="inlineStr">
        <is>
          <t>$31.10 - $46.65</t>
        </is>
      </c>
      <c r="B32" s="4" t="inlineStr">
        <is>
          <t xml:space="preserve"> </t>
        </is>
      </c>
    </row>
    <row r="33">
      <c r="A33" s="4" t="inlineStr">
        <is>
          <t>Range of Exercise Prices Lower Range Limit (in $ per share)</t>
        </is>
      </c>
      <c r="B33" s="20" t="n">
        <v>31.1</v>
      </c>
    </row>
    <row r="34">
      <c r="A34" s="4" t="inlineStr">
        <is>
          <t>Range of Exercise Prices Upper Range Limit (in $ per share)</t>
        </is>
      </c>
      <c r="B34" s="12" t="n">
        <v>42.7</v>
      </c>
    </row>
    <row r="35">
      <c r="A35" s="4" t="inlineStr">
        <is>
          <t>Options Outstanding, Number Outstanding (in shares) | shares</t>
        </is>
      </c>
      <c r="B35" s="5" t="n">
        <v>5000</v>
      </c>
    </row>
    <row r="36">
      <c r="A36" s="4" t="inlineStr">
        <is>
          <t>Options Outstanding, Weighted Average Remaining Contractual Life (in years)</t>
        </is>
      </c>
      <c r="B36" s="4" t="inlineStr">
        <is>
          <t>2 years 9 months</t>
        </is>
      </c>
    </row>
    <row r="37">
      <c r="A37" s="4" t="inlineStr">
        <is>
          <t>Options Outstanding, Weighted Average Exercise Price (in $ per share)</t>
        </is>
      </c>
      <c r="B37" s="8" t="n">
        <v>38.06</v>
      </c>
    </row>
    <row r="38">
      <c r="A38" s="4" t="inlineStr">
        <is>
          <t>Options Exercisable, Number Exercisable (in shares) | shares</t>
        </is>
      </c>
      <c r="B38" s="5" t="n">
        <v>2000</v>
      </c>
    </row>
    <row r="39">
      <c r="A39" s="4" t="inlineStr">
        <is>
          <t>Options Exercisable, Weighted Average Exercise Price (in $ per share)</t>
        </is>
      </c>
      <c r="B39" s="12" t="n">
        <v>31.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HARE-BASED COMPENSATION (Details) - USD ($) $ in Thousands</t>
        </is>
      </c>
      <c r="D1" s="2" t="inlineStr">
        <is>
          <t>12 Months Ended</t>
        </is>
      </c>
    </row>
    <row r="2">
      <c r="B2" s="2" t="inlineStr">
        <is>
          <t>May 12, 2023</t>
        </is>
      </c>
      <c r="C2" s="2" t="inlineStr">
        <is>
          <t>Jun. 15, 2021</t>
        </is>
      </c>
      <c r="D2" s="2" t="inlineStr">
        <is>
          <t>Dec. 31, 2023</t>
        </is>
      </c>
      <c r="E2" s="2" t="inlineStr">
        <is>
          <t>Dec. 31, 2022</t>
        </is>
      </c>
      <c r="F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6" t="n">
        <v>7217</v>
      </c>
      <c r="E4" s="6" t="n">
        <v>7010</v>
      </c>
      <c r="F4" s="6" t="n">
        <v>7770</v>
      </c>
    </row>
    <row r="5">
      <c r="A5" s="4" t="inlineStr">
        <is>
          <t>Performance Share Based Compensation Expense</t>
        </is>
      </c>
      <c r="B5" s="4" t="inlineStr">
        <is>
          <t xml:space="preserve"> </t>
        </is>
      </c>
      <c r="C5" s="4" t="inlineStr">
        <is>
          <t xml:space="preserve"> </t>
        </is>
      </c>
      <c r="D5" s="5" t="n">
        <v>1800</v>
      </c>
      <c r="E5" s="5" t="n">
        <v>2700</v>
      </c>
      <c r="F5" s="5" t="n">
        <v>2300</v>
      </c>
    </row>
    <row r="6">
      <c r="A6" s="4" t="inlineStr">
        <is>
          <t>Share Based Payment Cash Received from Stock Option Exercises</t>
        </is>
      </c>
      <c r="B6" s="4" t="inlineStr">
        <is>
          <t xml:space="preserve"> </t>
        </is>
      </c>
      <c r="C6" s="4" t="inlineStr">
        <is>
          <t xml:space="preserve"> </t>
        </is>
      </c>
      <c r="D6" s="5" t="n">
        <v>100</v>
      </c>
      <c r="E6" s="4" t="inlineStr">
        <is>
          <t xml:space="preserve"> </t>
        </is>
      </c>
      <c r="F6" s="6" t="n">
        <v>0</v>
      </c>
    </row>
    <row r="7">
      <c r="A7" s="4" t="inlineStr">
        <is>
          <t>Total unrecognized compensation expense related to non-vested share options</t>
        </is>
      </c>
      <c r="B7" s="4" t="inlineStr">
        <is>
          <t xml:space="preserve"> </t>
        </is>
      </c>
      <c r="C7" s="4" t="inlineStr">
        <is>
          <t xml:space="preserve"> </t>
        </is>
      </c>
      <c r="D7" s="5" t="n">
        <v>6200</v>
      </c>
      <c r="E7" s="4" t="inlineStr">
        <is>
          <t xml:space="preserve"> </t>
        </is>
      </c>
      <c r="F7" s="4" t="inlineStr">
        <is>
          <t xml:space="preserve"> </t>
        </is>
      </c>
    </row>
    <row r="8">
      <c r="A8" s="4" t="inlineStr">
        <is>
          <t>Unrecognized compensation expense related to non-vested share options</t>
        </is>
      </c>
      <c r="B8" s="4" t="inlineStr">
        <is>
          <t xml:space="preserve"> </t>
        </is>
      </c>
      <c r="C8" s="4" t="inlineStr">
        <is>
          <t xml:space="preserve"> </t>
        </is>
      </c>
      <c r="D8" s="6" t="n">
        <v>5500</v>
      </c>
      <c r="E8" s="4" t="inlineStr">
        <is>
          <t xml:space="preserve"> </t>
        </is>
      </c>
      <c r="F8" s="4" t="inlineStr">
        <is>
          <t xml:space="preserve"> </t>
        </is>
      </c>
    </row>
    <row r="9">
      <c r="A9" s="4" t="inlineStr">
        <is>
          <t>Unrecognized compensation cost is expected to be recognized over a weighted-average period (in years)</t>
        </is>
      </c>
      <c r="B9" s="4" t="inlineStr">
        <is>
          <t xml:space="preserve"> </t>
        </is>
      </c>
      <c r="C9" s="4" t="inlineStr">
        <is>
          <t xml:space="preserve"> </t>
        </is>
      </c>
      <c r="D9" s="4" t="inlineStr">
        <is>
          <t>2 years</t>
        </is>
      </c>
      <c r="E9" s="4" t="inlineStr">
        <is>
          <t xml:space="preserve"> </t>
        </is>
      </c>
      <c r="F9" s="4" t="inlineStr">
        <is>
          <t xml:space="preserve"> </t>
        </is>
      </c>
    </row>
    <row r="10">
      <c r="A10" s="4" t="inlineStr">
        <is>
          <t>Unrecognized compensation cost expected to be recognized over a weighted-average period related to non-probable performance condition options</t>
        </is>
      </c>
      <c r="B10" s="4" t="inlineStr">
        <is>
          <t xml:space="preserve"> </t>
        </is>
      </c>
      <c r="C10" s="4" t="inlineStr">
        <is>
          <t xml:space="preserve"> </t>
        </is>
      </c>
      <c r="D10" s="6" t="n">
        <v>700</v>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Arrangement By Share Based Payment Award Equity Instruments Other Than Options Granted Expire Terms</t>
        </is>
      </c>
      <c r="B13" s="4" t="inlineStr">
        <is>
          <t xml:space="preserve"> </t>
        </is>
      </c>
      <c r="C13" s="4" t="inlineStr">
        <is>
          <t xml:space="preserve"> </t>
        </is>
      </c>
      <c r="D13" s="4" t="inlineStr">
        <is>
          <t>4 years</t>
        </is>
      </c>
      <c r="E13" s="4" t="inlineStr">
        <is>
          <t xml:space="preserve"> </t>
        </is>
      </c>
      <c r="F13" s="4" t="inlineStr">
        <is>
          <t xml:space="preserve"> </t>
        </is>
      </c>
    </row>
    <row r="14">
      <c r="A14" s="4" t="inlineStr">
        <is>
          <t>Long Term Incentive Plan 201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shares of common stock</t>
        </is>
      </c>
      <c r="B16" s="5" t="n">
        <v>3927859</v>
      </c>
      <c r="C16" s="4" t="inlineStr">
        <is>
          <t xml:space="preserve"> </t>
        </is>
      </c>
      <c r="D16" s="4" t="inlineStr">
        <is>
          <t xml:space="preserve"> </t>
        </is>
      </c>
      <c r="E16" s="4" t="inlineStr">
        <is>
          <t xml:space="preserve"> </t>
        </is>
      </c>
      <c r="F16" s="4" t="inlineStr">
        <is>
          <t xml:space="preserve"> </t>
        </is>
      </c>
    </row>
    <row r="17">
      <c r="A17" s="4" t="inlineStr">
        <is>
          <t>Estimated share-based compensation expense</t>
        </is>
      </c>
      <c r="B17" s="6" t="n">
        <v>3500</v>
      </c>
      <c r="C17" s="4" t="inlineStr">
        <is>
          <t xml:space="preserve"> </t>
        </is>
      </c>
      <c r="D17" s="4" t="inlineStr">
        <is>
          <t xml:space="preserve"> </t>
        </is>
      </c>
      <c r="E17" s="4" t="inlineStr">
        <is>
          <t xml:space="preserve"> </t>
        </is>
      </c>
      <c r="F17" s="4" t="inlineStr">
        <is>
          <t xml:space="preserve"> </t>
        </is>
      </c>
    </row>
    <row r="18">
      <c r="A18" s="4" t="inlineStr">
        <is>
          <t>Share-Based Payment Arrangement, Expense</t>
        </is>
      </c>
      <c r="B18" s="5" t="n">
        <v>2300</v>
      </c>
      <c r="C18" s="4" t="inlineStr">
        <is>
          <t xml:space="preserve"> </t>
        </is>
      </c>
      <c r="D18" s="4" t="inlineStr">
        <is>
          <t xml:space="preserve"> </t>
        </is>
      </c>
      <c r="E18" s="4" t="inlineStr">
        <is>
          <t xml:space="preserve"> </t>
        </is>
      </c>
      <c r="F18" s="4" t="inlineStr">
        <is>
          <t xml:space="preserve"> </t>
        </is>
      </c>
    </row>
    <row r="19">
      <c r="A19" s="4" t="inlineStr">
        <is>
          <t>Recognized through the remaining vesting period of each of the original unvested awards</t>
        </is>
      </c>
      <c r="B19" s="6" t="n">
        <v>1200</v>
      </c>
      <c r="C19" s="4" t="inlineStr">
        <is>
          <t xml:space="preserve"> </t>
        </is>
      </c>
      <c r="D19" s="4" t="inlineStr">
        <is>
          <t xml:space="preserve"> </t>
        </is>
      </c>
      <c r="E19" s="4" t="inlineStr">
        <is>
          <t xml:space="preserve"> </t>
        </is>
      </c>
      <c r="F19" s="4" t="inlineStr">
        <is>
          <t xml:space="preserve"> </t>
        </is>
      </c>
    </row>
    <row r="20">
      <c r="A20" s="4" t="inlineStr">
        <is>
          <t>Long Term Incentive Plan 202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vailable for grants</t>
        </is>
      </c>
      <c r="B22" s="4" t="inlineStr">
        <is>
          <t xml:space="preserve"> </t>
        </is>
      </c>
      <c r="C22" s="5" t="n">
        <v>2000000</v>
      </c>
      <c r="D22" s="5" t="n">
        <v>95732</v>
      </c>
      <c r="E22" s="4" t="inlineStr">
        <is>
          <t xml:space="preserve"> </t>
        </is>
      </c>
      <c r="F22" s="4" t="inlineStr">
        <is>
          <t xml:space="preserve"> </t>
        </is>
      </c>
    </row>
    <row r="23">
      <c r="A23" s="4" t="inlineStr">
        <is>
          <t>Long Term Incentive Plan 2021 | Time Based 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shares of common stock</t>
        </is>
      </c>
      <c r="B25" s="4" t="inlineStr">
        <is>
          <t xml:space="preserve"> </t>
        </is>
      </c>
      <c r="C25" s="5" t="n">
        <v>400000</v>
      </c>
      <c r="D25" s="4" t="inlineStr">
        <is>
          <t xml:space="preserve"> </t>
        </is>
      </c>
      <c r="E25" s="4" t="inlineStr">
        <is>
          <t xml:space="preserve"> </t>
        </is>
      </c>
      <c r="F25" s="4" t="inlineStr">
        <is>
          <t xml:space="preserve"> </t>
        </is>
      </c>
    </row>
    <row r="26">
      <c r="A26" s="4" t="inlineStr">
        <is>
          <t>Long Term Incentive Plan 2021 | Performance Based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shares of common stock</t>
        </is>
      </c>
      <c r="B28" s="4" t="inlineStr">
        <is>
          <t xml:space="preserve"> </t>
        </is>
      </c>
      <c r="C28" s="5" t="n">
        <v>400000</v>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ederal statutory rate (as a percent)</t>
        </is>
      </c>
      <c r="B4" s="11" t="n">
        <v>0.21</v>
      </c>
      <c r="C4" s="11" t="n">
        <v>0.21</v>
      </c>
      <c r="D4" s="11" t="n">
        <v>0.21</v>
      </c>
    </row>
    <row r="5">
      <c r="A5" s="4" t="inlineStr">
        <is>
          <t>Domestic - United States</t>
        </is>
      </c>
      <c r="B5" s="6" t="n">
        <v>144</v>
      </c>
      <c r="C5" s="6" t="n">
        <v>-12359</v>
      </c>
      <c r="D5" s="6" t="n">
        <v>-32169</v>
      </c>
    </row>
    <row r="6">
      <c r="A6" s="4" t="inlineStr">
        <is>
          <t>Foreign - mainland China and Hong Kong</t>
        </is>
      </c>
      <c r="B6" s="5" t="n">
        <v>-26436</v>
      </c>
      <c r="C6" s="5" t="n">
        <v>-25072</v>
      </c>
      <c r="D6" s="5" t="n">
        <v>-3673</v>
      </c>
    </row>
    <row r="7">
      <c r="A7" s="4" t="inlineStr">
        <is>
          <t>Loss before income tax benefit (expense) and share of net loss in an equity investee</t>
        </is>
      </c>
      <c r="B7" s="6" t="n">
        <v>-26292</v>
      </c>
      <c r="C7" s="6" t="n">
        <v>-37431</v>
      </c>
      <c r="D7" s="6" t="n">
        <v>-358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 Assets And Liabilities (Details) - USD ($) $ in Thousands</t>
        </is>
      </c>
      <c r="B1" s="2" t="inlineStr">
        <is>
          <t>Dec. 31, 2023</t>
        </is>
      </c>
      <c r="C1" s="2" t="inlineStr">
        <is>
          <t>Dec. 31, 2022</t>
        </is>
      </c>
      <c r="D1" s="2" t="inlineStr">
        <is>
          <t>Dec. 31, 2021</t>
        </is>
      </c>
      <c r="E1" s="2" t="inlineStr">
        <is>
          <t>Dec. 31, 2020</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42536</v>
      </c>
      <c r="C3" s="6" t="n">
        <v>65459</v>
      </c>
      <c r="D3" s="4" t="inlineStr">
        <is>
          <t xml:space="preserve"> </t>
        </is>
      </c>
      <c r="E3" s="4" t="inlineStr">
        <is>
          <t xml:space="preserve"> </t>
        </is>
      </c>
    </row>
    <row r="4">
      <c r="A4" s="4" t="inlineStr">
        <is>
          <t>Research and development credit carryforwards</t>
        </is>
      </c>
      <c r="B4" s="5" t="n">
        <v>2555</v>
      </c>
      <c r="C4" s="5" t="n">
        <v>2931</v>
      </c>
      <c r="D4" s="4" t="inlineStr">
        <is>
          <t xml:space="preserve"> </t>
        </is>
      </c>
      <c r="E4" s="4" t="inlineStr">
        <is>
          <t xml:space="preserve"> </t>
        </is>
      </c>
    </row>
    <row r="5">
      <c r="A5" s="4" t="inlineStr">
        <is>
          <t>Intangible assets</t>
        </is>
      </c>
      <c r="B5" s="5" t="n">
        <v>6609</v>
      </c>
      <c r="C5" s="5" t="n">
        <v>9492</v>
      </c>
      <c r="D5" s="4" t="inlineStr">
        <is>
          <t xml:space="preserve"> </t>
        </is>
      </c>
      <c r="E5" s="4" t="inlineStr">
        <is>
          <t xml:space="preserve"> </t>
        </is>
      </c>
    </row>
    <row r="6">
      <c r="A6" s="4" t="inlineStr">
        <is>
          <t>Share-based compensation</t>
        </is>
      </c>
      <c r="B6" s="5" t="n">
        <v>6593</v>
      </c>
      <c r="C6" s="5" t="n">
        <v>6409</v>
      </c>
      <c r="D6" s="4" t="inlineStr">
        <is>
          <t xml:space="preserve"> </t>
        </is>
      </c>
      <c r="E6" s="4" t="inlineStr">
        <is>
          <t xml:space="preserve"> </t>
        </is>
      </c>
    </row>
    <row r="7">
      <c r="A7" s="4" t="inlineStr">
        <is>
          <t>Change in fair value of investments</t>
        </is>
      </c>
      <c r="B7" s="5" t="n">
        <v>870</v>
      </c>
      <c r="C7" s="5" t="n">
        <v>1483</v>
      </c>
      <c r="D7" s="4" t="inlineStr">
        <is>
          <t xml:space="preserve"> </t>
        </is>
      </c>
      <c r="E7" s="4" t="inlineStr">
        <is>
          <t xml:space="preserve"> </t>
        </is>
      </c>
    </row>
    <row r="8">
      <c r="A8" s="4" t="inlineStr">
        <is>
          <t>Capitalized R&amp;D amortization</t>
        </is>
      </c>
      <c r="B8" s="5" t="n">
        <v>1773</v>
      </c>
      <c r="C8" s="5" t="n">
        <v>1410</v>
      </c>
      <c r="D8" s="4" t="inlineStr">
        <is>
          <t xml:space="preserve"> </t>
        </is>
      </c>
      <c r="E8" s="4" t="inlineStr">
        <is>
          <t xml:space="preserve"> </t>
        </is>
      </c>
    </row>
    <row r="9">
      <c r="A9" s="4" t="inlineStr">
        <is>
          <t>Lease liability</t>
        </is>
      </c>
      <c r="B9" s="5" t="n">
        <v>586</v>
      </c>
      <c r="C9" s="5" t="n">
        <v>336</v>
      </c>
      <c r="D9" s="4" t="inlineStr">
        <is>
          <t xml:space="preserve"> </t>
        </is>
      </c>
      <c r="E9" s="4" t="inlineStr">
        <is>
          <t xml:space="preserve"> </t>
        </is>
      </c>
    </row>
    <row r="10">
      <c r="A10" s="4" t="inlineStr">
        <is>
          <t>Impairment loss of long-term investments</t>
        </is>
      </c>
      <c r="B10" s="5" t="n">
        <v>182</v>
      </c>
      <c r="C10" s="5" t="n">
        <v>182</v>
      </c>
      <c r="D10" s="4" t="inlineStr">
        <is>
          <t xml:space="preserve"> </t>
        </is>
      </c>
      <c r="E10" s="4" t="inlineStr">
        <is>
          <t xml:space="preserve"> </t>
        </is>
      </c>
    </row>
    <row r="11">
      <c r="A11" s="4" t="inlineStr">
        <is>
          <t>Others</t>
        </is>
      </c>
      <c r="B11" s="5" t="n">
        <v>254</v>
      </c>
      <c r="C11" s="5" t="n">
        <v>368</v>
      </c>
      <c r="D11" s="4" t="inlineStr">
        <is>
          <t xml:space="preserve"> </t>
        </is>
      </c>
      <c r="E11" s="4" t="inlineStr">
        <is>
          <t xml:space="preserve"> </t>
        </is>
      </c>
    </row>
    <row r="12">
      <c r="A12" s="4" t="inlineStr">
        <is>
          <t>Valuation allowance for deferred income tax assets</t>
        </is>
      </c>
      <c r="B12" s="5" t="n">
        <v>-61281</v>
      </c>
      <c r="C12" s="5" t="n">
        <v>-85505</v>
      </c>
      <c r="D12" s="6" t="n">
        <v>-83651</v>
      </c>
      <c r="E12" s="6" t="n">
        <v>-94986</v>
      </c>
    </row>
    <row r="13">
      <c r="A13" s="4" t="inlineStr">
        <is>
          <t>Net deferred income tax assets</t>
        </is>
      </c>
      <c r="B13" s="5" t="n">
        <v>677</v>
      </c>
      <c r="C13" s="5" t="n">
        <v>2565</v>
      </c>
      <c r="D13" s="4" t="inlineStr">
        <is>
          <t xml:space="preserve"> </t>
        </is>
      </c>
      <c r="E13" s="4" t="inlineStr">
        <is>
          <t xml:space="preserve"> </t>
        </is>
      </c>
    </row>
    <row r="14">
      <c r="A14" s="3" t="inlineStr">
        <is>
          <t>Deferred income tax liabilities:</t>
        </is>
      </c>
      <c r="B14" s="4" t="inlineStr">
        <is>
          <t xml:space="preserve"> </t>
        </is>
      </c>
      <c r="C14" s="4" t="inlineStr">
        <is>
          <t xml:space="preserve"> </t>
        </is>
      </c>
      <c r="D14" s="4" t="inlineStr">
        <is>
          <t xml:space="preserve"> </t>
        </is>
      </c>
      <c r="E14" s="4" t="inlineStr">
        <is>
          <t xml:space="preserve"> </t>
        </is>
      </c>
    </row>
    <row r="15">
      <c r="A15" s="4" t="inlineStr">
        <is>
          <t>Deferred Royalty Income</t>
        </is>
      </c>
      <c r="B15" s="4" t="inlineStr">
        <is>
          <t xml:space="preserve"> </t>
        </is>
      </c>
      <c r="C15" s="5" t="n">
        <v>-2086</v>
      </c>
      <c r="D15" s="4" t="inlineStr">
        <is>
          <t xml:space="preserve"> </t>
        </is>
      </c>
      <c r="E15" s="4" t="inlineStr">
        <is>
          <t xml:space="preserve"> </t>
        </is>
      </c>
    </row>
    <row r="16">
      <c r="A16" s="4" t="inlineStr">
        <is>
          <t>Right of use asset</t>
        </is>
      </c>
      <c r="B16" s="5" t="n">
        <v>-598</v>
      </c>
      <c r="C16" s="5" t="n">
        <v>-336</v>
      </c>
      <c r="D16" s="4" t="inlineStr">
        <is>
          <t xml:space="preserve"> </t>
        </is>
      </c>
      <c r="E16" s="4" t="inlineStr">
        <is>
          <t xml:space="preserve"> </t>
        </is>
      </c>
    </row>
    <row r="17">
      <c r="A17" s="4" t="inlineStr">
        <is>
          <t>Others</t>
        </is>
      </c>
      <c r="B17" s="5" t="n">
        <v>-79</v>
      </c>
      <c r="C17" s="5" t="n">
        <v>-143</v>
      </c>
      <c r="D17" s="4" t="inlineStr">
        <is>
          <t xml:space="preserve"> </t>
        </is>
      </c>
      <c r="E17" s="4" t="inlineStr">
        <is>
          <t xml:space="preserve"> </t>
        </is>
      </c>
    </row>
    <row r="18">
      <c r="A18" s="4" t="inlineStr">
        <is>
          <t>Net deferred income tax liabilities</t>
        </is>
      </c>
      <c r="B18" s="6" t="n">
        <v>-677</v>
      </c>
      <c r="C18" s="6" t="n">
        <v>-2565</v>
      </c>
      <c r="D18" s="4" t="inlineStr">
        <is>
          <t xml:space="preserve"> </t>
        </is>
      </c>
      <c r="E1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ederal statutory rate (as a percent)</t>
        </is>
      </c>
      <c r="B4" s="11" t="n">
        <v>0.21</v>
      </c>
      <c r="C4" s="11" t="n">
        <v>0.21</v>
      </c>
      <c r="D4" s="11" t="n">
        <v>0.21</v>
      </c>
    </row>
    <row r="5">
      <c r="A5" s="4" t="inlineStr">
        <is>
          <t>Tax benefit at statutory rate of 21%</t>
        </is>
      </c>
      <c r="B5" s="6" t="n">
        <v>-5521</v>
      </c>
      <c r="C5" s="6" t="n">
        <v>-7860</v>
      </c>
      <c r="D5" s="6" t="n">
        <v>-7526</v>
      </c>
    </row>
    <row r="6">
      <c r="A6" s="4" t="inlineStr">
        <is>
          <t>Attribute expiration</t>
        </is>
      </c>
      <c r="B6" s="5" t="n">
        <v>28281</v>
      </c>
      <c r="C6" s="5" t="n">
        <v>7295</v>
      </c>
      <c r="D6" s="5" t="n">
        <v>10676</v>
      </c>
    </row>
    <row r="7">
      <c r="A7" s="4" t="inlineStr">
        <is>
          <t>Tax rate differential</t>
        </is>
      </c>
      <c r="B7" s="5" t="n">
        <v>-841</v>
      </c>
      <c r="C7" s="5" t="n">
        <v>-1003</v>
      </c>
      <c r="D7" s="5" t="n">
        <v>-147</v>
      </c>
    </row>
    <row r="8">
      <c r="A8" s="4" t="inlineStr">
        <is>
          <t>Change in applicable tax rates</t>
        </is>
      </c>
      <c r="B8" s="4" t="inlineStr">
        <is>
          <t xml:space="preserve"> </t>
        </is>
      </c>
      <c r="C8" s="4" t="inlineStr">
        <is>
          <t xml:space="preserve"> </t>
        </is>
      </c>
      <c r="D8" s="5" t="n">
        <v>7264</v>
      </c>
    </row>
    <row r="9">
      <c r="A9" s="4" t="inlineStr">
        <is>
          <t>Nondeductible expenses</t>
        </is>
      </c>
      <c r="B9" s="5" t="n">
        <v>1469</v>
      </c>
      <c r="C9" s="5" t="n">
        <v>1832</v>
      </c>
      <c r="D9" s="5" t="n">
        <v>1059</v>
      </c>
    </row>
    <row r="10">
      <c r="A10" s="4" t="inlineStr">
        <is>
          <t>Research and development bonus deduction</t>
        </is>
      </c>
      <c r="B10" s="5" t="n">
        <v>-121</v>
      </c>
      <c r="C10" s="4" t="inlineStr">
        <is>
          <t xml:space="preserve"> </t>
        </is>
      </c>
      <c r="D10" s="4" t="inlineStr">
        <is>
          <t xml:space="preserve"> </t>
        </is>
      </c>
    </row>
    <row r="11">
      <c r="A11" s="4" t="inlineStr">
        <is>
          <t>Tax shortfalls from share options</t>
        </is>
      </c>
      <c r="B11" s="5" t="n">
        <v>830</v>
      </c>
      <c r="C11" s="4" t="inlineStr">
        <is>
          <t xml:space="preserve"> </t>
        </is>
      </c>
      <c r="D11" s="4" t="inlineStr">
        <is>
          <t xml:space="preserve"> </t>
        </is>
      </c>
    </row>
    <row r="12">
      <c r="A12" s="4" t="inlineStr">
        <is>
          <t>Others</t>
        </is>
      </c>
      <c r="B12" s="5" t="n">
        <v>-314</v>
      </c>
      <c r="C12" s="5" t="n">
        <v>-138</v>
      </c>
      <c r="D12" s="5" t="n">
        <v>9</v>
      </c>
    </row>
    <row r="13">
      <c r="A13" s="4" t="inlineStr">
        <is>
          <t>Change in valuation allowance</t>
        </is>
      </c>
      <c r="B13" s="5" t="n">
        <v>-23864</v>
      </c>
      <c r="C13" s="5" t="n">
        <v>1854</v>
      </c>
      <c r="D13" s="5" t="n">
        <v>-11335</v>
      </c>
    </row>
    <row r="14">
      <c r="A14" s="4" t="inlineStr">
        <is>
          <t>Total</t>
        </is>
      </c>
      <c r="B14" s="6" t="n">
        <v>-81</v>
      </c>
      <c r="C14" s="6" t="n">
        <v>1980</v>
      </c>
      <c r="D14"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3</t>
        </is>
      </c>
      <c r="C2" s="2" t="inlineStr">
        <is>
          <t>Dec. 31, 2022</t>
        </is>
      </c>
      <c r="D2" s="2" t="inlineStr">
        <is>
          <t>Dec. 31, 2021</t>
        </is>
      </c>
    </row>
    <row r="3">
      <c r="A3" s="3" t="inlineStr">
        <is>
          <t>Deferred income tax assets and liabilities</t>
        </is>
      </c>
      <c r="B3" s="4" t="inlineStr">
        <is>
          <t xml:space="preserve"> </t>
        </is>
      </c>
      <c r="C3" s="4" t="inlineStr">
        <is>
          <t xml:space="preserve"> </t>
        </is>
      </c>
      <c r="D3" s="4" t="inlineStr">
        <is>
          <t xml:space="preserve"> </t>
        </is>
      </c>
    </row>
    <row r="4">
      <c r="A4" s="4" t="inlineStr">
        <is>
          <t>Balance at January 1</t>
        </is>
      </c>
      <c r="B4" s="6" t="n">
        <v>85505</v>
      </c>
      <c r="C4" s="6" t="n">
        <v>83651</v>
      </c>
      <c r="D4" s="6" t="n">
        <v>94986</v>
      </c>
    </row>
    <row r="5">
      <c r="A5" s="4" t="inlineStr">
        <is>
          <t>Additions (Reversals)</t>
        </is>
      </c>
      <c r="B5" s="5" t="n">
        <v>4417</v>
      </c>
      <c r="C5" s="5" t="n">
        <v>9149</v>
      </c>
      <c r="D5" s="5" t="n">
        <v>-659</v>
      </c>
    </row>
    <row r="6">
      <c r="A6" s="4" t="inlineStr">
        <is>
          <t>Decrease from attribute expiration</t>
        </is>
      </c>
      <c r="B6" s="5" t="n">
        <v>-28281</v>
      </c>
      <c r="C6" s="5" t="n">
        <v>-7295</v>
      </c>
      <c r="D6" s="5" t="n">
        <v>-10676</v>
      </c>
    </row>
    <row r="7">
      <c r="A7" s="4" t="inlineStr">
        <is>
          <t>Foreign currency translation adjustment</t>
        </is>
      </c>
      <c r="B7" s="5" t="n">
        <v>-360</v>
      </c>
      <c r="C7" s="4" t="inlineStr">
        <is>
          <t xml:space="preserve"> </t>
        </is>
      </c>
      <c r="D7" s="4" t="inlineStr">
        <is>
          <t xml:space="preserve"> </t>
        </is>
      </c>
    </row>
    <row r="8">
      <c r="A8" s="4" t="inlineStr">
        <is>
          <t>Balance at December 31</t>
        </is>
      </c>
      <c r="B8" s="6" t="n">
        <v>61281</v>
      </c>
      <c r="C8" s="6" t="n">
        <v>85505</v>
      </c>
      <c r="D8" s="6" t="n">
        <v>8365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nrecognized tax benefits balance at January 1</t>
        </is>
      </c>
      <c r="B4" s="6" t="n">
        <v>997</v>
      </c>
      <c r="C4" s="6" t="n">
        <v>1440</v>
      </c>
      <c r="D4" s="6" t="n">
        <v>2082</v>
      </c>
    </row>
    <row r="5">
      <c r="A5" s="4" t="inlineStr">
        <is>
          <t>Reductions for tax positions of prior periods</t>
        </is>
      </c>
      <c r="B5" s="5" t="n">
        <v>-49</v>
      </c>
      <c r="C5" s="5" t="n">
        <v>-443</v>
      </c>
      <c r="D5" s="5" t="n">
        <v>-642</v>
      </c>
    </row>
    <row r="6">
      <c r="A6" s="4" t="inlineStr">
        <is>
          <t>Additions for tax positions of current period</t>
        </is>
      </c>
      <c r="B6" s="5" t="n">
        <v>0</v>
      </c>
      <c r="C6" s="5" t="n">
        <v>0</v>
      </c>
      <c r="D6" s="5" t="n">
        <v>0</v>
      </c>
    </row>
    <row r="7">
      <c r="A7" s="4" t="inlineStr">
        <is>
          <t>Unrecognized tax benefits balance at December 31</t>
        </is>
      </c>
      <c r="B7" s="6" t="n">
        <v>948</v>
      </c>
      <c r="C7" s="6" t="n">
        <v>997</v>
      </c>
      <c r="D7" s="6" t="n">
        <v>144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INCOME TAXES (Details) ¥ in Thousands</t>
        </is>
      </c>
      <c r="B1" s="2" t="inlineStr">
        <is>
          <t>12 Months Ended</t>
        </is>
      </c>
    </row>
    <row r="2">
      <c r="B2" s="2" t="inlineStr">
        <is>
          <t>Dec. 31, 2023 USD ($)</t>
        </is>
      </c>
      <c r="C2" s="2" t="inlineStr">
        <is>
          <t>Dec. 31, 2023 CNY (¥)</t>
        </is>
      </c>
      <c r="D2" s="2" t="inlineStr">
        <is>
          <t>Dec. 31, 2022 USD ($)</t>
        </is>
      </c>
      <c r="E2" s="2" t="inlineStr">
        <is>
          <t>Dec. 31, 2021 USD ($)</t>
        </is>
      </c>
      <c r="F2" s="2" t="inlineStr">
        <is>
          <t>Dec. 31, 2020 USD ($)</t>
        </is>
      </c>
    </row>
    <row r="3">
      <c r="A3" s="3" t="inlineStr">
        <is>
          <t>Income Tax Contingen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duction of unrecognized tax benefits</t>
        </is>
      </c>
      <c r="B4" s="6" t="n">
        <v>49000</v>
      </c>
      <c r="C4" s="4" t="inlineStr">
        <is>
          <t xml:space="preserve"> </t>
        </is>
      </c>
      <c r="D4" s="6" t="n">
        <v>443000</v>
      </c>
      <c r="E4" s="6" t="n">
        <v>642000</v>
      </c>
      <c r="F4" s="4" t="inlineStr">
        <is>
          <t xml:space="preserve"> </t>
        </is>
      </c>
    </row>
    <row r="5">
      <c r="A5" s="4" t="inlineStr">
        <is>
          <t>Percentage of valuation allowance recognized</t>
        </is>
      </c>
      <c r="B5" s="11" t="n">
        <v>1</v>
      </c>
      <c r="C5" s="11" t="n">
        <v>1</v>
      </c>
      <c r="D5" s="4" t="inlineStr">
        <is>
          <t xml:space="preserve"> </t>
        </is>
      </c>
      <c r="E5" s="4" t="inlineStr">
        <is>
          <t xml:space="preserve"> </t>
        </is>
      </c>
      <c r="F5" s="4" t="inlineStr">
        <is>
          <t xml:space="preserve"> </t>
        </is>
      </c>
    </row>
    <row r="6">
      <c r="A6" s="4" t="inlineStr">
        <is>
          <t>Net deferred tax assets</t>
        </is>
      </c>
      <c r="B6" s="6" t="n">
        <v>0</v>
      </c>
      <c r="C6" s="4" t="inlineStr">
        <is>
          <t xml:space="preserve"> </t>
        </is>
      </c>
      <c r="D6" s="4" t="inlineStr">
        <is>
          <t xml:space="preserve"> </t>
        </is>
      </c>
      <c r="E6" s="4" t="inlineStr">
        <is>
          <t xml:space="preserve"> </t>
        </is>
      </c>
      <c r="F6" s="4" t="inlineStr">
        <is>
          <t xml:space="preserve"> </t>
        </is>
      </c>
    </row>
    <row r="7">
      <c r="A7" s="4" t="inlineStr">
        <is>
          <t>Income tax, interest or penalties</t>
        </is>
      </c>
      <c r="B7" s="5" t="n">
        <v>0</v>
      </c>
      <c r="C7" s="4" t="inlineStr">
        <is>
          <t xml:space="preserve"> </t>
        </is>
      </c>
      <c r="D7" s="4" t="inlineStr">
        <is>
          <t xml:space="preserve"> </t>
        </is>
      </c>
      <c r="E7" s="4" t="inlineStr">
        <is>
          <t xml:space="preserve"> </t>
        </is>
      </c>
      <c r="F7" s="4" t="inlineStr">
        <is>
          <t xml:space="preserve"> </t>
        </is>
      </c>
    </row>
    <row r="8">
      <c r="A8" s="4" t="inlineStr">
        <is>
          <t>Unrecognized tax benefits</t>
        </is>
      </c>
      <c r="B8" s="6" t="n">
        <v>948000</v>
      </c>
      <c r="C8" s="4" t="inlineStr">
        <is>
          <t xml:space="preserve"> </t>
        </is>
      </c>
      <c r="D8" s="6" t="n">
        <v>997000</v>
      </c>
      <c r="E8" s="6" t="n">
        <v>1440000</v>
      </c>
      <c r="F8" s="6" t="n">
        <v>2082000</v>
      </c>
    </row>
    <row r="9">
      <c r="A9" s="4" t="inlineStr">
        <is>
          <t>Underpayment of taxes, statue of limitation extended term | ¥</t>
        </is>
      </c>
      <c r="B9" s="4" t="inlineStr">
        <is>
          <t xml:space="preserve"> </t>
        </is>
      </c>
      <c r="C9" s="9" t="n">
        <v>100000</v>
      </c>
      <c r="D9" s="4" t="inlineStr">
        <is>
          <t xml:space="preserve"> </t>
        </is>
      </c>
      <c r="E9" s="4" t="inlineStr">
        <is>
          <t xml:space="preserve"> </t>
        </is>
      </c>
      <c r="F9" s="4" t="inlineStr">
        <is>
          <t xml:space="preserve"> </t>
        </is>
      </c>
    </row>
    <row r="10">
      <c r="A10" s="4" t="inlineStr">
        <is>
          <t>Federal statutory rate (as a percent)</t>
        </is>
      </c>
      <c r="B10" s="11" t="n">
        <v>0.21</v>
      </c>
      <c r="C10" s="11" t="n">
        <v>0.21</v>
      </c>
      <c r="D10" s="11" t="n">
        <v>0.21</v>
      </c>
      <c r="E10" s="11" t="n">
        <v>0.21</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derpayment of taxes, statue of limitation extended term</t>
        </is>
      </c>
      <c r="B13" s="6" t="n">
        <v>15000000</v>
      </c>
      <c r="C13" s="4" t="inlineStr">
        <is>
          <t xml:space="preserve"> </t>
        </is>
      </c>
      <c r="D13" s="4" t="inlineStr">
        <is>
          <t xml:space="preserve"> </t>
        </is>
      </c>
      <c r="E13" s="4" t="inlineStr">
        <is>
          <t xml:space="preserve"> </t>
        </is>
      </c>
      <c r="F13" s="4" t="inlineStr">
        <is>
          <t xml:space="preserve"> </t>
        </is>
      </c>
    </row>
    <row r="14">
      <c r="A14" s="4" t="inlineStr">
        <is>
          <t>Chin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ederal statutory rate (as a percent)</t>
        </is>
      </c>
      <c r="B16" s="11" t="n">
        <v>0.25</v>
      </c>
      <c r="C16" s="11" t="n">
        <v>0.25</v>
      </c>
      <c r="D16" s="4" t="inlineStr">
        <is>
          <t xml:space="preserve"> </t>
        </is>
      </c>
      <c r="E16" s="4" t="inlineStr">
        <is>
          <t xml:space="preserve"> </t>
        </is>
      </c>
      <c r="F16" s="4" t="inlineStr">
        <is>
          <t xml:space="preserve"> </t>
        </is>
      </c>
    </row>
    <row r="17">
      <c r="A17" s="4" t="inlineStr">
        <is>
          <t>Hong Ko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Contingenc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ederal statutory rate (as a percent)</t>
        </is>
      </c>
      <c r="B19" s="10" t="n">
        <v>0.0825</v>
      </c>
      <c r="C19" s="10" t="n">
        <v>0.0825</v>
      </c>
      <c r="D19" s="4" t="inlineStr">
        <is>
          <t xml:space="preserve"> </t>
        </is>
      </c>
      <c r="E19" s="4" t="inlineStr">
        <is>
          <t xml:space="preserve"> </t>
        </is>
      </c>
      <c r="F19" s="4" t="inlineStr">
        <is>
          <t xml:space="preserve"> </t>
        </is>
      </c>
    </row>
    <row r="20">
      <c r="A20" s="4" t="inlineStr">
        <is>
          <t>Domestic Tax Author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Contingenc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forwards</t>
        </is>
      </c>
      <c r="B22" s="6" t="n">
        <v>135900000</v>
      </c>
      <c r="C22" s="4" t="inlineStr">
        <is>
          <t xml:space="preserve"> </t>
        </is>
      </c>
      <c r="D22" s="4" t="inlineStr">
        <is>
          <t xml:space="preserve"> </t>
        </is>
      </c>
      <c r="E22" s="4" t="inlineStr">
        <is>
          <t xml:space="preserve"> </t>
        </is>
      </c>
      <c r="F22" s="4" t="inlineStr">
        <is>
          <t xml:space="preserve"> </t>
        </is>
      </c>
    </row>
    <row r="23">
      <c r="A23" s="4" t="inlineStr">
        <is>
          <t>Foreign Tax Author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Contingenc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oss carryforwards</t>
        </is>
      </c>
      <c r="B25" s="5" t="n">
        <v>55500000</v>
      </c>
      <c r="C25" s="4" t="inlineStr">
        <is>
          <t xml:space="preserve"> </t>
        </is>
      </c>
      <c r="D25" s="4" t="inlineStr">
        <is>
          <t xml:space="preserve"> </t>
        </is>
      </c>
      <c r="E25" s="4" t="inlineStr">
        <is>
          <t xml:space="preserve"> </t>
        </is>
      </c>
      <c r="F25" s="4" t="inlineStr">
        <is>
          <t xml:space="preserve"> </t>
        </is>
      </c>
    </row>
    <row r="26">
      <c r="A26" s="4" t="inlineStr">
        <is>
          <t>Operating loss carryforwards not subject to expiration</t>
        </is>
      </c>
      <c r="B26" s="5" t="n">
        <v>1300000</v>
      </c>
      <c r="C26" s="4" t="inlineStr">
        <is>
          <t xml:space="preserve"> </t>
        </is>
      </c>
      <c r="D26" s="4" t="inlineStr">
        <is>
          <t xml:space="preserve"> </t>
        </is>
      </c>
      <c r="E26" s="4" t="inlineStr">
        <is>
          <t xml:space="preserve"> </t>
        </is>
      </c>
      <c r="F26" s="4" t="inlineStr">
        <is>
          <t xml:space="preserve"> </t>
        </is>
      </c>
    </row>
    <row r="27">
      <c r="A27" s="4" t="inlineStr">
        <is>
          <t>Research Tax Credit Carry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Contingenc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reduction of unrecognized tax benefits</t>
        </is>
      </c>
      <c r="B29" s="5" t="n">
        <v>49000</v>
      </c>
      <c r="C29" s="4" t="inlineStr">
        <is>
          <t xml:space="preserve"> </t>
        </is>
      </c>
      <c r="D29" s="4" t="inlineStr">
        <is>
          <t xml:space="preserve"> </t>
        </is>
      </c>
      <c r="E29" s="4" t="inlineStr">
        <is>
          <t xml:space="preserve"> </t>
        </is>
      </c>
      <c r="F29" s="4" t="inlineStr">
        <is>
          <t xml:space="preserve"> </t>
        </is>
      </c>
    </row>
    <row r="30">
      <c r="A30" s="4" t="inlineStr">
        <is>
          <t>Operating loss carryforwards, tax</t>
        </is>
      </c>
      <c r="B30" s="6" t="n">
        <v>2600000</v>
      </c>
      <c r="C30" s="4" t="inlineStr">
        <is>
          <t xml:space="preserve"> </t>
        </is>
      </c>
      <c r="D30" s="4" t="inlineStr">
        <is>
          <t xml:space="preserve"> </t>
        </is>
      </c>
      <c r="E30" s="4" t="inlineStr">
        <is>
          <t xml:space="preserve"> </t>
        </is>
      </c>
      <c r="F30" s="4" t="inlineStr">
        <is>
          <t xml:space="preserve"> </t>
        </is>
      </c>
    </row>
    <row r="31">
      <c r="A31" s="4" t="inlineStr">
        <is>
          <t>Expiration period for unused tax carryforwards</t>
        </is>
      </c>
      <c r="B31" s="4" t="inlineStr">
        <is>
          <t>20 years</t>
        </is>
      </c>
      <c r="C31" s="4" t="inlineStr">
        <is>
          <t>20 years</t>
        </is>
      </c>
      <c r="D31" s="4" t="inlineStr">
        <is>
          <t xml:space="preserve"> </t>
        </is>
      </c>
      <c r="E31" s="4" t="inlineStr">
        <is>
          <t xml:space="preserve"> </t>
        </is>
      </c>
      <c r="F31" s="4" t="inlineStr">
        <is>
          <t xml:space="preserve"> </t>
        </is>
      </c>
    </row>
    <row r="32">
      <c r="A32" s="4" t="inlineStr">
        <is>
          <t>Unrecognized tax benefits</t>
        </is>
      </c>
      <c r="B32" s="6" t="n">
        <v>900000</v>
      </c>
      <c r="C32" s="4" t="inlineStr">
        <is>
          <t xml:space="preserve"> </t>
        </is>
      </c>
      <c r="D32" s="4" t="inlineStr">
        <is>
          <t xml:space="preserve"> </t>
        </is>
      </c>
      <c r="E32" s="4" t="inlineStr">
        <is>
          <t xml:space="preserve"> </t>
        </is>
      </c>
      <c r="F3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5:00:29Z</dcterms:created>
  <dcterms:modified xmlns:dcterms="http://purl.org/dc/terms/" xmlns:xsi="http://www.w3.org/2001/XMLSchema-instance" xsi:type="dcterms:W3CDTF">2024-03-28T15:00:29Z</dcterms:modified>
</cp:coreProperties>
</file>